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PS Variable Investment Trust</t>
        </is>
      </c>
    </row>
    <row r="7">
      <c r="A7" s="4" t="inlineStr">
        <is>
          <t>Entity Central Index Key</t>
        </is>
      </c>
      <c r="B7" s="4" t="inlineStr">
        <is>
          <t>000138299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PS Variable Investment Trust</t>
        </is>
      </c>
    </row>
    <row r="7">
      <c r="A7" s="4" t="inlineStr">
        <is>
          <t>Entity Central Index Key</t>
        </is>
      </c>
      <c r="B7" s="4" t="inlineStr">
        <is>
          <t>0001382990</t>
        </is>
      </c>
    </row>
    <row r="8">
      <c r="A8" s="4" t="inlineStr">
        <is>
          <t>Entity Investment Company Type</t>
        </is>
      </c>
      <c r="B8" s="4" t="inlineStr">
        <is>
          <t>N-1A</t>
        </is>
      </c>
    </row>
    <row r="9">
      <c r="A9" s="4" t="inlineStr">
        <is>
          <t>Document Period End Date</t>
        </is>
      </c>
      <c r="B9" s="4" t="inlineStr">
        <is>
          <t>Dec. 31,  2024</t>
        </is>
      </c>
    </row>
    <row r="10">
      <c r="A10" s="4" t="inlineStr">
        <is>
          <t>Morningstar Conservative ETF Asset Allocation Portfolio - Class I</t>
        </is>
      </c>
      <c r="B10" s="4" t="inlineStr">
        <is>
          <t xml:space="preserve"> </t>
        </is>
      </c>
    </row>
    <row r="11">
      <c r="A11" s="3" t="inlineStr">
        <is>
          <t>Shareholder Report [Line Items]</t>
        </is>
      </c>
      <c r="B11" s="4" t="inlineStr">
        <is>
          <t xml:space="preserve"> </t>
        </is>
      </c>
    </row>
    <row r="12">
      <c r="A12" s="4" t="inlineStr">
        <is>
          <t>Fund Name</t>
        </is>
      </c>
      <c r="B12" s="4" t="inlineStr">
        <is>
          <t>Morningstar Conservative ETF Asset Allocation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orningstar Conservative ETF Asset Allocation Portfolio (the "Portfolio") for the period of January 1, 2024 to Decem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https://www.alpsfunds.com/variable-insurance-trusts/cetfx . You can also request this information by contacting us at 1-866-432-2926 .</t>
        </is>
      </c>
    </row>
    <row r="18">
      <c r="A18" s="4" t="inlineStr">
        <is>
          <t>Additional Information Phone Number</t>
        </is>
      </c>
      <c r="B18" s="4" t="inlineStr">
        <is>
          <t>1-866-432-2926</t>
        </is>
      </c>
    </row>
    <row r="19">
      <c r="A19" s="4" t="inlineStr">
        <is>
          <t>Additional Information Website</t>
        </is>
      </c>
      <c r="B19" s="4" t="inlineStr">
        <is>
          <t>https://www.alpsfunds.com/variable-insurance-trusts/cetfx</t>
        </is>
      </c>
    </row>
    <row r="20">
      <c r="A20" s="4" t="inlineStr">
        <is>
          <t>Expenses [Text Block]</t>
        </is>
      </c>
      <c r="B20" s="4" t="inlineStr">
        <is>
          <t>WHAT WERE THE PORTFOLIO COSTS FOR THE PAST YEAR? (based on a hypothetical $10,000 investment)
Costs of a $10,000 Investment
Costs Paid as a Percentage of a $10,000 Investment
Class I $54 0.53%</t>
        </is>
      </c>
    </row>
    <row r="21">
      <c r="A21" s="4" t="inlineStr">
        <is>
          <t>Expenses Paid, Amount</t>
        </is>
      </c>
      <c r="B21" s="5" t="n">
        <v>54</v>
      </c>
    </row>
    <row r="22">
      <c r="A22" s="4" t="inlineStr">
        <is>
          <t>Expense Ratio, Percent</t>
        </is>
      </c>
      <c r="B22" s="6" t="n">
        <v>0.0053</v>
      </c>
    </row>
    <row r="23">
      <c r="A23" s="4" t="inlineStr">
        <is>
          <t>Factors Affecting Performance [Text Block]</t>
        </is>
      </c>
      <c r="B23" s="4" t="inlineStr">
        <is>
          <t>HOW DID THE PORTFOLIO PERFORM FOR THE PERIOD AND WHAT IMPACTED PERFORMANCE? The Morningstar Conservative ETF Asset Allocation Portfolio Class I returned 5.52% for the 12-month period ended December 31, 2024. The Portfolio outperformed the Conservative Blended Benchmark-1 which returned 4.51% during the same period. The Portfolio was last reallocated in November 2024 and reflected a broadly diversified allocation within fixed income and a 20% allocation to equity. Top contributors to relative performance in 2024 included the following: Longer maturity and duration bonds underperformed short-term bonds during 2024. The Portfolio's high short-term bond allocation and relative underweight to duration added to performance during 2024. U.S. high yield and credit exposure outperformed government bonds with similar maturities during 2024. The Portfolio benefited from a dedicated position to U.S. high yield and a credit overweight during 2024. The Portfolio benefitted from broad exposure to the U.S. equity market which achieved a double digit return for the second year in a row. Top detractors to relative performance in 2024 included the following: International equity underperformed U.S. equity exposure by a large margin in 2024. The Portfolio's international equity exposure was a top detractor during 2024. The growth style of investing outpaced value in 2024. A small overweight to the value style had a negative impact on the Portfolio's relative performance in 2024.</t>
        </is>
      </c>
    </row>
    <row r="24">
      <c r="A24" s="4" t="inlineStr">
        <is>
          <t>Performance Past Does Not Indicate Future [Text]</t>
        </is>
      </c>
      <c r="B24" s="4" t="inlineStr">
        <is>
          <t>The Portfolio's past performance is not a good predictor of the Portfolio's future performance.</t>
        </is>
      </c>
    </row>
    <row r="25">
      <c r="A25" s="4" t="inlineStr">
        <is>
          <t>Line Graph [Table Text Block]</t>
        </is>
      </c>
    </row>
    <row r="26">
      <c r="A26" s="4" t="inlineStr">
        <is>
          <t>Average Annual Return [Table Text Block]</t>
        </is>
      </c>
      <c r="B26" s="4" t="inlineStr">
        <is>
          <t xml:space="preserve"> Average Annual Total Returns (as of December 31, 2024)
1 Year 5 Year 10 Year
Morningstar Conservative ETF Asset Allocation Portfolio - I
5.52%
2.01%
2.76%
Conservative Blended Benchmark-1 (a)
4.51%
2.00%
3.19%
Blended Secondary Benchmark (b)
5.99%
2.91%
3.81%
Bloomberg US Aggregate Bond Index*
1.25%
-0.33%
1.35%</t>
        </is>
      </c>
    </row>
    <row r="27">
      <c r="A27" s="4" t="inlineStr">
        <is>
          <t>No Deduction of Taxes [Text Block]</t>
        </is>
      </c>
      <c r="B27" s="4" t="inlineStr">
        <is>
          <t>The chart and the table below do not reflect the deduction of taxes that a shareholder would pay on Portfolio distributions or sale of Portfolio shares.</t>
        </is>
      </c>
    </row>
    <row r="28">
      <c r="A28" s="4" t="inlineStr">
        <is>
          <t>Net Assets</t>
        </is>
      </c>
      <c r="B28" s="5" t="n">
        <v>28915282</v>
      </c>
    </row>
    <row r="29">
      <c r="A29" s="4" t="inlineStr">
        <is>
          <t>Holdings Count | shares</t>
        </is>
      </c>
      <c r="B29" s="7" t="n">
        <v>17</v>
      </c>
    </row>
    <row r="30">
      <c r="A30" s="4" t="inlineStr">
        <is>
          <t>Advisory Fees Paid, Amount</t>
        </is>
      </c>
      <c r="B30" s="5" t="n">
        <v>91248</v>
      </c>
    </row>
    <row r="31">
      <c r="A31" s="4" t="inlineStr">
        <is>
          <t>Investment Company, Portfolio Turnover</t>
        </is>
      </c>
      <c r="B31" s="8" t="n">
        <v>0.27</v>
      </c>
    </row>
    <row r="32">
      <c r="A32" s="4" t="inlineStr">
        <is>
          <t>Additional Fund Statistics [Text Block]</t>
        </is>
      </c>
      <c r="B32" s="4" t="inlineStr">
        <is>
          <t>WHAT ARE SOME KEY PORTFOLIO STATISTICS?
Net Assets $28,915,282
Number of Portfolio Holdings 17
Portfolio Turnover Rate 27%
Total Advisory Fees Paid $91,248</t>
        </is>
      </c>
    </row>
    <row r="33">
      <c r="A33" s="4" t="inlineStr">
        <is>
          <t>Holdings [Text Block]</t>
        </is>
      </c>
      <c r="B33" s="4" t="inlineStr">
        <is>
          <t>WHAT DID THE PORTFOLIO INVEST IN?
Sector Allocation*
U.S. Equity
15.38%
U.S. Bonds
68.74%
Non-U.S. Equity
4.45%
Non-U.S. Bonds
9.53%
Cash Equivalents
1.90% * As a percentage of net assets. Holdings are subject to change.</t>
        </is>
      </c>
    </row>
    <row r="34">
      <c r="A34" s="4" t="inlineStr">
        <is>
          <t>Morningstar Conservative ETF Asset Allocation Portfolio - Class II</t>
        </is>
      </c>
      <c r="B34" s="4" t="inlineStr">
        <is>
          <t xml:space="preserve"> </t>
        </is>
      </c>
    </row>
    <row r="35">
      <c r="A35" s="3" t="inlineStr">
        <is>
          <t>Shareholder Report [Line Items]</t>
        </is>
      </c>
      <c r="B35" s="4" t="inlineStr">
        <is>
          <t xml:space="preserve"> </t>
        </is>
      </c>
    </row>
    <row r="36">
      <c r="A36" s="4" t="inlineStr">
        <is>
          <t>Fund Name</t>
        </is>
      </c>
      <c r="B36" s="4" t="inlineStr">
        <is>
          <t>Morningstar Conservative ETF Asset Allocation Portfolio</t>
        </is>
      </c>
    </row>
    <row r="37">
      <c r="A37" s="4" t="inlineStr">
        <is>
          <t>Class Name</t>
        </is>
      </c>
      <c r="B37" s="4" t="inlineStr">
        <is>
          <t>Class II</t>
        </is>
      </c>
    </row>
    <row r="38">
      <c r="A38" s="4" t="inlineStr">
        <is>
          <t>Trading Symbol</t>
        </is>
      </c>
      <c r="B38" s="4" t="inlineStr">
        <is>
          <t>CETFX</t>
        </is>
      </c>
    </row>
    <row r="39">
      <c r="A39" s="4" t="inlineStr">
        <is>
          <t>Annual or Semi-Annual Statement [Text Block]</t>
        </is>
      </c>
      <c r="B39" s="4" t="inlineStr">
        <is>
          <t>This annual shareholder report contains important information about Morningstar Conservative ETF Asset Allocation Portfolio (the "Portfolio" or "CETFX") for the period of January 1, 2024 to December 31, 2024 (the "Period").</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Portfolio at https://www.alpsfunds.com/variable-insurance-trusts/cetfx . You can also request this information by contacting us at 1-866-432-2926 .</t>
        </is>
      </c>
    </row>
    <row r="42">
      <c r="A42" s="4" t="inlineStr">
        <is>
          <t>Additional Information Phone Number</t>
        </is>
      </c>
      <c r="B42" s="4" t="inlineStr">
        <is>
          <t>1-866-432-2926</t>
        </is>
      </c>
    </row>
    <row r="43">
      <c r="A43" s="4" t="inlineStr">
        <is>
          <t>Additional Information Website</t>
        </is>
      </c>
      <c r="B43" s="4" t="inlineStr">
        <is>
          <t>https://www.alpsfunds.com/variable-insurance-trusts/cetfx</t>
        </is>
      </c>
    </row>
    <row r="44">
      <c r="A44" s="4" t="inlineStr">
        <is>
          <t>Expenses [Text Block]</t>
        </is>
      </c>
      <c r="B44" s="4" t="inlineStr">
        <is>
          <t>WHAT WERE THE PORTFOLIO COSTS FOR THE PAST YEAR? (based on a hypothetical $10,000 investment)
Costs of a $10,000 Investment
Costs Paid as a Percentage of a $10,000 Investment
Class II $80 0.78%</t>
        </is>
      </c>
    </row>
    <row r="45">
      <c r="A45" s="4" t="inlineStr">
        <is>
          <t>Expenses Paid, Amount</t>
        </is>
      </c>
      <c r="B45" s="5" t="n">
        <v>80</v>
      </c>
    </row>
    <row r="46">
      <c r="A46" s="4" t="inlineStr">
        <is>
          <t>Expense Ratio, Percent</t>
        </is>
      </c>
      <c r="B46" s="6" t="n">
        <v>0.0078</v>
      </c>
    </row>
    <row r="47">
      <c r="A47" s="4" t="inlineStr">
        <is>
          <t>Factors Affecting Performance [Text Block]</t>
        </is>
      </c>
      <c r="B47" s="4" t="inlineStr">
        <is>
          <t>HOW DID THE PORTFOLIO PERFORM FOR THE PERIOD AND WHAT IMPACTED PERFORMANCE? The Morningstar Conservative ETF Asset Allocation Portfolio Class II returned 5.29% for the 12-month period ended December 31, 2024. The Portfolio outperformed the Conservative Blended Benchmark-1 which returned 4.51% during the same period. The Portfolio was last reallocated in November 2024 and reflected a broadly diversified allocation within fixed income and a 20% allocation to equity. Top contributors to relative performance in 2024 included the following: Longer maturity and duration bonds underperformed short-term bonds during 2024. The Portfolio's high short-term bond allocation and relative underweight to duration added to performance during 2024. U.S. high yield and credit exposure outperformed government bonds with similar maturities during 2024. The Portfolio benefited from a dedicated position to U.S. high yield and a credit overweight during 2024. The Portfolio benefitted from broad exposure to the U.S. equity market which achieved a double digit return for the second year in a row. Top detractors to relative performance in 2024 included the following: International equity underperformed U.S. equity exposure by a large margin in 2024. The Portfolio's international equity exposure was a top detractor during 2024. The growth style of investing outpaced value in 2024. A small overweight to the value style had a negative impact on the Portfolio's relative performance in 2024.</t>
        </is>
      </c>
    </row>
    <row r="48">
      <c r="A48" s="4" t="inlineStr">
        <is>
          <t>Performance Past Does Not Indicate Future [Text]</t>
        </is>
      </c>
      <c r="B48" s="4" t="inlineStr">
        <is>
          <t>The Portfolio's past performance is not a good predictor of the Portfolio's future performance.</t>
        </is>
      </c>
    </row>
    <row r="49">
      <c r="A49" s="4" t="inlineStr">
        <is>
          <t>Line Graph [Table Text Block]</t>
        </is>
      </c>
    </row>
    <row r="50">
      <c r="A50" s="4" t="inlineStr">
        <is>
          <t>Average Annual Return [Table Text Block]</t>
        </is>
      </c>
      <c r="B50" s="4" t="inlineStr">
        <is>
          <t xml:space="preserve"> Average Annual Total Returns (as of December 31, 2024)
1 Year 5 Year 10 Year
Morningstar Conservative ETF Asset Allocation Portfolio - II
5.29%
1.75%
2.50%
Conservative Blended Benchmark-1 (a)
4.51%
2.00%
3.19%
Blended Secondary Benchmark (b)
5.99%
2.91%
3.81%
Bloomberg US Aggregate Bond Index*
1.25%
-0.33%
1.35%</t>
        </is>
      </c>
    </row>
    <row r="51">
      <c r="A51" s="4" t="inlineStr">
        <is>
          <t>No Deduction of Taxes [Text Block]</t>
        </is>
      </c>
      <c r="B51" s="4" t="inlineStr">
        <is>
          <t>The chart and the table below do not reflect the deduction of taxes that a shareholder would pay on Portfolio distributions or sale of Portfolio shares.</t>
        </is>
      </c>
    </row>
    <row r="52">
      <c r="A52" s="4" t="inlineStr">
        <is>
          <t>Net Assets</t>
        </is>
      </c>
      <c r="B52" s="5" t="n">
        <v>28915282</v>
      </c>
    </row>
    <row r="53">
      <c r="A53" s="4" t="inlineStr">
        <is>
          <t>Holdings Count | shares</t>
        </is>
      </c>
      <c r="B53" s="7" t="n">
        <v>17</v>
      </c>
    </row>
    <row r="54">
      <c r="A54" s="4" t="inlineStr">
        <is>
          <t>Advisory Fees Paid, Amount</t>
        </is>
      </c>
      <c r="B54" s="5" t="n">
        <v>91248</v>
      </c>
    </row>
    <row r="55">
      <c r="A55" s="4" t="inlineStr">
        <is>
          <t>Investment Company, Portfolio Turnover</t>
        </is>
      </c>
      <c r="B55" s="8" t="n">
        <v>0.27</v>
      </c>
    </row>
    <row r="56">
      <c r="A56" s="4" t="inlineStr">
        <is>
          <t>Additional Fund Statistics [Text Block]</t>
        </is>
      </c>
      <c r="B56" s="4" t="inlineStr">
        <is>
          <t>WHAT ARE SOME KEY PORTFOLIO STATISTICS?
Net Assets $28,915,282
Number of Portfolio Holdings 17
Portfolio Turnover Rate 27%
Total Advisory Fees Paid $91,248</t>
        </is>
      </c>
    </row>
    <row r="57">
      <c r="A57" s="4" t="inlineStr">
        <is>
          <t>Holdings [Text Block]</t>
        </is>
      </c>
      <c r="B57" s="4" t="inlineStr">
        <is>
          <t>WHAT DID THE PORTFOLIO INVEST IN?
Sector Allocation*
U.S. Equity
15.38%
U.S. Bonds
68.74%
Non-U.S. Equity
4.45%
Non-U.S. Bonds
9.53%
Cash Equivalents
1.90% * As a percentage of net assets. Holdings are subject to change.</t>
        </is>
      </c>
    </row>
    <row r="58">
      <c r="A58" s="4" t="inlineStr">
        <is>
          <t>Morningstar Income and Growth ETF Asset Allocation Portfolio - Class I</t>
        </is>
      </c>
      <c r="B58" s="4" t="inlineStr">
        <is>
          <t xml:space="preserve"> </t>
        </is>
      </c>
    </row>
    <row r="59">
      <c r="A59" s="3" t="inlineStr">
        <is>
          <t>Shareholder Report [Line Items]</t>
        </is>
      </c>
      <c r="B59" s="4" t="inlineStr">
        <is>
          <t xml:space="preserve"> </t>
        </is>
      </c>
    </row>
    <row r="60">
      <c r="A60" s="4" t="inlineStr">
        <is>
          <t>Fund Name</t>
        </is>
      </c>
      <c r="B60" s="4" t="inlineStr">
        <is>
          <t>Morningstar Income and Growth ETF Asset Allocation Portfolio</t>
        </is>
      </c>
    </row>
    <row r="61">
      <c r="A61" s="4" t="inlineStr">
        <is>
          <t>Class Name</t>
        </is>
      </c>
      <c r="B61" s="4" t="inlineStr">
        <is>
          <t>Class I</t>
        </is>
      </c>
    </row>
    <row r="62">
      <c r="A62" s="4" t="inlineStr">
        <is>
          <t>No Trading Symbol Flag</t>
        </is>
      </c>
      <c r="B62" s="4" t="inlineStr">
        <is>
          <t>true</t>
        </is>
      </c>
    </row>
    <row r="63">
      <c r="A63" s="4" t="inlineStr">
        <is>
          <t>Annual or Semi-Annual Statement [Text Block]</t>
        </is>
      </c>
      <c r="B63" s="4" t="inlineStr">
        <is>
          <t>This annual shareholder report contains important information about Morningstar Income and Growth ETF Asset Allocation Portfolio (the "Portfolio") for the period of January 1, 2024 to December 31, 2024 (the "Period").</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Portfolio at https://www.alpsfunds.com/variable-insurance-trusts/ietfx . You can also request this information by contacting us at 1-866-432-2926 .</t>
        </is>
      </c>
    </row>
    <row r="66">
      <c r="A66" s="4" t="inlineStr">
        <is>
          <t>Additional Information Phone Number</t>
        </is>
      </c>
      <c r="B66" s="4" t="inlineStr">
        <is>
          <t>1-866-432-2926</t>
        </is>
      </c>
    </row>
    <row r="67">
      <c r="A67" s="4" t="inlineStr">
        <is>
          <t>Additional Information Website</t>
        </is>
      </c>
      <c r="B67" s="4" t="inlineStr">
        <is>
          <t>https://www.alpsfunds.com/variable-insurance-trusts/ietfx</t>
        </is>
      </c>
    </row>
    <row r="68">
      <c r="A68" s="4" t="inlineStr">
        <is>
          <t>Expenses [Text Block]</t>
        </is>
      </c>
      <c r="B68" s="4" t="inlineStr">
        <is>
          <t>WHAT WERE THE PORTFOLIO COSTS FOR THE PAST YEAR? (based on a hypothetical $10,000 investment)
Costs of a $10,000 Investment
Costs Paid as a Percentage of a $10,000 Investment
Class I $55 0.53%</t>
        </is>
      </c>
    </row>
    <row r="69">
      <c r="A69" s="4" t="inlineStr">
        <is>
          <t>Expenses Paid, Amount</t>
        </is>
      </c>
      <c r="B69" s="5" t="n">
        <v>55</v>
      </c>
    </row>
    <row r="70">
      <c r="A70" s="4" t="inlineStr">
        <is>
          <t>Expense Ratio, Percent</t>
        </is>
      </c>
      <c r="B70" s="6" t="n">
        <v>0.0053</v>
      </c>
    </row>
    <row r="71">
      <c r="A71" s="4" t="inlineStr">
        <is>
          <t>Factors Affecting Performance [Text Block]</t>
        </is>
      </c>
      <c r="B71" s="4" t="inlineStr">
        <is>
          <t>HOW DID THE PORTFOLIO PERFORM FOR THE PERIOD AND WHAT IMPACTED PERFORMANCE? The Morningstar Income and Growth ETF Asset Allocation Portfolio Class I returned 8.20% for the 12-month period ended December 31, 2024. The Portfolio outperformed the Income &amp; Growth Blended Benchmark-1 which returned 7.69% during the same period. The Portfolio was last reallocated in November 2024 and reflected a broadly diversified allocation within fixed income and a 40% allocation to equity. Top contributors to relative performance in 2024 included the following: The Portfolio benefitted from broad exposure to the U.S. equity market which achieved a double digit return for the second year in a row. U.S. high yield and credit exposure outperformed government bonds with similar maturities during 2024. The Portfolio benefited from a dedicated position to U.S. high yield and a credit overweight during 2024. Longer maturity and duration bonds underperformed short-term bonds during 2024. The Portfolio's high short-term bond allocation and relative underweight to duration added to performance during 2024. Top detractors to relative performance in 2024 included the following: International equity underperformed U.S. equity exposure by a large margin in 2024. The Portfolio's international equity exposure was a top detractor during 2024. Global small cap stocks underperformed large cap peers in 2024. The Portfolio's small cap stock exposure detracted from relative performance during the year. The growth style of investing outpaced value in 2024. A small overweight to the value style had a negative impact on the Portfolio's relative performance in 2024.</t>
        </is>
      </c>
    </row>
    <row r="72">
      <c r="A72" s="4" t="inlineStr">
        <is>
          <t>Performance Past Does Not Indicate Future [Text]</t>
        </is>
      </c>
      <c r="B72" s="4" t="inlineStr">
        <is>
          <t>The Portfolio's past performance is not a good predictor of the Portfolio's future performance.</t>
        </is>
      </c>
    </row>
    <row r="73">
      <c r="A73" s="4" t="inlineStr">
        <is>
          <t>Line Graph [Table Text Block]</t>
        </is>
      </c>
    </row>
    <row r="74">
      <c r="A74" s="4" t="inlineStr">
        <is>
          <t>Average Annual Return [Table Text Block]</t>
        </is>
      </c>
      <c r="B74" s="4" t="inlineStr">
        <is>
          <t xml:space="preserve"> Average Annual Total Returns (as of December 31, 2024)
1 Year 5 Year 10 Year
Morningstar Income &amp; Growth ETF Asset Allocation - I
8.20%
4.08%
4.38%
Income &amp; Growth Blended Benchmark-1 (a)
7.69%
4.23%
5.05%
Blended Secondary Benchmark (b)
10.51%
5.85%
6.19%
Bloomberg US Aggregate Bond Index*
1.25%
-0.33%
1.35%
Bloomberg US 1000 Index*
24.23%
14.16%
12.82%</t>
        </is>
      </c>
    </row>
    <row r="75">
      <c r="A75" s="4" t="inlineStr">
        <is>
          <t>No Deduction of Taxes [Text Block]</t>
        </is>
      </c>
      <c r="B75" s="4" t="inlineStr">
        <is>
          <t>The chart and the table below do not reflect the deduction of taxes that a shareholder would pay on Portfolio distributions or sale of Portfolio shares.</t>
        </is>
      </c>
    </row>
    <row r="76">
      <c r="A76" s="4" t="inlineStr">
        <is>
          <t>Net Assets</t>
        </is>
      </c>
      <c r="B76" s="5" t="n">
        <v>48431016</v>
      </c>
    </row>
    <row r="77">
      <c r="A77" s="4" t="inlineStr">
        <is>
          <t>Holdings Count | shares</t>
        </is>
      </c>
      <c r="B77" s="7" t="n">
        <v>20</v>
      </c>
    </row>
    <row r="78">
      <c r="A78" s="4" t="inlineStr">
        <is>
          <t>Advisory Fees Paid, Amount</t>
        </is>
      </c>
      <c r="B78" s="5" t="n">
        <v>194146</v>
      </c>
    </row>
    <row r="79">
      <c r="A79" s="4" t="inlineStr">
        <is>
          <t>Investment Company, Portfolio Turnover</t>
        </is>
      </c>
      <c r="B79" s="8" t="n">
        <v>0.71</v>
      </c>
    </row>
    <row r="80">
      <c r="A80" s="4" t="inlineStr">
        <is>
          <t>Additional Fund Statistics [Text Block]</t>
        </is>
      </c>
      <c r="B80" s="4" t="inlineStr">
        <is>
          <t>WHAT ARE SOME KEY PORTFOLIO STATISTICS?
Net Assets $48,431,016
Number of Portfolio Holdings 20
Portfolio Turnover Rate 71%
Total Advisory Fees Paid $194,146</t>
        </is>
      </c>
    </row>
    <row r="81">
      <c r="A81" s="4" t="inlineStr">
        <is>
          <t>Holdings [Text Block]</t>
        </is>
      </c>
      <c r="B81" s="4" t="inlineStr">
        <is>
          <t>WHAT DID THE PORTFOLIO INVEST IN?
Sector Allocation*
U.S. Equity
29.95%
U.S. Bonds
51.81%
Non-U.S. Equity
9.92%
Non-U.S. Bonds
6.52%
Cash Equivalents
1.80% * As a percentage of net assets. Holdings are subject to change.</t>
        </is>
      </c>
    </row>
    <row r="82">
      <c r="A82" s="4" t="inlineStr">
        <is>
          <t>Morningstar Income and Growth ETF Asset Allocation Portfolio - Class II</t>
        </is>
      </c>
      <c r="B82" s="4" t="inlineStr">
        <is>
          <t xml:space="preserve"> </t>
        </is>
      </c>
    </row>
    <row r="83">
      <c r="A83" s="3" t="inlineStr">
        <is>
          <t>Shareholder Report [Line Items]</t>
        </is>
      </c>
      <c r="B83" s="4" t="inlineStr">
        <is>
          <t xml:space="preserve"> </t>
        </is>
      </c>
    </row>
    <row r="84">
      <c r="A84" s="4" t="inlineStr">
        <is>
          <t>Fund Name</t>
        </is>
      </c>
      <c r="B84" s="4" t="inlineStr">
        <is>
          <t>Morningstar Income and Growth ETF Asset Allocation Portfolio</t>
        </is>
      </c>
    </row>
    <row r="85">
      <c r="A85" s="4" t="inlineStr">
        <is>
          <t>Class Name</t>
        </is>
      </c>
      <c r="B85" s="4" t="inlineStr">
        <is>
          <t>Class II</t>
        </is>
      </c>
    </row>
    <row r="86">
      <c r="A86" s="4" t="inlineStr">
        <is>
          <t>Trading Symbol</t>
        </is>
      </c>
      <c r="B86" s="4" t="inlineStr">
        <is>
          <t>IETFX</t>
        </is>
      </c>
    </row>
    <row r="87">
      <c r="A87" s="4" t="inlineStr">
        <is>
          <t>Annual or Semi-Annual Statement [Text Block]</t>
        </is>
      </c>
      <c r="B87" s="4" t="inlineStr">
        <is>
          <t>This annual shareholder report contains important information about Morningstar Income and Growth ETF Asset Allocation Portfolio (the "Portfolio" or "IETFX") for the period of January 1, 2024 to December 31, 2024 (the "Period").</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Portfolio at https://www.alpsfunds.com/variable-insurance-trusts/ietfx . You can also request this information by contacting us at 1-866-432-2926 .</t>
        </is>
      </c>
    </row>
    <row r="90">
      <c r="A90" s="4" t="inlineStr">
        <is>
          <t>Additional Information Phone Number</t>
        </is>
      </c>
      <c r="B90" s="4" t="inlineStr">
        <is>
          <t>1-866-432-2926</t>
        </is>
      </c>
    </row>
    <row r="91">
      <c r="A91" s="4" t="inlineStr">
        <is>
          <t>Additional Information Website</t>
        </is>
      </c>
      <c r="B91" s="4" t="inlineStr">
        <is>
          <t>https://www.alpsfunds.com/variable-insurance-trusts/ietfx</t>
        </is>
      </c>
    </row>
    <row r="92">
      <c r="A92" s="4" t="inlineStr">
        <is>
          <t>Expenses [Text Block]</t>
        </is>
      </c>
      <c r="B92" s="4" t="inlineStr">
        <is>
          <t>WHAT WERE THE PORTFOLIO COSTS FOR THE PAST YEAR? (based on a hypothetical $10,000 investment)
Costs of a $10,000 Investment
Costs Paid as a Percentage of a $10,000 Investment
Class II $81 0.78%</t>
        </is>
      </c>
    </row>
    <row r="93">
      <c r="A93" s="4" t="inlineStr">
        <is>
          <t>Expenses Paid, Amount</t>
        </is>
      </c>
      <c r="B93" s="5" t="n">
        <v>81</v>
      </c>
    </row>
    <row r="94">
      <c r="A94" s="4" t="inlineStr">
        <is>
          <t>Expense Ratio, Percent</t>
        </is>
      </c>
      <c r="B94" s="6" t="n">
        <v>0.0078</v>
      </c>
    </row>
    <row r="95">
      <c r="A95" s="4" t="inlineStr">
        <is>
          <t>Factors Affecting Performance [Text Block]</t>
        </is>
      </c>
      <c r="B95" s="4" t="inlineStr">
        <is>
          <t>HOW DID THE PORTFOLIO PERFORM FOR THE PERIOD AND WHAT IMPACTED PERFORMANCE? The Morningstar Income and Growth ETF Asset Allocation Portfolio Class II returned 7.97% for the 12-month period ended December 31, 2024. The Portfolio outperformed the Income &amp; Growth Blended Benchmark-1 which returned 7.69% during the same period. The Portfolio was last reallocated in November 2024 and reflected a broadly diversified allocation within fixed income and a 40% allocation to equity. Top contributors to relative performance in 2024 included the following: The Portfolio benefitted from broad exposure to the U.S. equity market which achieved a double digit return for the second year in a row. U.S. high yield and credit exposure outperformed government bonds with similar maturities during 2024. The Portfolio benefited from a dedicated position to U.S. high yield and a credit overweight during 2024. Longer maturity and duration bonds underperformed short-term bonds during 2024. The Portfolio's high short-term bond allocation and relative underweight to duration added to performance during 2024. Top detractors to relative performance in 2024 included the following: International equity underperformed U.S. equity exposure by a large margin in 2024. The Portfolio's international equity exposure was a top detractor during 2024. Global small cap stocks underperformed large cap peers in 2024. The Portfolio's small cap stock exposure detracted from relative performance during the year. The growth style of investing outpaced value in 2024. A small overweight to the value style had a negative impact on the Portfolio's relative performance in 2024.</t>
        </is>
      </c>
    </row>
    <row r="96">
      <c r="A96" s="4" t="inlineStr">
        <is>
          <t>Performance Past Does Not Indicate Future [Text]</t>
        </is>
      </c>
      <c r="B96" s="4" t="inlineStr">
        <is>
          <t>The Portfolio's past performance is not a good predictor of the Portfolio's future performance.</t>
        </is>
      </c>
    </row>
    <row r="97">
      <c r="A97" s="4" t="inlineStr">
        <is>
          <t>Line Graph [Table Text Block]</t>
        </is>
      </c>
    </row>
    <row r="98">
      <c r="A98" s="4" t="inlineStr">
        <is>
          <t>Average Annual Return [Table Text Block]</t>
        </is>
      </c>
      <c r="B98" s="4" t="inlineStr">
        <is>
          <t xml:space="preserve"> Average Annual Total Returns (as of December 31, 2024)
1 Year 5 Year 10 Year
Morningstar Income &amp; Growth ETF Asset Allocation - II
7.97%
3.81%
4.13%
Income &amp; Growth Blended Benchmark-1 (a)
7.69%
4.23%
5.05%
Blended Secondary Benchmark (b)
10.51%
5.85%
6.19%
Bloomberg US Aggregate Bond Index*
1.25%
-0.33%
1.35%
Bloomberg US 1000 Index*
24.23%
14.16%
12.82%</t>
        </is>
      </c>
    </row>
    <row r="99">
      <c r="A99" s="4" t="inlineStr">
        <is>
          <t>No Deduction of Taxes [Text Block]</t>
        </is>
      </c>
      <c r="B99" s="4" t="inlineStr">
        <is>
          <t>The chart and the table below do not reflect the deduction of taxes that a shareholder would pay on Portfolio distributions or sale of Portfolio shares.</t>
        </is>
      </c>
    </row>
    <row r="100">
      <c r="A100" s="4" t="inlineStr">
        <is>
          <t>Net Assets</t>
        </is>
      </c>
      <c r="B100" s="5" t="n">
        <v>48431016</v>
      </c>
    </row>
    <row r="101">
      <c r="A101" s="4" t="inlineStr">
        <is>
          <t>Holdings Count | shares</t>
        </is>
      </c>
      <c r="B101" s="7" t="n">
        <v>20</v>
      </c>
    </row>
    <row r="102">
      <c r="A102" s="4" t="inlineStr">
        <is>
          <t>Advisory Fees Paid, Amount</t>
        </is>
      </c>
      <c r="B102" s="5" t="n">
        <v>194146</v>
      </c>
    </row>
    <row r="103">
      <c r="A103" s="4" t="inlineStr">
        <is>
          <t>Investment Company, Portfolio Turnover</t>
        </is>
      </c>
      <c r="B103" s="8" t="n">
        <v>0.71</v>
      </c>
    </row>
    <row r="104">
      <c r="A104" s="4" t="inlineStr">
        <is>
          <t>Additional Fund Statistics [Text Block]</t>
        </is>
      </c>
      <c r="B104" s="4" t="inlineStr">
        <is>
          <t>WHAT ARE SOME KEY PORTFOLIO STATISTICS?
Net Assets $48,431,016
Number of Portfolio Holdings 20
Portfolio Turnover Rate 71%
Total Advisory Fees Paid $194,146</t>
        </is>
      </c>
    </row>
    <row r="105">
      <c r="A105" s="4" t="inlineStr">
        <is>
          <t>Holdings [Text Block]</t>
        </is>
      </c>
      <c r="B105" s="4" t="inlineStr">
        <is>
          <t>WHAT DID THE PORTFOLIO INVEST IN?
Sector Allocation*
U.S. Equity
29.95%
U.S. Bonds
51.81%
Non-U.S. Equity
9.92%
Non-U.S. Bonds
6.52%
Cash Equivalents
1.80% * As a percentage of net assets. Holdings are subject to change.</t>
        </is>
      </c>
    </row>
    <row r="106">
      <c r="A106" s="4" t="inlineStr">
        <is>
          <t>Morningstar Balanced ETF Asset Allocation Portfolio - Class I</t>
        </is>
      </c>
      <c r="B106" s="4" t="inlineStr">
        <is>
          <t xml:space="preserve"> </t>
        </is>
      </c>
    </row>
    <row r="107">
      <c r="A107" s="3" t="inlineStr">
        <is>
          <t>Shareholder Report [Line Items]</t>
        </is>
      </c>
      <c r="B107" s="4" t="inlineStr">
        <is>
          <t xml:space="preserve"> </t>
        </is>
      </c>
    </row>
    <row r="108">
      <c r="A108" s="4" t="inlineStr">
        <is>
          <t>Fund Name</t>
        </is>
      </c>
      <c r="B108" s="4" t="inlineStr">
        <is>
          <t>Morningstar Balanced ETF Asset Allocation Portfolio</t>
        </is>
      </c>
    </row>
    <row r="109">
      <c r="A109" s="4" t="inlineStr">
        <is>
          <t>Class Name</t>
        </is>
      </c>
      <c r="B109" s="4" t="inlineStr">
        <is>
          <t>Class I</t>
        </is>
      </c>
    </row>
    <row r="110">
      <c r="A110" s="4" t="inlineStr">
        <is>
          <t>No Trading Symbol Flag</t>
        </is>
      </c>
      <c r="B110" s="4" t="inlineStr">
        <is>
          <t>true</t>
        </is>
      </c>
    </row>
    <row r="111">
      <c r="A111" s="4" t="inlineStr">
        <is>
          <t>Annual or Semi-Annual Statement [Text Block]</t>
        </is>
      </c>
      <c r="B111" s="4" t="inlineStr">
        <is>
          <t>This annual shareholder report contains important information about Morningstar Balanced ETF Asset Allocation Portfolio (the "Portfolio") for the period of January 1, 2024 to December 31, 2024 (the "Period").</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Portfolio at https://www.alpsfunds.com/variable-insurance-trusts/betfx . You can also request this information by contacting us at 1-866-432-2926 .</t>
        </is>
      </c>
    </row>
    <row r="114">
      <c r="A114" s="4" t="inlineStr">
        <is>
          <t>Additional Information Phone Number</t>
        </is>
      </c>
      <c r="B114" s="4" t="inlineStr">
        <is>
          <t>1-866-432-2926</t>
        </is>
      </c>
    </row>
    <row r="115">
      <c r="A115" s="4" t="inlineStr">
        <is>
          <t>Additional Information Website</t>
        </is>
      </c>
      <c r="B115" s="4" t="inlineStr">
        <is>
          <t>https://www.alpsfunds.com/variable-insurance-trusts/betfx</t>
        </is>
      </c>
    </row>
    <row r="116">
      <c r="A116" s="4" t="inlineStr">
        <is>
          <t>Expenses [Text Block]</t>
        </is>
      </c>
      <c r="B116" s="4" t="inlineStr">
        <is>
          <t>WHAT WERE THE PORTFOLIO COSTS FOR THE PAST YEAR? (based on a hypothetical $10,000 investment)
Costs of a $10,000 Investment
Costs Paid as a Percentage of a $10,000 Investment
Class I $56 0.53%</t>
        </is>
      </c>
    </row>
    <row r="117">
      <c r="A117" s="4" t="inlineStr">
        <is>
          <t>Expenses Paid, Amount</t>
        </is>
      </c>
      <c r="B117" s="5" t="n">
        <v>56</v>
      </c>
    </row>
    <row r="118">
      <c r="A118" s="4" t="inlineStr">
        <is>
          <t>Expense Ratio, Percent</t>
        </is>
      </c>
      <c r="B118" s="6" t="n">
        <v>0.0053</v>
      </c>
    </row>
    <row r="119">
      <c r="A119" s="4" t="inlineStr">
        <is>
          <t>Factors Affecting Performance [Text Block]</t>
        </is>
      </c>
      <c r="B119" s="4" t="inlineStr">
        <is>
          <t>HOW DID THE PORTFOLIO PERFORM FOR THE PERIOD AND WHAT IMPACTED PERFORMANCE? The Morningstar Balanced ETF Asset Allocation Portfolio Class I returned 10.50% for the 12-month period ended December 31, 2024. The Portfolio underperformed the Balanced Blended Benchmark-1 which returned 11.01% during the same period. The Portfolio was last reallocated in November 2024 and reflected a broadly diversified allocation within equity and a 40% allocation to cash and fixed income. Top contributors to relative performance in 2024 included the following: The Portfolio benefitted from broad exposure to the U.S. equity market which achieved a double digit return for the second year in a row. U.S. mega-cap growth stocks produced the highest return within U.S. equity during 2024. The Portfolio benefited from a dedicated position to U.S. mega-cap growth during 2024. Allocations to short-term bonds and foreign bonds with currency hedged both added to the Portfolio's relative performance during 2024. Top detractors to relative performance in 2024 included the following: International equity underperformed U.S. equity exposure by a large margin in 2024. The Portfolio's international equity exposure drove the relative underperformance during 2024. Global small cap stocks underperformed large cap peers in 2024. The Portfolio's small cap stock exposure contributed to the relative underperformance during the year. The growth style of investing outpaced value in 2024. A small overweight to the value style had a negative impact on the Portfolio's relative performance in 2024.</t>
        </is>
      </c>
    </row>
    <row r="120">
      <c r="A120" s="4" t="inlineStr">
        <is>
          <t>Performance Past Does Not Indicate Future [Text]</t>
        </is>
      </c>
      <c r="B120" s="4" t="inlineStr">
        <is>
          <t>The Portfolio's past performance is not a good predictor of the Portfolio's future performance.</t>
        </is>
      </c>
    </row>
    <row r="121">
      <c r="A121" s="4" t="inlineStr">
        <is>
          <t>Line Graph [Table Text Block]</t>
        </is>
      </c>
    </row>
    <row r="122">
      <c r="A122" s="4" t="inlineStr">
        <is>
          <t>Average Annual Return [Table Text Block]</t>
        </is>
      </c>
      <c r="B122" s="4" t="inlineStr">
        <is>
          <t xml:space="preserve"> Average Annual Total Returns (as of December 31, 2024)
1 Year 5 Year 10 Year
Morningstar Balanced ETF Asset Allocation Portfolio - I
10.50%
5.82%
5.82%
Balanced Blended Benchmark-1 (a)
11.01%
6.48%
6.87%
Blended Secondary Benchmark (b)
15.13%
8.74%
8.53%
Bloomberg US Aggregate Bond Index*
1.25%
-0.33%
1.35%
Bloomberg US 1000 Index*
24.23%
14.16%
12.82%</t>
        </is>
      </c>
    </row>
    <row r="123">
      <c r="A123" s="4" t="inlineStr">
        <is>
          <t>No Deduction of Taxes [Text Block]</t>
        </is>
      </c>
      <c r="B123" s="4" t="inlineStr">
        <is>
          <t>The chart and the table below do not reflect the deduction of taxes that a shareholder would pay on Portfolio distributions or sale of Portfolio shares.</t>
        </is>
      </c>
    </row>
    <row r="124">
      <c r="A124" s="4" t="inlineStr">
        <is>
          <t>Net Assets</t>
        </is>
      </c>
      <c r="B124" s="5" t="n">
        <v>160674611</v>
      </c>
    </row>
    <row r="125">
      <c r="A125" s="4" t="inlineStr">
        <is>
          <t>Holdings Count | shares</t>
        </is>
      </c>
      <c r="B125" s="7" t="n">
        <v>20</v>
      </c>
    </row>
    <row r="126">
      <c r="A126" s="4" t="inlineStr">
        <is>
          <t>Advisory Fees Paid, Amount</t>
        </is>
      </c>
      <c r="B126" s="5" t="n">
        <v>729181</v>
      </c>
    </row>
    <row r="127">
      <c r="A127" s="4" t="inlineStr">
        <is>
          <t>Investment Company, Portfolio Turnover</t>
        </is>
      </c>
      <c r="B127" s="8" t="n">
        <v>0.51</v>
      </c>
    </row>
    <row r="128">
      <c r="A128" s="4" t="inlineStr">
        <is>
          <t>Additional Fund Statistics [Text Block]</t>
        </is>
      </c>
      <c r="B128" s="4" t="inlineStr">
        <is>
          <t>WHAT ARE SOME KEY PORTFOLIO STATISTICS?
Net Assets $160,674,611
Number of Portfolio Holdings 20
Portfolio Turnover Rate 51%
Total Advisory Fees Paid $729,181</t>
        </is>
      </c>
    </row>
    <row r="129">
      <c r="A129" s="4" t="inlineStr">
        <is>
          <t>Holdings [Text Block]</t>
        </is>
      </c>
      <c r="B129" s="4" t="inlineStr">
        <is>
          <t>WHAT DID THE PORTFOLIO INVEST IN?
Sector Allocation*
U.S. Equity
41.80%
U.S. Bonds
36.56%
Non-U.S. Equity
17.97%
Non-U.S. Bonds
3.01%
Cash Equivalents
0.66% * As a percentage of net assets. Holdings are subject to change.</t>
        </is>
      </c>
    </row>
    <row r="130">
      <c r="A130" s="4" t="inlineStr">
        <is>
          <t>Morningstar Balanced ETF Asset Allocation Portfolio - Class II</t>
        </is>
      </c>
      <c r="B130" s="4" t="inlineStr">
        <is>
          <t xml:space="preserve"> </t>
        </is>
      </c>
    </row>
    <row r="131">
      <c r="A131" s="3" t="inlineStr">
        <is>
          <t>Shareholder Report [Line Items]</t>
        </is>
      </c>
      <c r="B131" s="4" t="inlineStr">
        <is>
          <t xml:space="preserve"> </t>
        </is>
      </c>
    </row>
    <row r="132">
      <c r="A132" s="4" t="inlineStr">
        <is>
          <t>Fund Name</t>
        </is>
      </c>
      <c r="B132" s="4" t="inlineStr">
        <is>
          <t>Morningstar Balanced ETF Asset Allocation Portfolio</t>
        </is>
      </c>
    </row>
    <row r="133">
      <c r="A133" s="4" t="inlineStr">
        <is>
          <t>Class Name</t>
        </is>
      </c>
      <c r="B133" s="4" t="inlineStr">
        <is>
          <t>Class II</t>
        </is>
      </c>
    </row>
    <row r="134">
      <c r="A134" s="4" t="inlineStr">
        <is>
          <t>Trading Symbol</t>
        </is>
      </c>
      <c r="B134" s="4" t="inlineStr">
        <is>
          <t>BETFX</t>
        </is>
      </c>
    </row>
    <row r="135">
      <c r="A135" s="4" t="inlineStr">
        <is>
          <t>Annual or Semi-Annual Statement [Text Block]</t>
        </is>
      </c>
      <c r="B135" s="4" t="inlineStr">
        <is>
          <t>This annual shareholder report contains important information about Morningstar Balanced ETF Asset Allocation Portfolio (the "Portfolio" or "BETFX") for the period of January 1, 2024 to December 31, 2024 (the "Period").</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Portfolio at https://www.alpsfunds.com/variable-insurance-trusts/betfx . You can also request this information by contacting us at 1-866-432-2926 .</t>
        </is>
      </c>
    </row>
    <row r="138">
      <c r="A138" s="4" t="inlineStr">
        <is>
          <t>Additional Information Phone Number</t>
        </is>
      </c>
      <c r="B138" s="4" t="inlineStr">
        <is>
          <t>1-866-432-2926</t>
        </is>
      </c>
    </row>
    <row r="139">
      <c r="A139" s="4" t="inlineStr">
        <is>
          <t>Additional Information Website</t>
        </is>
      </c>
      <c r="B139" s="4" t="inlineStr">
        <is>
          <t>https://www.alpsfunds.com/variable-insurance-trusts/betfx</t>
        </is>
      </c>
    </row>
    <row r="140">
      <c r="A140" s="4" t="inlineStr">
        <is>
          <t>Expenses [Text Block]</t>
        </is>
      </c>
      <c r="B140" s="4" t="inlineStr">
        <is>
          <t>WHAT WERE THE PORTFOLIO COSTS FOR THE PAST YEAR? (based on a hypothetical $10,000 investment)
Costs of a $10,000 Investment
Costs Paid as a Percentage of a $10,000 Investment
Class II $82 0.78%</t>
        </is>
      </c>
    </row>
    <row r="141">
      <c r="A141" s="4" t="inlineStr">
        <is>
          <t>Expenses Paid, Amount</t>
        </is>
      </c>
      <c r="B141" s="5" t="n">
        <v>82</v>
      </c>
    </row>
    <row r="142">
      <c r="A142" s="4" t="inlineStr">
        <is>
          <t>Expense Ratio, Percent</t>
        </is>
      </c>
      <c r="B142" s="6" t="n">
        <v>0.0078</v>
      </c>
    </row>
    <row r="143">
      <c r="A143" s="4" t="inlineStr">
        <is>
          <t>Factors Affecting Performance [Text Block]</t>
        </is>
      </c>
      <c r="B143" s="4" t="inlineStr">
        <is>
          <t>HOW DID THE PORTFOLIO PERFORM FOR THE PERIOD AND WHAT IMPACTED PERFORMANCE? The Morningstar Balanced ETF Asset Allocation Portfolio Class II returned 10.17% for the 12-month period ended December 31, 2024. The Portfolio underperformed the Balanced Blended Benchmark-1 which returned 11.01% during the same period. The Portfolio was last reallocated in November 2024 and reflected a broadly diversified allocation within equity and a 40% allocation to cash and fixed income. Top contributors to relative performance in 2024 included the following: The Portfolio benefitted from broad exposure to the U.S. equity market which achieved a double digit return for the second year in a row. U.S. mega-cap growth stocks produced the highest return within U.S. equity during 2024. The Portfolio benefited from a dedicated position to U.S. mega-cap growth during 2024. Allocations to short-term bonds and foreign bonds with currency hedged both added to the Portfolio's relative performance during 2024. Top detractors to relative performance in 2024 included the following: International equity underperformed U.S. equity exposure by a large margin in 2024. The Portfolio's international equity exposure drove the relative underperformance during 2024. Global small cap stocks underperformed large cap peers in 2024. The Portfolio's small cap stock exposure contributed to the relative underperformance during the year. The growth style of investing outpaced value in 2024. A small overweight to the value style had a negative impact on the Portfolio's relative performance in 2024.</t>
        </is>
      </c>
    </row>
    <row r="144">
      <c r="A144" s="4" t="inlineStr">
        <is>
          <t>Performance Past Does Not Indicate Future [Text]</t>
        </is>
      </c>
      <c r="B144" s="4" t="inlineStr">
        <is>
          <t>The Portfolio's past performance is not a good predictor of the Portfolio's future performance.</t>
        </is>
      </c>
    </row>
    <row r="145">
      <c r="A145" s="4" t="inlineStr">
        <is>
          <t>Line Graph [Table Text Block]</t>
        </is>
      </c>
    </row>
    <row r="146">
      <c r="A146" s="4" t="inlineStr">
        <is>
          <t>Average Annual Return [Table Text Block]</t>
        </is>
      </c>
      <c r="B146" s="4" t="inlineStr">
        <is>
          <t xml:space="preserve"> Average Annual Total Returns (as of December 31, 2024)
1 Year 5 Year 10 Year
Morningstar Balanced ETF Asset Allocation Portfolio - II
10.17%
5.53%
5.54%
Balanced Blended Benchmark-1 (a)
11.01%
6.48%
6.87%
Blended Secondary Benchmark (b)
15.13%
8.74%
8.53%
Bloomberg US Aggregate Bond Index*
1.25%
-0.33%
1.35%
Bloomberg US 1000 Index*
24.23%
14.16%
12.82%</t>
        </is>
      </c>
    </row>
    <row r="147">
      <c r="A147" s="4" t="inlineStr">
        <is>
          <t>No Deduction of Taxes [Text Block]</t>
        </is>
      </c>
      <c r="B147" s="4" t="inlineStr">
        <is>
          <t>The chart and the table below do not reflect the deduction of taxes that a shareholder would pay on Portfolio distributions or sale of Portfolio shares.</t>
        </is>
      </c>
    </row>
    <row r="148">
      <c r="A148" s="4" t="inlineStr">
        <is>
          <t>Net Assets</t>
        </is>
      </c>
      <c r="B148" s="5" t="n">
        <v>160674611</v>
      </c>
    </row>
    <row r="149">
      <c r="A149" s="4" t="inlineStr">
        <is>
          <t>Holdings Count | shares</t>
        </is>
      </c>
      <c r="B149" s="7" t="n">
        <v>20</v>
      </c>
    </row>
    <row r="150">
      <c r="A150" s="4" t="inlineStr">
        <is>
          <t>Advisory Fees Paid, Amount</t>
        </is>
      </c>
      <c r="B150" s="5" t="n">
        <v>729181</v>
      </c>
    </row>
    <row r="151">
      <c r="A151" s="4" t="inlineStr">
        <is>
          <t>Investment Company, Portfolio Turnover</t>
        </is>
      </c>
      <c r="B151" s="8" t="n">
        <v>0.51</v>
      </c>
    </row>
    <row r="152">
      <c r="A152" s="4" t="inlineStr">
        <is>
          <t>Additional Fund Statistics [Text Block]</t>
        </is>
      </c>
      <c r="B152" s="4" t="inlineStr">
        <is>
          <t>WHAT ARE SOME KEY PORTFOLIO STATISTICS?
Net Assets $160,674,611
Number of Portfolio Holdings 20
Portfolio Turnover Rate 51%
Total Advisory Fees Paid $729,181</t>
        </is>
      </c>
    </row>
    <row r="153">
      <c r="A153" s="4" t="inlineStr">
        <is>
          <t>Holdings [Text Block]</t>
        </is>
      </c>
      <c r="B153" s="4" t="inlineStr">
        <is>
          <t>WHAT DID THE PORTFOLIO INVEST IN?
Sector Allocation*
U.S. Equity
41.80%
U.S. Bonds
36.56%
Non-U.S. Equity
17.97%
Non-U.S. Bonds
3.01%
Cash Equivalents
0.66% * As a percentage of net assets. Holdings are subject to change.</t>
        </is>
      </c>
    </row>
    <row r="154">
      <c r="A154" s="4" t="inlineStr">
        <is>
          <t>Morningstar Growth ETF Asset Allocation Portfolio - Class I</t>
        </is>
      </c>
      <c r="B154" s="4" t="inlineStr">
        <is>
          <t xml:space="preserve"> </t>
        </is>
      </c>
    </row>
    <row r="155">
      <c r="A155" s="3" t="inlineStr">
        <is>
          <t>Shareholder Report [Line Items]</t>
        </is>
      </c>
      <c r="B155" s="4" t="inlineStr">
        <is>
          <t xml:space="preserve"> </t>
        </is>
      </c>
    </row>
    <row r="156">
      <c r="A156" s="4" t="inlineStr">
        <is>
          <t>Fund Name</t>
        </is>
      </c>
      <c r="B156" s="4" t="inlineStr">
        <is>
          <t>Morningstar Growth ETF Asset Allocation Portfolio</t>
        </is>
      </c>
    </row>
    <row r="157">
      <c r="A157" s="4" t="inlineStr">
        <is>
          <t>Class Name</t>
        </is>
      </c>
      <c r="B157" s="4" t="inlineStr">
        <is>
          <t>Class I</t>
        </is>
      </c>
    </row>
    <row r="158">
      <c r="A158" s="4" t="inlineStr">
        <is>
          <t>No Trading Symbol Flag</t>
        </is>
      </c>
      <c r="B158" s="4" t="inlineStr">
        <is>
          <t>true</t>
        </is>
      </c>
    </row>
    <row r="159">
      <c r="A159" s="4" t="inlineStr">
        <is>
          <t>Annual or Semi-Annual Statement [Text Block]</t>
        </is>
      </c>
      <c r="B159" s="4" t="inlineStr">
        <is>
          <t>This annual shareholder report contains important information about Morningstar Growth ETF Asset Allocation Portfolio (the "Portfolio") for the period of January 1, 2024 to December 31, 2024 (the "Period").</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Portfolio at https://www.alpsfunds.com/variable-insurance-trusts/getfx . You can also request this information by contacting us at 1-866-432-2926 .</t>
        </is>
      </c>
    </row>
    <row r="162">
      <c r="A162" s="4" t="inlineStr">
        <is>
          <t>Additional Information Phone Number</t>
        </is>
      </c>
      <c r="B162" s="4" t="inlineStr">
        <is>
          <t>1-866-432-2926</t>
        </is>
      </c>
    </row>
    <row r="163">
      <c r="A163" s="4" t="inlineStr">
        <is>
          <t>Additional Information Website</t>
        </is>
      </c>
      <c r="B163" s="4" t="inlineStr">
        <is>
          <t>https://www.alpsfunds.com/variable-insurance-trusts/getfx</t>
        </is>
      </c>
    </row>
    <row r="164">
      <c r="A164" s="4" t="inlineStr">
        <is>
          <t>Expenses [Text Block]</t>
        </is>
      </c>
      <c r="B164" s="4" t="inlineStr">
        <is>
          <t>WHAT WERE THE PORTFOLIO COSTS FOR THE PAST YEAR? (based on a hypothetical $10,000 investment)
Costs of a $10,000 Investment
Costs Paid as a Percentage of a $10,000 Investment
Class I $55 0.52%</t>
        </is>
      </c>
    </row>
    <row r="165">
      <c r="A165" s="4" t="inlineStr">
        <is>
          <t>Expenses Paid, Amount</t>
        </is>
      </c>
      <c r="B165" s="5" t="n">
        <v>55</v>
      </c>
    </row>
    <row r="166">
      <c r="A166" s="4" t="inlineStr">
        <is>
          <t>Expense Ratio, Percent</t>
        </is>
      </c>
      <c r="B166" s="6" t="n">
        <v>0.0052</v>
      </c>
    </row>
    <row r="167">
      <c r="A167" s="4" t="inlineStr">
        <is>
          <t>Factors Affecting Performance [Text Block]</t>
        </is>
      </c>
      <c r="B167" s="4" t="inlineStr">
        <is>
          <t>HOW DID THE PORTFOLIO PERFORM FOR THE PERIOD AND WHAT IMPACTED PERFORMANCE? The Morningstar Growth ETF Asset Allocation Portfolio Class I returned 12.88% for the 12-month period ended December 31, 2024. The Portfolio underperformed the Growth Blended Benchmark-1 which returned 14.52% during the same period. The Portfolio was last reallocated in November 2024 and reflected a broadly diversified allocation within equity and a 20% allocation to cash and fixed income. Top contributors to relative performance in 2024 included the following: The Portfolio benefitted from broad exposure to the U.S. equity market which achieved a double digit return for the second year in a row. U.S. mega-cap growth stocks produced the highest return within U.S. equity during 2024. The Portfolio benefited from a dedicated position to U.S. mega-cap growth during 2024. During 2024, the Portfolio reduced allocations to asset classes that underperformed such as international equity, small cap, and value stocks. Top detractors to relative performance in 2024 included the following: International equity underperformed U.S. equity exposure by a large margin in 2024. The Portfolio's international equity exposure drove the relative underperformance during 2024. Global small cap stocks underperformed large cap peers in 2024. The Portfolio's small cap stock exposure contributed to the relative underperformance during the year. The growth style of investing outpaced value in 2024. A small overweight to the value style had a negative impact on the Portfolio's relative performance in 2024.</t>
        </is>
      </c>
    </row>
    <row r="168">
      <c r="A168" s="4" t="inlineStr">
        <is>
          <t>Performance Past Does Not Indicate Future [Text]</t>
        </is>
      </c>
      <c r="B168" s="4" t="inlineStr">
        <is>
          <t>The Portfolio's past performance is not a good predictor of the Portfolio's future performance.</t>
        </is>
      </c>
    </row>
    <row r="169">
      <c r="A169" s="4" t="inlineStr">
        <is>
          <t>Line Graph [Table Text Block]</t>
        </is>
      </c>
    </row>
    <row r="170">
      <c r="A170" s="4" t="inlineStr">
        <is>
          <t>Average Annual Return [Table Text Block]</t>
        </is>
      </c>
      <c r="B170" s="4" t="inlineStr">
        <is>
          <t xml:space="preserve"> Average Annual Total Returns (as of December 31, 2024)
1 Year 5 Year 10 Year
Morningstar Growth ETF Asset Allocation Portfolio - I
12.88%
7.59%
7.27%
Growth Blended Benchmark-1 (a)
14.52%
8.77%
8.65%
Blended Secondary Benchmark (b)
19.95%
11.61%
10.83%
Bloomberg US 1000 Index*
24.23%
14.16%
12.82%</t>
        </is>
      </c>
    </row>
    <row r="171">
      <c r="A171" s="4" t="inlineStr">
        <is>
          <t>No Deduction of Taxes [Text Block]</t>
        </is>
      </c>
      <c r="B171" s="4" t="inlineStr">
        <is>
          <t>The chart and the table below do not reflect the deduction of taxes that a shareholder would pay on Portfolio distributions or sale of Portfolio shares.</t>
        </is>
      </c>
    </row>
    <row r="172">
      <c r="A172" s="4" t="inlineStr">
        <is>
          <t>Net Assets</t>
        </is>
      </c>
      <c r="B172" s="5" t="n">
        <v>260939208</v>
      </c>
    </row>
    <row r="173">
      <c r="A173" s="4" t="inlineStr">
        <is>
          <t>Holdings Count | shares</t>
        </is>
      </c>
      <c r="B173" s="7" t="n">
        <v>17</v>
      </c>
    </row>
    <row r="174">
      <c r="A174" s="4" t="inlineStr">
        <is>
          <t>Advisory Fees Paid, Amount</t>
        </is>
      </c>
      <c r="B174" s="5" t="n">
        <v>1164031</v>
      </c>
    </row>
    <row r="175">
      <c r="A175" s="4" t="inlineStr">
        <is>
          <t>Investment Company, Portfolio Turnover</t>
        </is>
      </c>
      <c r="B175" s="8" t="n">
        <v>0.27</v>
      </c>
    </row>
    <row r="176">
      <c r="A176" s="4" t="inlineStr">
        <is>
          <t>Additional Fund Statistics [Text Block]</t>
        </is>
      </c>
      <c r="B176" s="4" t="inlineStr">
        <is>
          <t>WHAT ARE SOME KEY PORTFOLIO STATISTICS?
Net Assets $260,939,208
Number of Portfolio Holdings 17
Portfolio Turnover Rate 27%
Total Advisory Fees Paid $1,164,031</t>
        </is>
      </c>
    </row>
    <row r="177">
      <c r="A177" s="4" t="inlineStr">
        <is>
          <t>Holdings [Text Block]</t>
        </is>
      </c>
      <c r="B177" s="4" t="inlineStr">
        <is>
          <t>WHAT DID THE PORTFOLIO INVEST IN?
Sector Allocation*
U.S. Equity
54.71%
U.S. Bonds
18.26%
Non-U.S. Equity
25.05%
Non-U.S. Bonds
0.99%
Cash Equivalents
0.99% * As a percentage of net assets. Holdings are subject to change.</t>
        </is>
      </c>
    </row>
    <row r="178">
      <c r="A178" s="4" t="inlineStr">
        <is>
          <t>Morningstar Growth ETF Asset Allocation Portfolio - Class II</t>
        </is>
      </c>
      <c r="B178" s="4" t="inlineStr">
        <is>
          <t xml:space="preserve"> </t>
        </is>
      </c>
    </row>
    <row r="179">
      <c r="A179" s="3" t="inlineStr">
        <is>
          <t>Shareholder Report [Line Items]</t>
        </is>
      </c>
      <c r="B179" s="4" t="inlineStr">
        <is>
          <t xml:space="preserve"> </t>
        </is>
      </c>
    </row>
    <row r="180">
      <c r="A180" s="4" t="inlineStr">
        <is>
          <t>Fund Name</t>
        </is>
      </c>
      <c r="B180" s="4" t="inlineStr">
        <is>
          <t>Morningstar Growth ETF Asset Allocation Portfolio</t>
        </is>
      </c>
    </row>
    <row r="181">
      <c r="A181" s="4" t="inlineStr">
        <is>
          <t>Class Name</t>
        </is>
      </c>
      <c r="B181" s="4" t="inlineStr">
        <is>
          <t>Class II</t>
        </is>
      </c>
    </row>
    <row r="182">
      <c r="A182" s="4" t="inlineStr">
        <is>
          <t>Trading Symbol</t>
        </is>
      </c>
      <c r="B182" s="4" t="inlineStr">
        <is>
          <t>GETFX</t>
        </is>
      </c>
    </row>
    <row r="183">
      <c r="A183" s="4" t="inlineStr">
        <is>
          <t>Annual or Semi-Annual Statement [Text Block]</t>
        </is>
      </c>
      <c r="B183" s="4" t="inlineStr">
        <is>
          <t>This annual shareholder report contains important information about Morningstar Growth ETF Asset Allocation Portfolio (the "Portfolio" or "GETFX") for the period of January 1, 2024 to December 31, 2024 (the "Period").</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Portfolio at https://www.alpsfunds.com/variable-insurance-trusts/getfx . You can also request this information by contacting us at 1-866-432-2926 .</t>
        </is>
      </c>
    </row>
    <row r="186">
      <c r="A186" s="4" t="inlineStr">
        <is>
          <t>Additional Information Phone Number</t>
        </is>
      </c>
      <c r="B186" s="4" t="inlineStr">
        <is>
          <t>1-866-432-2926</t>
        </is>
      </c>
    </row>
    <row r="187">
      <c r="A187" s="4" t="inlineStr">
        <is>
          <t>Additional Information Website</t>
        </is>
      </c>
      <c r="B187" s="4" t="inlineStr">
        <is>
          <t>https://www.alpsfunds.com/variable-insurance-trusts/getfx</t>
        </is>
      </c>
    </row>
    <row r="188">
      <c r="A188" s="4" t="inlineStr">
        <is>
          <t>Expenses [Text Block]</t>
        </is>
      </c>
      <c r="B188" s="4" t="inlineStr">
        <is>
          <t>WHAT WERE THE PORTFOLIO COSTS FOR THE PAST YEAR? (based on a hypothetical $10,000 investment)
Costs of a $10,000 Investment
Costs Paid as a Percentage of a $10,000 Investment
Class II $82 0.77%</t>
        </is>
      </c>
    </row>
    <row r="189">
      <c r="A189" s="4" t="inlineStr">
        <is>
          <t>Expenses Paid, Amount</t>
        </is>
      </c>
      <c r="B189" s="5" t="n">
        <v>82</v>
      </c>
    </row>
    <row r="190">
      <c r="A190" s="4" t="inlineStr">
        <is>
          <t>Expense Ratio, Percent</t>
        </is>
      </c>
      <c r="B190" s="6" t="n">
        <v>0.0077</v>
      </c>
    </row>
    <row r="191">
      <c r="A191" s="4" t="inlineStr">
        <is>
          <t>Factors Affecting Performance [Text Block]</t>
        </is>
      </c>
      <c r="B191" s="4" t="inlineStr">
        <is>
          <t>HOW DID THE PORTFOLIO PERFORM FOR THE PERIOD AND WHAT IMPACTED PERFORMANCE? The Morningstar Growth ETF Asset Allocation Portfolio Class II returned 12.67% for the 12-month period ended December 31, 2024. The Portfolio underperformed the Growth Blended Benchmark-1 which returned 14.52% during the same period. The Portfolio was last reallocated in November 2024 and reflected a broadly diversified allocation within equity and a 20% allocation to cash and fixed income. Top contributors to relative performance in 2024 included the following: The Portfolio benefitted from broad exposure to the U.S. equity market which achieved a double digit return for the second year in a row. U.S. mega-cap growth stocks produced the highest return within U.S. equity during 2024. The Portfolio benefited from a dedicated position to U.S. mega-cap growth during 2024. During 2024, the Portfolio reduced allocations to asset classes that underperformed such as international equity, small cap, and value stocks. Top detractors to relative performance in 2024 included the following: International equity underperformed U.S. equity exposure by a large margin in 2024. The Portfolio's international equity exposure drove the relative underperformance during 2024. Global small cap stocks underperformed large cap peers in 2024. The Portfolio's small cap stock exposure contributed to the relative underperformance during the year. The growth style of investing outpaced value in 2024. A small overweight to the value style had a negative impact on the Portfolio's relative performance in 2024.</t>
        </is>
      </c>
    </row>
    <row r="192">
      <c r="A192" s="4" t="inlineStr">
        <is>
          <t>Performance Past Does Not Indicate Future [Text]</t>
        </is>
      </c>
      <c r="B192" s="4" t="inlineStr">
        <is>
          <t>The Portfolio's past performance is not a good predictor of the Portfolio's future performance.</t>
        </is>
      </c>
    </row>
    <row r="193">
      <c r="A193" s="4" t="inlineStr">
        <is>
          <t>Line Graph [Table Text Block]</t>
        </is>
      </c>
    </row>
    <row r="194">
      <c r="A194" s="4" t="inlineStr">
        <is>
          <t>Average Annual Return [Table Text Block]</t>
        </is>
      </c>
      <c r="B194" s="4" t="inlineStr">
        <is>
          <t xml:space="preserve"> Average Annual Total Returns (as of December 31, 2024)
1 Year 5 Year 10 Year
Morningstar Growth ETF Asset Allocation Portfolio - II
12.67%
7.32%
7.00%
Growth Blended Benchmark-1 (a)
14.52%
8.77%
8.65%
Blended Secondary Benchmark (b)
19.95%
11.61%
10.83%
Bloomberg US 1000 Index*
24.23%
14.16%
12.82%</t>
        </is>
      </c>
    </row>
    <row r="195">
      <c r="A195" s="4" t="inlineStr">
        <is>
          <t>No Deduction of Taxes [Text Block]</t>
        </is>
      </c>
      <c r="B195" s="4" t="inlineStr">
        <is>
          <t>The chart and the table below do not reflect the deduction of taxes that a shareholder would pay on Portfolio distributions or sale of Portfolio shares.</t>
        </is>
      </c>
    </row>
    <row r="196">
      <c r="A196" s="4" t="inlineStr">
        <is>
          <t>Net Assets</t>
        </is>
      </c>
      <c r="B196" s="5" t="n">
        <v>260939208</v>
      </c>
    </row>
    <row r="197">
      <c r="A197" s="4" t="inlineStr">
        <is>
          <t>Holdings Count | shares</t>
        </is>
      </c>
      <c r="B197" s="7" t="n">
        <v>17</v>
      </c>
    </row>
    <row r="198">
      <c r="A198" s="4" t="inlineStr">
        <is>
          <t>Advisory Fees Paid, Amount</t>
        </is>
      </c>
      <c r="B198" s="5" t="n">
        <v>1164031</v>
      </c>
    </row>
    <row r="199">
      <c r="A199" s="4" t="inlineStr">
        <is>
          <t>Investment Company, Portfolio Turnover</t>
        </is>
      </c>
      <c r="B199" s="8" t="n">
        <v>0.27</v>
      </c>
    </row>
    <row r="200">
      <c r="A200" s="4" t="inlineStr">
        <is>
          <t>Additional Fund Statistics [Text Block]</t>
        </is>
      </c>
      <c r="B200" s="4" t="inlineStr">
        <is>
          <t>WHAT ARE SOME KEY PORTFOLIO STATISTICS?
Net Assets $260,939,208
Number of Portfolio Holdings 17
Portfolio Turnover Rate 27%
Total Advisory Fees Paid $1,164,031</t>
        </is>
      </c>
    </row>
    <row r="201">
      <c r="A201" s="4" t="inlineStr">
        <is>
          <t>Holdings [Text Block]</t>
        </is>
      </c>
      <c r="B201" s="4" t="inlineStr">
        <is>
          <t>WHAT DID THE PORTFOLIO INVEST IN?
Sector Allocation*
U.S. Equity
54.71%
U.S. Bonds
18.26%
Non-U.S. Equity
25.05%
Non-U.S. Bonds
0.99%
Cash Equivalents
0.99% * As a percentage of net assets. Holdings are subject to change.</t>
        </is>
      </c>
    </row>
    <row r="202">
      <c r="A202" s="4" t="inlineStr">
        <is>
          <t>Morningstar Aggressive Growth ETF Asset Allocation Portfolio - Class I</t>
        </is>
      </c>
      <c r="B202" s="4" t="inlineStr">
        <is>
          <t xml:space="preserve"> </t>
        </is>
      </c>
    </row>
    <row r="203">
      <c r="A203" s="3" t="inlineStr">
        <is>
          <t>Shareholder Report [Line Items]</t>
        </is>
      </c>
      <c r="B203" s="4" t="inlineStr">
        <is>
          <t xml:space="preserve"> </t>
        </is>
      </c>
    </row>
    <row r="204">
      <c r="A204" s="4" t="inlineStr">
        <is>
          <t>Fund Name</t>
        </is>
      </c>
      <c r="B204" s="4" t="inlineStr">
        <is>
          <t>Morningstar Aggressive Growth ETF Asset Allocation Portfolio</t>
        </is>
      </c>
    </row>
    <row r="205">
      <c r="A205" s="4" t="inlineStr">
        <is>
          <t>Class Name</t>
        </is>
      </c>
      <c r="B205" s="4" t="inlineStr">
        <is>
          <t>Class I</t>
        </is>
      </c>
    </row>
    <row r="206">
      <c r="A206" s="4" t="inlineStr">
        <is>
          <t>No Trading Symbol Flag</t>
        </is>
      </c>
      <c r="B206" s="4" t="inlineStr">
        <is>
          <t>true</t>
        </is>
      </c>
    </row>
    <row r="207">
      <c r="A207" s="4" t="inlineStr">
        <is>
          <t>Annual or Semi-Annual Statement [Text Block]</t>
        </is>
      </c>
      <c r="B207" s="4" t="inlineStr">
        <is>
          <t>This annual shareholder report contains important information about Morningstar Aggressive Growth ETF Asset Allocation Portfolio (the "Portfolio") for the period of January 1, 2024 to December 31, 2024 (the "Period").</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Portfolio at https://www.alpsfunds.com/variable-insurance-trusts/agtfx . You can also request this information by contacting us at 1-866-432-2926 .</t>
        </is>
      </c>
    </row>
    <row r="210">
      <c r="A210" s="4" t="inlineStr">
        <is>
          <t>Additional Information Phone Number</t>
        </is>
      </c>
      <c r="B210" s="4" t="inlineStr">
        <is>
          <t>1-866-432-2926</t>
        </is>
      </c>
    </row>
    <row r="211">
      <c r="A211" s="4" t="inlineStr">
        <is>
          <t>Additional Information Website</t>
        </is>
      </c>
      <c r="B211" s="4" t="inlineStr">
        <is>
          <t>https://www.alpsfunds.com/variable-insurance-trusts/agtfx</t>
        </is>
      </c>
    </row>
    <row r="212">
      <c r="A212" s="4" t="inlineStr">
        <is>
          <t>Expenses [Text Block]</t>
        </is>
      </c>
      <c r="B212" s="4" t="inlineStr">
        <is>
          <t>WHAT WERE THE PORTFOLIO COSTS FOR THE PAST YEAR? (based on a hypothetical $10,000 investment)
Costs of a $10,000 Investment
Costs Paid as a Percentage of a $10,000 Investment
Class I $57 0.53%</t>
        </is>
      </c>
    </row>
    <row r="213">
      <c r="A213" s="4" t="inlineStr">
        <is>
          <t>Expenses Paid, Amount</t>
        </is>
      </c>
      <c r="B213" s="5" t="n">
        <v>57</v>
      </c>
    </row>
    <row r="214">
      <c r="A214" s="4" t="inlineStr">
        <is>
          <t>Expense Ratio, Percent</t>
        </is>
      </c>
      <c r="B214" s="6" t="n">
        <v>0.0053</v>
      </c>
    </row>
    <row r="215">
      <c r="A215" s="4" t="inlineStr">
        <is>
          <t>Factors Affecting Performance [Text Block]</t>
        </is>
      </c>
      <c r="B215" s="4" t="inlineStr">
        <is>
          <t>HOW DID THE PORTFOLIO PERFORM FOR THE PERIOD AND WHAT IMPACTED PERFORMANCE? The Morningstar Aggressive Growth ETF Asset Allocation Portfolio Class I returned 14.85% for the 12-month period ended December 31, 2024. The Portfolio underperformed the Aggressive Growth Blended Benchmark-1 which returned 17.36% during the same period. The Portfolio was last reallocated in November 2024 and reflected a broadly diversified mix of asset classes within equity and a 5% allocation to cash and fixed income. Top contributors to relative performance in 2024 included the following: The Portfolio benefitted from broad exposure to the U.S. equity market which achieved a double digit return for the second year in a row. U.S. mega-cap growth stocks produced the highest return within U.S. equity during 2024. The Portfolio benefited from a dedicated position to U.S. mega-cap growth during 2024. During 2024, the Portfolio reduced allocations to asset classes that underperformed such as international equity, small cap, and value stocks. Top detractors to relative performance in 2024 included the following: International equity underperformed U.S. equity exposure by a large margin in 2024. The Portfolio's international equity exposure drove the relative underperformance during 2024. Global small cap stocks underperformed large cap peers in 2024. The Portfolio's small cap stock exposure contributed to the relative underperformance during the year. The growth style of investing outpaced value in 2024. A small overweight to the value style had a negative impact on the Portfolio's relative performance in 2024.</t>
        </is>
      </c>
    </row>
    <row r="216">
      <c r="A216" s="4" t="inlineStr">
        <is>
          <t>Performance Past Does Not Indicate Future [Text]</t>
        </is>
      </c>
      <c r="B216" s="4" t="inlineStr">
        <is>
          <t>The Portfolio's past performance is not a good predictor of the Portfolio's future performance.</t>
        </is>
      </c>
    </row>
    <row r="217">
      <c r="A217" s="4" t="inlineStr">
        <is>
          <t>Line Graph [Table Text Block]</t>
        </is>
      </c>
    </row>
    <row r="218">
      <c r="A218" s="4" t="inlineStr">
        <is>
          <t>Average Annual Return [Table Text Block]</t>
        </is>
      </c>
      <c r="B218" s="4" t="inlineStr">
        <is>
          <t xml:space="preserve"> Average Annual Total Returns (as of December 31, 2024)
1 Year 5 Year 10 Year
Morningstar Aggressive Growth ETF Asset Allocation - I
14.85%
8.91%
8.31%
Aggressive Growth Blended Benchmark-1 (a)
17.36%
10.55%
10.02%
Blended Secondary Benchmark (b)
23.74%
13.80%
12.54%
Bloomberg US 1000 Index*
24.23%
14.16%
12.82%</t>
        </is>
      </c>
    </row>
    <row r="219">
      <c r="A219" s="4" t="inlineStr">
        <is>
          <t>No Deduction of Taxes [Text Block]</t>
        </is>
      </c>
      <c r="B219" s="4" t="inlineStr">
        <is>
          <t>The chart and the table below do not reflect the deduction of taxes that a shareholder would pay on Portfolio distributions or sale of Portfolio shares.</t>
        </is>
      </c>
    </row>
    <row r="220">
      <c r="A220" s="4" t="inlineStr">
        <is>
          <t>Net Assets</t>
        </is>
      </c>
      <c r="B220" s="5" t="n">
        <v>195634759</v>
      </c>
    </row>
    <row r="221">
      <c r="A221" s="4" t="inlineStr">
        <is>
          <t>Holdings Count | shares</t>
        </is>
      </c>
      <c r="B221" s="7" t="n">
        <v>13</v>
      </c>
    </row>
    <row r="222">
      <c r="A222" s="4" t="inlineStr">
        <is>
          <t>Advisory Fees Paid, Amount</t>
        </is>
      </c>
      <c r="B222" s="5" t="n">
        <v>852204</v>
      </c>
    </row>
    <row r="223">
      <c r="A223" s="4" t="inlineStr">
        <is>
          <t>Investment Company, Portfolio Turnover</t>
        </is>
      </c>
      <c r="B223" s="8" t="n">
        <v>0.35</v>
      </c>
    </row>
    <row r="224">
      <c r="A224" s="4" t="inlineStr">
        <is>
          <t>Additional Fund Statistics [Text Block]</t>
        </is>
      </c>
      <c r="B224" s="4" t="inlineStr">
        <is>
          <t>WHAT ARE SOME KEY PORTFOLIO STATISTICS?
Net Assets $195,634,759
Number of Portfolio Holdings 13
Portfolio Turnover Rate 35%
Total Advisory Fees Paid $852,204</t>
        </is>
      </c>
    </row>
    <row r="225">
      <c r="A225" s="4" t="inlineStr">
        <is>
          <t>Holdings [Text Block]</t>
        </is>
      </c>
      <c r="B225" s="4" t="inlineStr">
        <is>
          <t>WHAT DID THE PORTFOLIO INVEST IN?
Sector Allocation*
U.S. Equity
65.39%
U.S. Bonds
4.03%
Non-U.S. Equity
29.59%
Non-U.S. Bonds
0.00%
Cash Equivalents
0.99% * As a percentage of net assets. Holdings are subject to change.</t>
        </is>
      </c>
    </row>
    <row r="226">
      <c r="A226" s="4" t="inlineStr">
        <is>
          <t>Morningstar Aggressive Growth ETF Asset Allocation Portfolio - Class II</t>
        </is>
      </c>
      <c r="B226" s="4" t="inlineStr">
        <is>
          <t xml:space="preserve"> </t>
        </is>
      </c>
    </row>
    <row r="227">
      <c r="A227" s="3" t="inlineStr">
        <is>
          <t>Shareholder Report [Line Items]</t>
        </is>
      </c>
      <c r="B227" s="4" t="inlineStr">
        <is>
          <t xml:space="preserve"> </t>
        </is>
      </c>
    </row>
    <row r="228">
      <c r="A228" s="4" t="inlineStr">
        <is>
          <t>Fund Name</t>
        </is>
      </c>
      <c r="B228" s="4" t="inlineStr">
        <is>
          <t>Morningstar Aggressive Growth ETF Asset Allocation Portfolio</t>
        </is>
      </c>
    </row>
    <row r="229">
      <c r="A229" s="4" t="inlineStr">
        <is>
          <t>Class Name</t>
        </is>
      </c>
      <c r="B229" s="4" t="inlineStr">
        <is>
          <t>Class II</t>
        </is>
      </c>
    </row>
    <row r="230">
      <c r="A230" s="4" t="inlineStr">
        <is>
          <t>Trading Symbol</t>
        </is>
      </c>
      <c r="B230" s="4" t="inlineStr">
        <is>
          <t>AGTFX</t>
        </is>
      </c>
    </row>
    <row r="231">
      <c r="A231" s="4" t="inlineStr">
        <is>
          <t>Annual or Semi-Annual Statement [Text Block]</t>
        </is>
      </c>
      <c r="B231" s="4" t="inlineStr">
        <is>
          <t>This annual shareholder report contains important information about Morningstar Aggressive Growth ETF Asset Allocation Portfolio (the "Portfolio" or "AGTFX") for the period of January 1, 2024 to December 31, 2024 (the "Period").</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Portfolio at https://www.alpsfunds.com/variable-insurance-trusts/agtfx . You can also request this information by contacting us at 1-866-432-2926 .</t>
        </is>
      </c>
    </row>
    <row r="234">
      <c r="A234" s="4" t="inlineStr">
        <is>
          <t>Additional Information Phone Number</t>
        </is>
      </c>
      <c r="B234" s="4" t="inlineStr">
        <is>
          <t>1-866-432-2926</t>
        </is>
      </c>
    </row>
    <row r="235">
      <c r="A235" s="4" t="inlineStr">
        <is>
          <t>Additional Information Website</t>
        </is>
      </c>
      <c r="B235" s="4" t="inlineStr">
        <is>
          <t>https://www.alpsfunds.com/variable-insurance-trusts/agtfx</t>
        </is>
      </c>
    </row>
    <row r="236">
      <c r="A236" s="4" t="inlineStr">
        <is>
          <t>Expenses [Text Block]</t>
        </is>
      </c>
      <c r="B236" s="4" t="inlineStr">
        <is>
          <t>WHAT WERE THE PORTFOLIO COSTS FOR THE PAST YEAR? (based on a hypothetical $10,000 investment)
Costs of a $10,000 Investment
Costs Paid as a Percentage of a $10,000 Investment
Class II $84 0.78%</t>
        </is>
      </c>
    </row>
    <row r="237">
      <c r="A237" s="4" t="inlineStr">
        <is>
          <t>Expenses Paid, Amount</t>
        </is>
      </c>
      <c r="B237" s="5" t="n">
        <v>84</v>
      </c>
    </row>
    <row r="238">
      <c r="A238" s="4" t="inlineStr">
        <is>
          <t>Expense Ratio, Percent</t>
        </is>
      </c>
      <c r="B238" s="6" t="n">
        <v>0.0078</v>
      </c>
    </row>
    <row r="239">
      <c r="A239" s="4" t="inlineStr">
        <is>
          <t>Factors Affecting Performance [Text Block]</t>
        </is>
      </c>
      <c r="B239" s="4" t="inlineStr">
        <is>
          <t>HOW DID THE PORTFOLIO PERFORM FOR THE PERIOD AND WHAT IMPACTED PERFORMANCE? The Morningstar Aggressive Growth ETF Asset Allocation Portfolio Class II returned 14.58% for the 12-month period ended December 31, 2024. The Portfolio underperformed the Aggressive Growth Blended Benchmark-1 which returned 17.36% during the same period. The Portfolio was last reallocated in November 2024 and reflected a broadly diversified mix of asset classes within equity and a 5% allocation to cash and fixed income. Top contributors to relative performance in 2024 included the following: The Portfolio benefitted from broad exposure to the U.S. equity market which achieved a double digit return for the second year in a row. U.S. mega-cap growth stocks produced the highest return within U.S. equity during 2024. The Portfolio benefited from a dedicated position to U.S. mega-cap growth during 2024. During 2024, the Portfolio reduced allocations to asset classes that underperformed such as international equity, small cap, and value stocks. Top detractors to relative performance in 2024 included the following: International equity underperformed U.S. equity exposure by a large margin in 2024. The Portfolio's international equity exposure drove the relative underperformance during 2024. Global small cap stocks underperformed large cap peers in 2024. The Portfolio's small cap stock exposure contributed to the relative underperformance during the year. The growth style of investing outpaced value in 2024. A small overweight to the value style had a negative impact on the Portfolio's relative performance in 2024.</t>
        </is>
      </c>
    </row>
    <row r="240">
      <c r="A240" s="4" t="inlineStr">
        <is>
          <t>Performance Past Does Not Indicate Future [Text]</t>
        </is>
      </c>
      <c r="B240" s="4" t="inlineStr">
        <is>
          <t>The Portfolio's past performance is not a good predictor of the Portfolio's future performance.</t>
        </is>
      </c>
    </row>
    <row r="241">
      <c r="A241" s="4" t="inlineStr">
        <is>
          <t>Line Graph [Table Text Block]</t>
        </is>
      </c>
    </row>
    <row r="242">
      <c r="A242" s="4" t="inlineStr">
        <is>
          <t>Average Annual Return [Table Text Block]</t>
        </is>
      </c>
      <c r="B242" s="4" t="inlineStr">
        <is>
          <t xml:space="preserve"> Average Annual Total Returns (as of December 31, 2024)
1 Year 5 Year 10 Year
Morningstar Aggressive Growth ETF Asset Allocation - II
14.58%
8.63%
8.05%
Aggressive Growth Blended Benchmark-1 (a)
17.36%
10.55%
10.02%
Blended Secondary Benchmark (b)
23.74%
13.80%
12.54%
Bloomberg US 1000 Index*
24.23%
14.16%
12.82%</t>
        </is>
      </c>
    </row>
    <row r="243">
      <c r="A243" s="4" t="inlineStr">
        <is>
          <t>No Deduction of Taxes [Text Block]</t>
        </is>
      </c>
      <c r="B243" s="4" t="inlineStr">
        <is>
          <t>The chart and the table below do not reflect the deduction of taxes that a shareholder would pay on Portfolio distributions or sale of Portfolio shares.</t>
        </is>
      </c>
    </row>
    <row r="244">
      <c r="A244" s="4" t="inlineStr">
        <is>
          <t>Net Assets</t>
        </is>
      </c>
      <c r="B244" s="5" t="n">
        <v>195634759</v>
      </c>
    </row>
    <row r="245">
      <c r="A245" s="4" t="inlineStr">
        <is>
          <t>Holdings Count | shares</t>
        </is>
      </c>
      <c r="B245" s="7" t="n">
        <v>13</v>
      </c>
    </row>
    <row r="246">
      <c r="A246" s="4" t="inlineStr">
        <is>
          <t>Advisory Fees Paid, Amount</t>
        </is>
      </c>
      <c r="B246" s="5" t="n">
        <v>852204</v>
      </c>
    </row>
    <row r="247">
      <c r="A247" s="4" t="inlineStr">
        <is>
          <t>Investment Company, Portfolio Turnover</t>
        </is>
      </c>
      <c r="B247" s="8" t="n">
        <v>0.35</v>
      </c>
    </row>
    <row r="248">
      <c r="A248" s="4" t="inlineStr">
        <is>
          <t>Additional Fund Statistics [Text Block]</t>
        </is>
      </c>
      <c r="B248" s="4" t="inlineStr">
        <is>
          <t>WHAT ARE SOME KEY PORTFOLIO STATISTICS?
Net Assets $195,634,759
Number of Portfolio Holdings 13
Portfolio Turnover Rate 35%
Total Advisory Fees Paid $852,204</t>
        </is>
      </c>
    </row>
    <row r="249">
      <c r="A249" s="4" t="inlineStr">
        <is>
          <t>Holdings [Text Block]</t>
        </is>
      </c>
      <c r="B249" s="4" t="inlineStr">
        <is>
          <t>WHAT DID THE PORTFOLIO INVEST IN?
Sector Allocation*
U.S. Equity
65.39%
U.S. Bonds
4.03%
Non-U.S. Equity
29.59%
Non-U.S. Bonds
0.00%
Cash Equivalents
0.99% * As a percentage of net assets. Holdings are subject to change.</t>
        </is>
      </c>
    </row>
    <row r="250">
      <c r="A250" s="4" t="inlineStr">
        <is>
          <t>ALPS | Alerian Energy Infrastructure Portfolio - Class I</t>
        </is>
      </c>
      <c r="B250" s="4" t="inlineStr">
        <is>
          <t xml:space="preserve"> </t>
        </is>
      </c>
    </row>
    <row r="251">
      <c r="A251" s="3" t="inlineStr">
        <is>
          <t>Shareholder Report [Line Items]</t>
        </is>
      </c>
      <c r="B251" s="4" t="inlineStr">
        <is>
          <t xml:space="preserve"> </t>
        </is>
      </c>
    </row>
    <row r="252">
      <c r="A252" s="4" t="inlineStr">
        <is>
          <t>Fund Name</t>
        </is>
      </c>
      <c r="B252" s="4" t="inlineStr">
        <is>
          <t>ALPS | Alerian Energy Infrastructure Portfolio</t>
        </is>
      </c>
    </row>
    <row r="253">
      <c r="A253" s="4" t="inlineStr">
        <is>
          <t>Class Name</t>
        </is>
      </c>
      <c r="B253" s="4" t="inlineStr">
        <is>
          <t>Class I</t>
        </is>
      </c>
    </row>
    <row r="254">
      <c r="A254" s="4" t="inlineStr">
        <is>
          <t>No Trading Symbol Flag</t>
        </is>
      </c>
      <c r="B254" s="4" t="inlineStr">
        <is>
          <t>true</t>
        </is>
      </c>
    </row>
    <row r="255">
      <c r="A255" s="4" t="inlineStr">
        <is>
          <t>Annual or Semi-Annual Statement [Text Block]</t>
        </is>
      </c>
      <c r="B255" s="4" t="inlineStr">
        <is>
          <t>This annual shareholder report contains important information about ALPS | Alerian Energy Infrastructure Portfolio (the "Portfolio") for the period of January 1, 2024 to December 31, 2024 (the "Period").</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Portfolio at https://www.alpsfunds.com/variable-insurance-trusts/alefx . You can also request this information by contacting us at 1-866-432-2926 .</t>
        </is>
      </c>
    </row>
    <row r="258">
      <c r="A258" s="4" t="inlineStr">
        <is>
          <t>Additional Information Phone Number</t>
        </is>
      </c>
      <c r="B258" s="4" t="inlineStr">
        <is>
          <t>1-866-432-2926</t>
        </is>
      </c>
    </row>
    <row r="259">
      <c r="A259" s="4" t="inlineStr">
        <is>
          <t>Additional Information Website</t>
        </is>
      </c>
      <c r="B259" s="4" t="inlineStr">
        <is>
          <t>https://www.alpsfunds.com/variable-insurance-trusts/alefx</t>
        </is>
      </c>
    </row>
    <row r="260">
      <c r="A260" s="4" t="inlineStr">
        <is>
          <t>Expenses [Text Block]</t>
        </is>
      </c>
      <c r="B260" s="4" t="inlineStr">
        <is>
          <t>WHAT WERE THE PORTFOLIO COSTS FOR THE PAST YEAR? (based on a hypothetical $10,000 investment)
Costs of a $10,000 Investment
Costs Paid as a Percentage of a $10,000 Investment
Class I $114 0.95%</t>
        </is>
      </c>
    </row>
    <row r="261">
      <c r="A261" s="4" t="inlineStr">
        <is>
          <t>Expenses Paid, Amount</t>
        </is>
      </c>
      <c r="B261" s="5" t="n">
        <v>114</v>
      </c>
    </row>
    <row r="262">
      <c r="A262" s="4" t="inlineStr">
        <is>
          <t>Expense Ratio, Percent</t>
        </is>
      </c>
      <c r="B262" s="6" t="n">
        <v>0.0095</v>
      </c>
    </row>
    <row r="263">
      <c r="A263" s="4" t="inlineStr">
        <is>
          <t>Factors Affecting Performance [Text Block]</t>
        </is>
      </c>
      <c r="B263" s="4" t="inlineStr">
        <is>
          <t>HOW DID THE PORTFOLIO PERFORM FOR THE PERIOD AND WHAT IMPACTED PERFORMANCE? The ALPS | Alerian Energy Infrastructure Portfolio Class I delivered a total return of 41.03% for the twelve-month period ended December 31, 2024. This compares to the Alerian Midstream Energy Select Index, which increased 34.97% on a price-return basis and 43.13% on a total-return basis. All subsectors of the Portfolio saw total returns above 20% for the twelve-month period. The US oil benchmark was essentially flat for the year, up 0.10%, while natural gas prices strengthened into year end and were up 44.51% during the period. The best-performing subsector in the portfolio was Pipeline Transportation | Natural Gas, followed by Gathering &amp; Processing. These subsectors have benefitted from a strengthening multi-year outlook for North American natural gas demand driven by expected growth in exports and power demand. We believe energy infrastructure companies are poised to play a critical role in transporting natural gas to demand centers. We expect companies to facilitate the production growth required to meet new demand by gathering natural gas from wells and processing it into usable form. Of the five subsectors in the Portfolio, storage, which only includes one company, had the lowest total return for the period, but it was still above 20%.</t>
        </is>
      </c>
    </row>
    <row r="264">
      <c r="A264" s="4" t="inlineStr">
        <is>
          <t>Performance Past Does Not Indicate Future [Text]</t>
        </is>
      </c>
      <c r="B264" s="4" t="inlineStr">
        <is>
          <t>The Portfolio's past performance is not a good predictor of the Portfolio's future performance.</t>
        </is>
      </c>
    </row>
    <row r="265">
      <c r="A265" s="4" t="inlineStr">
        <is>
          <t>Line Graph [Table Text Block]</t>
        </is>
      </c>
    </row>
    <row r="266">
      <c r="A266" s="4" t="inlineStr">
        <is>
          <t>Average Annual Return [Table Text Block]</t>
        </is>
      </c>
      <c r="B266" s="4" t="inlineStr">
        <is>
          <t xml:space="preserve"> Average Annual Total Returns (as of December 31, 2024)
1 Year 5 Year 10 Year
ALPS | Alerian Energy Infrastructure Portfolio - I - NAV
41.03%
14.55%
5.45%
Alerian Midstream Energy Select Index
43.13%
16.31%
6.90%
Bloomberg US 1000 Index*
24.23%
14.16%
12.82%</t>
        </is>
      </c>
    </row>
    <row r="267">
      <c r="A267" s="4" t="inlineStr">
        <is>
          <t>No Deduction of Taxes [Text Block]</t>
        </is>
      </c>
      <c r="B267" s="4" t="inlineStr">
        <is>
          <t>The chart and the table below do not reflect the deduction of taxes that a shareholder would pay on Portfolio distributions or sale of Portfolio shares.</t>
        </is>
      </c>
    </row>
    <row r="268">
      <c r="A268" s="4" t="inlineStr">
        <is>
          <t>Net Assets</t>
        </is>
      </c>
      <c r="B268" s="5" t="n">
        <v>134741431</v>
      </c>
    </row>
    <row r="269">
      <c r="A269" s="4" t="inlineStr">
        <is>
          <t>Holdings Count | shares</t>
        </is>
      </c>
      <c r="B269" s="7" t="n">
        <v>26</v>
      </c>
    </row>
    <row r="270">
      <c r="A270" s="4" t="inlineStr">
        <is>
          <t>Advisory Fees Paid, Amount</t>
        </is>
      </c>
      <c r="B270" s="5" t="n">
        <v>883298</v>
      </c>
    </row>
    <row r="271">
      <c r="A271" s="4" t="inlineStr">
        <is>
          <t>Investment Company, Portfolio Turnover</t>
        </is>
      </c>
      <c r="B271" s="8" t="n">
        <v>0.45</v>
      </c>
    </row>
    <row r="272">
      <c r="A272" s="4" t="inlineStr">
        <is>
          <t>Additional Fund Statistics [Text Block]</t>
        </is>
      </c>
      <c r="B272" s="4" t="inlineStr">
        <is>
          <t>WHAT ARE SOME KEY PORTFOLIO STATISTICS?
Net Assets $134,741,431
Number of Portfolio Holdings 26
Portfolio Turnover Rate 45%
Total Advisory Fees Paid $883,298</t>
        </is>
      </c>
    </row>
    <row r="273">
      <c r="A273" s="4" t="inlineStr">
        <is>
          <t>Holdings [Text Block]</t>
        </is>
      </c>
      <c r="B273" s="4" t="inlineStr">
        <is>
          <t>WHAT DID THE PORTFOLIO INVEST IN?
Top Ten Holdings
Energy Transfer LP
9.81%
Enbridge, Inc.
7.47%
Enterprise Products Partners LP
7.42%
The Williams Cos., Inc.
5.32%
Kinder Morgan, Inc.
5.14%
Cheniere Energy, Inc.
5.05%
TC Energy Corp.
5.02%
DT Midstream, Inc.
4.94%
Keyera Corp.
4.92%
Targa Resources Corp.
4.86%
Top Ten Holdings
59.95%
Sector Allocation*
Canadian Energy Infrastructure Companies
27.84%
U.S. Energy Infrastructure MLPs
27.69%
U.S. Energy Infrastructure Companies
27.31%
U.S. General Partners
16.53%
Exchange Traded Fund
0.12%
Cash, Cash Equivalents, &amp; Other Net Assets
0.51% * As a percentage of net assets. Holdings are subject to change.</t>
        </is>
      </c>
    </row>
    <row r="274">
      <c r="A274" s="4" t="inlineStr">
        <is>
          <t>Largest Holdings [Text Block]</t>
        </is>
      </c>
      <c r="B274" s="4" t="inlineStr">
        <is>
          <t>Top Ten Holdings
Energy Transfer LP
9.81%
Enbridge, Inc.
7.47%
Enterprise Products Partners LP
7.42%
The Williams Cos., Inc.
5.32%
Kinder Morgan, Inc.
5.14%
Cheniere Energy, Inc.
5.05%
TC Energy Corp.
5.02%
DT Midstream, Inc.
4.94%
Keyera Corp.
4.92%
Targa Resources Corp.
4.86%
Top Ten Holdings
59.95%</t>
        </is>
      </c>
    </row>
    <row r="275">
      <c r="A275" s="4" t="inlineStr">
        <is>
          <t>ALPS | Alerian Energy Infrastructure Portfolio - Class III</t>
        </is>
      </c>
      <c r="B275" s="4" t="inlineStr">
        <is>
          <t xml:space="preserve"> </t>
        </is>
      </c>
    </row>
    <row r="276">
      <c r="A276" s="3" t="inlineStr">
        <is>
          <t>Shareholder Report [Line Items]</t>
        </is>
      </c>
      <c r="B276" s="4" t="inlineStr">
        <is>
          <t xml:space="preserve"> </t>
        </is>
      </c>
    </row>
    <row r="277">
      <c r="A277" s="4" t="inlineStr">
        <is>
          <t>Fund Name</t>
        </is>
      </c>
      <c r="B277" s="4" t="inlineStr">
        <is>
          <t>ALPS | Alerian Energy Infrastructure Portfolio</t>
        </is>
      </c>
    </row>
    <row r="278">
      <c r="A278" s="4" t="inlineStr">
        <is>
          <t>Class Name</t>
        </is>
      </c>
      <c r="B278" s="4" t="inlineStr">
        <is>
          <t>Class III</t>
        </is>
      </c>
    </row>
    <row r="279">
      <c r="A279" s="4" t="inlineStr">
        <is>
          <t>Trading Symbol</t>
        </is>
      </c>
      <c r="B279" s="4" t="inlineStr">
        <is>
          <t>ALEFX</t>
        </is>
      </c>
    </row>
    <row r="280">
      <c r="A280" s="4" t="inlineStr">
        <is>
          <t>Annual or Semi-Annual Statement [Text Block]</t>
        </is>
      </c>
      <c r="B280" s="4" t="inlineStr">
        <is>
          <t>This annual shareholder report contains important information about ALPS | Alerian Energy Infrastructure Portfolio (the "Portfolio" or "ALEFX") for the period of January 1, 2024 to December 31, 2024 (the "Period").</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Portfolio at https://www.alpsfunds.com/variable-insurance-trusts/alefx . You can also request this information by contacting us at 1-866-432-2926 .</t>
        </is>
      </c>
    </row>
    <row r="283">
      <c r="A283" s="4" t="inlineStr">
        <is>
          <t>Additional Information Phone Number</t>
        </is>
      </c>
      <c r="B283" s="4" t="inlineStr">
        <is>
          <t>1-866-432-2926</t>
        </is>
      </c>
    </row>
    <row r="284">
      <c r="A284" s="4" t="inlineStr">
        <is>
          <t>Additional Information Website</t>
        </is>
      </c>
      <c r="B284" s="4" t="inlineStr">
        <is>
          <t>https://www.alpsfunds.com/variable-insurance-trusts/alefx</t>
        </is>
      </c>
    </row>
    <row r="285">
      <c r="A285" s="4" t="inlineStr">
        <is>
          <t>Expenses [Text Block]</t>
        </is>
      </c>
      <c r="B285" s="4" t="inlineStr">
        <is>
          <t>WHAT WERE THE PORTFOLIO COSTS FOR THE PAST YEAR? (based on a hypothetical $10,000 investment)
Costs of a $10,000 Investment
Costs Paid as a Percentage of a $10,000 Investment
Class III $156 1.30%</t>
        </is>
      </c>
    </row>
    <row r="286">
      <c r="A286" s="4" t="inlineStr">
        <is>
          <t>Expenses Paid, Amount</t>
        </is>
      </c>
      <c r="B286" s="5" t="n">
        <v>156</v>
      </c>
    </row>
    <row r="287">
      <c r="A287" s="4" t="inlineStr">
        <is>
          <t>Expense Ratio, Percent</t>
        </is>
      </c>
      <c r="B287" s="6" t="n">
        <v>0.013</v>
      </c>
    </row>
    <row r="288">
      <c r="A288" s="4" t="inlineStr">
        <is>
          <t>Factors Affecting Performance [Text Block]</t>
        </is>
      </c>
      <c r="B288" s="4" t="inlineStr">
        <is>
          <t>HOW DID THE PORTFOLIO PERFORM FOR THE PERIOD AND WHAT IMPACTED PERFORMANCE? The ALPS | Alerian Energy Infrastructure Portfolio Class III delivered a total return of 40.60% for the twelve-month period ended December 31, 2024. This compares to the Alerian Midstream Energy Select Index, which increased 34.97% on a price-return basis and 43.13% on a total-return basis. All subsectors of the Portfolio saw total returns above 20% for the twelve-month period. The US oil benchmark was essentially flat for the year, up 0.10%, while natural gas prices strengthened into year end and were up 44.51% during the period. The best-performing subsector in the portfolio was Pipeline Transportation | Natural Gas, followed by Gathering &amp; Processing. These subsectors have benefitted from a strengthening multi-year outlook for North American natural gas demand driven by expected growth in exports and power demand. We believe energy infrastructure companies are poised to play a critical role in transporting natural gas to demand centers. We expect companies to facilitate the production growth required to meet new demand by gathering natural gas from wells and processing it into usable form. Of the five subsectors in the Portfolio, storage, which only includes one company, had the lowest total return for the period, but it was still above 20%.</t>
        </is>
      </c>
    </row>
    <row r="289">
      <c r="A289" s="4" t="inlineStr">
        <is>
          <t>Performance Past Does Not Indicate Future [Text]</t>
        </is>
      </c>
      <c r="B289" s="4" t="inlineStr">
        <is>
          <t>The Portfolio's past performance is not a good predictor of the Portfolio's future performance.</t>
        </is>
      </c>
    </row>
    <row r="290">
      <c r="A290" s="4" t="inlineStr">
        <is>
          <t>Line Graph [Table Text Block]</t>
        </is>
      </c>
    </row>
    <row r="291">
      <c r="A291" s="4" t="inlineStr">
        <is>
          <t>Average Annual Return [Table Text Block]</t>
        </is>
      </c>
      <c r="B291" s="4" t="inlineStr">
        <is>
          <t xml:space="preserve"> Average Annual Total Returns (as of December 31, 2024)
1 Year 5 Year 10 Year
ALPS | Alerian Energy Infrastructure Portfolio - III - NAV
40.60%
14.15%
5.07%
Alerian Midstream Energy Select Index
43.13%
16.31%
6.90%
Bloomberg US 1000 Index*
24.23%
14.16%
12.82%</t>
        </is>
      </c>
    </row>
    <row r="292">
      <c r="A292" s="4" t="inlineStr">
        <is>
          <t>No Deduction of Taxes [Text Block]</t>
        </is>
      </c>
      <c r="B292" s="4" t="inlineStr">
        <is>
          <t>The chart and the table below do not reflect the deduction of taxes that a shareholder would pay on Portfolio distributions or sale of Portfolio shares.</t>
        </is>
      </c>
    </row>
    <row r="293">
      <c r="A293" s="4" t="inlineStr">
        <is>
          <t>Net Assets</t>
        </is>
      </c>
      <c r="B293" s="5" t="n">
        <v>134741431</v>
      </c>
    </row>
    <row r="294">
      <c r="A294" s="4" t="inlineStr">
        <is>
          <t>Holdings Count | shares</t>
        </is>
      </c>
      <c r="B294" s="7" t="n">
        <v>26</v>
      </c>
    </row>
    <row r="295">
      <c r="A295" s="4" t="inlineStr">
        <is>
          <t>Advisory Fees Paid, Amount</t>
        </is>
      </c>
      <c r="B295" s="5" t="n">
        <v>883298</v>
      </c>
    </row>
    <row r="296">
      <c r="A296" s="4" t="inlineStr">
        <is>
          <t>Investment Company, Portfolio Turnover</t>
        </is>
      </c>
      <c r="B296" s="8" t="n">
        <v>0.45</v>
      </c>
    </row>
    <row r="297">
      <c r="A297" s="4" t="inlineStr">
        <is>
          <t>Additional Fund Statistics [Text Block]</t>
        </is>
      </c>
      <c r="B297" s="4" t="inlineStr">
        <is>
          <t>WHAT ARE SOME KEY PORTFOLIO STATISTICS?
Net Assets $134,741,431
Number of Portfolio Holdings 26
Portfolio Turnover Rate 45%
Total Advisory Fees Paid $883,298</t>
        </is>
      </c>
    </row>
    <row r="298">
      <c r="A298" s="4" t="inlineStr">
        <is>
          <t>Holdings [Text Block]</t>
        </is>
      </c>
      <c r="B298" s="4" t="inlineStr">
        <is>
          <t>WHAT DID THE PORTFOLIO INVEST IN?
Top Ten Holdings
Energy Transfer LP
9.81%
Enbridge, Inc.
7.47%
Enterprise Products Partners LP
7.42%
The Williams Cos., Inc.
5.32%
Kinder Morgan, Inc.
5.14%
Cheniere Energy, Inc.
5.05%
TC Energy Corp.
5.02%
DT Midstream, Inc.
4.94%
Keyera Corp.
4.92%
Targa Resources Corp.
4.86%
Top Ten Holdings
59.95%
Sector Allocation*
Canadian Energy Infrastructure Companies
27.84%
U.S. Energy Infrastructure MLPs
27.69%
U.S. Energy Infrastructure Companies
27.31%
U.S. General Partners
16.53%
Exchange Traded Fund
0.12%
Cash, Cash Equivalents, &amp; Other Net Assets
0.51% * As a percentage of net assets. Holdings are subject to change.</t>
        </is>
      </c>
    </row>
    <row r="299">
      <c r="A299" s="4" t="inlineStr">
        <is>
          <t>Largest Holdings [Text Block]</t>
        </is>
      </c>
      <c r="B299" s="4" t="inlineStr">
        <is>
          <t>Top Ten Holdings
Energy Transfer LP
9.81%
Enbridge, Inc.
7.47%
Enterprise Products Partners LP
7.42%
The Williams Cos., Inc.
5.32%
Kinder Morgan, Inc.
5.14%
Cheniere Energy, Inc.
5.05%
TC Energy Corp.
5.02%
DT Midstream, Inc.
4.94%
Keyera Corp.
4.92%
Targa Resources Corp.
4.86%
Top Ten Holdings
59.95%</t>
        </is>
      </c>
    </row>
    <row r="300">
      <c r="A300" s="4" t="inlineStr">
        <is>
          <t>ALPS Global Opportunity Portfolio - Class I</t>
        </is>
      </c>
      <c r="B300" s="4" t="inlineStr">
        <is>
          <t xml:space="preserve"> </t>
        </is>
      </c>
    </row>
    <row r="301">
      <c r="A301" s="3" t="inlineStr">
        <is>
          <t>Shareholder Report [Line Items]</t>
        </is>
      </c>
      <c r="B301" s="4" t="inlineStr">
        <is>
          <t xml:space="preserve"> </t>
        </is>
      </c>
    </row>
    <row r="302">
      <c r="A302" s="4" t="inlineStr">
        <is>
          <t>Fund Name</t>
        </is>
      </c>
      <c r="B302" s="4" t="inlineStr">
        <is>
          <t>ALPS Global Opportunity Portfolio</t>
        </is>
      </c>
    </row>
    <row r="303">
      <c r="A303" s="4" t="inlineStr">
        <is>
          <t>Class Name</t>
        </is>
      </c>
      <c r="B303" s="4" t="inlineStr">
        <is>
          <t>Class I</t>
        </is>
      </c>
    </row>
    <row r="304">
      <c r="A304" s="4" t="inlineStr">
        <is>
          <t>No Trading Symbol Flag</t>
        </is>
      </c>
      <c r="B304" s="4" t="inlineStr">
        <is>
          <t>true</t>
        </is>
      </c>
    </row>
    <row r="305">
      <c r="A305" s="4" t="inlineStr">
        <is>
          <t>Annual or Semi-Annual Statement [Text Block]</t>
        </is>
      </c>
      <c r="B305" s="4" t="inlineStr">
        <is>
          <t>This annual shareholder report contains important information about ALPS Global Opportunity Portfolio (the "Portfolio") for the period of January 1, 2024 to December 31, 2024 (the "Period").</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Portfolio at https://www.alpsfunds.com/variable-insurance-trusts/avpex . You can also request this information by contacting us at 1-866-432-2926 .</t>
        </is>
      </c>
    </row>
    <row r="308">
      <c r="A308" s="4" t="inlineStr">
        <is>
          <t>Additional Information Phone Number</t>
        </is>
      </c>
      <c r="B308" s="4" t="inlineStr">
        <is>
          <t>1-866-432-2926</t>
        </is>
      </c>
    </row>
    <row r="309">
      <c r="A309" s="4" t="inlineStr">
        <is>
          <t>Additional Information Website</t>
        </is>
      </c>
      <c r="B309" s="4" t="inlineStr">
        <is>
          <t>https://www.alpsfunds.com/variable-insurance-trusts/avpex</t>
        </is>
      </c>
    </row>
    <row r="310">
      <c r="A310" s="4" t="inlineStr">
        <is>
          <t>Expenses [Text Block]</t>
        </is>
      </c>
      <c r="B310" s="4" t="inlineStr">
        <is>
          <t>WHAT WERE THE PORTFOLIO COSTS FOR THE PAST YEAR? (based on a hypothetical $10,000 investment)
Costs of a $10,000 Investment
Costs Paid as a Percentage of a $10,000 Investment
Class I $120 1.10%</t>
        </is>
      </c>
    </row>
    <row r="311">
      <c r="A311" s="4" t="inlineStr">
        <is>
          <t>Expenses Paid, Amount</t>
        </is>
      </c>
      <c r="B311" s="5" t="n">
        <v>120</v>
      </c>
    </row>
    <row r="312">
      <c r="A312" s="4" t="inlineStr">
        <is>
          <t>Expense Ratio, Percent</t>
        </is>
      </c>
      <c r="B312" s="6" t="n">
        <v>0.011</v>
      </c>
    </row>
    <row r="313">
      <c r="A313" s="4" t="inlineStr">
        <is>
          <t>Factors Affecting Performance [Text Block]</t>
        </is>
      </c>
      <c r="B313" s="4" t="inlineStr">
        <is>
          <t>HOW DID THE PORTFOLIO PERFORM FOR THE PERIOD AND WHAT IMPACTED PERFORMANCE? For the twelve months ended December 31, 2024, the ALPS Global Opportunity Portfolio Class I increased by 18.28%. The Portfolio outperformed the Morningstar Developed Markets Index-net of fees, which was up 17.55%.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German distressed investor Mutares SE &amp; Co Reverse merger of Liberty Sirius XM with Sirius XM</t>
        </is>
      </c>
    </row>
    <row r="314">
      <c r="A314" s="4" t="inlineStr">
        <is>
          <t>Performance Past Does Not Indicate Future [Text]</t>
        </is>
      </c>
      <c r="B314" s="4" t="inlineStr">
        <is>
          <t>The Portfolio's past performance is not a good predictor of the Portfolio's future performance.</t>
        </is>
      </c>
    </row>
    <row r="315">
      <c r="A315" s="4" t="inlineStr">
        <is>
          <t>Line Graph [Table Text Block]</t>
        </is>
      </c>
    </row>
    <row r="316">
      <c r="A316" s="4" t="inlineStr">
        <is>
          <t>Average Annual Return [Table Text Block]</t>
        </is>
      </c>
      <c r="B316" s="4" t="inlineStr">
        <is>
          <t xml:space="preserve"> Average Annual Total Returns (as of December 31, 2024)
1 Year 5 Year 10 Year
ALPS Global Opportunity Portfolio - I - NAV
18.28%
8.25%
9.42%
Red Rocks Global Listed Private Equity Index
17.88%
8.58%
9.54%
Morningstar Developed Markets Index*
17.55%
10.49%
9.59%</t>
        </is>
      </c>
    </row>
    <row r="317">
      <c r="A317" s="4" t="inlineStr">
        <is>
          <t>No Deduction of Taxes [Text Block]</t>
        </is>
      </c>
      <c r="B317" s="4" t="inlineStr">
        <is>
          <t>The chart and the table below do not reflect the deduction of taxes that a shareholder would pay on Portfolio distributions or sale of Portfolio shares.</t>
        </is>
      </c>
    </row>
    <row r="318">
      <c r="A318" s="4" t="inlineStr">
        <is>
          <t>Net Assets</t>
        </is>
      </c>
      <c r="B318" s="5" t="n">
        <v>25368516</v>
      </c>
    </row>
    <row r="319">
      <c r="A319" s="4" t="inlineStr">
        <is>
          <t>Holdings Count | shares</t>
        </is>
      </c>
      <c r="B319" s="7" t="n">
        <v>52</v>
      </c>
    </row>
    <row r="320">
      <c r="A320" s="4" t="inlineStr">
        <is>
          <t>Advisory Fees Paid, Amount</t>
        </is>
      </c>
      <c r="B320" s="5" t="n">
        <v>162993</v>
      </c>
    </row>
    <row r="321">
      <c r="A321" s="4" t="inlineStr">
        <is>
          <t>Investment Company, Portfolio Turnover</t>
        </is>
      </c>
      <c r="B321" s="8" t="n">
        <v>0.31</v>
      </c>
    </row>
    <row r="322">
      <c r="A322" s="4" t="inlineStr">
        <is>
          <t>Additional Fund Statistics [Text Block]</t>
        </is>
      </c>
      <c r="B322" s="4" t="inlineStr">
        <is>
          <t>WHAT ARE SOME KEY PORTFOLIO STATISTICS?
Net Assets $25,368,516
Number of Portfolio Holdings 52
Portfolio Turnover Rate 31%
Total Advisory Fees Paid $162,993</t>
        </is>
      </c>
    </row>
    <row r="323">
      <c r="A323" s="4" t="inlineStr">
        <is>
          <t>Holdings [Text Block]</t>
        </is>
      </c>
      <c r="B323" s="4" t="inlineStr">
        <is>
          <t>WHAT DID THE PORTFOLIO INVEST IN?
Country Allocation*
United States
51.34%
Great Britain
18.29%
Luxembourg
5.32%
Switzerland
4.13%
Sweden
3.94%
Guernsey
3.73%
Canada
3.07%
Bermuda
2.37%
Australia
1.48%
France
1.45%
Germany
1.20%
Ireland
1.03%
Italy
0.83%
Japan
0.50%
Cash, Cash Equivalents, &amp; Other Net Assets
1.32%
Top Ten Holdings
KKR &amp; Co., Inc.
5.84%
3i Group PLC
5.10%
Ares Management LP
4.94%
HgCapital Trust PLC
4.47%
Apollo Global Management, Inc.
4.31%
Blackstone, Inc.
4.09%
Brederode SA
3.37%
Partners Group Holding AG
3.20%
Constellation Software, Inc.
3.07%
Intermediate Capital Group PLC
3.06%
Top Ten Holdings
41.45% * As a percentage of net assets. Holdings are subject to change.</t>
        </is>
      </c>
    </row>
    <row r="324">
      <c r="A324" s="4" t="inlineStr">
        <is>
          <t>Largest Holdings [Text Block]</t>
        </is>
      </c>
      <c r="B324" s="4" t="inlineStr">
        <is>
          <t>Top Ten Holdings
KKR &amp; Co., Inc.
5.84%
3i Group PLC
5.10%
Ares Management LP
4.94%
HgCapital Trust PLC
4.47%
Apollo Global Management, Inc.
4.31%
Blackstone, Inc.
4.09%
Brederode SA
3.37%
Partners Group Holding AG
3.20%
Constellation Software, Inc.
3.07%
Intermediate Capital Group PLC
3.06%
Top Ten Holdings
41.45% * As a percentage of net assets. Holdings are subject to change.</t>
        </is>
      </c>
    </row>
    <row r="325">
      <c r="A325" s="4" t="inlineStr">
        <is>
          <t>ALPS Global Opportunity Portfolio - Class III</t>
        </is>
      </c>
      <c r="B325" s="4" t="inlineStr">
        <is>
          <t xml:space="preserve"> </t>
        </is>
      </c>
    </row>
    <row r="326">
      <c r="A326" s="3" t="inlineStr">
        <is>
          <t>Shareholder Report [Line Items]</t>
        </is>
      </c>
      <c r="B326" s="4" t="inlineStr">
        <is>
          <t xml:space="preserve"> </t>
        </is>
      </c>
    </row>
    <row r="327">
      <c r="A327" s="4" t="inlineStr">
        <is>
          <t>Fund Name</t>
        </is>
      </c>
      <c r="B327" s="4" t="inlineStr">
        <is>
          <t>ALPS Global Opportunity Portfolio</t>
        </is>
      </c>
    </row>
    <row r="328">
      <c r="A328" s="4" t="inlineStr">
        <is>
          <t>Class Name</t>
        </is>
      </c>
      <c r="B328" s="4" t="inlineStr">
        <is>
          <t>Class III</t>
        </is>
      </c>
    </row>
    <row r="329">
      <c r="A329" s="4" t="inlineStr">
        <is>
          <t>Trading Symbol</t>
        </is>
      </c>
      <c r="B329" s="4" t="inlineStr">
        <is>
          <t>AVPEX</t>
        </is>
      </c>
    </row>
    <row r="330">
      <c r="A330" s="4" t="inlineStr">
        <is>
          <t>Annual or Semi-Annual Statement [Text Block]</t>
        </is>
      </c>
      <c r="B330" s="4" t="inlineStr">
        <is>
          <t>This annual shareholder report contains important information about ALPS Global Opportunity Portfolio (the "Portfolio" or "AVPEX") for the period of January 1, 2024 to December 31, 2024 (the "Period").</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Portfolio at https://www.alpsfunds.com/variable-insurance-trusts/avpex . You can also request this information by contacting us at 1-866-432-2926 .</t>
        </is>
      </c>
    </row>
    <row r="333">
      <c r="A333" s="4" t="inlineStr">
        <is>
          <t>Additional Information Phone Number</t>
        </is>
      </c>
      <c r="B333" s="4" t="inlineStr">
        <is>
          <t>1-866-432-2926</t>
        </is>
      </c>
    </row>
    <row r="334">
      <c r="A334" s="4" t="inlineStr">
        <is>
          <t>Additional Information Website</t>
        </is>
      </c>
      <c r="B334" s="4" t="inlineStr">
        <is>
          <t>https://www.alpsfunds.com/variable-insurance-trusts/avpex</t>
        </is>
      </c>
    </row>
    <row r="335">
      <c r="A335" s="4" t="inlineStr">
        <is>
          <t>Expenses [Text Block]</t>
        </is>
      </c>
      <c r="B335" s="4" t="inlineStr">
        <is>
          <t>WHAT WERE THE PORTFOLIO COSTS FOR THE PAST YEAR? (based on a hypothetical $10,000 investment)
Costs of a $10,000 Investment
Costs Paid as a Percentage of a $10,000 Investment
Class III $148 1.36%</t>
        </is>
      </c>
    </row>
    <row r="336">
      <c r="A336" s="4" t="inlineStr">
        <is>
          <t>Expenses Paid, Amount</t>
        </is>
      </c>
      <c r="B336" s="5" t="n">
        <v>148</v>
      </c>
    </row>
    <row r="337">
      <c r="A337" s="4" t="inlineStr">
        <is>
          <t>Expense Ratio, Percent</t>
        </is>
      </c>
      <c r="B337" s="6" t="n">
        <v>0.0136</v>
      </c>
    </row>
    <row r="338">
      <c r="A338" s="4" t="inlineStr">
        <is>
          <t>Factors Affecting Performance [Text Block]</t>
        </is>
      </c>
      <c r="B338" s="4" t="inlineStr">
        <is>
          <t>HOW DID THE PORTFOLIO PERFORM FOR THE PERIOD AND WHAT IMPACTED PERFORMANCE? For the twelve months ended December 31, 2024, the ALPS Global Opportunity Portfolio Class III increased by 18.01%. The Portfolio outperformed the Morningstar Developed Markets Index-net of fees, which was up 17.55%.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German distressed investor Mutares SE &amp; Co Reverse merger of Liberty Sirius XM with Sirius XM</t>
        </is>
      </c>
    </row>
    <row r="339">
      <c r="A339" s="4" t="inlineStr">
        <is>
          <t>Performance Past Does Not Indicate Future [Text]</t>
        </is>
      </c>
      <c r="B339" s="4" t="inlineStr">
        <is>
          <t>The Portfolio's past performance is not a good predictor of the Portfolio's future performance.</t>
        </is>
      </c>
    </row>
    <row r="340">
      <c r="A340" s="4" t="inlineStr">
        <is>
          <t>Line Graph [Table Text Block]</t>
        </is>
      </c>
    </row>
    <row r="341">
      <c r="A341" s="4" t="inlineStr">
        <is>
          <t>Average Annual Return [Table Text Block]</t>
        </is>
      </c>
      <c r="B341" s="4" t="inlineStr">
        <is>
          <t xml:space="preserve"> Average Annual Total Returns (as of December 31, 2024)
1 Year 5 Year 10 Year
ALPS Global Opportunity Portfolio - III - NAV
18.01%
7.91%
9.07%
Red Rocks Global Listed Private Equity Index
17.88%
8.58%
9.54%
Morningstar Developed Markets Index*
17.55%
10.49%
9.59%</t>
        </is>
      </c>
    </row>
    <row r="342">
      <c r="A342" s="4" t="inlineStr">
        <is>
          <t>No Deduction of Taxes [Text Block]</t>
        </is>
      </c>
      <c r="B342" s="4" t="inlineStr">
        <is>
          <t>The chart and the table below do not reflect the deduction of taxes that a shareholder would pay on Portfolio distributions or sale of Portfolio shares.</t>
        </is>
      </c>
    </row>
    <row r="343">
      <c r="A343" s="4" t="inlineStr">
        <is>
          <t>Net Assets</t>
        </is>
      </c>
      <c r="B343" s="5" t="n">
        <v>25368516</v>
      </c>
    </row>
    <row r="344">
      <c r="A344" s="4" t="inlineStr">
        <is>
          <t>Holdings Count | shares</t>
        </is>
      </c>
      <c r="B344" s="7" t="n">
        <v>52</v>
      </c>
    </row>
    <row r="345">
      <c r="A345" s="4" t="inlineStr">
        <is>
          <t>Advisory Fees Paid, Amount</t>
        </is>
      </c>
      <c r="B345" s="5" t="n">
        <v>162993</v>
      </c>
    </row>
    <row r="346">
      <c r="A346" s="4" t="inlineStr">
        <is>
          <t>Investment Company, Portfolio Turnover</t>
        </is>
      </c>
      <c r="B346" s="8" t="n">
        <v>0.31</v>
      </c>
    </row>
    <row r="347">
      <c r="A347" s="4" t="inlineStr">
        <is>
          <t>Additional Fund Statistics [Text Block]</t>
        </is>
      </c>
      <c r="B347" s="4" t="inlineStr">
        <is>
          <t>WHAT ARE SOME KEY PORTFOLIO STATISTICS?
Net Assets $25,368,516
Number of Portfolio Holdings 52
Portfolio Turnover Rate 31%
Total Advisory Fees Paid $162,993</t>
        </is>
      </c>
    </row>
    <row r="348">
      <c r="A348" s="4" t="inlineStr">
        <is>
          <t>Holdings [Text Block]</t>
        </is>
      </c>
      <c r="B348" s="4" t="inlineStr">
        <is>
          <t>WHAT DID THE PORTFOLIO INVEST IN?
Country Allocation*
United States
51.34%
Great Britain
18.29%
Luxembourg
5.32%
Switzerland
4.13%
Sweden
3.94%
Guernsey
3.73%
Canada
3.07%
Bermuda
2.37%
Australia
1.48%
France
1.45%
Germany
1.20%
Ireland
1.03%
Italy
0.83%
Japan
0.50%
Cash, Cash Equivalents, &amp; Other Net Assets
1.32%
Top Ten Holdings
KKR &amp; Co., Inc.
5.84%
3i Group PLC
5.10%
Ares Management LP
4.94%
HgCapital Trust PLC
4.47%
Apollo Global Management, Inc.
4.31%
Blackstone, Inc.
4.09%
Brederode SA
3.37%
Partners Group Holding AG
3.20%
Constellation Software, Inc.
3.07%
Intermediate Capital Group PLC
3.06%
Top Ten Holdings
41.45% * As a percentage of net assets. Holdings are subject to change.</t>
        </is>
      </c>
    </row>
    <row r="349">
      <c r="A349" s="4" t="inlineStr">
        <is>
          <t>Largest Holdings [Text Block]</t>
        </is>
      </c>
      <c r="B349" s="4" t="inlineStr">
        <is>
          <t>Top Ten Holdings
KKR &amp; Co., Inc.
5.84%
3i Group PLC
5.10%
Ares Management LP
4.94%
HgCapital Trust PLC
4.47%
Apollo Global Management, Inc.
4.31%
Blackstone, Inc.
4.09%
Brederode SA
3.37%
Partners Group Holding AG
3.20%
Constellation Software, Inc.
3.07%
Intermediate Capital Group PLC
3.06%
Top Ten Holdings
41.45% * As a percentage of net assets. Hold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X290"/>
  <sheetViews>
    <sheetView workbookViewId="0">
      <selection activeCell="A1" sqref="A1"/>
    </sheetView>
  </sheetViews>
  <sheetFormatPr baseColWidth="8" defaultRowHeight="15"/>
  <cols>
    <col width="80" customWidth="1" min="1" max="1"/>
    <col width="16" customWidth="1" min="2" max="2"/>
    <col width="16" customWidth="1" min="3" max="3"/>
    <col width="72" customWidth="1" min="4" max="4"/>
    <col width="46"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3"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3"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3"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3"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3"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s>
  <sheetData>
    <row r="1">
      <c r="A1" s="1" t="inlineStr">
        <is>
          <t>Shareholder Report, Line Graph (Details) - USD ($)</t>
        </is>
      </c>
      <c r="B1" s="2" t="inlineStr">
        <is>
          <t>12 Months Ended</t>
        </is>
      </c>
      <c r="C1" s="2" t="inlineStr">
        <is>
          <t>60 Months Ended</t>
        </is>
      </c>
      <c r="D1" s="2" t="inlineStr">
        <is>
          <t>120 Months Ended</t>
        </is>
      </c>
      <c r="E1" s="2" t="inlineStr">
        <is>
          <t>122 Months Ended</t>
        </is>
      </c>
    </row>
    <row r="2">
      <c r="B2" s="2" t="inlineStr">
        <is>
          <t>Dec. 31, 2024</t>
        </is>
      </c>
      <c r="C2" s="2" t="inlineStr">
        <is>
          <t>Dec. 31, 2024</t>
        </is>
      </c>
      <c r="D2" s="2" t="inlineStr">
        <is>
          <t>Dec. 31, 2024</t>
        </is>
      </c>
      <c r="E2" s="2" t="inlineStr">
        <is>
          <t>Dec. 31, 2024</t>
        </is>
      </c>
      <c r="F2" s="2" t="inlineStr">
        <is>
          <t>Nov. 30, 2024</t>
        </is>
      </c>
      <c r="G2" s="2" t="inlineStr">
        <is>
          <t>Oct. 31, 2024</t>
        </is>
      </c>
      <c r="H2" s="2" t="inlineStr">
        <is>
          <t>Sep. 30, 2024</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Sep. 30, 2023</t>
        </is>
      </c>
      <c r="U2" s="2" t="inlineStr">
        <is>
          <t>Aug. 31, 2023</t>
        </is>
      </c>
      <c r="V2" s="2" t="inlineStr">
        <is>
          <t>Jul. 31, 2023</t>
        </is>
      </c>
      <c r="W2" s="2" t="inlineStr">
        <is>
          <t>Jun. 30, 2023</t>
        </is>
      </c>
      <c r="X2" s="2" t="inlineStr">
        <is>
          <t>May 31, 2023</t>
        </is>
      </c>
      <c r="Y2" s="2" t="inlineStr">
        <is>
          <t>Apr. 30, 2023</t>
        </is>
      </c>
      <c r="Z2" s="2" t="inlineStr">
        <is>
          <t>Mar. 31, 2023</t>
        </is>
      </c>
      <c r="AA2" s="2" t="inlineStr">
        <is>
          <t>Feb. 28, 2023</t>
        </is>
      </c>
      <c r="AB2" s="2" t="inlineStr">
        <is>
          <t>Jan. 31, 2023</t>
        </is>
      </c>
      <c r="AC2" s="2" t="inlineStr">
        <is>
          <t>Dec. 31, 2022</t>
        </is>
      </c>
      <c r="AD2" s="2" t="inlineStr">
        <is>
          <t>Nov. 30, 2022</t>
        </is>
      </c>
      <c r="AE2" s="2" t="inlineStr">
        <is>
          <t>Oct. 31, 2022</t>
        </is>
      </c>
      <c r="AF2" s="2" t="inlineStr">
        <is>
          <t>Sep. 30, 2022</t>
        </is>
      </c>
      <c r="AG2" s="2" t="inlineStr">
        <is>
          <t>Aug. 31, 2022</t>
        </is>
      </c>
      <c r="AH2" s="2" t="inlineStr">
        <is>
          <t>Jul. 31, 2022</t>
        </is>
      </c>
      <c r="AI2" s="2" t="inlineStr">
        <is>
          <t>Jun. 30, 2022</t>
        </is>
      </c>
      <c r="AJ2" s="2" t="inlineStr">
        <is>
          <t>May 31, 2022</t>
        </is>
      </c>
      <c r="AK2" s="2" t="inlineStr">
        <is>
          <t>Apr. 30, 2022</t>
        </is>
      </c>
      <c r="AL2" s="2" t="inlineStr">
        <is>
          <t>Mar. 31, 2022</t>
        </is>
      </c>
      <c r="AM2" s="2" t="inlineStr">
        <is>
          <t>Feb. 28, 2022</t>
        </is>
      </c>
      <c r="AN2" s="2" t="inlineStr">
        <is>
          <t>Jan. 31, 2022</t>
        </is>
      </c>
      <c r="AO2" s="2" t="inlineStr">
        <is>
          <t>Dec. 31, 2021</t>
        </is>
      </c>
      <c r="AP2" s="2" t="inlineStr">
        <is>
          <t>Nov. 30, 2021</t>
        </is>
      </c>
      <c r="AQ2" s="2" t="inlineStr">
        <is>
          <t>Oct. 31, 2021</t>
        </is>
      </c>
      <c r="AR2" s="2" t="inlineStr">
        <is>
          <t>Sep. 30, 2021</t>
        </is>
      </c>
      <c r="AS2" s="2" t="inlineStr">
        <is>
          <t>Aug. 31, 2021</t>
        </is>
      </c>
      <c r="AT2" s="2" t="inlineStr">
        <is>
          <t>Jul. 31, 2021</t>
        </is>
      </c>
      <c r="AU2" s="2" t="inlineStr">
        <is>
          <t>Jun. 30, 2021</t>
        </is>
      </c>
      <c r="AV2" s="2" t="inlineStr">
        <is>
          <t>May 31, 2021</t>
        </is>
      </c>
      <c r="AW2" s="2" t="inlineStr">
        <is>
          <t>Apr. 30, 2021</t>
        </is>
      </c>
      <c r="AX2" s="2" t="inlineStr">
        <is>
          <t>Mar. 31, 2021</t>
        </is>
      </c>
      <c r="AY2" s="2" t="inlineStr">
        <is>
          <t>Feb. 28, 2021</t>
        </is>
      </c>
      <c r="AZ2" s="2" t="inlineStr">
        <is>
          <t>Jan. 31, 2021</t>
        </is>
      </c>
      <c r="BA2" s="2" t="inlineStr">
        <is>
          <t>Dec. 31, 2020</t>
        </is>
      </c>
      <c r="BB2" s="2" t="inlineStr">
        <is>
          <t>Nov. 30, 2020</t>
        </is>
      </c>
      <c r="BC2" s="2" t="inlineStr">
        <is>
          <t>Oct. 31, 2020</t>
        </is>
      </c>
      <c r="BD2" s="2" t="inlineStr">
        <is>
          <t>Sep. 30, 2020</t>
        </is>
      </c>
      <c r="BE2" s="2" t="inlineStr">
        <is>
          <t>Aug. 31, 2020</t>
        </is>
      </c>
      <c r="BF2" s="2" t="inlineStr">
        <is>
          <t>Jul. 31, 2020</t>
        </is>
      </c>
      <c r="BG2" s="2" t="inlineStr">
        <is>
          <t>Jun. 30, 2020</t>
        </is>
      </c>
      <c r="BH2" s="2" t="inlineStr">
        <is>
          <t>May 31, 2020</t>
        </is>
      </c>
      <c r="BI2" s="2" t="inlineStr">
        <is>
          <t>Apr. 30, 2020</t>
        </is>
      </c>
      <c r="BJ2" s="2" t="inlineStr">
        <is>
          <t>Mar. 31, 2020</t>
        </is>
      </c>
      <c r="BK2" s="2" t="inlineStr">
        <is>
          <t>Feb. 29, 2020</t>
        </is>
      </c>
      <c r="BL2" s="2" t="inlineStr">
        <is>
          <t>Jan. 31, 2020</t>
        </is>
      </c>
      <c r="BM2" s="2" t="inlineStr">
        <is>
          <t>Dec. 31, 2019</t>
        </is>
      </c>
      <c r="BN2" s="2" t="inlineStr">
        <is>
          <t>Nov. 30, 2019</t>
        </is>
      </c>
      <c r="BO2" s="2" t="inlineStr">
        <is>
          <t>Oct. 31, 2019</t>
        </is>
      </c>
      <c r="BP2" s="2" t="inlineStr">
        <is>
          <t>Sep. 30, 2019</t>
        </is>
      </c>
      <c r="BQ2" s="2" t="inlineStr">
        <is>
          <t>Aug. 31, 2019</t>
        </is>
      </c>
      <c r="BR2" s="2" t="inlineStr">
        <is>
          <t>Jul. 31, 2019</t>
        </is>
      </c>
      <c r="BS2" s="2" t="inlineStr">
        <is>
          <t>Jun. 30, 2019</t>
        </is>
      </c>
      <c r="BT2" s="2" t="inlineStr">
        <is>
          <t>May 31, 2019</t>
        </is>
      </c>
      <c r="BU2" s="2" t="inlineStr">
        <is>
          <t>Apr. 30, 2019</t>
        </is>
      </c>
      <c r="BV2" s="2" t="inlineStr">
        <is>
          <t>Mar. 31, 2019</t>
        </is>
      </c>
      <c r="BW2" s="2" t="inlineStr">
        <is>
          <t>Feb. 28, 2019</t>
        </is>
      </c>
      <c r="BX2" s="2" t="inlineStr">
        <is>
          <t>Jan. 31, 2019</t>
        </is>
      </c>
      <c r="BY2" s="2" t="inlineStr">
        <is>
          <t>Dec. 31, 2018</t>
        </is>
      </c>
      <c r="BZ2" s="2" t="inlineStr">
        <is>
          <t>Nov. 30, 2018</t>
        </is>
      </c>
      <c r="CA2" s="2" t="inlineStr">
        <is>
          <t>Oct. 31, 2018</t>
        </is>
      </c>
      <c r="CB2" s="2" t="inlineStr">
        <is>
          <t>Sep. 30, 2018</t>
        </is>
      </c>
      <c r="CC2" s="2" t="inlineStr">
        <is>
          <t>Aug. 31, 2018</t>
        </is>
      </c>
      <c r="CD2" s="2" t="inlineStr">
        <is>
          <t>Jul. 31, 2018</t>
        </is>
      </c>
      <c r="CE2" s="2" t="inlineStr">
        <is>
          <t>Jun. 30, 2018</t>
        </is>
      </c>
      <c r="CF2" s="2" t="inlineStr">
        <is>
          <t>May 31, 2018</t>
        </is>
      </c>
      <c r="CG2" s="2" t="inlineStr">
        <is>
          <t>Apr. 30, 2018</t>
        </is>
      </c>
      <c r="CH2" s="2" t="inlineStr">
        <is>
          <t>Mar. 31, 2018</t>
        </is>
      </c>
      <c r="CI2" s="2" t="inlineStr">
        <is>
          <t>Feb. 28, 2018</t>
        </is>
      </c>
      <c r="CJ2" s="2" t="inlineStr">
        <is>
          <t>Jan. 31, 2018</t>
        </is>
      </c>
      <c r="CK2" s="2" t="inlineStr">
        <is>
          <t>Dec. 31, 2017</t>
        </is>
      </c>
      <c r="CL2" s="2" t="inlineStr">
        <is>
          <t>Nov. 30, 2017</t>
        </is>
      </c>
      <c r="CM2" s="2" t="inlineStr">
        <is>
          <t>Oct. 31, 2017</t>
        </is>
      </c>
      <c r="CN2" s="2" t="inlineStr">
        <is>
          <t>Sep. 30, 2017</t>
        </is>
      </c>
      <c r="CO2" s="2" t="inlineStr">
        <is>
          <t>Aug. 31, 2017</t>
        </is>
      </c>
      <c r="CP2" s="2" t="inlineStr">
        <is>
          <t>Jul. 31, 2017</t>
        </is>
      </c>
      <c r="CQ2" s="2" t="inlineStr">
        <is>
          <t>Jun. 30, 2017</t>
        </is>
      </c>
      <c r="CR2" s="2" t="inlineStr">
        <is>
          <t>May 31, 2017</t>
        </is>
      </c>
      <c r="CS2" s="2" t="inlineStr">
        <is>
          <t>Apr. 30, 2017</t>
        </is>
      </c>
      <c r="CT2" s="2" t="inlineStr">
        <is>
          <t>Mar. 31, 2017</t>
        </is>
      </c>
      <c r="CU2" s="2" t="inlineStr">
        <is>
          <t>Feb. 28, 2017</t>
        </is>
      </c>
      <c r="CV2" s="2" t="inlineStr">
        <is>
          <t>Jan. 31, 2017</t>
        </is>
      </c>
      <c r="CW2" s="2" t="inlineStr">
        <is>
          <t>Dec. 31, 2016</t>
        </is>
      </c>
      <c r="CX2" s="2" t="inlineStr">
        <is>
          <t>Nov. 30, 2016</t>
        </is>
      </c>
      <c r="CY2" s="2" t="inlineStr">
        <is>
          <t>Oct. 31, 2016</t>
        </is>
      </c>
      <c r="CZ2" s="2" t="inlineStr">
        <is>
          <t>Sep. 30, 2016</t>
        </is>
      </c>
      <c r="DA2" s="2" t="inlineStr">
        <is>
          <t>Aug. 31, 2016</t>
        </is>
      </c>
      <c r="DB2" s="2" t="inlineStr">
        <is>
          <t>Jul. 31, 2016</t>
        </is>
      </c>
      <c r="DC2" s="2" t="inlineStr">
        <is>
          <t>Jun. 30, 2016</t>
        </is>
      </c>
      <c r="DD2" s="2" t="inlineStr">
        <is>
          <t>May 31, 2016</t>
        </is>
      </c>
      <c r="DE2" s="2" t="inlineStr">
        <is>
          <t>Apr. 30, 2016</t>
        </is>
      </c>
      <c r="DF2" s="2" t="inlineStr">
        <is>
          <t>Mar. 31, 2016</t>
        </is>
      </c>
      <c r="DG2" s="2" t="inlineStr">
        <is>
          <t>Feb. 29, 2016</t>
        </is>
      </c>
      <c r="DH2" s="2" t="inlineStr">
        <is>
          <t>Jan. 31, 2016</t>
        </is>
      </c>
      <c r="DI2" s="2" t="inlineStr">
        <is>
          <t>Dec. 31, 2015</t>
        </is>
      </c>
      <c r="DJ2" s="2" t="inlineStr">
        <is>
          <t>Nov. 30, 2015</t>
        </is>
      </c>
      <c r="DK2" s="2" t="inlineStr">
        <is>
          <t>Oct. 31, 2015</t>
        </is>
      </c>
      <c r="DL2" s="2" t="inlineStr">
        <is>
          <t>Sep. 30, 2015</t>
        </is>
      </c>
      <c r="DM2" s="2" t="inlineStr">
        <is>
          <t>Aug. 31, 2015</t>
        </is>
      </c>
      <c r="DN2" s="2" t="inlineStr">
        <is>
          <t>Jul. 31, 2015</t>
        </is>
      </c>
      <c r="DO2" s="2" t="inlineStr">
        <is>
          <t>Jun. 30, 2015</t>
        </is>
      </c>
      <c r="DP2" s="2" t="inlineStr">
        <is>
          <t>May 31, 2015</t>
        </is>
      </c>
      <c r="DQ2" s="2" t="inlineStr">
        <is>
          <t>Apr. 30, 2015</t>
        </is>
      </c>
      <c r="DR2" s="2" t="inlineStr">
        <is>
          <t>Mar. 31, 2015</t>
        </is>
      </c>
      <c r="DS2" s="2" t="inlineStr">
        <is>
          <t>Feb. 28, 2015</t>
        </is>
      </c>
      <c r="DT2" s="2" t="inlineStr">
        <is>
          <t>Jan. 31, 2015</t>
        </is>
      </c>
      <c r="DU2" s="2" t="inlineStr">
        <is>
          <t>Dec. 31, 2014</t>
        </is>
      </c>
      <c r="DV2" s="2" t="inlineStr">
        <is>
          <t>Nov. 30, 2014</t>
        </is>
      </c>
      <c r="DW2" s="2" t="inlineStr">
        <is>
          <t>Oct. 31, 2014</t>
        </is>
      </c>
      <c r="DX2" s="2" t="inlineStr">
        <is>
          <t>Oct. 24, 2014</t>
        </is>
      </c>
    </row>
    <row r="3">
      <c r="A3" s="4" t="inlineStr">
        <is>
          <t>Morningstar Conservative ETF Asset Allocation Portfolio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row>
    <row r="5">
      <c r="A5" s="4" t="inlineStr">
        <is>
          <t>Line Graph and Table Measure Name</t>
        </is>
      </c>
      <c r="B5" s="4" t="inlineStr">
        <is>
          <t xml:space="preserve"> </t>
        </is>
      </c>
      <c r="C5" s="4" t="inlineStr">
        <is>
          <t xml:space="preserve"> </t>
        </is>
      </c>
      <c r="D5" s="4" t="inlineStr">
        <is>
          <t>Morningstar Conservative ETF Asset Allocation Portfolio (Class I)</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row>
    <row r="6">
      <c r="A6" s="4" t="inlineStr">
        <is>
          <t>Account Value</t>
        </is>
      </c>
      <c r="B6" s="5" t="n">
        <v>13127</v>
      </c>
      <c r="C6" s="5" t="n">
        <v>13127</v>
      </c>
      <c r="D6" s="5" t="n">
        <v>13127</v>
      </c>
      <c r="E6" s="5" t="n">
        <v>13127</v>
      </c>
      <c r="F6" s="5" t="n">
        <v>13327</v>
      </c>
      <c r="G6" s="5" t="n">
        <v>13090</v>
      </c>
      <c r="H6" s="5" t="n">
        <v>13327</v>
      </c>
      <c r="I6" s="5" t="n">
        <v>13152</v>
      </c>
      <c r="J6" s="5" t="n">
        <v>12978</v>
      </c>
      <c r="K6" s="5" t="n">
        <v>12716</v>
      </c>
      <c r="L6" s="5" t="n">
        <v>12591</v>
      </c>
      <c r="M6" s="5" t="n">
        <v>12341</v>
      </c>
      <c r="N6" s="5" t="n">
        <v>12616</v>
      </c>
      <c r="O6" s="5" t="n">
        <v>12453</v>
      </c>
      <c r="P6" s="5" t="n">
        <v>12441</v>
      </c>
      <c r="Q6" s="5" t="n">
        <v>12441</v>
      </c>
      <c r="R6" s="5" t="n">
        <v>12040</v>
      </c>
      <c r="S6" s="5" t="n">
        <v>11511</v>
      </c>
      <c r="T6" s="5" t="n">
        <v>11667</v>
      </c>
      <c r="U6" s="5" t="n">
        <v>11944</v>
      </c>
      <c r="V6" s="5" t="n">
        <v>12040</v>
      </c>
      <c r="W6" s="5" t="n">
        <v>11919</v>
      </c>
      <c r="X6" s="5" t="n">
        <v>11787</v>
      </c>
      <c r="Y6" s="5" t="n">
        <v>11931</v>
      </c>
      <c r="Z6" s="5" t="n">
        <v>11859</v>
      </c>
      <c r="AA6" s="5" t="n">
        <v>11619</v>
      </c>
      <c r="AB6" s="5" t="n">
        <v>11919</v>
      </c>
      <c r="AC6" s="5" t="n">
        <v>11499</v>
      </c>
      <c r="AD6" s="5" t="n">
        <v>11667</v>
      </c>
      <c r="AE6" s="5" t="n">
        <v>11200</v>
      </c>
      <c r="AF6" s="5" t="n">
        <v>11063</v>
      </c>
      <c r="AG6" s="5" t="n">
        <v>11655</v>
      </c>
      <c r="AH6" s="5" t="n">
        <v>11997</v>
      </c>
      <c r="AI6" s="5" t="n">
        <v>11610</v>
      </c>
      <c r="AJ6" s="5" t="n">
        <v>12042</v>
      </c>
      <c r="AK6" s="5" t="n">
        <v>11928</v>
      </c>
      <c r="AL6" s="5" t="n">
        <v>12441</v>
      </c>
      <c r="AM6" s="5" t="n">
        <v>12577</v>
      </c>
      <c r="AN6" s="5" t="n">
        <v>12725</v>
      </c>
      <c r="AO6" s="5" t="n">
        <v>13010</v>
      </c>
      <c r="AP6" s="5" t="n">
        <v>12887</v>
      </c>
      <c r="AQ6" s="5" t="n">
        <v>12985</v>
      </c>
      <c r="AR6" s="5" t="n">
        <v>12876</v>
      </c>
      <c r="AS6" s="5" t="n">
        <v>13061</v>
      </c>
      <c r="AT6" s="5" t="n">
        <v>13018</v>
      </c>
      <c r="AU6" s="5" t="n">
        <v>12909</v>
      </c>
      <c r="AV6" s="5" t="n">
        <v>12843</v>
      </c>
      <c r="AW6" s="5" t="n">
        <v>12756</v>
      </c>
      <c r="AX6" s="5" t="n">
        <v>12582</v>
      </c>
      <c r="AY6" s="5" t="n">
        <v>12582</v>
      </c>
      <c r="AZ6" s="5" t="n">
        <v>12625</v>
      </c>
      <c r="BA6" s="5" t="n">
        <v>12691</v>
      </c>
      <c r="BB6" s="5" t="n">
        <v>12510</v>
      </c>
      <c r="BC6" s="5" t="n">
        <v>12053</v>
      </c>
      <c r="BD6" s="5" t="n">
        <v>12138</v>
      </c>
      <c r="BE6" s="5" t="n">
        <v>12255</v>
      </c>
      <c r="BF6" s="5" t="n">
        <v>12181</v>
      </c>
      <c r="BG6" s="5" t="n">
        <v>11979</v>
      </c>
      <c r="BH6" s="5" t="n">
        <v>11873</v>
      </c>
      <c r="BI6" s="5" t="n">
        <v>11671</v>
      </c>
      <c r="BJ6" s="5" t="n">
        <v>11256</v>
      </c>
      <c r="BK6" s="5" t="n">
        <v>11809</v>
      </c>
      <c r="BL6" s="5" t="n">
        <v>11915</v>
      </c>
      <c r="BM6" s="5" t="n">
        <v>11883</v>
      </c>
      <c r="BN6" s="5" t="n">
        <v>11756</v>
      </c>
      <c r="BO6" s="5" t="n">
        <v>11745</v>
      </c>
      <c r="BP6" s="5" t="n">
        <v>11642</v>
      </c>
      <c r="BQ6" s="5" t="n">
        <v>11621</v>
      </c>
      <c r="BR6" s="5" t="n">
        <v>11539</v>
      </c>
      <c r="BS6" s="5" t="n">
        <v>11539</v>
      </c>
      <c r="BT6" s="5" t="n">
        <v>11291</v>
      </c>
      <c r="BU6" s="5" t="n">
        <v>11312</v>
      </c>
      <c r="BV6" s="5" t="n">
        <v>11250</v>
      </c>
      <c r="BW6" s="5" t="n">
        <v>11116</v>
      </c>
      <c r="BX6" s="5" t="n">
        <v>11085</v>
      </c>
      <c r="BY6" s="5" t="n">
        <v>10827</v>
      </c>
      <c r="BZ6" s="5" t="n">
        <v>10840</v>
      </c>
      <c r="CA6" s="5" t="n">
        <v>10771</v>
      </c>
      <c r="CB6" s="5" t="n">
        <v>10969</v>
      </c>
      <c r="CC6" s="5" t="n">
        <v>10979</v>
      </c>
      <c r="CD6" s="5" t="n">
        <v>10969</v>
      </c>
      <c r="CE6" s="5" t="n">
        <v>10900</v>
      </c>
      <c r="CF6" s="5" t="n">
        <v>10939</v>
      </c>
      <c r="CG6" s="5" t="n">
        <v>10920</v>
      </c>
      <c r="CH6" s="5" t="n">
        <v>10979</v>
      </c>
      <c r="CI6" s="5" t="n">
        <v>10959</v>
      </c>
      <c r="CJ6" s="5" t="n">
        <v>11108</v>
      </c>
      <c r="CK6" s="5" t="n">
        <v>11058</v>
      </c>
      <c r="CL6" s="5" t="n">
        <v>10997</v>
      </c>
      <c r="CM6" s="5" t="n">
        <v>10968</v>
      </c>
      <c r="CN6" s="5" t="n">
        <v>10939</v>
      </c>
      <c r="CO6" s="5" t="n">
        <v>10929</v>
      </c>
      <c r="CP6" s="5" t="n">
        <v>10871</v>
      </c>
      <c r="CQ6" s="5" t="n">
        <v>10765</v>
      </c>
      <c r="CR6" s="5" t="n">
        <v>10765</v>
      </c>
      <c r="CS6" s="5" t="n">
        <v>10697</v>
      </c>
      <c r="CT6" s="5" t="n">
        <v>10611</v>
      </c>
      <c r="CU6" s="5" t="n">
        <v>10582</v>
      </c>
      <c r="CV6" s="5" t="n">
        <v>10485</v>
      </c>
      <c r="CW6" s="5" t="n">
        <v>10388</v>
      </c>
      <c r="CX6" s="5" t="n">
        <v>10302</v>
      </c>
      <c r="CY6" s="5" t="n">
        <v>10422</v>
      </c>
      <c r="CZ6" s="5" t="n">
        <v>10524</v>
      </c>
      <c r="DA6" s="5" t="n">
        <v>10487</v>
      </c>
      <c r="DB6" s="5" t="n">
        <v>10477</v>
      </c>
      <c r="DC6" s="5" t="n">
        <v>10366</v>
      </c>
      <c r="DD6" s="5" t="n">
        <v>10209</v>
      </c>
      <c r="DE6" s="5" t="n">
        <v>10200</v>
      </c>
      <c r="DF6" s="5" t="n">
        <v>10126</v>
      </c>
      <c r="DG6" s="5" t="n">
        <v>9904</v>
      </c>
      <c r="DH6" s="5" t="n">
        <v>9858</v>
      </c>
      <c r="DI6" s="5" t="n">
        <v>9904</v>
      </c>
      <c r="DJ6" s="5" t="n">
        <v>9991</v>
      </c>
      <c r="DK6" s="5" t="n">
        <v>10035</v>
      </c>
      <c r="DL6" s="5" t="n">
        <v>9858</v>
      </c>
      <c r="DM6" s="5" t="n">
        <v>9920</v>
      </c>
      <c r="DN6" s="5" t="n">
        <v>10098</v>
      </c>
      <c r="DO6" s="5" t="n">
        <v>10053</v>
      </c>
      <c r="DP6" s="5" t="n">
        <v>10169</v>
      </c>
      <c r="DQ6" s="5" t="n">
        <v>10169</v>
      </c>
      <c r="DR6" s="5" t="n">
        <v>10133</v>
      </c>
      <c r="DS6" s="5" t="n">
        <v>10151</v>
      </c>
      <c r="DT6" s="5" t="n">
        <v>10080</v>
      </c>
      <c r="DU6" s="5" t="n">
        <v>10000</v>
      </c>
      <c r="DV6" s="4" t="inlineStr">
        <is>
          <t xml:space="preserve"> </t>
        </is>
      </c>
      <c r="DW6" s="4" t="inlineStr">
        <is>
          <t xml:space="preserve"> </t>
        </is>
      </c>
      <c r="DX6" s="4" t="inlineStr">
        <is>
          <t xml:space="preserve"> </t>
        </is>
      </c>
    </row>
    <row r="7">
      <c r="A7" s="4" t="inlineStr">
        <is>
          <t>Average Annual Return, Percent</t>
        </is>
      </c>
      <c r="B7" s="6" t="n">
        <v>0.0552</v>
      </c>
      <c r="C7" s="6" t="n">
        <v>0.0201</v>
      </c>
      <c r="D7" s="6" t="n">
        <v>0.02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row>
    <row r="8">
      <c r="A8" s="4" t="inlineStr">
        <is>
          <t>Morningstar Conservative ETF Asset Allocation Portfolio - Class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row>
    <row r="10">
      <c r="A10" s="4" t="inlineStr">
        <is>
          <t>Line Graph and Table Measure Name</t>
        </is>
      </c>
      <c r="B10" s="4" t="inlineStr">
        <is>
          <t xml:space="preserve"> </t>
        </is>
      </c>
      <c r="C10" s="4" t="inlineStr">
        <is>
          <t xml:space="preserve"> </t>
        </is>
      </c>
      <c r="D10" s="4" t="inlineStr">
        <is>
          <t>Morningstar Conservative ETF Asset Allocation Portfolio (Class II)</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row>
    <row r="11">
      <c r="A11" s="4" t="inlineStr">
        <is>
          <t>Account Value</t>
        </is>
      </c>
      <c r="B11" s="5" t="n">
        <v>12799</v>
      </c>
      <c r="C11" s="5" t="n">
        <v>12799</v>
      </c>
      <c r="D11" s="5" t="n">
        <v>12799</v>
      </c>
      <c r="E11" s="7" t="n">
        <v>12799</v>
      </c>
      <c r="F11" s="7" t="n">
        <v>13002</v>
      </c>
      <c r="G11" s="7" t="n">
        <v>12769</v>
      </c>
      <c r="H11" s="7" t="n">
        <v>13015</v>
      </c>
      <c r="I11" s="7" t="n">
        <v>12843</v>
      </c>
      <c r="J11" s="7" t="n">
        <v>12671</v>
      </c>
      <c r="K11" s="7" t="n">
        <v>12414</v>
      </c>
      <c r="L11" s="7" t="n">
        <v>12303</v>
      </c>
      <c r="M11" s="7" t="n">
        <v>12058</v>
      </c>
      <c r="N11" s="7" t="n">
        <v>12328</v>
      </c>
      <c r="O11" s="7" t="n">
        <v>12168</v>
      </c>
      <c r="P11" s="7" t="n">
        <v>12168</v>
      </c>
      <c r="Q11" s="7" t="n">
        <v>12156</v>
      </c>
      <c r="R11" s="7" t="n">
        <v>11781</v>
      </c>
      <c r="S11" s="7" t="n">
        <v>11260</v>
      </c>
      <c r="T11" s="7" t="n">
        <v>11426</v>
      </c>
      <c r="U11" s="7" t="n">
        <v>11686</v>
      </c>
      <c r="V11" s="7" t="n">
        <v>11793</v>
      </c>
      <c r="W11" s="7" t="n">
        <v>11674</v>
      </c>
      <c r="X11" s="7" t="n">
        <v>11544</v>
      </c>
      <c r="Y11" s="7" t="n">
        <v>11686</v>
      </c>
      <c r="Z11" s="7" t="n">
        <v>11627</v>
      </c>
      <c r="AA11" s="7" t="n">
        <v>11390</v>
      </c>
      <c r="AB11" s="7" t="n">
        <v>11686</v>
      </c>
      <c r="AC11" s="7" t="n">
        <v>11272</v>
      </c>
      <c r="AD11" s="7" t="n">
        <v>11445</v>
      </c>
      <c r="AE11" s="7" t="n">
        <v>10995</v>
      </c>
      <c r="AF11" s="7" t="n">
        <v>10849</v>
      </c>
      <c r="AG11" s="7" t="n">
        <v>11434</v>
      </c>
      <c r="AH11" s="7" t="n">
        <v>11771</v>
      </c>
      <c r="AI11" s="7" t="n">
        <v>11400</v>
      </c>
      <c r="AJ11" s="7" t="n">
        <v>11827</v>
      </c>
      <c r="AK11" s="7" t="n">
        <v>11715</v>
      </c>
      <c r="AL11" s="7" t="n">
        <v>12221</v>
      </c>
      <c r="AM11" s="7" t="n">
        <v>12355</v>
      </c>
      <c r="AN11" s="7" t="n">
        <v>12502</v>
      </c>
      <c r="AO11" s="7" t="n">
        <v>12783</v>
      </c>
      <c r="AP11" s="7" t="n">
        <v>12671</v>
      </c>
      <c r="AQ11" s="7" t="n">
        <v>12768</v>
      </c>
      <c r="AR11" s="7" t="n">
        <v>12660</v>
      </c>
      <c r="AS11" s="7" t="n">
        <v>12854</v>
      </c>
      <c r="AT11" s="7" t="n">
        <v>12811</v>
      </c>
      <c r="AU11" s="7" t="n">
        <v>12703</v>
      </c>
      <c r="AV11" s="7" t="n">
        <v>12638</v>
      </c>
      <c r="AW11" s="7" t="n">
        <v>12563</v>
      </c>
      <c r="AX11" s="7" t="n">
        <v>12390</v>
      </c>
      <c r="AY11" s="7" t="n">
        <v>12390</v>
      </c>
      <c r="AZ11" s="7" t="n">
        <v>12433</v>
      </c>
      <c r="BA11" s="7" t="n">
        <v>12498</v>
      </c>
      <c r="BB11" s="7" t="n">
        <v>12327</v>
      </c>
      <c r="BC11" s="7" t="n">
        <v>11884</v>
      </c>
      <c r="BD11" s="7" t="n">
        <v>11968</v>
      </c>
      <c r="BE11" s="7" t="n">
        <v>12084</v>
      </c>
      <c r="BF11" s="7" t="n">
        <v>12010</v>
      </c>
      <c r="BG11" s="7" t="n">
        <v>11810</v>
      </c>
      <c r="BH11" s="7" t="n">
        <v>11715</v>
      </c>
      <c r="BI11" s="7" t="n">
        <v>11515</v>
      </c>
      <c r="BJ11" s="7" t="n">
        <v>11114</v>
      </c>
      <c r="BK11" s="7" t="n">
        <v>11662</v>
      </c>
      <c r="BL11" s="7" t="n">
        <v>11768</v>
      </c>
      <c r="BM11" s="7" t="n">
        <v>11736</v>
      </c>
      <c r="BN11" s="7" t="n">
        <v>11618</v>
      </c>
      <c r="BO11" s="7" t="n">
        <v>11607</v>
      </c>
      <c r="BP11" s="7" t="n">
        <v>11505</v>
      </c>
      <c r="BQ11" s="7" t="n">
        <v>11495</v>
      </c>
      <c r="BR11" s="7" t="n">
        <v>11413</v>
      </c>
      <c r="BS11" s="7" t="n">
        <v>11413</v>
      </c>
      <c r="BT11" s="7" t="n">
        <v>11177</v>
      </c>
      <c r="BU11" s="7" t="n">
        <v>11187</v>
      </c>
      <c r="BV11" s="7" t="n">
        <v>11136</v>
      </c>
      <c r="BW11" s="7" t="n">
        <v>11002</v>
      </c>
      <c r="BX11" s="7" t="n">
        <v>10972</v>
      </c>
      <c r="BY11" s="7" t="n">
        <v>10715</v>
      </c>
      <c r="BZ11" s="7" t="n">
        <v>10738</v>
      </c>
      <c r="CA11" s="7" t="n">
        <v>10669</v>
      </c>
      <c r="CB11" s="7" t="n">
        <v>10866</v>
      </c>
      <c r="CC11" s="7" t="n">
        <v>10886</v>
      </c>
      <c r="CD11" s="7" t="n">
        <v>10876</v>
      </c>
      <c r="CE11" s="7" t="n">
        <v>10807</v>
      </c>
      <c r="CF11" s="7" t="n">
        <v>10847</v>
      </c>
      <c r="CG11" s="7" t="n">
        <v>10827</v>
      </c>
      <c r="CH11" s="7" t="n">
        <v>10896</v>
      </c>
      <c r="CI11" s="7" t="n">
        <v>10876</v>
      </c>
      <c r="CJ11" s="7" t="n">
        <v>11024</v>
      </c>
      <c r="CK11" s="7" t="n">
        <v>10975</v>
      </c>
      <c r="CL11" s="7" t="n">
        <v>10914</v>
      </c>
      <c r="CM11" s="7" t="n">
        <v>10894</v>
      </c>
      <c r="CN11" s="7" t="n">
        <v>10865</v>
      </c>
      <c r="CO11" s="7" t="n">
        <v>10856</v>
      </c>
      <c r="CP11" s="7" t="n">
        <v>10798</v>
      </c>
      <c r="CQ11" s="7" t="n">
        <v>10701</v>
      </c>
      <c r="CR11" s="7" t="n">
        <v>10701</v>
      </c>
      <c r="CS11" s="7" t="n">
        <v>10633</v>
      </c>
      <c r="CT11" s="7" t="n">
        <v>10547</v>
      </c>
      <c r="CU11" s="7" t="n">
        <v>10527</v>
      </c>
      <c r="CV11" s="7" t="n">
        <v>10431</v>
      </c>
      <c r="CW11" s="7" t="n">
        <v>10334</v>
      </c>
      <c r="CX11" s="7" t="n">
        <v>10258</v>
      </c>
      <c r="CY11" s="7" t="n">
        <v>10379</v>
      </c>
      <c r="CZ11" s="7" t="n">
        <v>10471</v>
      </c>
      <c r="DA11" s="7" t="n">
        <v>10444</v>
      </c>
      <c r="DB11" s="7" t="n">
        <v>10444</v>
      </c>
      <c r="DC11" s="7" t="n">
        <v>10323</v>
      </c>
      <c r="DD11" s="7" t="n">
        <v>10175</v>
      </c>
      <c r="DE11" s="7" t="n">
        <v>10175</v>
      </c>
      <c r="DF11" s="7" t="n">
        <v>10101</v>
      </c>
      <c r="DG11" s="7" t="n">
        <v>9879</v>
      </c>
      <c r="DH11" s="7" t="n">
        <v>9833</v>
      </c>
      <c r="DI11" s="7" t="n">
        <v>9879</v>
      </c>
      <c r="DJ11" s="7" t="n">
        <v>9973</v>
      </c>
      <c r="DK11" s="7" t="n">
        <v>10009</v>
      </c>
      <c r="DL11" s="7" t="n">
        <v>9840</v>
      </c>
      <c r="DM11" s="7" t="n">
        <v>9902</v>
      </c>
      <c r="DN11" s="7" t="n">
        <v>10080</v>
      </c>
      <c r="DO11" s="7" t="n">
        <v>10045</v>
      </c>
      <c r="DP11" s="7" t="n">
        <v>10152</v>
      </c>
      <c r="DQ11" s="7" t="n">
        <v>10160</v>
      </c>
      <c r="DR11" s="7" t="n">
        <v>10125</v>
      </c>
      <c r="DS11" s="7" t="n">
        <v>10143</v>
      </c>
      <c r="DT11" s="7" t="n">
        <v>10080</v>
      </c>
      <c r="DU11" s="7" t="n">
        <v>10000</v>
      </c>
      <c r="DV11" s="4" t="inlineStr">
        <is>
          <t xml:space="preserve"> </t>
        </is>
      </c>
      <c r="DW11" s="4" t="inlineStr">
        <is>
          <t xml:space="preserve"> </t>
        </is>
      </c>
      <c r="DX11" s="4" t="inlineStr">
        <is>
          <t xml:space="preserve"> </t>
        </is>
      </c>
    </row>
    <row r="12">
      <c r="A12" s="4" t="inlineStr">
        <is>
          <t>Average Annual Return, Percent</t>
        </is>
      </c>
      <c r="B12" s="6" t="n">
        <v>0.0529</v>
      </c>
      <c r="C12" s="6" t="n">
        <v>0.0175</v>
      </c>
      <c r="D12" s="6" t="n">
        <v>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row>
    <row r="13">
      <c r="A13" s="4" t="inlineStr">
        <is>
          <t>Morningstar Income and Growth ETF Asset Allocation Portfolio - 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row>
    <row r="15">
      <c r="A15" s="4" t="inlineStr">
        <is>
          <t>Line Graph and Table Measure Name</t>
        </is>
      </c>
      <c r="B15" s="4" t="inlineStr">
        <is>
          <t xml:space="preserve"> </t>
        </is>
      </c>
      <c r="C15" s="4" t="inlineStr">
        <is>
          <t xml:space="preserve"> </t>
        </is>
      </c>
      <c r="D15" s="4" t="inlineStr">
        <is>
          <t>Morningstar Income and Growth ETF Asset Allocation Portfolio (Class I)</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row>
    <row r="16">
      <c r="A16" s="4" t="inlineStr">
        <is>
          <t>Account Value</t>
        </is>
      </c>
      <c r="B16" s="5" t="n">
        <v>15360</v>
      </c>
      <c r="C16" s="5" t="n">
        <v>15360</v>
      </c>
      <c r="D16" s="5" t="n">
        <v>15360</v>
      </c>
      <c r="E16" s="7" t="n">
        <v>15360</v>
      </c>
      <c r="F16" s="7" t="n">
        <v>15665</v>
      </c>
      <c r="G16" s="7" t="n">
        <v>15278</v>
      </c>
      <c r="H16" s="7" t="n">
        <v>15557</v>
      </c>
      <c r="I16" s="7" t="n">
        <v>15340</v>
      </c>
      <c r="J16" s="7" t="n">
        <v>15108</v>
      </c>
      <c r="K16" s="7" t="n">
        <v>14799</v>
      </c>
      <c r="L16" s="7" t="n">
        <v>14629</v>
      </c>
      <c r="M16" s="7" t="n">
        <v>14258</v>
      </c>
      <c r="N16" s="7" t="n">
        <v>14629</v>
      </c>
      <c r="O16" s="7" t="n">
        <v>14350</v>
      </c>
      <c r="P16" s="7" t="n">
        <v>14196</v>
      </c>
      <c r="Q16" s="7" t="n">
        <v>14196</v>
      </c>
      <c r="R16" s="7" t="n">
        <v>13670</v>
      </c>
      <c r="S16" s="7" t="n">
        <v>12940</v>
      </c>
      <c r="T16" s="7" t="n">
        <v>13178</v>
      </c>
      <c r="U16" s="7" t="n">
        <v>13551</v>
      </c>
      <c r="V16" s="7" t="n">
        <v>13730</v>
      </c>
      <c r="W16" s="7" t="n">
        <v>13491</v>
      </c>
      <c r="X16" s="7" t="n">
        <v>13163</v>
      </c>
      <c r="Y16" s="7" t="n">
        <v>13357</v>
      </c>
      <c r="Z16" s="7" t="n">
        <v>13253</v>
      </c>
      <c r="AA16" s="7" t="n">
        <v>13014</v>
      </c>
      <c r="AB16" s="7" t="n">
        <v>13372</v>
      </c>
      <c r="AC16" s="7" t="n">
        <v>12791</v>
      </c>
      <c r="AD16" s="7" t="n">
        <v>13089</v>
      </c>
      <c r="AE16" s="7" t="n">
        <v>12465</v>
      </c>
      <c r="AF16" s="7" t="n">
        <v>12104</v>
      </c>
      <c r="AG16" s="7" t="n">
        <v>12895</v>
      </c>
      <c r="AH16" s="7" t="n">
        <v>13297</v>
      </c>
      <c r="AI16" s="7" t="n">
        <v>12784</v>
      </c>
      <c r="AJ16" s="7" t="n">
        <v>13449</v>
      </c>
      <c r="AK16" s="7" t="n">
        <v>13311</v>
      </c>
      <c r="AL16" s="7" t="n">
        <v>13976</v>
      </c>
      <c r="AM16" s="7" t="n">
        <v>14032</v>
      </c>
      <c r="AN16" s="7" t="n">
        <v>14212</v>
      </c>
      <c r="AO16" s="7" t="n">
        <v>14586</v>
      </c>
      <c r="AP16" s="7" t="n">
        <v>14335</v>
      </c>
      <c r="AQ16" s="7" t="n">
        <v>14519</v>
      </c>
      <c r="AR16" s="7" t="n">
        <v>14282</v>
      </c>
      <c r="AS16" s="7" t="n">
        <v>14559</v>
      </c>
      <c r="AT16" s="7" t="n">
        <v>14453</v>
      </c>
      <c r="AU16" s="7" t="n">
        <v>14361</v>
      </c>
      <c r="AV16" s="7" t="n">
        <v>14295</v>
      </c>
      <c r="AW16" s="7" t="n">
        <v>14137</v>
      </c>
      <c r="AX16" s="7" t="n">
        <v>13874</v>
      </c>
      <c r="AY16" s="7" t="n">
        <v>13755</v>
      </c>
      <c r="AZ16" s="7" t="n">
        <v>13623</v>
      </c>
      <c r="BA16" s="7" t="n">
        <v>13676</v>
      </c>
      <c r="BB16" s="7" t="n">
        <v>13341</v>
      </c>
      <c r="BC16" s="7" t="n">
        <v>12553</v>
      </c>
      <c r="BD16" s="7" t="n">
        <v>12680</v>
      </c>
      <c r="BE16" s="7" t="n">
        <v>12871</v>
      </c>
      <c r="BF16" s="7" t="n">
        <v>12667</v>
      </c>
      <c r="BG16" s="7" t="n">
        <v>12388</v>
      </c>
      <c r="BH16" s="7" t="n">
        <v>12248</v>
      </c>
      <c r="BI16" s="7" t="n">
        <v>11956</v>
      </c>
      <c r="BJ16" s="7" t="n">
        <v>11333</v>
      </c>
      <c r="BK16" s="7" t="n">
        <v>12210</v>
      </c>
      <c r="BL16" s="7" t="n">
        <v>12540</v>
      </c>
      <c r="BM16" s="7" t="n">
        <v>12578</v>
      </c>
      <c r="BN16" s="7" t="n">
        <v>12382</v>
      </c>
      <c r="BO16" s="7" t="n">
        <v>12297</v>
      </c>
      <c r="BP16" s="7" t="n">
        <v>12152</v>
      </c>
      <c r="BQ16" s="7" t="n">
        <v>12056</v>
      </c>
      <c r="BR16" s="7" t="n">
        <v>12056</v>
      </c>
      <c r="BS16" s="7" t="n">
        <v>12056</v>
      </c>
      <c r="BT16" s="7" t="n">
        <v>11693</v>
      </c>
      <c r="BU16" s="7" t="n">
        <v>11886</v>
      </c>
      <c r="BV16" s="7" t="n">
        <v>11753</v>
      </c>
      <c r="BW16" s="7" t="n">
        <v>11620</v>
      </c>
      <c r="BX16" s="7" t="n">
        <v>11524</v>
      </c>
      <c r="BY16" s="7" t="n">
        <v>11112</v>
      </c>
      <c r="BZ16" s="7" t="n">
        <v>11326</v>
      </c>
      <c r="CA16" s="7" t="n">
        <v>11214</v>
      </c>
      <c r="CB16" s="7" t="n">
        <v>11597</v>
      </c>
      <c r="CC16" s="7" t="n">
        <v>11597</v>
      </c>
      <c r="CD16" s="7" t="n">
        <v>11574</v>
      </c>
      <c r="CE16" s="7" t="n">
        <v>11428</v>
      </c>
      <c r="CF16" s="7" t="n">
        <v>11484</v>
      </c>
      <c r="CG16" s="7" t="n">
        <v>11450</v>
      </c>
      <c r="CH16" s="7" t="n">
        <v>11496</v>
      </c>
      <c r="CI16" s="7" t="n">
        <v>11507</v>
      </c>
      <c r="CJ16" s="7" t="n">
        <v>11755</v>
      </c>
      <c r="CK16" s="7" t="n">
        <v>11574</v>
      </c>
      <c r="CL16" s="7" t="n">
        <v>11478</v>
      </c>
      <c r="CM16" s="7" t="n">
        <v>11404</v>
      </c>
      <c r="CN16" s="7" t="n">
        <v>11331</v>
      </c>
      <c r="CO16" s="7" t="n">
        <v>11268</v>
      </c>
      <c r="CP16" s="7" t="n">
        <v>11205</v>
      </c>
      <c r="CQ16" s="7" t="n">
        <v>11057</v>
      </c>
      <c r="CR16" s="7" t="n">
        <v>11036</v>
      </c>
      <c r="CS16" s="7" t="n">
        <v>10952</v>
      </c>
      <c r="CT16" s="7" t="n">
        <v>10847</v>
      </c>
      <c r="CU16" s="7" t="n">
        <v>10805</v>
      </c>
      <c r="CV16" s="7" t="n">
        <v>10647</v>
      </c>
      <c r="CW16" s="7" t="n">
        <v>10511</v>
      </c>
      <c r="CX16" s="7" t="n">
        <v>10393</v>
      </c>
      <c r="CY16" s="7" t="n">
        <v>10432</v>
      </c>
      <c r="CZ16" s="7" t="n">
        <v>10558</v>
      </c>
      <c r="DA16" s="7" t="n">
        <v>10520</v>
      </c>
      <c r="DB16" s="7" t="n">
        <v>10500</v>
      </c>
      <c r="DC16" s="7" t="n">
        <v>10315</v>
      </c>
      <c r="DD16" s="7" t="n">
        <v>10189</v>
      </c>
      <c r="DE16" s="7" t="n">
        <v>10159</v>
      </c>
      <c r="DF16" s="7" t="n">
        <v>10072</v>
      </c>
      <c r="DG16" s="7" t="n">
        <v>9722</v>
      </c>
      <c r="DH16" s="7" t="n">
        <v>9692</v>
      </c>
      <c r="DI16" s="7" t="n">
        <v>9848</v>
      </c>
      <c r="DJ16" s="7" t="n">
        <v>9982</v>
      </c>
      <c r="DK16" s="7" t="n">
        <v>10009</v>
      </c>
      <c r="DL16" s="7" t="n">
        <v>9716</v>
      </c>
      <c r="DM16" s="7" t="n">
        <v>9844</v>
      </c>
      <c r="DN16" s="7" t="n">
        <v>10146</v>
      </c>
      <c r="DO16" s="7" t="n">
        <v>10110</v>
      </c>
      <c r="DP16" s="7" t="n">
        <v>10247</v>
      </c>
      <c r="DQ16" s="7" t="n">
        <v>10238</v>
      </c>
      <c r="DR16" s="7" t="n">
        <v>10165</v>
      </c>
      <c r="DS16" s="7" t="n">
        <v>10210</v>
      </c>
      <c r="DT16" s="7" t="n">
        <v>10018</v>
      </c>
      <c r="DU16" s="7" t="n">
        <v>10000</v>
      </c>
      <c r="DV16" s="4" t="inlineStr">
        <is>
          <t xml:space="preserve"> </t>
        </is>
      </c>
      <c r="DW16" s="4" t="inlineStr">
        <is>
          <t xml:space="preserve"> </t>
        </is>
      </c>
      <c r="DX16" s="4" t="inlineStr">
        <is>
          <t xml:space="preserve"> </t>
        </is>
      </c>
    </row>
    <row r="17">
      <c r="A17" s="4" t="inlineStr">
        <is>
          <t>Average Annual Return, Percent</t>
        </is>
      </c>
      <c r="B17" s="6" t="n">
        <v>0.082</v>
      </c>
      <c r="C17" s="6" t="n">
        <v>0.0408</v>
      </c>
      <c r="D17" s="6" t="n">
        <v>0.04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row>
    <row r="18">
      <c r="A18" s="4" t="inlineStr">
        <is>
          <t>Morningstar Income and Growth ETF Asset Allocation Portfolio - Class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row>
    <row r="20">
      <c r="A20" s="4" t="inlineStr">
        <is>
          <t>Line Graph and Table Measure Name</t>
        </is>
      </c>
      <c r="B20" s="4" t="inlineStr">
        <is>
          <t xml:space="preserve"> </t>
        </is>
      </c>
      <c r="C20" s="4" t="inlineStr">
        <is>
          <t xml:space="preserve"> </t>
        </is>
      </c>
      <c r="D20" s="4" t="inlineStr">
        <is>
          <t>Morningstar Income and Growth ETF Asset Allocation Portfolio (Class II)</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row>
    <row r="21">
      <c r="A21" s="4" t="inlineStr">
        <is>
          <t>Account Value</t>
        </is>
      </c>
      <c r="B21" s="5" t="n">
        <v>14985</v>
      </c>
      <c r="C21" s="5" t="n">
        <v>14985</v>
      </c>
      <c r="D21" s="5" t="n">
        <v>14985</v>
      </c>
      <c r="E21" s="7" t="n">
        <v>14985</v>
      </c>
      <c r="F21" s="7" t="n">
        <v>15289</v>
      </c>
      <c r="G21" s="7" t="n">
        <v>14922</v>
      </c>
      <c r="H21" s="7" t="n">
        <v>15204</v>
      </c>
      <c r="I21" s="7" t="n">
        <v>14979</v>
      </c>
      <c r="J21" s="7" t="n">
        <v>14767</v>
      </c>
      <c r="K21" s="7" t="n">
        <v>14457</v>
      </c>
      <c r="L21" s="7" t="n">
        <v>14288</v>
      </c>
      <c r="M21" s="7" t="n">
        <v>13936</v>
      </c>
      <c r="N21" s="7" t="n">
        <v>14302</v>
      </c>
      <c r="O21" s="7" t="n">
        <v>14035</v>
      </c>
      <c r="P21" s="7" t="n">
        <v>13880</v>
      </c>
      <c r="Q21" s="7" t="n">
        <v>13880</v>
      </c>
      <c r="R21" s="7" t="n">
        <v>13369</v>
      </c>
      <c r="S21" s="7" t="n">
        <v>12673</v>
      </c>
      <c r="T21" s="7" t="n">
        <v>12905</v>
      </c>
      <c r="U21" s="7" t="n">
        <v>13260</v>
      </c>
      <c r="V21" s="7" t="n">
        <v>13451</v>
      </c>
      <c r="W21" s="7" t="n">
        <v>13219</v>
      </c>
      <c r="X21" s="7" t="n">
        <v>12905</v>
      </c>
      <c r="Y21" s="7" t="n">
        <v>13096</v>
      </c>
      <c r="Z21" s="7" t="n">
        <v>13001</v>
      </c>
      <c r="AA21" s="7" t="n">
        <v>12769</v>
      </c>
      <c r="AB21" s="7" t="n">
        <v>13110</v>
      </c>
      <c r="AC21" s="7" t="n">
        <v>12550</v>
      </c>
      <c r="AD21" s="7" t="n">
        <v>12839</v>
      </c>
      <c r="AE21" s="7" t="n">
        <v>12225</v>
      </c>
      <c r="AF21" s="7" t="n">
        <v>11879</v>
      </c>
      <c r="AG21" s="7" t="n">
        <v>12660</v>
      </c>
      <c r="AH21" s="7" t="n">
        <v>13057</v>
      </c>
      <c r="AI21" s="7" t="n">
        <v>12545</v>
      </c>
      <c r="AJ21" s="7" t="n">
        <v>13210</v>
      </c>
      <c r="AK21" s="7" t="n">
        <v>13069</v>
      </c>
      <c r="AL21" s="7" t="n">
        <v>13735</v>
      </c>
      <c r="AM21" s="7" t="n">
        <v>13786</v>
      </c>
      <c r="AN21" s="7" t="n">
        <v>13978</v>
      </c>
      <c r="AO21" s="7" t="n">
        <v>14349</v>
      </c>
      <c r="AP21" s="7" t="n">
        <v>14089</v>
      </c>
      <c r="AQ21" s="7" t="n">
        <v>14285</v>
      </c>
      <c r="AR21" s="7" t="n">
        <v>14052</v>
      </c>
      <c r="AS21" s="7" t="n">
        <v>14334</v>
      </c>
      <c r="AT21" s="7" t="n">
        <v>14224</v>
      </c>
      <c r="AU21" s="7" t="n">
        <v>14138</v>
      </c>
      <c r="AV21" s="7" t="n">
        <v>14065</v>
      </c>
      <c r="AW21" s="7" t="n">
        <v>13930</v>
      </c>
      <c r="AX21" s="7" t="n">
        <v>13673</v>
      </c>
      <c r="AY21" s="7" t="n">
        <v>13551</v>
      </c>
      <c r="AZ21" s="7" t="n">
        <v>13417</v>
      </c>
      <c r="BA21" s="7" t="n">
        <v>13478</v>
      </c>
      <c r="BB21" s="7" t="n">
        <v>13153</v>
      </c>
      <c r="BC21" s="7" t="n">
        <v>12383</v>
      </c>
      <c r="BD21" s="7" t="n">
        <v>12513</v>
      </c>
      <c r="BE21" s="7" t="n">
        <v>12702</v>
      </c>
      <c r="BF21" s="7" t="n">
        <v>12501</v>
      </c>
      <c r="BG21" s="7" t="n">
        <v>12228</v>
      </c>
      <c r="BH21" s="7" t="n">
        <v>12086</v>
      </c>
      <c r="BI21" s="7" t="n">
        <v>11802</v>
      </c>
      <c r="BJ21" s="7" t="n">
        <v>11186</v>
      </c>
      <c r="BK21" s="7" t="n">
        <v>12063</v>
      </c>
      <c r="BL21" s="7" t="n">
        <v>12383</v>
      </c>
      <c r="BM21" s="7" t="n">
        <v>12430</v>
      </c>
      <c r="BN21" s="7" t="n">
        <v>12234</v>
      </c>
      <c r="BO21" s="7" t="n">
        <v>12155</v>
      </c>
      <c r="BP21" s="7" t="n">
        <v>12007</v>
      </c>
      <c r="BQ21" s="7" t="n">
        <v>11928</v>
      </c>
      <c r="BR21" s="7" t="n">
        <v>11928</v>
      </c>
      <c r="BS21" s="7" t="n">
        <v>11928</v>
      </c>
      <c r="BT21" s="7" t="n">
        <v>11576</v>
      </c>
      <c r="BU21" s="7" t="n">
        <v>11758</v>
      </c>
      <c r="BV21" s="7" t="n">
        <v>11633</v>
      </c>
      <c r="BW21" s="7" t="n">
        <v>11497</v>
      </c>
      <c r="BX21" s="7" t="n">
        <v>11406</v>
      </c>
      <c r="BY21" s="7" t="n">
        <v>11010</v>
      </c>
      <c r="BZ21" s="7" t="n">
        <v>11222</v>
      </c>
      <c r="CA21" s="7" t="n">
        <v>11115</v>
      </c>
      <c r="CB21" s="7" t="n">
        <v>11488</v>
      </c>
      <c r="CC21" s="7" t="n">
        <v>11498</v>
      </c>
      <c r="CD21" s="7" t="n">
        <v>11477</v>
      </c>
      <c r="CE21" s="7" t="n">
        <v>11339</v>
      </c>
      <c r="CF21" s="7" t="n">
        <v>11392</v>
      </c>
      <c r="CG21" s="7" t="n">
        <v>11360</v>
      </c>
      <c r="CH21" s="7" t="n">
        <v>11413</v>
      </c>
      <c r="CI21" s="7" t="n">
        <v>11424</v>
      </c>
      <c r="CJ21" s="7" t="n">
        <v>11679</v>
      </c>
      <c r="CK21" s="7" t="n">
        <v>11498</v>
      </c>
      <c r="CL21" s="7" t="n">
        <v>11397</v>
      </c>
      <c r="CM21" s="7" t="n">
        <v>11337</v>
      </c>
      <c r="CN21" s="7" t="n">
        <v>11257</v>
      </c>
      <c r="CO21" s="7" t="n">
        <v>11197</v>
      </c>
      <c r="CP21" s="7" t="n">
        <v>11147</v>
      </c>
      <c r="CQ21" s="7" t="n">
        <v>10998</v>
      </c>
      <c r="CR21" s="7" t="n">
        <v>10978</v>
      </c>
      <c r="CS21" s="7" t="n">
        <v>10888</v>
      </c>
      <c r="CT21" s="7" t="n">
        <v>10788</v>
      </c>
      <c r="CU21" s="7" t="n">
        <v>10748</v>
      </c>
      <c r="CV21" s="7" t="n">
        <v>10599</v>
      </c>
      <c r="CW21" s="7" t="n">
        <v>10459</v>
      </c>
      <c r="CX21" s="7" t="n">
        <v>10353</v>
      </c>
      <c r="CY21" s="7" t="n">
        <v>10390</v>
      </c>
      <c r="CZ21" s="7" t="n">
        <v>10511</v>
      </c>
      <c r="DA21" s="7" t="n">
        <v>10474</v>
      </c>
      <c r="DB21" s="7" t="n">
        <v>10465</v>
      </c>
      <c r="DC21" s="7" t="n">
        <v>10279</v>
      </c>
      <c r="DD21" s="7" t="n">
        <v>10158</v>
      </c>
      <c r="DE21" s="7" t="n">
        <v>10130</v>
      </c>
      <c r="DF21" s="7" t="n">
        <v>10046</v>
      </c>
      <c r="DG21" s="7" t="n">
        <v>9702</v>
      </c>
      <c r="DH21" s="7" t="n">
        <v>9674</v>
      </c>
      <c r="DI21" s="7" t="n">
        <v>9832</v>
      </c>
      <c r="DJ21" s="7" t="n">
        <v>9956</v>
      </c>
      <c r="DK21" s="7" t="n">
        <v>9991</v>
      </c>
      <c r="DL21" s="7" t="n">
        <v>9710</v>
      </c>
      <c r="DM21" s="7" t="n">
        <v>9833</v>
      </c>
      <c r="DN21" s="7" t="n">
        <v>10132</v>
      </c>
      <c r="DO21" s="7" t="n">
        <v>10106</v>
      </c>
      <c r="DP21" s="7" t="n">
        <v>10237</v>
      </c>
      <c r="DQ21" s="7" t="n">
        <v>10229</v>
      </c>
      <c r="DR21" s="7" t="n">
        <v>10158</v>
      </c>
      <c r="DS21" s="7" t="n">
        <v>10211</v>
      </c>
      <c r="DT21" s="7" t="n">
        <v>10026</v>
      </c>
      <c r="DU21" s="7" t="n">
        <v>10000</v>
      </c>
      <c r="DV21" s="4" t="inlineStr">
        <is>
          <t xml:space="preserve"> </t>
        </is>
      </c>
      <c r="DW21" s="4" t="inlineStr">
        <is>
          <t xml:space="preserve"> </t>
        </is>
      </c>
      <c r="DX21" s="4" t="inlineStr">
        <is>
          <t xml:space="preserve"> </t>
        </is>
      </c>
    </row>
    <row r="22">
      <c r="A22" s="4" t="inlineStr">
        <is>
          <t>Average Annual Return, Percent</t>
        </is>
      </c>
      <c r="B22" s="6" t="n">
        <v>0.07969999999999999</v>
      </c>
      <c r="C22" s="6" t="n">
        <v>0.0381</v>
      </c>
      <c r="D22" s="6" t="n">
        <v>0.04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row>
    <row r="23">
      <c r="A23" s="4" t="inlineStr">
        <is>
          <t>Morningstar Balanced ETF Asset Allocation Portfolio -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row>
    <row r="25">
      <c r="A25" s="4" t="inlineStr">
        <is>
          <t>Line Graph and Table Measure Name</t>
        </is>
      </c>
      <c r="B25" s="4" t="inlineStr">
        <is>
          <t xml:space="preserve"> </t>
        </is>
      </c>
      <c r="C25" s="4" t="inlineStr">
        <is>
          <t xml:space="preserve"> </t>
        </is>
      </c>
      <c r="D25" s="4" t="inlineStr">
        <is>
          <t>Morningstar Balanced ETF Asset Allocation Portfolio (Class I)</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row>
    <row r="26">
      <c r="A26" s="4" t="inlineStr">
        <is>
          <t>Account Value</t>
        </is>
      </c>
      <c r="B26" s="5" t="n">
        <v>17599</v>
      </c>
      <c r="C26" s="5" t="n">
        <v>17599</v>
      </c>
      <c r="D26" s="5" t="n">
        <v>17599</v>
      </c>
      <c r="E26" s="7" t="n">
        <v>17599</v>
      </c>
      <c r="F26" s="7" t="n">
        <v>18028</v>
      </c>
      <c r="G26" s="7" t="n">
        <v>17483</v>
      </c>
      <c r="H26" s="7" t="n">
        <v>17826</v>
      </c>
      <c r="I26" s="7" t="n">
        <v>17545</v>
      </c>
      <c r="J26" s="7" t="n">
        <v>17265</v>
      </c>
      <c r="K26" s="7" t="n">
        <v>16891</v>
      </c>
      <c r="L26" s="7" t="n">
        <v>16674</v>
      </c>
      <c r="M26" s="7" t="n">
        <v>16144</v>
      </c>
      <c r="N26" s="7" t="n">
        <v>16658</v>
      </c>
      <c r="O26" s="7" t="n">
        <v>16238</v>
      </c>
      <c r="P26" s="7" t="n">
        <v>15911</v>
      </c>
      <c r="Q26" s="7" t="n">
        <v>15926</v>
      </c>
      <c r="R26" s="7" t="n">
        <v>15253</v>
      </c>
      <c r="S26" s="7" t="n">
        <v>14303</v>
      </c>
      <c r="T26" s="7" t="n">
        <v>14630</v>
      </c>
      <c r="U26" s="7" t="n">
        <v>15120</v>
      </c>
      <c r="V26" s="7" t="n">
        <v>15402</v>
      </c>
      <c r="W26" s="7" t="n">
        <v>15016</v>
      </c>
      <c r="X26" s="7" t="n">
        <v>14481</v>
      </c>
      <c r="Y26" s="7" t="n">
        <v>14734</v>
      </c>
      <c r="Z26" s="7" t="n">
        <v>14600</v>
      </c>
      <c r="AA26" s="7" t="n">
        <v>14407</v>
      </c>
      <c r="AB26" s="7" t="n">
        <v>14823</v>
      </c>
      <c r="AC26" s="7" t="n">
        <v>14080</v>
      </c>
      <c r="AD26" s="7" t="n">
        <v>14493</v>
      </c>
      <c r="AE26" s="7" t="n">
        <v>13691</v>
      </c>
      <c r="AF26" s="7" t="n">
        <v>13068</v>
      </c>
      <c r="AG26" s="7" t="n">
        <v>14078</v>
      </c>
      <c r="AH26" s="7" t="n">
        <v>14548</v>
      </c>
      <c r="AI26" s="7" t="n">
        <v>13857</v>
      </c>
      <c r="AJ26" s="7" t="n">
        <v>14797</v>
      </c>
      <c r="AK26" s="7" t="n">
        <v>14645</v>
      </c>
      <c r="AL26" s="7" t="n">
        <v>15489</v>
      </c>
      <c r="AM26" s="7" t="n">
        <v>15419</v>
      </c>
      <c r="AN26" s="7" t="n">
        <v>15641</v>
      </c>
      <c r="AO26" s="7" t="n">
        <v>16111</v>
      </c>
      <c r="AP26" s="7" t="n">
        <v>15678</v>
      </c>
      <c r="AQ26" s="7" t="n">
        <v>16004</v>
      </c>
      <c r="AR26" s="7" t="n">
        <v>15599</v>
      </c>
      <c r="AS26" s="7" t="n">
        <v>15991</v>
      </c>
      <c r="AT26" s="7" t="n">
        <v>15795</v>
      </c>
      <c r="AU26" s="7" t="n">
        <v>15730</v>
      </c>
      <c r="AV26" s="7" t="n">
        <v>15664</v>
      </c>
      <c r="AW26" s="7" t="n">
        <v>15442</v>
      </c>
      <c r="AX26" s="7" t="n">
        <v>15063</v>
      </c>
      <c r="AY26" s="7" t="n">
        <v>14788</v>
      </c>
      <c r="AZ26" s="7" t="n">
        <v>14475</v>
      </c>
      <c r="BA26" s="7" t="n">
        <v>14514</v>
      </c>
      <c r="BB26" s="7" t="n">
        <v>14062</v>
      </c>
      <c r="BC26" s="7" t="n">
        <v>12925</v>
      </c>
      <c r="BD26" s="7" t="n">
        <v>13101</v>
      </c>
      <c r="BE26" s="7" t="n">
        <v>13379</v>
      </c>
      <c r="BF26" s="7" t="n">
        <v>13038</v>
      </c>
      <c r="BG26" s="7" t="n">
        <v>12697</v>
      </c>
      <c r="BH26" s="7" t="n">
        <v>12508</v>
      </c>
      <c r="BI26" s="7" t="n">
        <v>12116</v>
      </c>
      <c r="BJ26" s="7" t="n">
        <v>11257</v>
      </c>
      <c r="BK26" s="7" t="n">
        <v>12546</v>
      </c>
      <c r="BL26" s="7" t="n">
        <v>13127</v>
      </c>
      <c r="BM26" s="7" t="n">
        <v>13266</v>
      </c>
      <c r="BN26" s="7" t="n">
        <v>12989</v>
      </c>
      <c r="BO26" s="7" t="n">
        <v>12844</v>
      </c>
      <c r="BP26" s="7" t="n">
        <v>12638</v>
      </c>
      <c r="BQ26" s="7" t="n">
        <v>12481</v>
      </c>
      <c r="BR26" s="7" t="n">
        <v>12565</v>
      </c>
      <c r="BS26" s="7" t="n">
        <v>12578</v>
      </c>
      <c r="BT26" s="7" t="n">
        <v>12082</v>
      </c>
      <c r="BU26" s="7" t="n">
        <v>12445</v>
      </c>
      <c r="BV26" s="7" t="n">
        <v>12251</v>
      </c>
      <c r="BW26" s="7" t="n">
        <v>12106</v>
      </c>
      <c r="BX26" s="7" t="n">
        <v>11949</v>
      </c>
      <c r="BY26" s="7" t="n">
        <v>11380</v>
      </c>
      <c r="BZ26" s="7" t="n">
        <v>11809</v>
      </c>
      <c r="CA26" s="7" t="n">
        <v>11648</v>
      </c>
      <c r="CB26" s="7" t="n">
        <v>12228</v>
      </c>
      <c r="CC26" s="7" t="n">
        <v>12217</v>
      </c>
      <c r="CD26" s="7" t="n">
        <v>12185</v>
      </c>
      <c r="CE26" s="7" t="n">
        <v>11970</v>
      </c>
      <c r="CF26" s="7" t="n">
        <v>12056</v>
      </c>
      <c r="CG26" s="7" t="n">
        <v>12002</v>
      </c>
      <c r="CH26" s="7" t="n">
        <v>12034</v>
      </c>
      <c r="CI26" s="7" t="n">
        <v>12067</v>
      </c>
      <c r="CJ26" s="7" t="n">
        <v>12431</v>
      </c>
      <c r="CK26" s="7" t="n">
        <v>12110</v>
      </c>
      <c r="CL26" s="7" t="n">
        <v>11989</v>
      </c>
      <c r="CM26" s="7" t="n">
        <v>11861</v>
      </c>
      <c r="CN26" s="7" t="n">
        <v>11732</v>
      </c>
      <c r="CO26" s="7" t="n">
        <v>11604</v>
      </c>
      <c r="CP26" s="7" t="n">
        <v>11554</v>
      </c>
      <c r="CQ26" s="7" t="n">
        <v>11367</v>
      </c>
      <c r="CR26" s="7" t="n">
        <v>11317</v>
      </c>
      <c r="CS26" s="7" t="n">
        <v>11218</v>
      </c>
      <c r="CT26" s="7" t="n">
        <v>11100</v>
      </c>
      <c r="CU26" s="7" t="n">
        <v>11040</v>
      </c>
      <c r="CV26" s="7" t="n">
        <v>10843</v>
      </c>
      <c r="CW26" s="7" t="n">
        <v>10655</v>
      </c>
      <c r="CX26" s="7" t="n">
        <v>10513</v>
      </c>
      <c r="CY26" s="7" t="n">
        <v>10448</v>
      </c>
      <c r="CZ26" s="7" t="n">
        <v>10605</v>
      </c>
      <c r="DA26" s="7" t="n">
        <v>10568</v>
      </c>
      <c r="DB26" s="7" t="n">
        <v>10549</v>
      </c>
      <c r="DC26" s="7" t="n">
        <v>10282</v>
      </c>
      <c r="DD26" s="7" t="n">
        <v>10172</v>
      </c>
      <c r="DE26" s="7" t="n">
        <v>10126</v>
      </c>
      <c r="DF26" s="7" t="n">
        <v>10024</v>
      </c>
      <c r="DG26" s="7" t="n">
        <v>9545</v>
      </c>
      <c r="DH26" s="7" t="n">
        <v>9536</v>
      </c>
      <c r="DI26" s="7" t="n">
        <v>9803</v>
      </c>
      <c r="DJ26" s="7" t="n">
        <v>9974</v>
      </c>
      <c r="DK26" s="7" t="n">
        <v>9991</v>
      </c>
      <c r="DL26" s="7" t="n">
        <v>9595</v>
      </c>
      <c r="DM26" s="7" t="n">
        <v>9771</v>
      </c>
      <c r="DN26" s="7" t="n">
        <v>10202</v>
      </c>
      <c r="DO26" s="7" t="n">
        <v>10167</v>
      </c>
      <c r="DP26" s="7" t="n">
        <v>10325</v>
      </c>
      <c r="DQ26" s="7" t="n">
        <v>10299</v>
      </c>
      <c r="DR26" s="7" t="n">
        <v>10220</v>
      </c>
      <c r="DS26" s="7" t="n">
        <v>10273</v>
      </c>
      <c r="DT26" s="7" t="n">
        <v>9991</v>
      </c>
      <c r="DU26" s="7" t="n">
        <v>10000</v>
      </c>
      <c r="DV26" s="4" t="inlineStr">
        <is>
          <t xml:space="preserve"> </t>
        </is>
      </c>
      <c r="DW26" s="4" t="inlineStr">
        <is>
          <t xml:space="preserve"> </t>
        </is>
      </c>
      <c r="DX26" s="4" t="inlineStr">
        <is>
          <t xml:space="preserve"> </t>
        </is>
      </c>
    </row>
    <row r="27">
      <c r="A27" s="4" t="inlineStr">
        <is>
          <t>Average Annual Return, Percent</t>
        </is>
      </c>
      <c r="B27" s="6" t="n">
        <v>0.105</v>
      </c>
      <c r="C27" s="6" t="n">
        <v>0.0582</v>
      </c>
      <c r="D27" s="6" t="n">
        <v>0.05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row>
    <row r="28">
      <c r="A28" s="4" t="inlineStr">
        <is>
          <t>Morningstar Balanced ETF Asset Allocation Portfolio - Class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row>
    <row r="30">
      <c r="A30" s="4" t="inlineStr">
        <is>
          <t>Line Graph and Table Measure Name</t>
        </is>
      </c>
      <c r="B30" s="4" t="inlineStr">
        <is>
          <t xml:space="preserve"> </t>
        </is>
      </c>
      <c r="C30" s="4" t="inlineStr">
        <is>
          <t xml:space="preserve"> </t>
        </is>
      </c>
      <c r="D30" s="4" t="inlineStr">
        <is>
          <t>Morningstar Balanced ETF Asset Allocation Portfolio (Class II)</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row>
    <row r="31">
      <c r="A31" s="4" t="inlineStr">
        <is>
          <t>Account Value</t>
        </is>
      </c>
      <c r="B31" s="5" t="n">
        <v>17154</v>
      </c>
      <c r="C31" s="5" t="n">
        <v>17154</v>
      </c>
      <c r="D31" s="5" t="n">
        <v>17154</v>
      </c>
      <c r="E31" s="7" t="n">
        <v>17154</v>
      </c>
      <c r="F31" s="7" t="n">
        <v>17593</v>
      </c>
      <c r="G31" s="7" t="n">
        <v>17054</v>
      </c>
      <c r="H31" s="7" t="n">
        <v>17399</v>
      </c>
      <c r="I31" s="7" t="n">
        <v>17129</v>
      </c>
      <c r="J31" s="7" t="n">
        <v>16859</v>
      </c>
      <c r="K31" s="7" t="n">
        <v>16499</v>
      </c>
      <c r="L31" s="7" t="n">
        <v>16290</v>
      </c>
      <c r="M31" s="7" t="n">
        <v>15780</v>
      </c>
      <c r="N31" s="7" t="n">
        <v>16275</v>
      </c>
      <c r="O31" s="7" t="n">
        <v>15870</v>
      </c>
      <c r="P31" s="7" t="n">
        <v>15555</v>
      </c>
      <c r="Q31" s="7" t="n">
        <v>15570</v>
      </c>
      <c r="R31" s="7" t="n">
        <v>14920</v>
      </c>
      <c r="S31" s="7" t="n">
        <v>14002</v>
      </c>
      <c r="T31" s="7" t="n">
        <v>14317</v>
      </c>
      <c r="U31" s="7" t="n">
        <v>14791</v>
      </c>
      <c r="V31" s="7" t="n">
        <v>15078</v>
      </c>
      <c r="W31" s="7" t="n">
        <v>14705</v>
      </c>
      <c r="X31" s="7" t="n">
        <v>14174</v>
      </c>
      <c r="Y31" s="7" t="n">
        <v>14432</v>
      </c>
      <c r="Z31" s="7" t="n">
        <v>14303</v>
      </c>
      <c r="AA31" s="7" t="n">
        <v>14117</v>
      </c>
      <c r="AB31" s="7" t="n">
        <v>14533</v>
      </c>
      <c r="AC31" s="7" t="n">
        <v>13801</v>
      </c>
      <c r="AD31" s="7" t="n">
        <v>14219</v>
      </c>
      <c r="AE31" s="7" t="n">
        <v>13427</v>
      </c>
      <c r="AF31" s="7" t="n">
        <v>12810</v>
      </c>
      <c r="AG31" s="7" t="n">
        <v>13816</v>
      </c>
      <c r="AH31" s="7" t="n">
        <v>14273</v>
      </c>
      <c r="AI31" s="7" t="n">
        <v>13602</v>
      </c>
      <c r="AJ31" s="7" t="n">
        <v>14527</v>
      </c>
      <c r="AK31" s="7" t="n">
        <v>14380</v>
      </c>
      <c r="AL31" s="7" t="n">
        <v>15212</v>
      </c>
      <c r="AM31" s="7" t="n">
        <v>15144</v>
      </c>
      <c r="AN31" s="7" t="n">
        <v>15372</v>
      </c>
      <c r="AO31" s="7" t="n">
        <v>15842</v>
      </c>
      <c r="AP31" s="7" t="n">
        <v>15419</v>
      </c>
      <c r="AQ31" s="7" t="n">
        <v>15737</v>
      </c>
      <c r="AR31" s="7" t="n">
        <v>15342</v>
      </c>
      <c r="AS31" s="7" t="n">
        <v>15724</v>
      </c>
      <c r="AT31" s="7" t="n">
        <v>15533</v>
      </c>
      <c r="AU31" s="7" t="n">
        <v>15482</v>
      </c>
      <c r="AV31" s="7" t="n">
        <v>15419</v>
      </c>
      <c r="AW31" s="7" t="n">
        <v>15202</v>
      </c>
      <c r="AX31" s="7" t="n">
        <v>14821</v>
      </c>
      <c r="AY31" s="7" t="n">
        <v>14566</v>
      </c>
      <c r="AZ31" s="7" t="n">
        <v>14261</v>
      </c>
      <c r="BA31" s="7" t="n">
        <v>14299</v>
      </c>
      <c r="BB31" s="7" t="n">
        <v>13856</v>
      </c>
      <c r="BC31" s="7" t="n">
        <v>12734</v>
      </c>
      <c r="BD31" s="7" t="n">
        <v>12919</v>
      </c>
      <c r="BE31" s="7" t="n">
        <v>13190</v>
      </c>
      <c r="BF31" s="7" t="n">
        <v>12858</v>
      </c>
      <c r="BG31" s="7" t="n">
        <v>12525</v>
      </c>
      <c r="BH31" s="7" t="n">
        <v>12340</v>
      </c>
      <c r="BI31" s="7" t="n">
        <v>11958</v>
      </c>
      <c r="BJ31" s="7" t="n">
        <v>11119</v>
      </c>
      <c r="BK31" s="7" t="n">
        <v>12389</v>
      </c>
      <c r="BL31" s="7" t="n">
        <v>12956</v>
      </c>
      <c r="BM31" s="7" t="n">
        <v>13104</v>
      </c>
      <c r="BN31" s="7" t="n">
        <v>12834</v>
      </c>
      <c r="BO31" s="7" t="n">
        <v>12680</v>
      </c>
      <c r="BP31" s="7" t="n">
        <v>12491</v>
      </c>
      <c r="BQ31" s="7" t="n">
        <v>12337</v>
      </c>
      <c r="BR31" s="7" t="n">
        <v>12432</v>
      </c>
      <c r="BS31" s="7" t="n">
        <v>12432</v>
      </c>
      <c r="BT31" s="7" t="n">
        <v>11958</v>
      </c>
      <c r="BU31" s="7" t="n">
        <v>12313</v>
      </c>
      <c r="BV31" s="7" t="n">
        <v>12124</v>
      </c>
      <c r="BW31" s="7" t="n">
        <v>11982</v>
      </c>
      <c r="BX31" s="7" t="n">
        <v>11828</v>
      </c>
      <c r="BY31" s="7" t="n">
        <v>11271</v>
      </c>
      <c r="BZ31" s="7" t="n">
        <v>11694</v>
      </c>
      <c r="CA31" s="7" t="n">
        <v>11546</v>
      </c>
      <c r="CB31" s="7" t="n">
        <v>12115</v>
      </c>
      <c r="CC31" s="7" t="n">
        <v>12105</v>
      </c>
      <c r="CD31" s="7" t="n">
        <v>12073</v>
      </c>
      <c r="CE31" s="7" t="n">
        <v>11873</v>
      </c>
      <c r="CF31" s="7" t="n">
        <v>11947</v>
      </c>
      <c r="CG31" s="7" t="n">
        <v>11904</v>
      </c>
      <c r="CH31" s="7" t="n">
        <v>11936</v>
      </c>
      <c r="CI31" s="7" t="n">
        <v>11978</v>
      </c>
      <c r="CJ31" s="7" t="n">
        <v>12337</v>
      </c>
      <c r="CK31" s="7" t="n">
        <v>12020</v>
      </c>
      <c r="CL31" s="7" t="n">
        <v>11903</v>
      </c>
      <c r="CM31" s="7" t="n">
        <v>11776</v>
      </c>
      <c r="CN31" s="7" t="n">
        <v>11650</v>
      </c>
      <c r="CO31" s="7" t="n">
        <v>11533</v>
      </c>
      <c r="CP31" s="7" t="n">
        <v>11484</v>
      </c>
      <c r="CQ31" s="7" t="n">
        <v>11299</v>
      </c>
      <c r="CR31" s="7" t="n">
        <v>11250</v>
      </c>
      <c r="CS31" s="7" t="n">
        <v>11152</v>
      </c>
      <c r="CT31" s="7" t="n">
        <v>11045</v>
      </c>
      <c r="CU31" s="7" t="n">
        <v>10977</v>
      </c>
      <c r="CV31" s="7" t="n">
        <v>10782</v>
      </c>
      <c r="CW31" s="7" t="n">
        <v>10607</v>
      </c>
      <c r="CX31" s="7" t="n">
        <v>10462</v>
      </c>
      <c r="CY31" s="7" t="n">
        <v>10398</v>
      </c>
      <c r="CZ31" s="7" t="n">
        <v>10562</v>
      </c>
      <c r="DA31" s="7" t="n">
        <v>10526</v>
      </c>
      <c r="DB31" s="7" t="n">
        <v>10508</v>
      </c>
      <c r="DC31" s="7" t="n">
        <v>10243</v>
      </c>
      <c r="DD31" s="7" t="n">
        <v>10143</v>
      </c>
      <c r="DE31" s="7" t="n">
        <v>10097</v>
      </c>
      <c r="DF31" s="7" t="n">
        <v>9997</v>
      </c>
      <c r="DG31" s="7" t="n">
        <v>9513</v>
      </c>
      <c r="DH31" s="7" t="n">
        <v>9513</v>
      </c>
      <c r="DI31" s="7" t="n">
        <v>9778</v>
      </c>
      <c r="DJ31" s="7" t="n">
        <v>9948</v>
      </c>
      <c r="DK31" s="7" t="n">
        <v>9974</v>
      </c>
      <c r="DL31" s="7" t="n">
        <v>9581</v>
      </c>
      <c r="DM31" s="7" t="n">
        <v>9764</v>
      </c>
      <c r="DN31" s="7" t="n">
        <v>10192</v>
      </c>
      <c r="DO31" s="7" t="n">
        <v>10148</v>
      </c>
      <c r="DP31" s="7" t="n">
        <v>10314</v>
      </c>
      <c r="DQ31" s="7" t="n">
        <v>10297</v>
      </c>
      <c r="DR31" s="7" t="n">
        <v>10218</v>
      </c>
      <c r="DS31" s="7" t="n">
        <v>10271</v>
      </c>
      <c r="DT31" s="7" t="n">
        <v>9991</v>
      </c>
      <c r="DU31" s="7" t="n">
        <v>10000</v>
      </c>
      <c r="DV31" s="4" t="inlineStr">
        <is>
          <t xml:space="preserve"> </t>
        </is>
      </c>
      <c r="DW31" s="4" t="inlineStr">
        <is>
          <t xml:space="preserve"> </t>
        </is>
      </c>
      <c r="DX31" s="4" t="inlineStr">
        <is>
          <t xml:space="preserve"> </t>
        </is>
      </c>
    </row>
    <row r="32">
      <c r="A32" s="4" t="inlineStr">
        <is>
          <t>Average Annual Return, Percent</t>
        </is>
      </c>
      <c r="B32" s="6" t="n">
        <v>0.1017</v>
      </c>
      <c r="C32" s="6" t="n">
        <v>0.0553</v>
      </c>
      <c r="D32" s="6" t="n">
        <v>0.055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row>
    <row r="33">
      <c r="A33" s="4" t="inlineStr">
        <is>
          <t>Morningstar Growth ETF Asset Allocation Portfolio - Class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row>
    <row r="35">
      <c r="A35" s="4" t="inlineStr">
        <is>
          <t>Line Graph and Table Measure Name</t>
        </is>
      </c>
      <c r="B35" s="4" t="inlineStr">
        <is>
          <t xml:space="preserve"> </t>
        </is>
      </c>
      <c r="C35" s="4" t="inlineStr">
        <is>
          <t xml:space="preserve"> </t>
        </is>
      </c>
      <c r="D35" s="4" t="inlineStr">
        <is>
          <t>Morningstar Growth ETF Asset Allocation Portfolio (Class I)</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row>
    <row r="36">
      <c r="A36" s="4" t="inlineStr">
        <is>
          <t>Account Value</t>
        </is>
      </c>
      <c r="B36" s="5" t="n">
        <v>20175</v>
      </c>
      <c r="C36" s="5" t="n">
        <v>20175</v>
      </c>
      <c r="D36" s="5" t="n">
        <v>20175</v>
      </c>
      <c r="E36" s="7" t="n">
        <v>20175</v>
      </c>
      <c r="F36" s="7" t="n">
        <v>20767</v>
      </c>
      <c r="G36" s="7" t="n">
        <v>20013</v>
      </c>
      <c r="H36" s="7" t="n">
        <v>20413</v>
      </c>
      <c r="I36" s="7" t="n">
        <v>20059</v>
      </c>
      <c r="J36" s="7" t="n">
        <v>19720</v>
      </c>
      <c r="K36" s="7" t="n">
        <v>19289</v>
      </c>
      <c r="L36" s="7" t="n">
        <v>19012</v>
      </c>
      <c r="M36" s="7" t="n">
        <v>18304</v>
      </c>
      <c r="N36" s="7" t="n">
        <v>18966</v>
      </c>
      <c r="O36" s="7" t="n">
        <v>18381</v>
      </c>
      <c r="P36" s="7" t="n">
        <v>17827</v>
      </c>
      <c r="Q36" s="7" t="n">
        <v>17873</v>
      </c>
      <c r="R36" s="7" t="n">
        <v>17008</v>
      </c>
      <c r="S36" s="7" t="n">
        <v>15814</v>
      </c>
      <c r="T36" s="7" t="n">
        <v>16256</v>
      </c>
      <c r="U36" s="7" t="n">
        <v>16860</v>
      </c>
      <c r="V36" s="7" t="n">
        <v>17258</v>
      </c>
      <c r="W36" s="7" t="n">
        <v>16728</v>
      </c>
      <c r="X36" s="7" t="n">
        <v>15932</v>
      </c>
      <c r="Y36" s="7" t="n">
        <v>16256</v>
      </c>
      <c r="Z36" s="7" t="n">
        <v>16079</v>
      </c>
      <c r="AA36" s="7" t="n">
        <v>15917</v>
      </c>
      <c r="AB36" s="7" t="n">
        <v>16403</v>
      </c>
      <c r="AC36" s="7" t="n">
        <v>15460</v>
      </c>
      <c r="AD36" s="7" t="n">
        <v>16016</v>
      </c>
      <c r="AE36" s="7" t="n">
        <v>15017</v>
      </c>
      <c r="AF36" s="7" t="n">
        <v>14102</v>
      </c>
      <c r="AG36" s="7" t="n">
        <v>15350</v>
      </c>
      <c r="AH36" s="7" t="n">
        <v>15905</v>
      </c>
      <c r="AI36" s="7" t="n">
        <v>15031</v>
      </c>
      <c r="AJ36" s="7" t="n">
        <v>16265</v>
      </c>
      <c r="AK36" s="7" t="n">
        <v>16099</v>
      </c>
      <c r="AL36" s="7" t="n">
        <v>17125</v>
      </c>
      <c r="AM36" s="7" t="n">
        <v>16931</v>
      </c>
      <c r="AN36" s="7" t="n">
        <v>17194</v>
      </c>
      <c r="AO36" s="7" t="n">
        <v>17763</v>
      </c>
      <c r="AP36" s="7" t="n">
        <v>17163</v>
      </c>
      <c r="AQ36" s="7" t="n">
        <v>17625</v>
      </c>
      <c r="AR36" s="7" t="n">
        <v>17031</v>
      </c>
      <c r="AS36" s="7" t="n">
        <v>17520</v>
      </c>
      <c r="AT36" s="7" t="n">
        <v>17242</v>
      </c>
      <c r="AU36" s="7" t="n">
        <v>17203</v>
      </c>
      <c r="AV36" s="7" t="n">
        <v>17150</v>
      </c>
      <c r="AW36" s="7" t="n">
        <v>16846</v>
      </c>
      <c r="AX36" s="7" t="n">
        <v>16358</v>
      </c>
      <c r="AY36" s="7" t="n">
        <v>15922</v>
      </c>
      <c r="AZ36" s="7" t="n">
        <v>15420</v>
      </c>
      <c r="BA36" s="7" t="n">
        <v>15434</v>
      </c>
      <c r="BB36" s="7" t="n">
        <v>14828</v>
      </c>
      <c r="BC36" s="7" t="n">
        <v>13330</v>
      </c>
      <c r="BD36" s="7" t="n">
        <v>13557</v>
      </c>
      <c r="BE36" s="7" t="n">
        <v>13922</v>
      </c>
      <c r="BF36" s="7" t="n">
        <v>13418</v>
      </c>
      <c r="BG36" s="7" t="n">
        <v>13003</v>
      </c>
      <c r="BH36" s="7" t="n">
        <v>12764</v>
      </c>
      <c r="BI36" s="7" t="n">
        <v>12286</v>
      </c>
      <c r="BJ36" s="7" t="n">
        <v>11241</v>
      </c>
      <c r="BK36" s="7" t="n">
        <v>12902</v>
      </c>
      <c r="BL36" s="7" t="n">
        <v>13733</v>
      </c>
      <c r="BM36" s="7" t="n">
        <v>13997</v>
      </c>
      <c r="BN36" s="7" t="n">
        <v>13632</v>
      </c>
      <c r="BO36" s="7" t="n">
        <v>13408</v>
      </c>
      <c r="BP36" s="7" t="n">
        <v>13137</v>
      </c>
      <c r="BQ36" s="7" t="n">
        <v>12913</v>
      </c>
      <c r="BR36" s="7" t="n">
        <v>13102</v>
      </c>
      <c r="BS36" s="7" t="n">
        <v>13102</v>
      </c>
      <c r="BT36" s="7" t="n">
        <v>12477</v>
      </c>
      <c r="BU36" s="7" t="n">
        <v>13043</v>
      </c>
      <c r="BV36" s="7" t="n">
        <v>12760</v>
      </c>
      <c r="BW36" s="7" t="n">
        <v>12618</v>
      </c>
      <c r="BX36" s="7" t="n">
        <v>12382</v>
      </c>
      <c r="BY36" s="7" t="n">
        <v>11651</v>
      </c>
      <c r="BZ36" s="7" t="n">
        <v>12300</v>
      </c>
      <c r="CA36" s="7" t="n">
        <v>12103</v>
      </c>
      <c r="CB36" s="7" t="n">
        <v>12883</v>
      </c>
      <c r="CC36" s="7" t="n">
        <v>12862</v>
      </c>
      <c r="CD36" s="7" t="n">
        <v>12821</v>
      </c>
      <c r="CE36" s="7" t="n">
        <v>12529</v>
      </c>
      <c r="CF36" s="7" t="n">
        <v>12633</v>
      </c>
      <c r="CG36" s="7" t="n">
        <v>12561</v>
      </c>
      <c r="CH36" s="7" t="n">
        <v>12581</v>
      </c>
      <c r="CI36" s="7" t="n">
        <v>12654</v>
      </c>
      <c r="CJ36" s="7" t="n">
        <v>13133</v>
      </c>
      <c r="CK36" s="7" t="n">
        <v>12644</v>
      </c>
      <c r="CL36" s="7" t="n">
        <v>12486</v>
      </c>
      <c r="CM36" s="7" t="n">
        <v>12302</v>
      </c>
      <c r="CN36" s="7" t="n">
        <v>12126</v>
      </c>
      <c r="CO36" s="7" t="n">
        <v>11932</v>
      </c>
      <c r="CP36" s="7" t="n">
        <v>11893</v>
      </c>
      <c r="CQ36" s="7" t="n">
        <v>11649</v>
      </c>
      <c r="CR36" s="7" t="n">
        <v>11572</v>
      </c>
      <c r="CS36" s="7" t="n">
        <v>11455</v>
      </c>
      <c r="CT36" s="7" t="n">
        <v>11319</v>
      </c>
      <c r="CU36" s="7" t="n">
        <v>11231</v>
      </c>
      <c r="CV36" s="7" t="n">
        <v>10988</v>
      </c>
      <c r="CW36" s="7" t="n">
        <v>10744</v>
      </c>
      <c r="CX36" s="7" t="n">
        <v>10584</v>
      </c>
      <c r="CY36" s="7" t="n">
        <v>10437</v>
      </c>
      <c r="CZ36" s="7" t="n">
        <v>10629</v>
      </c>
      <c r="DA36" s="7" t="n">
        <v>10584</v>
      </c>
      <c r="DB36" s="7" t="n">
        <v>10565</v>
      </c>
      <c r="DC36" s="7" t="n">
        <v>10217</v>
      </c>
      <c r="DD36" s="7" t="n">
        <v>10135</v>
      </c>
      <c r="DE36" s="7" t="n">
        <v>10071</v>
      </c>
      <c r="DF36" s="7" t="n">
        <v>9970</v>
      </c>
      <c r="DG36" s="7" t="n">
        <v>9366</v>
      </c>
      <c r="DH36" s="7" t="n">
        <v>9384</v>
      </c>
      <c r="DI36" s="7" t="n">
        <v>9778</v>
      </c>
      <c r="DJ36" s="7" t="n">
        <v>9973</v>
      </c>
      <c r="DK36" s="7" t="n">
        <v>9982</v>
      </c>
      <c r="DL36" s="7" t="n">
        <v>9485</v>
      </c>
      <c r="DM36" s="7" t="n">
        <v>9716</v>
      </c>
      <c r="DN36" s="7" t="n">
        <v>10266</v>
      </c>
      <c r="DO36" s="7" t="n">
        <v>10231</v>
      </c>
      <c r="DP36" s="7" t="n">
        <v>10408</v>
      </c>
      <c r="DQ36" s="7" t="n">
        <v>10364</v>
      </c>
      <c r="DR36" s="7" t="n">
        <v>10266</v>
      </c>
      <c r="DS36" s="7" t="n">
        <v>10328</v>
      </c>
      <c r="DT36" s="7" t="n">
        <v>9938</v>
      </c>
      <c r="DU36" s="7" t="n">
        <v>10000</v>
      </c>
      <c r="DV36" s="4" t="inlineStr">
        <is>
          <t xml:space="preserve"> </t>
        </is>
      </c>
      <c r="DW36" s="4" t="inlineStr">
        <is>
          <t xml:space="preserve"> </t>
        </is>
      </c>
      <c r="DX36" s="4" t="inlineStr">
        <is>
          <t xml:space="preserve"> </t>
        </is>
      </c>
    </row>
    <row r="37">
      <c r="A37" s="4" t="inlineStr">
        <is>
          <t>Average Annual Return, Percent</t>
        </is>
      </c>
      <c r="B37" s="6" t="n">
        <v>0.1288</v>
      </c>
      <c r="C37" s="6" t="n">
        <v>0.0759</v>
      </c>
      <c r="D37" s="6" t="n">
        <v>0.07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row>
    <row r="38">
      <c r="A38" s="4" t="inlineStr">
        <is>
          <t>Morningstar Growth ETF Asset Allocation Portfolio - Class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row>
    <row r="40">
      <c r="A40" s="4" t="inlineStr">
        <is>
          <t>Line Graph and Table Measure Name</t>
        </is>
      </c>
      <c r="B40" s="4" t="inlineStr">
        <is>
          <t xml:space="preserve"> </t>
        </is>
      </c>
      <c r="C40" s="4" t="inlineStr">
        <is>
          <t xml:space="preserve"> </t>
        </is>
      </c>
      <c r="D40" s="4" t="inlineStr">
        <is>
          <t>Morningstar Growth ETF Asset Allocation Portfolio (Class II)</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row>
    <row r="41">
      <c r="A41" s="4" t="inlineStr">
        <is>
          <t>Account Value</t>
        </is>
      </c>
      <c r="B41" s="5" t="n">
        <v>19670</v>
      </c>
      <c r="C41" s="5" t="n">
        <v>19670</v>
      </c>
      <c r="D41" s="5" t="n">
        <v>19670</v>
      </c>
      <c r="E41" s="7" t="n">
        <v>19670</v>
      </c>
      <c r="F41" s="7" t="n">
        <v>20260</v>
      </c>
      <c r="G41" s="7" t="n">
        <v>19506</v>
      </c>
      <c r="H41" s="7" t="n">
        <v>19922</v>
      </c>
      <c r="I41" s="7" t="n">
        <v>19567</v>
      </c>
      <c r="J41" s="7" t="n">
        <v>19244</v>
      </c>
      <c r="K41" s="7" t="n">
        <v>18828</v>
      </c>
      <c r="L41" s="7" t="n">
        <v>18567</v>
      </c>
      <c r="M41" s="7" t="n">
        <v>17874</v>
      </c>
      <c r="N41" s="7" t="n">
        <v>18521</v>
      </c>
      <c r="O41" s="7" t="n">
        <v>17966</v>
      </c>
      <c r="P41" s="7" t="n">
        <v>17412</v>
      </c>
      <c r="Q41" s="7" t="n">
        <v>17458</v>
      </c>
      <c r="R41" s="7" t="n">
        <v>16622</v>
      </c>
      <c r="S41" s="7" t="n">
        <v>15456</v>
      </c>
      <c r="T41" s="7" t="n">
        <v>15899</v>
      </c>
      <c r="U41" s="7" t="n">
        <v>16489</v>
      </c>
      <c r="V41" s="7" t="n">
        <v>16888</v>
      </c>
      <c r="W41" s="7" t="n">
        <v>16371</v>
      </c>
      <c r="X41" s="7" t="n">
        <v>15589</v>
      </c>
      <c r="Y41" s="7" t="n">
        <v>15914</v>
      </c>
      <c r="Z41" s="7" t="n">
        <v>15736</v>
      </c>
      <c r="AA41" s="7" t="n">
        <v>15589</v>
      </c>
      <c r="AB41" s="7" t="n">
        <v>16061</v>
      </c>
      <c r="AC41" s="7" t="n">
        <v>15146</v>
      </c>
      <c r="AD41" s="7" t="n">
        <v>15693</v>
      </c>
      <c r="AE41" s="7" t="n">
        <v>14719</v>
      </c>
      <c r="AF41" s="7" t="n">
        <v>13829</v>
      </c>
      <c r="AG41" s="7" t="n">
        <v>15053</v>
      </c>
      <c r="AH41" s="7" t="n">
        <v>15595</v>
      </c>
      <c r="AI41" s="7" t="n">
        <v>14747</v>
      </c>
      <c r="AJ41" s="7" t="n">
        <v>15957</v>
      </c>
      <c r="AK41" s="7" t="n">
        <v>15790</v>
      </c>
      <c r="AL41" s="7" t="n">
        <v>16820</v>
      </c>
      <c r="AM41" s="7" t="n">
        <v>16625</v>
      </c>
      <c r="AN41" s="7" t="n">
        <v>16889</v>
      </c>
      <c r="AO41" s="7" t="n">
        <v>17460</v>
      </c>
      <c r="AP41" s="7" t="n">
        <v>16855</v>
      </c>
      <c r="AQ41" s="7" t="n">
        <v>17319</v>
      </c>
      <c r="AR41" s="7" t="n">
        <v>16736</v>
      </c>
      <c r="AS41" s="7" t="n">
        <v>17227</v>
      </c>
      <c r="AT41" s="7" t="n">
        <v>16948</v>
      </c>
      <c r="AU41" s="7" t="n">
        <v>16908</v>
      </c>
      <c r="AV41" s="7" t="n">
        <v>16869</v>
      </c>
      <c r="AW41" s="7" t="n">
        <v>16577</v>
      </c>
      <c r="AX41" s="7" t="n">
        <v>16099</v>
      </c>
      <c r="AY41" s="7" t="n">
        <v>15675</v>
      </c>
      <c r="AZ41" s="7" t="n">
        <v>15171</v>
      </c>
      <c r="BA41" s="7" t="n">
        <v>15198</v>
      </c>
      <c r="BB41" s="7" t="n">
        <v>14600</v>
      </c>
      <c r="BC41" s="7" t="n">
        <v>13132</v>
      </c>
      <c r="BD41" s="7" t="n">
        <v>13359</v>
      </c>
      <c r="BE41" s="7" t="n">
        <v>13714</v>
      </c>
      <c r="BF41" s="7" t="n">
        <v>13220</v>
      </c>
      <c r="BG41" s="7" t="n">
        <v>12815</v>
      </c>
      <c r="BH41" s="7" t="n">
        <v>12587</v>
      </c>
      <c r="BI41" s="7" t="n">
        <v>12119</v>
      </c>
      <c r="BJ41" s="7" t="n">
        <v>11093</v>
      </c>
      <c r="BK41" s="7" t="n">
        <v>12726</v>
      </c>
      <c r="BL41" s="7" t="n">
        <v>13549</v>
      </c>
      <c r="BM41" s="7" t="n">
        <v>13815</v>
      </c>
      <c r="BN41" s="7" t="n">
        <v>13460</v>
      </c>
      <c r="BO41" s="7" t="n">
        <v>13234</v>
      </c>
      <c r="BP41" s="7" t="n">
        <v>12985</v>
      </c>
      <c r="BQ41" s="7" t="n">
        <v>12759</v>
      </c>
      <c r="BR41" s="7" t="n">
        <v>12949</v>
      </c>
      <c r="BS41" s="7" t="n">
        <v>12949</v>
      </c>
      <c r="BT41" s="7" t="n">
        <v>12343</v>
      </c>
      <c r="BU41" s="7" t="n">
        <v>12901</v>
      </c>
      <c r="BV41" s="7" t="n">
        <v>12628</v>
      </c>
      <c r="BW41" s="7" t="n">
        <v>12486</v>
      </c>
      <c r="BX41" s="7" t="n">
        <v>12260</v>
      </c>
      <c r="BY41" s="7" t="n">
        <v>11535</v>
      </c>
      <c r="BZ41" s="7" t="n">
        <v>12177</v>
      </c>
      <c r="CA41" s="7" t="n">
        <v>11988</v>
      </c>
      <c r="CB41" s="7" t="n">
        <v>12753</v>
      </c>
      <c r="CC41" s="7" t="n">
        <v>12743</v>
      </c>
      <c r="CD41" s="7" t="n">
        <v>12701</v>
      </c>
      <c r="CE41" s="7" t="n">
        <v>12418</v>
      </c>
      <c r="CF41" s="7" t="n">
        <v>12523</v>
      </c>
      <c r="CG41" s="7" t="n">
        <v>12449</v>
      </c>
      <c r="CH41" s="7" t="n">
        <v>12470</v>
      </c>
      <c r="CI41" s="7" t="n">
        <v>12554</v>
      </c>
      <c r="CJ41" s="7" t="n">
        <v>13026</v>
      </c>
      <c r="CK41" s="7" t="n">
        <v>12544</v>
      </c>
      <c r="CL41" s="7" t="n">
        <v>12393</v>
      </c>
      <c r="CM41" s="7" t="n">
        <v>12216</v>
      </c>
      <c r="CN41" s="7" t="n">
        <v>12039</v>
      </c>
      <c r="CO41" s="7" t="n">
        <v>11853</v>
      </c>
      <c r="CP41" s="7" t="n">
        <v>11813</v>
      </c>
      <c r="CQ41" s="7" t="n">
        <v>11568</v>
      </c>
      <c r="CR41" s="7" t="n">
        <v>11499</v>
      </c>
      <c r="CS41" s="7" t="n">
        <v>11381</v>
      </c>
      <c r="CT41" s="7" t="n">
        <v>11254</v>
      </c>
      <c r="CU41" s="7" t="n">
        <v>11165</v>
      </c>
      <c r="CV41" s="7" t="n">
        <v>10930</v>
      </c>
      <c r="CW41" s="7" t="n">
        <v>10694</v>
      </c>
      <c r="CX41" s="7" t="n">
        <v>10526</v>
      </c>
      <c r="CY41" s="7" t="n">
        <v>10388</v>
      </c>
      <c r="CZ41" s="7" t="n">
        <v>10582</v>
      </c>
      <c r="DA41" s="7" t="n">
        <v>10536</v>
      </c>
      <c r="DB41" s="7" t="n">
        <v>10517</v>
      </c>
      <c r="DC41" s="7" t="n">
        <v>10175</v>
      </c>
      <c r="DD41" s="7" t="n">
        <v>10101</v>
      </c>
      <c r="DE41" s="7" t="n">
        <v>10036</v>
      </c>
      <c r="DF41" s="7" t="n">
        <v>9934</v>
      </c>
      <c r="DG41" s="7" t="n">
        <v>9332</v>
      </c>
      <c r="DH41" s="7" t="n">
        <v>9360</v>
      </c>
      <c r="DI41" s="7" t="n">
        <v>9749</v>
      </c>
      <c r="DJ41" s="7" t="n">
        <v>9946</v>
      </c>
      <c r="DK41" s="7" t="n">
        <v>9964</v>
      </c>
      <c r="DL41" s="7" t="n">
        <v>9460</v>
      </c>
      <c r="DM41" s="7" t="n">
        <v>9703</v>
      </c>
      <c r="DN41" s="7" t="n">
        <v>10243</v>
      </c>
      <c r="DO41" s="7" t="n">
        <v>10216</v>
      </c>
      <c r="DP41" s="7" t="n">
        <v>10396</v>
      </c>
      <c r="DQ41" s="7" t="n">
        <v>10360</v>
      </c>
      <c r="DR41" s="7" t="n">
        <v>10261</v>
      </c>
      <c r="DS41" s="7" t="n">
        <v>10315</v>
      </c>
      <c r="DT41" s="7" t="n">
        <v>9928</v>
      </c>
      <c r="DU41" s="7" t="n">
        <v>10000</v>
      </c>
      <c r="DV41" s="4" t="inlineStr">
        <is>
          <t xml:space="preserve"> </t>
        </is>
      </c>
      <c r="DW41" s="4" t="inlineStr">
        <is>
          <t xml:space="preserve"> </t>
        </is>
      </c>
      <c r="DX41" s="4" t="inlineStr">
        <is>
          <t xml:space="preserve"> </t>
        </is>
      </c>
    </row>
    <row r="42">
      <c r="A42" s="4" t="inlineStr">
        <is>
          <t>Average Annual Return, Percent</t>
        </is>
      </c>
      <c r="B42" s="6" t="n">
        <v>0.1267</v>
      </c>
      <c r="C42" s="6" t="n">
        <v>0.0732</v>
      </c>
      <c r="D42" s="8" t="n">
        <v>0.070000000000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row>
    <row r="43">
      <c r="A43" s="4" t="inlineStr">
        <is>
          <t>Morningstar Aggressive Growth ETF Asset Allocation Portfolio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row>
    <row r="45">
      <c r="A45" s="4" t="inlineStr">
        <is>
          <t>Line Graph and Table Measure Name</t>
        </is>
      </c>
      <c r="B45" s="4" t="inlineStr">
        <is>
          <t xml:space="preserve"> </t>
        </is>
      </c>
      <c r="C45" s="4" t="inlineStr">
        <is>
          <t xml:space="preserve"> </t>
        </is>
      </c>
      <c r="D45" s="4" t="inlineStr">
        <is>
          <t>Morningstar Aggressive Growth ETF Asset Allocation Portfolio (Class I)</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row>
    <row r="46">
      <c r="A46" s="4" t="inlineStr">
        <is>
          <t>Account Value</t>
        </is>
      </c>
      <c r="B46" s="5" t="n">
        <v>22222</v>
      </c>
      <c r="C46" s="5" t="n">
        <v>22222</v>
      </c>
      <c r="D46" s="5" t="n">
        <v>22222</v>
      </c>
      <c r="E46" s="7" t="n">
        <v>22222</v>
      </c>
      <c r="F46" s="7" t="n">
        <v>22967</v>
      </c>
      <c r="G46" s="7" t="n">
        <v>22011</v>
      </c>
      <c r="H46" s="7" t="n">
        <v>22468</v>
      </c>
      <c r="I46" s="7" t="n">
        <v>22052</v>
      </c>
      <c r="J46" s="7" t="n">
        <v>21664</v>
      </c>
      <c r="K46" s="7" t="n">
        <v>21179</v>
      </c>
      <c r="L46" s="7" t="n">
        <v>20860</v>
      </c>
      <c r="M46" s="7" t="n">
        <v>20001</v>
      </c>
      <c r="N46" s="7" t="n">
        <v>20763</v>
      </c>
      <c r="O46" s="7" t="n">
        <v>20042</v>
      </c>
      <c r="P46" s="7" t="n">
        <v>19280</v>
      </c>
      <c r="Q46" s="7" t="n">
        <v>19349</v>
      </c>
      <c r="R46" s="7" t="n">
        <v>18336</v>
      </c>
      <c r="S46" s="7" t="n">
        <v>16937</v>
      </c>
      <c r="T46" s="7" t="n">
        <v>17470</v>
      </c>
      <c r="U46" s="7" t="n">
        <v>18190</v>
      </c>
      <c r="V46" s="7" t="n">
        <v>18683</v>
      </c>
      <c r="W46" s="7" t="n">
        <v>18003</v>
      </c>
      <c r="X46" s="7" t="n">
        <v>17004</v>
      </c>
      <c r="Y46" s="7" t="n">
        <v>17403</v>
      </c>
      <c r="Z46" s="7" t="n">
        <v>17177</v>
      </c>
      <c r="AA46" s="7" t="n">
        <v>17070</v>
      </c>
      <c r="AB46" s="7" t="n">
        <v>17617</v>
      </c>
      <c r="AC46" s="7" t="n">
        <v>16524</v>
      </c>
      <c r="AD46" s="7" t="n">
        <v>17185</v>
      </c>
      <c r="AE46" s="7" t="n">
        <v>16013</v>
      </c>
      <c r="AF46" s="7" t="n">
        <v>14840</v>
      </c>
      <c r="AG46" s="7" t="n">
        <v>16303</v>
      </c>
      <c r="AH46" s="7" t="n">
        <v>16883</v>
      </c>
      <c r="AI46" s="7" t="n">
        <v>15887</v>
      </c>
      <c r="AJ46" s="7" t="n">
        <v>17362</v>
      </c>
      <c r="AK46" s="7" t="n">
        <v>17160</v>
      </c>
      <c r="AL46" s="7" t="n">
        <v>18333</v>
      </c>
      <c r="AM46" s="7" t="n">
        <v>18030</v>
      </c>
      <c r="AN46" s="7" t="n">
        <v>18320</v>
      </c>
      <c r="AO46" s="7" t="n">
        <v>18976</v>
      </c>
      <c r="AP46" s="7" t="n">
        <v>18206</v>
      </c>
      <c r="AQ46" s="7" t="n">
        <v>18803</v>
      </c>
      <c r="AR46" s="7" t="n">
        <v>18047</v>
      </c>
      <c r="AS46" s="7" t="n">
        <v>18644</v>
      </c>
      <c r="AT46" s="7" t="n">
        <v>18279</v>
      </c>
      <c r="AU46" s="7" t="n">
        <v>18267</v>
      </c>
      <c r="AV46" s="7" t="n">
        <v>18242</v>
      </c>
      <c r="AW46" s="7" t="n">
        <v>17864</v>
      </c>
      <c r="AX46" s="7" t="n">
        <v>17267</v>
      </c>
      <c r="AY46" s="7" t="n">
        <v>16695</v>
      </c>
      <c r="AZ46" s="7" t="n">
        <v>15988</v>
      </c>
      <c r="BA46" s="7" t="n">
        <v>16000</v>
      </c>
      <c r="BB46" s="7" t="n">
        <v>15228</v>
      </c>
      <c r="BC46" s="7" t="n">
        <v>13432</v>
      </c>
      <c r="BD46" s="7" t="n">
        <v>13702</v>
      </c>
      <c r="BE46" s="7" t="n">
        <v>14125</v>
      </c>
      <c r="BF46" s="7" t="n">
        <v>13502</v>
      </c>
      <c r="BG46" s="7" t="n">
        <v>13056</v>
      </c>
      <c r="BH46" s="7" t="n">
        <v>12798</v>
      </c>
      <c r="BI46" s="7" t="n">
        <v>12270</v>
      </c>
      <c r="BJ46" s="7" t="n">
        <v>11072</v>
      </c>
      <c r="BK46" s="7" t="n">
        <v>13056</v>
      </c>
      <c r="BL46" s="7" t="n">
        <v>14125</v>
      </c>
      <c r="BM46" s="7" t="n">
        <v>14500</v>
      </c>
      <c r="BN46" s="7" t="n">
        <v>14071</v>
      </c>
      <c r="BO46" s="7" t="n">
        <v>13781</v>
      </c>
      <c r="BP46" s="7" t="n">
        <v>13481</v>
      </c>
      <c r="BQ46" s="7" t="n">
        <v>13180</v>
      </c>
      <c r="BR46" s="7" t="n">
        <v>13447</v>
      </c>
      <c r="BS46" s="7" t="n">
        <v>13469</v>
      </c>
      <c r="BT46" s="7" t="n">
        <v>12745</v>
      </c>
      <c r="BU46" s="7" t="n">
        <v>13447</v>
      </c>
      <c r="BV46" s="7" t="n">
        <v>13113</v>
      </c>
      <c r="BW46" s="7" t="n">
        <v>12979</v>
      </c>
      <c r="BX46" s="7" t="n">
        <v>12701</v>
      </c>
      <c r="BY46" s="7" t="n">
        <v>11843</v>
      </c>
      <c r="BZ46" s="7" t="n">
        <v>12678</v>
      </c>
      <c r="CA46" s="7" t="n">
        <v>12458</v>
      </c>
      <c r="CB46" s="7" t="n">
        <v>13389</v>
      </c>
      <c r="CC46" s="7" t="n">
        <v>13378</v>
      </c>
      <c r="CD46" s="7" t="n">
        <v>13298</v>
      </c>
      <c r="CE46" s="7" t="n">
        <v>12958</v>
      </c>
      <c r="CF46" s="7" t="n">
        <v>13068</v>
      </c>
      <c r="CG46" s="7" t="n">
        <v>12968</v>
      </c>
      <c r="CH46" s="7" t="n">
        <v>12968</v>
      </c>
      <c r="CI46" s="7" t="n">
        <v>13068</v>
      </c>
      <c r="CJ46" s="7" t="n">
        <v>13629</v>
      </c>
      <c r="CK46" s="7" t="n">
        <v>13038</v>
      </c>
      <c r="CL46" s="7" t="n">
        <v>12861</v>
      </c>
      <c r="CM46" s="7" t="n">
        <v>12629</v>
      </c>
      <c r="CN46" s="7" t="n">
        <v>12414</v>
      </c>
      <c r="CO46" s="7" t="n">
        <v>12163</v>
      </c>
      <c r="CP46" s="7" t="n">
        <v>12135</v>
      </c>
      <c r="CQ46" s="7" t="n">
        <v>11856</v>
      </c>
      <c r="CR46" s="7" t="n">
        <v>11762</v>
      </c>
      <c r="CS46" s="7" t="n">
        <v>11632</v>
      </c>
      <c r="CT46" s="7" t="n">
        <v>11492</v>
      </c>
      <c r="CU46" s="7" t="n">
        <v>11390</v>
      </c>
      <c r="CV46" s="7" t="n">
        <v>11120</v>
      </c>
      <c r="CW46" s="7" t="n">
        <v>10850</v>
      </c>
      <c r="CX46" s="7" t="n">
        <v>10663</v>
      </c>
      <c r="CY46" s="7" t="n">
        <v>10444</v>
      </c>
      <c r="CZ46" s="7" t="n">
        <v>10645</v>
      </c>
      <c r="DA46" s="7" t="n">
        <v>10593</v>
      </c>
      <c r="DB46" s="7" t="n">
        <v>10566</v>
      </c>
      <c r="DC46" s="7" t="n">
        <v>10164</v>
      </c>
      <c r="DD46" s="7" t="n">
        <v>10103</v>
      </c>
      <c r="DE46" s="7" t="n">
        <v>10033</v>
      </c>
      <c r="DF46" s="7" t="n">
        <v>9928</v>
      </c>
      <c r="DG46" s="7" t="n">
        <v>9272</v>
      </c>
      <c r="DH46" s="7" t="n">
        <v>9298</v>
      </c>
      <c r="DI46" s="7" t="n">
        <v>9735</v>
      </c>
      <c r="DJ46" s="7" t="n">
        <v>9949</v>
      </c>
      <c r="DK46" s="7" t="n">
        <v>9958</v>
      </c>
      <c r="DL46" s="7" t="n">
        <v>9415</v>
      </c>
      <c r="DM46" s="7" t="n">
        <v>9678</v>
      </c>
      <c r="DN46" s="7" t="n">
        <v>10288</v>
      </c>
      <c r="DO46" s="7" t="n">
        <v>10254</v>
      </c>
      <c r="DP46" s="7" t="n">
        <v>10441</v>
      </c>
      <c r="DQ46" s="7" t="n">
        <v>10399</v>
      </c>
      <c r="DR46" s="7" t="n">
        <v>10288</v>
      </c>
      <c r="DS46" s="7" t="n">
        <v>10356</v>
      </c>
      <c r="DT46" s="7" t="n">
        <v>9915</v>
      </c>
      <c r="DU46" s="7" t="n">
        <v>10000</v>
      </c>
      <c r="DV46" s="4" t="inlineStr">
        <is>
          <t xml:space="preserve"> </t>
        </is>
      </c>
      <c r="DW46" s="4" t="inlineStr">
        <is>
          <t xml:space="preserve"> </t>
        </is>
      </c>
      <c r="DX46" s="4" t="inlineStr">
        <is>
          <t xml:space="preserve"> </t>
        </is>
      </c>
    </row>
    <row r="47">
      <c r="A47" s="4" t="inlineStr">
        <is>
          <t>Average Annual Return, Percent</t>
        </is>
      </c>
      <c r="B47" s="6" t="n">
        <v>0.1485</v>
      </c>
      <c r="C47" s="6" t="n">
        <v>0.0891</v>
      </c>
      <c r="D47" s="6" t="n">
        <v>0.0830999999999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row>
    <row r="48">
      <c r="A48" s="4" t="inlineStr">
        <is>
          <t>Morningstar Aggressive Growth ETF Asset Allocation Portfolio - Class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row>
    <row r="50">
      <c r="A50" s="4" t="inlineStr">
        <is>
          <t>Line Graph and Table Measure Name</t>
        </is>
      </c>
      <c r="B50" s="4" t="inlineStr">
        <is>
          <t xml:space="preserve"> </t>
        </is>
      </c>
      <c r="C50" s="4" t="inlineStr">
        <is>
          <t xml:space="preserve"> </t>
        </is>
      </c>
      <c r="D50" s="4" t="inlineStr">
        <is>
          <t>Morningstar Aggressive Growth ETF Asset Allocation Portfolio (Class II)</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row>
    <row r="51">
      <c r="A51" s="4" t="inlineStr">
        <is>
          <t>Account Value</t>
        </is>
      </c>
      <c r="B51" s="5" t="n">
        <v>21694</v>
      </c>
      <c r="C51" s="5" t="n">
        <v>21694</v>
      </c>
      <c r="D51" s="5" t="n">
        <v>21694</v>
      </c>
      <c r="E51" s="7" t="n">
        <v>21694</v>
      </c>
      <c r="F51" s="7" t="n">
        <v>22424</v>
      </c>
      <c r="G51" s="7" t="n">
        <v>21490</v>
      </c>
      <c r="H51" s="7" t="n">
        <v>21943</v>
      </c>
      <c r="I51" s="7" t="n">
        <v>21531</v>
      </c>
      <c r="J51" s="7" t="n">
        <v>21174</v>
      </c>
      <c r="K51" s="7" t="n">
        <v>20693</v>
      </c>
      <c r="L51" s="7" t="n">
        <v>20391</v>
      </c>
      <c r="M51" s="7" t="n">
        <v>19553</v>
      </c>
      <c r="N51" s="7" t="n">
        <v>20308</v>
      </c>
      <c r="O51" s="7" t="n">
        <v>19608</v>
      </c>
      <c r="P51" s="7" t="n">
        <v>18866</v>
      </c>
      <c r="Q51" s="7" t="n">
        <v>18934</v>
      </c>
      <c r="R51" s="7" t="n">
        <v>17947</v>
      </c>
      <c r="S51" s="7" t="n">
        <v>16571</v>
      </c>
      <c r="T51" s="7" t="n">
        <v>17100</v>
      </c>
      <c r="U51" s="7" t="n">
        <v>17815</v>
      </c>
      <c r="V51" s="7" t="n">
        <v>18292</v>
      </c>
      <c r="W51" s="7" t="n">
        <v>17643</v>
      </c>
      <c r="X51" s="7" t="n">
        <v>16664</v>
      </c>
      <c r="Y51" s="7" t="n">
        <v>17061</v>
      </c>
      <c r="Z51" s="7" t="n">
        <v>16849</v>
      </c>
      <c r="AA51" s="7" t="n">
        <v>16743</v>
      </c>
      <c r="AB51" s="7" t="n">
        <v>17272</v>
      </c>
      <c r="AC51" s="7" t="n">
        <v>16200</v>
      </c>
      <c r="AD51" s="7" t="n">
        <v>16864</v>
      </c>
      <c r="AE51" s="7" t="n">
        <v>15710</v>
      </c>
      <c r="AF51" s="7" t="n">
        <v>14568</v>
      </c>
      <c r="AG51" s="7" t="n">
        <v>15998</v>
      </c>
      <c r="AH51" s="7" t="n">
        <v>16576</v>
      </c>
      <c r="AI51" s="7" t="n">
        <v>15597</v>
      </c>
      <c r="AJ51" s="7" t="n">
        <v>17053</v>
      </c>
      <c r="AK51" s="7" t="n">
        <v>16864</v>
      </c>
      <c r="AL51" s="7" t="n">
        <v>18019</v>
      </c>
      <c r="AM51" s="7" t="n">
        <v>17718</v>
      </c>
      <c r="AN51" s="7" t="n">
        <v>18019</v>
      </c>
      <c r="AO51" s="7" t="n">
        <v>18659</v>
      </c>
      <c r="AP51" s="7" t="n">
        <v>17906</v>
      </c>
      <c r="AQ51" s="7" t="n">
        <v>18501</v>
      </c>
      <c r="AR51" s="7" t="n">
        <v>17760</v>
      </c>
      <c r="AS51" s="7" t="n">
        <v>18343</v>
      </c>
      <c r="AT51" s="7" t="n">
        <v>17991</v>
      </c>
      <c r="AU51" s="7" t="n">
        <v>17979</v>
      </c>
      <c r="AV51" s="7" t="n">
        <v>17955</v>
      </c>
      <c r="AW51" s="7" t="n">
        <v>17590</v>
      </c>
      <c r="AX51" s="7" t="n">
        <v>17019</v>
      </c>
      <c r="AY51" s="7" t="n">
        <v>16448</v>
      </c>
      <c r="AZ51" s="7" t="n">
        <v>15768</v>
      </c>
      <c r="BA51" s="7" t="n">
        <v>15768</v>
      </c>
      <c r="BB51" s="7" t="n">
        <v>15008</v>
      </c>
      <c r="BC51" s="7" t="n">
        <v>13250</v>
      </c>
      <c r="BD51" s="7" t="n">
        <v>13519</v>
      </c>
      <c r="BE51" s="7" t="n">
        <v>13930</v>
      </c>
      <c r="BF51" s="7" t="n">
        <v>13332</v>
      </c>
      <c r="BG51" s="7" t="n">
        <v>12886</v>
      </c>
      <c r="BH51" s="7" t="n">
        <v>12640</v>
      </c>
      <c r="BI51" s="7" t="n">
        <v>12112</v>
      </c>
      <c r="BJ51" s="7" t="n">
        <v>10940</v>
      </c>
      <c r="BK51" s="7" t="n">
        <v>12898</v>
      </c>
      <c r="BL51" s="7" t="n">
        <v>13953</v>
      </c>
      <c r="BM51" s="7" t="n">
        <v>14340</v>
      </c>
      <c r="BN51" s="7" t="n">
        <v>13912</v>
      </c>
      <c r="BO51" s="7" t="n">
        <v>13622</v>
      </c>
      <c r="BP51" s="7" t="n">
        <v>13332</v>
      </c>
      <c r="BQ51" s="7" t="n">
        <v>13031</v>
      </c>
      <c r="BR51" s="7" t="n">
        <v>13310</v>
      </c>
      <c r="BS51" s="7" t="n">
        <v>13321</v>
      </c>
      <c r="BT51" s="7" t="n">
        <v>12619</v>
      </c>
      <c r="BU51" s="7" t="n">
        <v>13321</v>
      </c>
      <c r="BV51" s="7" t="n">
        <v>12986</v>
      </c>
      <c r="BW51" s="7" t="n">
        <v>12853</v>
      </c>
      <c r="BX51" s="7" t="n">
        <v>12585</v>
      </c>
      <c r="BY51" s="7" t="n">
        <v>11738</v>
      </c>
      <c r="BZ51" s="7" t="n">
        <v>12564</v>
      </c>
      <c r="CA51" s="7" t="n">
        <v>12344</v>
      </c>
      <c r="CB51" s="7" t="n">
        <v>13276</v>
      </c>
      <c r="CC51" s="7" t="n">
        <v>13266</v>
      </c>
      <c r="CD51" s="7" t="n">
        <v>13196</v>
      </c>
      <c r="CE51" s="7" t="n">
        <v>12855</v>
      </c>
      <c r="CF51" s="7" t="n">
        <v>12965</v>
      </c>
      <c r="CG51" s="7" t="n">
        <v>12865</v>
      </c>
      <c r="CH51" s="7" t="n">
        <v>12875</v>
      </c>
      <c r="CI51" s="7" t="n">
        <v>12976</v>
      </c>
      <c r="CJ51" s="7" t="n">
        <v>13537</v>
      </c>
      <c r="CK51" s="7" t="n">
        <v>12945</v>
      </c>
      <c r="CL51" s="7" t="n">
        <v>12778</v>
      </c>
      <c r="CM51" s="7" t="n">
        <v>12554</v>
      </c>
      <c r="CN51" s="7" t="n">
        <v>12330</v>
      </c>
      <c r="CO51" s="7" t="n">
        <v>12087</v>
      </c>
      <c r="CP51" s="7" t="n">
        <v>12068</v>
      </c>
      <c r="CQ51" s="7" t="n">
        <v>11788</v>
      </c>
      <c r="CR51" s="7" t="n">
        <v>11694</v>
      </c>
      <c r="CS51" s="7" t="n">
        <v>11573</v>
      </c>
      <c r="CT51" s="7" t="n">
        <v>11432</v>
      </c>
      <c r="CU51" s="7" t="n">
        <v>11339</v>
      </c>
      <c r="CV51" s="7" t="n">
        <v>11068</v>
      </c>
      <c r="CW51" s="7" t="n">
        <v>10806</v>
      </c>
      <c r="CX51" s="7" t="n">
        <v>10623</v>
      </c>
      <c r="CY51" s="7" t="n">
        <v>10403</v>
      </c>
      <c r="CZ51" s="7" t="n">
        <v>10606</v>
      </c>
      <c r="DA51" s="7" t="n">
        <v>10553</v>
      </c>
      <c r="DB51" s="7" t="n">
        <v>10535</v>
      </c>
      <c r="DC51" s="7" t="n">
        <v>10139</v>
      </c>
      <c r="DD51" s="7" t="n">
        <v>10078</v>
      </c>
      <c r="DE51" s="7" t="n">
        <v>10007</v>
      </c>
      <c r="DF51" s="7" t="n">
        <v>9902</v>
      </c>
      <c r="DG51" s="7" t="n">
        <v>9250</v>
      </c>
      <c r="DH51" s="7" t="n">
        <v>9286</v>
      </c>
      <c r="DI51" s="7" t="n">
        <v>9717</v>
      </c>
      <c r="DJ51" s="7" t="n">
        <v>9932</v>
      </c>
      <c r="DK51" s="7" t="n">
        <v>9940</v>
      </c>
      <c r="DL51" s="7" t="n">
        <v>9401</v>
      </c>
      <c r="DM51" s="7" t="n">
        <v>9666</v>
      </c>
      <c r="DN51" s="7" t="n">
        <v>10282</v>
      </c>
      <c r="DO51" s="7" t="n">
        <v>10248</v>
      </c>
      <c r="DP51" s="7" t="n">
        <v>10445</v>
      </c>
      <c r="DQ51" s="7" t="n">
        <v>10394</v>
      </c>
      <c r="DR51" s="7" t="n">
        <v>10282</v>
      </c>
      <c r="DS51" s="7" t="n">
        <v>10359</v>
      </c>
      <c r="DT51" s="7" t="n">
        <v>9914</v>
      </c>
      <c r="DU51" s="7" t="n">
        <v>10000</v>
      </c>
      <c r="DV51" s="4" t="inlineStr">
        <is>
          <t xml:space="preserve"> </t>
        </is>
      </c>
      <c r="DW51" s="4" t="inlineStr">
        <is>
          <t xml:space="preserve"> </t>
        </is>
      </c>
      <c r="DX51" s="4" t="inlineStr">
        <is>
          <t xml:space="preserve"> </t>
        </is>
      </c>
    </row>
    <row r="52">
      <c r="A52" s="4" t="inlineStr">
        <is>
          <t>Average Annual Return, Percent</t>
        </is>
      </c>
      <c r="B52" s="6" t="n">
        <v>0.1458</v>
      </c>
      <c r="C52" s="6" t="n">
        <v>0.0863</v>
      </c>
      <c r="D52" s="6" t="n">
        <v>0.08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row>
    <row r="53">
      <c r="A53" s="4" t="inlineStr">
        <is>
          <t>ALPS | Alerian Energy Infrastructure Portfolio - Class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row>
    <row r="55">
      <c r="A55" s="4" t="inlineStr">
        <is>
          <t>Line Graph and Table Measure Name</t>
        </is>
      </c>
      <c r="B55" s="4" t="inlineStr">
        <is>
          <t xml:space="preserve"> </t>
        </is>
      </c>
      <c r="C55" s="4" t="inlineStr">
        <is>
          <t xml:space="preserve"> </t>
        </is>
      </c>
      <c r="D55" s="4" t="inlineStr">
        <is>
          <t>ALPS | Alerian Energy Infrastructure Portfolio (Class I)</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row>
    <row r="56">
      <c r="A56" s="4" t="inlineStr">
        <is>
          <t>Account Value</t>
        </is>
      </c>
      <c r="B56" s="5" t="n">
        <v>16996</v>
      </c>
      <c r="C56" s="5" t="n">
        <v>16996</v>
      </c>
      <c r="D56" s="5" t="n">
        <v>16996</v>
      </c>
      <c r="E56" s="7" t="n">
        <v>16996</v>
      </c>
      <c r="F56" s="7" t="n">
        <v>18093</v>
      </c>
      <c r="G56" s="7" t="n">
        <v>15867</v>
      </c>
      <c r="H56" s="7" t="n">
        <v>15289</v>
      </c>
      <c r="I56" s="7" t="n">
        <v>15211</v>
      </c>
      <c r="J56" s="7" t="n">
        <v>14655</v>
      </c>
      <c r="K56" s="7" t="n">
        <v>14232</v>
      </c>
      <c r="L56" s="7" t="n">
        <v>13842</v>
      </c>
      <c r="M56" s="7" t="n">
        <v>13364</v>
      </c>
      <c r="N56" s="7" t="n">
        <v>13453</v>
      </c>
      <c r="O56" s="7" t="n">
        <v>12596</v>
      </c>
      <c r="P56" s="7" t="n">
        <v>12106</v>
      </c>
      <c r="Q56" s="7" t="n">
        <v>12051</v>
      </c>
      <c r="R56" s="7" t="n">
        <v>12132</v>
      </c>
      <c r="S56" s="7" t="n">
        <v>11345</v>
      </c>
      <c r="T56" s="7" t="n">
        <v>11420</v>
      </c>
      <c r="U56" s="7" t="n">
        <v>11516</v>
      </c>
      <c r="V56" s="7" t="n">
        <v>11590</v>
      </c>
      <c r="W56" s="7" t="n">
        <v>11112</v>
      </c>
      <c r="X56" s="7" t="n">
        <v>10378</v>
      </c>
      <c r="Y56" s="7" t="n">
        <v>10771</v>
      </c>
      <c r="Z56" s="7" t="n">
        <v>10537</v>
      </c>
      <c r="AA56" s="7" t="n">
        <v>10612</v>
      </c>
      <c r="AB56" s="7" t="n">
        <v>11069</v>
      </c>
      <c r="AC56" s="7" t="n">
        <v>10548</v>
      </c>
      <c r="AD56" s="7" t="n">
        <v>11255</v>
      </c>
      <c r="AE56" s="7" t="n">
        <v>10808</v>
      </c>
      <c r="AF56" s="7" t="n">
        <v>9662</v>
      </c>
      <c r="AG56" s="7" t="n">
        <v>10849</v>
      </c>
      <c r="AH56" s="7" t="n">
        <v>10849</v>
      </c>
      <c r="AI56" s="7" t="n">
        <v>9804</v>
      </c>
      <c r="AJ56" s="7" t="n">
        <v>11296</v>
      </c>
      <c r="AK56" s="7" t="n">
        <v>10605</v>
      </c>
      <c r="AL56" s="7" t="n">
        <v>10849</v>
      </c>
      <c r="AM56" s="7" t="n">
        <v>10108</v>
      </c>
      <c r="AN56" s="7" t="n">
        <v>9672</v>
      </c>
      <c r="AO56" s="7" t="n">
        <v>8951</v>
      </c>
      <c r="AP56" s="7" t="n">
        <v>8818</v>
      </c>
      <c r="AQ56" s="7" t="n">
        <v>9533</v>
      </c>
      <c r="AR56" s="7" t="n">
        <v>9047</v>
      </c>
      <c r="AS56" s="7" t="n">
        <v>8649</v>
      </c>
      <c r="AT56" s="7" t="n">
        <v>8788</v>
      </c>
      <c r="AU56" s="7" t="n">
        <v>9186</v>
      </c>
      <c r="AV56" s="7" t="n">
        <v>8778</v>
      </c>
      <c r="AW56" s="7" t="n">
        <v>8222</v>
      </c>
      <c r="AX56" s="7" t="n">
        <v>7775</v>
      </c>
      <c r="AY56" s="7" t="n">
        <v>7269</v>
      </c>
      <c r="AZ56" s="7" t="n">
        <v>6772</v>
      </c>
      <c r="BA56" s="7" t="n">
        <v>6475</v>
      </c>
      <c r="BB56" s="7" t="n">
        <v>6414</v>
      </c>
      <c r="BC56" s="7" t="n">
        <v>5385</v>
      </c>
      <c r="BD56" s="7" t="n">
        <v>5385</v>
      </c>
      <c r="BE56" s="7" t="n">
        <v>6068</v>
      </c>
      <c r="BF56" s="7" t="n">
        <v>5914</v>
      </c>
      <c r="BG56" s="7" t="n">
        <v>5952</v>
      </c>
      <c r="BH56" s="7" t="n">
        <v>6145</v>
      </c>
      <c r="BI56" s="7" t="n">
        <v>5731</v>
      </c>
      <c r="BJ56" s="7" t="n">
        <v>4346</v>
      </c>
      <c r="BK56" s="7" t="n">
        <v>7404</v>
      </c>
      <c r="BL56" s="7" t="n">
        <v>8260</v>
      </c>
      <c r="BM56" s="7" t="n">
        <v>8616</v>
      </c>
      <c r="BN56" s="7" t="n">
        <v>7946</v>
      </c>
      <c r="BO56" s="7" t="n">
        <v>8115</v>
      </c>
      <c r="BP56" s="7" t="n">
        <v>8426</v>
      </c>
      <c r="BQ56" s="7" t="n">
        <v>8219</v>
      </c>
      <c r="BR56" s="7" t="n">
        <v>8473</v>
      </c>
      <c r="BS56" s="7" t="n">
        <v>8661</v>
      </c>
      <c r="BT56" s="7" t="n">
        <v>8407</v>
      </c>
      <c r="BU56" s="7" t="n">
        <v>8586</v>
      </c>
      <c r="BV56" s="7" t="n">
        <v>8680</v>
      </c>
      <c r="BW56" s="7" t="n">
        <v>8369</v>
      </c>
      <c r="BX56" s="7" t="n">
        <v>8266</v>
      </c>
      <c r="BY56" s="7" t="n">
        <v>7136</v>
      </c>
      <c r="BZ56" s="7" t="n">
        <v>7902</v>
      </c>
      <c r="CA56" s="7" t="n">
        <v>7911</v>
      </c>
      <c r="CB56" s="7" t="n">
        <v>8553</v>
      </c>
      <c r="CC56" s="7" t="n">
        <v>8709</v>
      </c>
      <c r="CD56" s="7" t="n">
        <v>8838</v>
      </c>
      <c r="CE56" s="7" t="n">
        <v>8526</v>
      </c>
      <c r="CF56" s="7" t="n">
        <v>8379</v>
      </c>
      <c r="CG56" s="7" t="n">
        <v>7975</v>
      </c>
      <c r="CH56" s="7" t="n">
        <v>7599</v>
      </c>
      <c r="CI56" s="7" t="n">
        <v>7865</v>
      </c>
      <c r="CJ56" s="7" t="n">
        <v>8801</v>
      </c>
      <c r="CK56" s="7" t="n">
        <v>8764</v>
      </c>
      <c r="CL56" s="7" t="n">
        <v>8458</v>
      </c>
      <c r="CM56" s="7" t="n">
        <v>8520</v>
      </c>
      <c r="CN56" s="7" t="n">
        <v>8834</v>
      </c>
      <c r="CO56" s="7" t="n">
        <v>8610</v>
      </c>
      <c r="CP56" s="7" t="n">
        <v>8897</v>
      </c>
      <c r="CQ56" s="7" t="n">
        <v>8655</v>
      </c>
      <c r="CR56" s="7" t="n">
        <v>8547</v>
      </c>
      <c r="CS56" s="7" t="n">
        <v>8861</v>
      </c>
      <c r="CT56" s="7" t="n">
        <v>9023</v>
      </c>
      <c r="CU56" s="7" t="n">
        <v>8978</v>
      </c>
      <c r="CV56" s="7" t="n">
        <v>8915</v>
      </c>
      <c r="CW56" s="7" t="n">
        <v>8807</v>
      </c>
      <c r="CX56" s="7" t="n">
        <v>8458</v>
      </c>
      <c r="CY56" s="7" t="n">
        <v>8133</v>
      </c>
      <c r="CZ56" s="7" t="n">
        <v>8528</v>
      </c>
      <c r="DA56" s="7" t="n">
        <v>8089</v>
      </c>
      <c r="DB56" s="7" t="n">
        <v>7861</v>
      </c>
      <c r="DC56" s="7" t="n">
        <v>7835</v>
      </c>
      <c r="DD56" s="7" t="n">
        <v>7440</v>
      </c>
      <c r="DE56" s="7" t="n">
        <v>7273</v>
      </c>
      <c r="DF56" s="7" t="n">
        <v>6606</v>
      </c>
      <c r="DG56" s="7" t="n">
        <v>5975</v>
      </c>
      <c r="DH56" s="7" t="n">
        <v>5931</v>
      </c>
      <c r="DI56" s="7" t="n">
        <v>6229</v>
      </c>
      <c r="DJ56" s="7" t="n">
        <v>6759</v>
      </c>
      <c r="DK56" s="7" t="n">
        <v>7380</v>
      </c>
      <c r="DL56" s="7" t="n">
        <v>6902</v>
      </c>
      <c r="DM56" s="7" t="n">
        <v>8035</v>
      </c>
      <c r="DN56" s="7" t="n">
        <v>8648</v>
      </c>
      <c r="DO56" s="7" t="n">
        <v>9018</v>
      </c>
      <c r="DP56" s="7" t="n">
        <v>9488</v>
      </c>
      <c r="DQ56" s="7" t="n">
        <v>9975</v>
      </c>
      <c r="DR56" s="7" t="n">
        <v>9454</v>
      </c>
      <c r="DS56" s="7" t="n">
        <v>9530</v>
      </c>
      <c r="DT56" s="7" t="n">
        <v>9303</v>
      </c>
      <c r="DU56" s="7" t="n">
        <v>10000</v>
      </c>
      <c r="DV56" s="4" t="inlineStr">
        <is>
          <t xml:space="preserve"> </t>
        </is>
      </c>
      <c r="DW56" s="4" t="inlineStr">
        <is>
          <t xml:space="preserve"> </t>
        </is>
      </c>
      <c r="DX56" s="4" t="inlineStr">
        <is>
          <t xml:space="preserve"> </t>
        </is>
      </c>
    </row>
    <row r="57">
      <c r="A57" s="4" t="inlineStr">
        <is>
          <t>ALPS | Alerian Energy Infrastructure Portfolio - Class I | Without Sales Loa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row>
    <row r="59">
      <c r="A59" s="4" t="inlineStr">
        <is>
          <t>Average Annual Return, Percent</t>
        </is>
      </c>
      <c r="B59" s="6" t="n">
        <v>0.4103</v>
      </c>
      <c r="C59" s="6" t="n">
        <v>0.1455</v>
      </c>
      <c r="D59" s="6" t="n">
        <v>0.054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row>
    <row r="60">
      <c r="A60" s="4" t="inlineStr">
        <is>
          <t>ALPS | Alerian Energy Infrastructure Portfolio - Class I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row>
    <row r="62">
      <c r="A62" s="4" t="inlineStr">
        <is>
          <t>Line Graph and Table Measure Name</t>
        </is>
      </c>
      <c r="B62" s="4" t="inlineStr">
        <is>
          <t xml:space="preserve"> </t>
        </is>
      </c>
      <c r="C62" s="4" t="inlineStr">
        <is>
          <t xml:space="preserve"> </t>
        </is>
      </c>
      <c r="D62" s="4" t="inlineStr">
        <is>
          <t>ALPS | Alerian Energy Infrastructure Portfolio (Class III)</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row>
    <row r="63">
      <c r="A63" s="4" t="inlineStr">
        <is>
          <t>Account Value</t>
        </is>
      </c>
      <c r="B63" s="5" t="n">
        <v>16392</v>
      </c>
      <c r="C63" s="5" t="n">
        <v>16392</v>
      </c>
      <c r="D63" s="5" t="n">
        <v>16392</v>
      </c>
      <c r="E63" s="5" t="n">
        <v>16392</v>
      </c>
      <c r="F63" s="7" t="n">
        <v>17446</v>
      </c>
      <c r="G63" s="7" t="n">
        <v>15301</v>
      </c>
      <c r="H63" s="7" t="n">
        <v>14752</v>
      </c>
      <c r="I63" s="7" t="n">
        <v>14676</v>
      </c>
      <c r="J63" s="7" t="n">
        <v>14148</v>
      </c>
      <c r="K63" s="7" t="n">
        <v>13750</v>
      </c>
      <c r="L63" s="7" t="n">
        <v>13372</v>
      </c>
      <c r="M63" s="7" t="n">
        <v>12920</v>
      </c>
      <c r="N63" s="7" t="n">
        <v>13006</v>
      </c>
      <c r="O63" s="7" t="n">
        <v>12187</v>
      </c>
      <c r="P63" s="7" t="n">
        <v>11713</v>
      </c>
      <c r="Q63" s="7" t="n">
        <v>11659</v>
      </c>
      <c r="R63" s="7" t="n">
        <v>11745</v>
      </c>
      <c r="S63" s="7" t="n">
        <v>10980</v>
      </c>
      <c r="T63" s="7" t="n">
        <v>11053</v>
      </c>
      <c r="U63" s="7" t="n">
        <v>11156</v>
      </c>
      <c r="V63" s="7" t="n">
        <v>11228</v>
      </c>
      <c r="W63" s="7" t="n">
        <v>10773</v>
      </c>
      <c r="X63" s="7" t="n">
        <v>10060</v>
      </c>
      <c r="Y63" s="7" t="n">
        <v>10443</v>
      </c>
      <c r="Z63" s="7" t="n">
        <v>10225</v>
      </c>
      <c r="AA63" s="7" t="n">
        <v>10298</v>
      </c>
      <c r="AB63" s="7" t="n">
        <v>10742</v>
      </c>
      <c r="AC63" s="7" t="n">
        <v>10236</v>
      </c>
      <c r="AD63" s="7" t="n">
        <v>10930</v>
      </c>
      <c r="AE63" s="7" t="n">
        <v>10505</v>
      </c>
      <c r="AF63" s="7" t="n">
        <v>9397</v>
      </c>
      <c r="AG63" s="7" t="n">
        <v>10544</v>
      </c>
      <c r="AH63" s="7" t="n">
        <v>10554</v>
      </c>
      <c r="AI63" s="7" t="n">
        <v>9536</v>
      </c>
      <c r="AJ63" s="7" t="n">
        <v>10999</v>
      </c>
      <c r="AK63" s="7" t="n">
        <v>10327</v>
      </c>
      <c r="AL63" s="7" t="n">
        <v>10564</v>
      </c>
      <c r="AM63" s="7" t="n">
        <v>9842</v>
      </c>
      <c r="AN63" s="7" t="n">
        <v>9427</v>
      </c>
      <c r="AO63" s="7" t="n">
        <v>8724</v>
      </c>
      <c r="AP63" s="7" t="n">
        <v>8602</v>
      </c>
      <c r="AQ63" s="7" t="n">
        <v>9290</v>
      </c>
      <c r="AR63" s="7" t="n">
        <v>8825</v>
      </c>
      <c r="AS63" s="7" t="n">
        <v>8437</v>
      </c>
      <c r="AT63" s="7" t="n">
        <v>8573</v>
      </c>
      <c r="AU63" s="7" t="n">
        <v>8970</v>
      </c>
      <c r="AV63" s="7" t="n">
        <v>8573</v>
      </c>
      <c r="AW63" s="7" t="n">
        <v>8039</v>
      </c>
      <c r="AX63" s="7" t="n">
        <v>7593</v>
      </c>
      <c r="AY63" s="7" t="n">
        <v>7108</v>
      </c>
      <c r="AZ63" s="7" t="n">
        <v>6623</v>
      </c>
      <c r="BA63" s="7" t="n">
        <v>6333</v>
      </c>
      <c r="BB63" s="7" t="n">
        <v>6277</v>
      </c>
      <c r="BC63" s="7" t="n">
        <v>5267</v>
      </c>
      <c r="BD63" s="7" t="n">
        <v>5267</v>
      </c>
      <c r="BE63" s="7" t="n">
        <v>5947</v>
      </c>
      <c r="BF63" s="7" t="n">
        <v>5796</v>
      </c>
      <c r="BG63" s="7" t="n">
        <v>5833</v>
      </c>
      <c r="BH63" s="7" t="n">
        <v>6022</v>
      </c>
      <c r="BI63" s="7" t="n">
        <v>5626</v>
      </c>
      <c r="BJ63" s="7" t="n">
        <v>4257</v>
      </c>
      <c r="BK63" s="7" t="n">
        <v>7268</v>
      </c>
      <c r="BL63" s="7" t="n">
        <v>8108</v>
      </c>
      <c r="BM63" s="7" t="n">
        <v>8457</v>
      </c>
      <c r="BN63" s="7" t="n">
        <v>7803</v>
      </c>
      <c r="BO63" s="7" t="n">
        <v>7970</v>
      </c>
      <c r="BP63" s="7" t="n">
        <v>8286</v>
      </c>
      <c r="BQ63" s="7" t="n">
        <v>8082</v>
      </c>
      <c r="BR63" s="7" t="n">
        <v>8332</v>
      </c>
      <c r="BS63" s="7" t="n">
        <v>8518</v>
      </c>
      <c r="BT63" s="7" t="n">
        <v>8276</v>
      </c>
      <c r="BU63" s="7" t="n">
        <v>8453</v>
      </c>
      <c r="BV63" s="7" t="n">
        <v>8545</v>
      </c>
      <c r="BW63" s="7" t="n">
        <v>8239</v>
      </c>
      <c r="BX63" s="7" t="n">
        <v>8137</v>
      </c>
      <c r="BY63" s="7" t="n">
        <v>7024</v>
      </c>
      <c r="BZ63" s="7" t="n">
        <v>7785</v>
      </c>
      <c r="CA63" s="7" t="n">
        <v>7794</v>
      </c>
      <c r="CB63" s="7" t="n">
        <v>8430</v>
      </c>
      <c r="CC63" s="7" t="n">
        <v>8594</v>
      </c>
      <c r="CD63" s="7" t="n">
        <v>8721</v>
      </c>
      <c r="CE63" s="7" t="n">
        <v>8421</v>
      </c>
      <c r="CF63" s="7" t="n">
        <v>8267</v>
      </c>
      <c r="CG63" s="7" t="n">
        <v>7876</v>
      </c>
      <c r="CH63" s="7" t="n">
        <v>7503</v>
      </c>
      <c r="CI63" s="7" t="n">
        <v>7776</v>
      </c>
      <c r="CJ63" s="7" t="n">
        <v>8694</v>
      </c>
      <c r="CK63" s="7" t="n">
        <v>8667</v>
      </c>
      <c r="CL63" s="7" t="n">
        <v>8357</v>
      </c>
      <c r="CM63" s="7" t="n">
        <v>8428</v>
      </c>
      <c r="CN63" s="7" t="n">
        <v>8740</v>
      </c>
      <c r="CO63" s="7" t="n">
        <v>8517</v>
      </c>
      <c r="CP63" s="7" t="n">
        <v>8812</v>
      </c>
      <c r="CQ63" s="7" t="n">
        <v>8571</v>
      </c>
      <c r="CR63" s="7" t="n">
        <v>8464</v>
      </c>
      <c r="CS63" s="7" t="n">
        <v>8785</v>
      </c>
      <c r="CT63" s="7" t="n">
        <v>8945</v>
      </c>
      <c r="CU63" s="7" t="n">
        <v>8901</v>
      </c>
      <c r="CV63" s="7" t="n">
        <v>8847</v>
      </c>
      <c r="CW63" s="7" t="n">
        <v>8740</v>
      </c>
      <c r="CX63" s="7" t="n">
        <v>8402</v>
      </c>
      <c r="CY63" s="7" t="n">
        <v>8087</v>
      </c>
      <c r="CZ63" s="7" t="n">
        <v>8472</v>
      </c>
      <c r="DA63" s="7" t="n">
        <v>8044</v>
      </c>
      <c r="DB63" s="7" t="n">
        <v>7816</v>
      </c>
      <c r="DC63" s="7" t="n">
        <v>7790</v>
      </c>
      <c r="DD63" s="7" t="n">
        <v>7397</v>
      </c>
      <c r="DE63" s="7" t="n">
        <v>7239</v>
      </c>
      <c r="DF63" s="7" t="n">
        <v>6584</v>
      </c>
      <c r="DG63" s="7" t="n">
        <v>5954</v>
      </c>
      <c r="DH63" s="7" t="n">
        <v>5910</v>
      </c>
      <c r="DI63" s="7" t="n">
        <v>6208</v>
      </c>
      <c r="DJ63" s="7" t="n">
        <v>6740</v>
      </c>
      <c r="DK63" s="7" t="n">
        <v>7361</v>
      </c>
      <c r="DL63" s="7" t="n">
        <v>6891</v>
      </c>
      <c r="DM63" s="7" t="n">
        <v>8017</v>
      </c>
      <c r="DN63" s="7" t="n">
        <v>8630</v>
      </c>
      <c r="DO63" s="7" t="n">
        <v>9000</v>
      </c>
      <c r="DP63" s="7" t="n">
        <v>9471</v>
      </c>
      <c r="DQ63" s="7" t="n">
        <v>9958</v>
      </c>
      <c r="DR63" s="7" t="n">
        <v>9437</v>
      </c>
      <c r="DS63" s="7" t="n">
        <v>9521</v>
      </c>
      <c r="DT63" s="7" t="n">
        <v>9303</v>
      </c>
      <c r="DU63" s="7" t="n">
        <v>10000</v>
      </c>
      <c r="DV63" s="4" t="inlineStr">
        <is>
          <t xml:space="preserve"> </t>
        </is>
      </c>
      <c r="DW63" s="4" t="inlineStr">
        <is>
          <t xml:space="preserve"> </t>
        </is>
      </c>
      <c r="DX63" s="4" t="inlineStr">
        <is>
          <t xml:space="preserve"> </t>
        </is>
      </c>
    </row>
    <row r="64">
      <c r="A64" s="4" t="inlineStr">
        <is>
          <t>ALPS | Alerian Energy Infrastructure Portfolio - Class III | Without Sales Loa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row>
    <row r="66">
      <c r="A66" s="4" t="inlineStr">
        <is>
          <t>Average Annual Return, Percent</t>
        </is>
      </c>
      <c r="B66" s="6" t="n">
        <v>0.406</v>
      </c>
      <c r="C66" s="6" t="n">
        <v>0.1415</v>
      </c>
      <c r="D66" s="6" t="n">
        <v>0.05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row>
    <row r="67">
      <c r="A67" s="4" t="inlineStr">
        <is>
          <t>ALPS Global Opportunity Portfolio - 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ALPS Global Opportunity Portfolio (Class I)</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row>
    <row r="70">
      <c r="A70" s="4" t="inlineStr">
        <is>
          <t>Account Value</t>
        </is>
      </c>
      <c r="B70" s="5" t="n">
        <v>25780</v>
      </c>
      <c r="C70" s="5" t="n">
        <v>25780</v>
      </c>
      <c r="D70" s="5" t="n">
        <v>25780</v>
      </c>
      <c r="E70" s="5" t="n">
        <v>25780</v>
      </c>
      <c r="F70" s="7" t="n">
        <v>26952</v>
      </c>
      <c r="G70" s="7" t="n">
        <v>25157</v>
      </c>
      <c r="H70" s="7" t="n">
        <v>25711</v>
      </c>
      <c r="I70" s="7" t="n">
        <v>25176</v>
      </c>
      <c r="J70" s="7" t="n">
        <v>25042</v>
      </c>
      <c r="K70" s="7" t="n">
        <v>23610</v>
      </c>
      <c r="L70" s="7" t="n">
        <v>23896</v>
      </c>
      <c r="M70" s="7" t="n">
        <v>22769</v>
      </c>
      <c r="N70" s="7" t="n">
        <v>23228</v>
      </c>
      <c r="O70" s="7" t="n">
        <v>22693</v>
      </c>
      <c r="P70" s="7" t="n">
        <v>22005</v>
      </c>
      <c r="Q70" s="7" t="n">
        <v>21795</v>
      </c>
      <c r="R70" s="7" t="n">
        <v>20381</v>
      </c>
      <c r="S70" s="7" t="n">
        <v>18204</v>
      </c>
      <c r="T70" s="7" t="n">
        <v>19121</v>
      </c>
      <c r="U70" s="7" t="n">
        <v>19369</v>
      </c>
      <c r="V70" s="7" t="n">
        <v>19598</v>
      </c>
      <c r="W70" s="7" t="n">
        <v>18872</v>
      </c>
      <c r="X70" s="7" t="n">
        <v>18089</v>
      </c>
      <c r="Y70" s="7" t="n">
        <v>18051</v>
      </c>
      <c r="Z70" s="7" t="n">
        <v>17593</v>
      </c>
      <c r="AA70" s="7" t="n">
        <v>17994</v>
      </c>
      <c r="AB70" s="7" t="n">
        <v>18395</v>
      </c>
      <c r="AC70" s="7" t="n">
        <v>16867</v>
      </c>
      <c r="AD70" s="7" t="n">
        <v>17767</v>
      </c>
      <c r="AE70" s="7" t="n">
        <v>16321</v>
      </c>
      <c r="AF70" s="7" t="n">
        <v>15175</v>
      </c>
      <c r="AG70" s="7" t="n">
        <v>17208</v>
      </c>
      <c r="AH70" s="7" t="n">
        <v>18440</v>
      </c>
      <c r="AI70" s="7" t="n">
        <v>16722</v>
      </c>
      <c r="AJ70" s="7" t="n">
        <v>18855</v>
      </c>
      <c r="AK70" s="7" t="n">
        <v>18869</v>
      </c>
      <c r="AL70" s="7" t="n">
        <v>21103</v>
      </c>
      <c r="AM70" s="7" t="n">
        <v>21074</v>
      </c>
      <c r="AN70" s="7" t="n">
        <v>21976</v>
      </c>
      <c r="AO70" s="7" t="n">
        <v>23651</v>
      </c>
      <c r="AP70" s="7" t="n">
        <v>22713</v>
      </c>
      <c r="AQ70" s="7" t="n">
        <v>23504</v>
      </c>
      <c r="AR70" s="7" t="n">
        <v>21962</v>
      </c>
      <c r="AS70" s="7" t="n">
        <v>22931</v>
      </c>
      <c r="AT70" s="7" t="n">
        <v>22426</v>
      </c>
      <c r="AU70" s="7" t="n">
        <v>21552</v>
      </c>
      <c r="AV70" s="7" t="n">
        <v>21266</v>
      </c>
      <c r="AW70" s="7" t="n">
        <v>21020</v>
      </c>
      <c r="AX70" s="7" t="n">
        <v>19669</v>
      </c>
      <c r="AY70" s="7" t="n">
        <v>19246</v>
      </c>
      <c r="AZ70" s="7" t="n">
        <v>18550</v>
      </c>
      <c r="BA70" s="7" t="n">
        <v>19000</v>
      </c>
      <c r="BB70" s="7" t="n">
        <v>17660</v>
      </c>
      <c r="BC70" s="7" t="n">
        <v>15494</v>
      </c>
      <c r="BD70" s="7" t="n">
        <v>15814</v>
      </c>
      <c r="BE70" s="7" t="n">
        <v>16216</v>
      </c>
      <c r="BF70" s="7" t="n">
        <v>15376</v>
      </c>
      <c r="BG70" s="7" t="n">
        <v>14535</v>
      </c>
      <c r="BH70" s="7" t="n">
        <v>14121</v>
      </c>
      <c r="BI70" s="7" t="n">
        <v>13399</v>
      </c>
      <c r="BJ70" s="7" t="n">
        <v>12038</v>
      </c>
      <c r="BK70" s="7" t="n">
        <v>15861</v>
      </c>
      <c r="BL70" s="7" t="n">
        <v>17589</v>
      </c>
      <c r="BM70" s="7" t="n">
        <v>17341</v>
      </c>
      <c r="BN70" s="7" t="n">
        <v>16557</v>
      </c>
      <c r="BO70" s="7" t="n">
        <v>15984</v>
      </c>
      <c r="BP70" s="7" t="n">
        <v>15469</v>
      </c>
      <c r="BQ70" s="7" t="n">
        <v>15083</v>
      </c>
      <c r="BR70" s="7" t="n">
        <v>15153</v>
      </c>
      <c r="BS70" s="7" t="n">
        <v>15036</v>
      </c>
      <c r="BT70" s="7" t="n">
        <v>14193</v>
      </c>
      <c r="BU70" s="7" t="n">
        <v>14790</v>
      </c>
      <c r="BV70" s="7" t="n">
        <v>14041</v>
      </c>
      <c r="BW70" s="7" t="n">
        <v>13912</v>
      </c>
      <c r="BX70" s="7" t="n">
        <v>13526</v>
      </c>
      <c r="BY70" s="7" t="n">
        <v>12356</v>
      </c>
      <c r="BZ70" s="7" t="n">
        <v>13247</v>
      </c>
      <c r="CA70" s="7" t="n">
        <v>13410</v>
      </c>
      <c r="CB70" s="7" t="n">
        <v>14687</v>
      </c>
      <c r="CC70" s="7" t="n">
        <v>14338</v>
      </c>
      <c r="CD70" s="7" t="n">
        <v>14283</v>
      </c>
      <c r="CE70" s="7" t="n">
        <v>13891</v>
      </c>
      <c r="CF70" s="7" t="n">
        <v>13956</v>
      </c>
      <c r="CG70" s="7" t="n">
        <v>14229</v>
      </c>
      <c r="CH70" s="7" t="n">
        <v>14054</v>
      </c>
      <c r="CI70" s="7" t="n">
        <v>14316</v>
      </c>
      <c r="CJ70" s="7" t="n">
        <v>15080</v>
      </c>
      <c r="CK70" s="7" t="n">
        <v>14076</v>
      </c>
      <c r="CL70" s="7" t="n">
        <v>13875</v>
      </c>
      <c r="CM70" s="7" t="n">
        <v>13949</v>
      </c>
      <c r="CN70" s="7" t="n">
        <v>13896</v>
      </c>
      <c r="CO70" s="7" t="n">
        <v>13557</v>
      </c>
      <c r="CP70" s="7" t="n">
        <v>13653</v>
      </c>
      <c r="CQ70" s="7" t="n">
        <v>13240</v>
      </c>
      <c r="CR70" s="7" t="n">
        <v>13060</v>
      </c>
      <c r="CS70" s="7" t="n">
        <v>12541</v>
      </c>
      <c r="CT70" s="7" t="n">
        <v>11958</v>
      </c>
      <c r="CU70" s="7" t="n">
        <v>11842</v>
      </c>
      <c r="CV70" s="7" t="n">
        <v>11683</v>
      </c>
      <c r="CW70" s="7" t="n">
        <v>11217</v>
      </c>
      <c r="CX70" s="7" t="n">
        <v>11029</v>
      </c>
      <c r="CY70" s="7" t="n">
        <v>10919</v>
      </c>
      <c r="CZ70" s="7" t="n">
        <v>11059</v>
      </c>
      <c r="DA70" s="7" t="n">
        <v>10778</v>
      </c>
      <c r="DB70" s="7" t="n">
        <v>10698</v>
      </c>
      <c r="DC70" s="7" t="n">
        <v>10196</v>
      </c>
      <c r="DD70" s="7" t="n">
        <v>10568</v>
      </c>
      <c r="DE70" s="7" t="n">
        <v>10558</v>
      </c>
      <c r="DF70" s="7" t="n">
        <v>10397</v>
      </c>
      <c r="DG70" s="7" t="n">
        <v>9504</v>
      </c>
      <c r="DH70" s="7" t="n">
        <v>9644</v>
      </c>
      <c r="DI70" s="7" t="n">
        <v>10367</v>
      </c>
      <c r="DJ70" s="7" t="n">
        <v>10530</v>
      </c>
      <c r="DK70" s="7" t="n">
        <v>10730</v>
      </c>
      <c r="DL70" s="7" t="n">
        <v>10330</v>
      </c>
      <c r="DM70" s="7" t="n">
        <v>10760</v>
      </c>
      <c r="DN70" s="7" t="n">
        <v>11320</v>
      </c>
      <c r="DO70" s="7" t="n">
        <v>11230</v>
      </c>
      <c r="DP70" s="7" t="n">
        <v>11380</v>
      </c>
      <c r="DQ70" s="7" t="n">
        <v>11190</v>
      </c>
      <c r="DR70" s="7" t="n">
        <v>10830</v>
      </c>
      <c r="DS70" s="7" t="n">
        <v>10980</v>
      </c>
      <c r="DT70" s="7" t="n">
        <v>10450</v>
      </c>
      <c r="DU70" s="7" t="n">
        <v>10480</v>
      </c>
      <c r="DV70" s="5" t="n">
        <v>10430</v>
      </c>
      <c r="DW70" s="5" t="n">
        <v>10110</v>
      </c>
      <c r="DX70" s="5" t="n">
        <v>10000</v>
      </c>
    </row>
    <row r="71">
      <c r="A71" s="4" t="inlineStr">
        <is>
          <t>ALPS Global Opportunity Portfolio - Class I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row>
    <row r="73">
      <c r="A73" s="4" t="inlineStr">
        <is>
          <t>Average Annual Return, Percent</t>
        </is>
      </c>
      <c r="B73" s="6" t="n">
        <v>0.1828</v>
      </c>
      <c r="C73" s="6" t="n">
        <v>0.0825</v>
      </c>
      <c r="D73" s="6" t="n">
        <v>0.0942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row>
    <row r="74">
      <c r="A74" s="4" t="inlineStr">
        <is>
          <t>ALPS Global Opportunity Portfolio - Class II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ALPS Global Opportunity Portfolio (Class III)</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row>
    <row r="77">
      <c r="A77" s="4" t="inlineStr">
        <is>
          <t>Account Value</t>
        </is>
      </c>
      <c r="B77" s="5" t="n">
        <v>24946</v>
      </c>
      <c r="C77" s="5" t="n">
        <v>24946</v>
      </c>
      <c r="D77" s="5" t="n">
        <v>24946</v>
      </c>
      <c r="E77" s="5" t="n">
        <v>24946</v>
      </c>
      <c r="F77" s="7" t="n">
        <v>26074</v>
      </c>
      <c r="G77" s="7" t="n">
        <v>24342</v>
      </c>
      <c r="H77" s="7" t="n">
        <v>24896</v>
      </c>
      <c r="I77" s="7" t="n">
        <v>24377</v>
      </c>
      <c r="J77" s="7" t="n">
        <v>24256</v>
      </c>
      <c r="K77" s="7" t="n">
        <v>22871</v>
      </c>
      <c r="L77" s="7" t="n">
        <v>23165</v>
      </c>
      <c r="M77" s="7" t="n">
        <v>22057</v>
      </c>
      <c r="N77" s="7" t="n">
        <v>22507</v>
      </c>
      <c r="O77" s="7" t="n">
        <v>22005</v>
      </c>
      <c r="P77" s="7" t="n">
        <v>21330</v>
      </c>
      <c r="Q77" s="7" t="n">
        <v>21139</v>
      </c>
      <c r="R77" s="7" t="n">
        <v>19772</v>
      </c>
      <c r="S77" s="7" t="n">
        <v>17659</v>
      </c>
      <c r="T77" s="7" t="n">
        <v>18560</v>
      </c>
      <c r="U77" s="7" t="n">
        <v>18802</v>
      </c>
      <c r="V77" s="7" t="n">
        <v>19044</v>
      </c>
      <c r="W77" s="7" t="n">
        <v>18335</v>
      </c>
      <c r="X77" s="7" t="n">
        <v>17590</v>
      </c>
      <c r="Y77" s="7" t="n">
        <v>17555</v>
      </c>
      <c r="Z77" s="7" t="n">
        <v>17105</v>
      </c>
      <c r="AA77" s="7" t="n">
        <v>17504</v>
      </c>
      <c r="AB77" s="7" t="n">
        <v>17884</v>
      </c>
      <c r="AC77" s="7" t="n">
        <v>16413</v>
      </c>
      <c r="AD77" s="7" t="n">
        <v>17288</v>
      </c>
      <c r="AE77" s="7" t="n">
        <v>15882</v>
      </c>
      <c r="AF77" s="7" t="n">
        <v>14781</v>
      </c>
      <c r="AG77" s="7" t="n">
        <v>16771</v>
      </c>
      <c r="AH77" s="7" t="n">
        <v>17978</v>
      </c>
      <c r="AI77" s="7" t="n">
        <v>16293</v>
      </c>
      <c r="AJ77" s="7" t="n">
        <v>18376</v>
      </c>
      <c r="AK77" s="7" t="n">
        <v>18403</v>
      </c>
      <c r="AL77" s="7" t="n">
        <v>20579</v>
      </c>
      <c r="AM77" s="7" t="n">
        <v>20566</v>
      </c>
      <c r="AN77" s="7" t="n">
        <v>21441</v>
      </c>
      <c r="AO77" s="7" t="n">
        <v>23087</v>
      </c>
      <c r="AP77" s="7" t="n">
        <v>22189</v>
      </c>
      <c r="AQ77" s="7" t="n">
        <v>22964</v>
      </c>
      <c r="AR77" s="7" t="n">
        <v>21464</v>
      </c>
      <c r="AS77" s="7" t="n">
        <v>22418</v>
      </c>
      <c r="AT77" s="7" t="n">
        <v>21934</v>
      </c>
      <c r="AU77" s="7" t="n">
        <v>21082</v>
      </c>
      <c r="AV77" s="7" t="n">
        <v>20803</v>
      </c>
      <c r="AW77" s="7" t="n">
        <v>20574</v>
      </c>
      <c r="AX77" s="7" t="n">
        <v>19251</v>
      </c>
      <c r="AY77" s="7" t="n">
        <v>18844</v>
      </c>
      <c r="AZ77" s="7" t="n">
        <v>18171</v>
      </c>
      <c r="BA77" s="7" t="n">
        <v>18628</v>
      </c>
      <c r="BB77" s="7" t="n">
        <v>17307</v>
      </c>
      <c r="BC77" s="7" t="n">
        <v>15191</v>
      </c>
      <c r="BD77" s="7" t="n">
        <v>15514</v>
      </c>
      <c r="BE77" s="7" t="n">
        <v>15904</v>
      </c>
      <c r="BF77" s="7" t="n">
        <v>15091</v>
      </c>
      <c r="BG77" s="7" t="n">
        <v>14267</v>
      </c>
      <c r="BH77" s="7" t="n">
        <v>13866</v>
      </c>
      <c r="BI77" s="7" t="n">
        <v>13153</v>
      </c>
      <c r="BJ77" s="7" t="n">
        <v>11828</v>
      </c>
      <c r="BK77" s="7" t="n">
        <v>15592</v>
      </c>
      <c r="BL77" s="7" t="n">
        <v>17285</v>
      </c>
      <c r="BM77" s="7" t="n">
        <v>17051</v>
      </c>
      <c r="BN77" s="7" t="n">
        <v>16291</v>
      </c>
      <c r="BO77" s="7" t="n">
        <v>15718</v>
      </c>
      <c r="BP77" s="7" t="n">
        <v>15222</v>
      </c>
      <c r="BQ77" s="7" t="n">
        <v>14848</v>
      </c>
      <c r="BR77" s="7" t="n">
        <v>14914</v>
      </c>
      <c r="BS77" s="7" t="n">
        <v>14815</v>
      </c>
      <c r="BT77" s="7" t="n">
        <v>13989</v>
      </c>
      <c r="BU77" s="7" t="n">
        <v>14573</v>
      </c>
      <c r="BV77" s="7" t="n">
        <v>13846</v>
      </c>
      <c r="BW77" s="7" t="n">
        <v>13724</v>
      </c>
      <c r="BX77" s="7" t="n">
        <v>13339</v>
      </c>
      <c r="BY77" s="7" t="n">
        <v>12193</v>
      </c>
      <c r="BZ77" s="7" t="n">
        <v>13073</v>
      </c>
      <c r="CA77" s="7" t="n">
        <v>13238</v>
      </c>
      <c r="CB77" s="7" t="n">
        <v>14508</v>
      </c>
      <c r="CC77" s="7" t="n">
        <v>14167</v>
      </c>
      <c r="CD77" s="7" t="n">
        <v>14116</v>
      </c>
      <c r="CE77" s="7" t="n">
        <v>13734</v>
      </c>
      <c r="CF77" s="7" t="n">
        <v>13796</v>
      </c>
      <c r="CG77" s="7" t="n">
        <v>14074</v>
      </c>
      <c r="CH77" s="7" t="n">
        <v>13909</v>
      </c>
      <c r="CI77" s="7" t="n">
        <v>14167</v>
      </c>
      <c r="CJ77" s="7" t="n">
        <v>14932</v>
      </c>
      <c r="CK77" s="7" t="n">
        <v>13940</v>
      </c>
      <c r="CL77" s="7" t="n">
        <v>13748</v>
      </c>
      <c r="CM77" s="7" t="n">
        <v>13829</v>
      </c>
      <c r="CN77" s="7" t="n">
        <v>13778</v>
      </c>
      <c r="CO77" s="7" t="n">
        <v>13446</v>
      </c>
      <c r="CP77" s="7" t="n">
        <v>13546</v>
      </c>
      <c r="CQ77" s="7" t="n">
        <v>13133</v>
      </c>
      <c r="CR77" s="7" t="n">
        <v>12961</v>
      </c>
      <c r="CS77" s="7" t="n">
        <v>12447</v>
      </c>
      <c r="CT77" s="7" t="n">
        <v>11872</v>
      </c>
      <c r="CU77" s="7" t="n">
        <v>11761</v>
      </c>
      <c r="CV77" s="7" t="n">
        <v>11610</v>
      </c>
      <c r="CW77" s="7" t="n">
        <v>11156</v>
      </c>
      <c r="CX77" s="7" t="n">
        <v>10963</v>
      </c>
      <c r="CY77" s="7" t="n">
        <v>10853</v>
      </c>
      <c r="CZ77" s="7" t="n">
        <v>11003</v>
      </c>
      <c r="DA77" s="7" t="n">
        <v>10723</v>
      </c>
      <c r="DB77" s="7" t="n">
        <v>10643</v>
      </c>
      <c r="DC77" s="7" t="n">
        <v>10152</v>
      </c>
      <c r="DD77" s="7" t="n">
        <v>10522</v>
      </c>
      <c r="DE77" s="7" t="n">
        <v>10522</v>
      </c>
      <c r="DF77" s="7" t="n">
        <v>10362</v>
      </c>
      <c r="DG77" s="7" t="n">
        <v>9461</v>
      </c>
      <c r="DH77" s="7" t="n">
        <v>9611</v>
      </c>
      <c r="DI77" s="7" t="n">
        <v>10332</v>
      </c>
      <c r="DJ77" s="7" t="n">
        <v>10490</v>
      </c>
      <c r="DK77" s="7" t="n">
        <v>10690</v>
      </c>
      <c r="DL77" s="7" t="n">
        <v>10300</v>
      </c>
      <c r="DM77" s="7" t="n">
        <v>10730</v>
      </c>
      <c r="DN77" s="7" t="n">
        <v>11280</v>
      </c>
      <c r="DO77" s="7" t="n">
        <v>11200</v>
      </c>
      <c r="DP77" s="7" t="n">
        <v>11350</v>
      </c>
      <c r="DQ77" s="7" t="n">
        <v>11170</v>
      </c>
      <c r="DR77" s="7" t="n">
        <v>10810</v>
      </c>
      <c r="DS77" s="7" t="n">
        <v>10960</v>
      </c>
      <c r="DT77" s="7" t="n">
        <v>10440</v>
      </c>
      <c r="DU77" s="7" t="n">
        <v>10470</v>
      </c>
      <c r="DV77" s="7" t="n">
        <v>10420</v>
      </c>
      <c r="DW77" s="7" t="n">
        <v>10110</v>
      </c>
      <c r="DX77" s="7" t="n">
        <v>10000</v>
      </c>
    </row>
    <row r="78">
      <c r="A78" s="4" t="inlineStr">
        <is>
          <t>ALPS Global Opportunity Portfolio - Class III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row>
    <row r="80">
      <c r="A80" s="4" t="inlineStr">
        <is>
          <t>Average Annual Return, Percent</t>
        </is>
      </c>
      <c r="B80" s="6" t="n">
        <v>0.1801</v>
      </c>
      <c r="C80" s="6" t="n">
        <v>0.0791</v>
      </c>
      <c r="D80" s="6" t="n">
        <v>0.090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row>
    <row r="81">
      <c r="A81" s="4" t="inlineStr">
        <is>
          <t>Morningstar Conservative ETF Asset Allocation Portfolio - Class I - Bloomberg US Aggregate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row>
    <row r="83">
      <c r="A83" s="4" t="inlineStr">
        <is>
          <t>Line Graph and Table Measure Name</t>
        </is>
      </c>
      <c r="B83" s="4" t="inlineStr">
        <is>
          <t xml:space="preserve"> </t>
        </is>
      </c>
      <c r="C83" s="4" t="inlineStr">
        <is>
          <t xml:space="preserve"> </t>
        </is>
      </c>
      <c r="D83" s="4" t="inlineStr">
        <is>
          <t>Bloomberg US Aggregate Bond Index</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row>
    <row r="84">
      <c r="A84" s="4" t="inlineStr">
        <is>
          <t>Account Value</t>
        </is>
      </c>
      <c r="B84" s="5" t="n">
        <v>11432</v>
      </c>
      <c r="C84" s="5" t="n">
        <v>11432</v>
      </c>
      <c r="D84" s="5" t="n">
        <v>11432</v>
      </c>
      <c r="E84" s="7" t="n">
        <v>11432</v>
      </c>
      <c r="F84" s="7" t="n">
        <v>11622</v>
      </c>
      <c r="G84" s="7" t="n">
        <v>11500</v>
      </c>
      <c r="H84" s="7" t="n">
        <v>11793</v>
      </c>
      <c r="I84" s="7" t="n">
        <v>11637</v>
      </c>
      <c r="J84" s="7" t="n">
        <v>11472</v>
      </c>
      <c r="K84" s="7" t="n">
        <v>11210</v>
      </c>
      <c r="L84" s="7" t="n">
        <v>11105</v>
      </c>
      <c r="M84" s="7" t="n">
        <v>10920</v>
      </c>
      <c r="N84" s="7" t="n">
        <v>11203</v>
      </c>
      <c r="O84" s="7" t="n">
        <v>11100</v>
      </c>
      <c r="P84" s="7" t="n">
        <v>11260</v>
      </c>
      <c r="Q84" s="7" t="n">
        <v>11291</v>
      </c>
      <c r="R84" s="7" t="n">
        <v>10874</v>
      </c>
      <c r="S84" s="7" t="n">
        <v>10403</v>
      </c>
      <c r="T84" s="7" t="n">
        <v>10570</v>
      </c>
      <c r="U84" s="7" t="n">
        <v>10846</v>
      </c>
      <c r="V84" s="7" t="n">
        <v>10915</v>
      </c>
      <c r="W84" s="7" t="n">
        <v>10923</v>
      </c>
      <c r="X84" s="7" t="n">
        <v>10962</v>
      </c>
      <c r="Y84" s="7" t="n">
        <v>11083</v>
      </c>
      <c r="Z84" s="7" t="n">
        <v>11016</v>
      </c>
      <c r="AA84" s="7" t="n">
        <v>10743</v>
      </c>
      <c r="AB84" s="7" t="n">
        <v>11028</v>
      </c>
      <c r="AC84" s="7" t="n">
        <v>10699</v>
      </c>
      <c r="AD84" s="7" t="n">
        <v>10748</v>
      </c>
      <c r="AE84" s="7" t="n">
        <v>10366</v>
      </c>
      <c r="AF84" s="7" t="n">
        <v>10502</v>
      </c>
      <c r="AG84" s="7" t="n">
        <v>10977</v>
      </c>
      <c r="AH84" s="7" t="n">
        <v>11296</v>
      </c>
      <c r="AI84" s="7" t="n">
        <v>11026</v>
      </c>
      <c r="AJ84" s="7" t="n">
        <v>11202</v>
      </c>
      <c r="AK84" s="7" t="n">
        <v>11130</v>
      </c>
      <c r="AL84" s="7" t="n">
        <v>11569</v>
      </c>
      <c r="AM84" s="7" t="n">
        <v>11900</v>
      </c>
      <c r="AN84" s="7" t="n">
        <v>12034</v>
      </c>
      <c r="AO84" s="7" t="n">
        <v>12299</v>
      </c>
      <c r="AP84" s="7" t="n">
        <v>12331</v>
      </c>
      <c r="AQ84" s="7" t="n">
        <v>12294</v>
      </c>
      <c r="AR84" s="7" t="n">
        <v>12298</v>
      </c>
      <c r="AS84" s="7" t="n">
        <v>12405</v>
      </c>
      <c r="AT84" s="7" t="n">
        <v>12429</v>
      </c>
      <c r="AU84" s="7" t="n">
        <v>12291</v>
      </c>
      <c r="AV84" s="7" t="n">
        <v>12206</v>
      </c>
      <c r="AW84" s="7" t="n">
        <v>12166</v>
      </c>
      <c r="AX84" s="7" t="n">
        <v>12071</v>
      </c>
      <c r="AY84" s="7" t="n">
        <v>12223</v>
      </c>
      <c r="AZ84" s="7" t="n">
        <v>12402</v>
      </c>
      <c r="BA84" s="7" t="n">
        <v>12492</v>
      </c>
      <c r="BB84" s="7" t="n">
        <v>12475</v>
      </c>
      <c r="BC84" s="7" t="n">
        <v>12353</v>
      </c>
      <c r="BD84" s="7" t="n">
        <v>12409</v>
      </c>
      <c r="BE84" s="7" t="n">
        <v>12416</v>
      </c>
      <c r="BF84" s="7" t="n">
        <v>12517</v>
      </c>
      <c r="BG84" s="7" t="n">
        <v>12332</v>
      </c>
      <c r="BH84" s="7" t="n">
        <v>12255</v>
      </c>
      <c r="BI84" s="7" t="n">
        <v>12198</v>
      </c>
      <c r="BJ84" s="7" t="n">
        <v>11985</v>
      </c>
      <c r="BK84" s="7" t="n">
        <v>12056</v>
      </c>
      <c r="BL84" s="7" t="n">
        <v>11843</v>
      </c>
      <c r="BM84" s="7" t="n">
        <v>11620</v>
      </c>
      <c r="BN84" s="7" t="n">
        <v>11628</v>
      </c>
      <c r="BO84" s="7" t="n">
        <v>11634</v>
      </c>
      <c r="BP84" s="7" t="n">
        <v>11599</v>
      </c>
      <c r="BQ84" s="7" t="n">
        <v>11661</v>
      </c>
      <c r="BR84" s="7" t="n">
        <v>11366</v>
      </c>
      <c r="BS84" s="7" t="n">
        <v>11341</v>
      </c>
      <c r="BT84" s="7" t="n">
        <v>11201</v>
      </c>
      <c r="BU84" s="7" t="n">
        <v>11005</v>
      </c>
      <c r="BV84" s="7" t="n">
        <v>11002</v>
      </c>
      <c r="BW84" s="7" t="n">
        <v>10795</v>
      </c>
      <c r="BX84" s="7" t="n">
        <v>10801</v>
      </c>
      <c r="BY84" s="7" t="n">
        <v>10688</v>
      </c>
      <c r="BZ84" s="7" t="n">
        <v>10495</v>
      </c>
      <c r="CA84" s="7" t="n">
        <v>10433</v>
      </c>
      <c r="CB84" s="7" t="n">
        <v>10516</v>
      </c>
      <c r="CC84" s="7" t="n">
        <v>10584</v>
      </c>
      <c r="CD84" s="7" t="n">
        <v>10516</v>
      </c>
      <c r="CE84" s="7" t="n">
        <v>10514</v>
      </c>
      <c r="CF84" s="7" t="n">
        <v>10527</v>
      </c>
      <c r="CG84" s="7" t="n">
        <v>10452</v>
      </c>
      <c r="CH84" s="7" t="n">
        <v>10531</v>
      </c>
      <c r="CI84" s="7" t="n">
        <v>10464</v>
      </c>
      <c r="CJ84" s="7" t="n">
        <v>10564</v>
      </c>
      <c r="CK84" s="7" t="n">
        <v>10687</v>
      </c>
      <c r="CL84" s="7" t="n">
        <v>10638</v>
      </c>
      <c r="CM84" s="7" t="n">
        <v>10652</v>
      </c>
      <c r="CN84" s="7" t="n">
        <v>10645</v>
      </c>
      <c r="CO84" s="7" t="n">
        <v>10696</v>
      </c>
      <c r="CP84" s="7" t="n">
        <v>10601</v>
      </c>
      <c r="CQ84" s="7" t="n">
        <v>10556</v>
      </c>
      <c r="CR84" s="7" t="n">
        <v>10566</v>
      </c>
      <c r="CS84" s="7" t="n">
        <v>10486</v>
      </c>
      <c r="CT84" s="7" t="n">
        <v>10405</v>
      </c>
      <c r="CU84" s="7" t="n">
        <v>10411</v>
      </c>
      <c r="CV84" s="7" t="n">
        <v>10341</v>
      </c>
      <c r="CW84" s="7" t="n">
        <v>10321</v>
      </c>
      <c r="CX84" s="7" t="n">
        <v>10307</v>
      </c>
      <c r="CY84" s="7" t="n">
        <v>10556</v>
      </c>
      <c r="CZ84" s="7" t="n">
        <v>10638</v>
      </c>
      <c r="DA84" s="7" t="n">
        <v>10644</v>
      </c>
      <c r="DB84" s="7" t="n">
        <v>10656</v>
      </c>
      <c r="DC84" s="7" t="n">
        <v>10589</v>
      </c>
      <c r="DD84" s="7" t="n">
        <v>10402</v>
      </c>
      <c r="DE84" s="7" t="n">
        <v>10400</v>
      </c>
      <c r="DF84" s="7" t="n">
        <v>10360</v>
      </c>
      <c r="DG84" s="7" t="n">
        <v>10266</v>
      </c>
      <c r="DH84" s="7" t="n">
        <v>10193</v>
      </c>
      <c r="DI84" s="7" t="n">
        <v>10055</v>
      </c>
      <c r="DJ84" s="7" t="n">
        <v>10088</v>
      </c>
      <c r="DK84" s="7" t="n">
        <v>10114</v>
      </c>
      <c r="DL84" s="7" t="n">
        <v>10113</v>
      </c>
      <c r="DM84" s="7" t="n">
        <v>10045</v>
      </c>
      <c r="DN84" s="7" t="n">
        <v>10059</v>
      </c>
      <c r="DO84" s="7" t="n">
        <v>9990</v>
      </c>
      <c r="DP84" s="7" t="n">
        <v>10100</v>
      </c>
      <c r="DQ84" s="7" t="n">
        <v>10124</v>
      </c>
      <c r="DR84" s="7" t="n">
        <v>10161</v>
      </c>
      <c r="DS84" s="7" t="n">
        <v>10114</v>
      </c>
      <c r="DT84" s="7" t="n">
        <v>10210</v>
      </c>
      <c r="DU84" s="7" t="n">
        <v>10000</v>
      </c>
      <c r="DV84" s="4" t="inlineStr">
        <is>
          <t xml:space="preserve"> </t>
        </is>
      </c>
      <c r="DW84" s="4" t="inlineStr">
        <is>
          <t xml:space="preserve"> </t>
        </is>
      </c>
      <c r="DX84" s="4" t="inlineStr">
        <is>
          <t xml:space="preserve"> </t>
        </is>
      </c>
    </row>
    <row r="85">
      <c r="A85" s="4" t="inlineStr">
        <is>
          <t>Average Annual Return, Percent</t>
        </is>
      </c>
      <c r="B85" s="6" t="n">
        <v>0.0125</v>
      </c>
      <c r="C85" s="4" t="inlineStr">
        <is>
          <t>(0.33%)</t>
        </is>
      </c>
      <c r="D85" s="6" t="n">
        <v>0.013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row>
    <row r="86">
      <c r="A86" s="4" t="inlineStr">
        <is>
          <t>Morningstar Conservative ETF Asset Allocation Portfolio - Class II - Bloomberg US Aggregate Bond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row>
    <row r="88">
      <c r="A88" s="4" t="inlineStr">
        <is>
          <t>Line Graph and Table Measure Name</t>
        </is>
      </c>
      <c r="B88" s="4" t="inlineStr">
        <is>
          <t xml:space="preserve"> </t>
        </is>
      </c>
      <c r="C88" s="4" t="inlineStr">
        <is>
          <t xml:space="preserve"> </t>
        </is>
      </c>
      <c r="D88" s="4" t="inlineStr">
        <is>
          <t>Bloomberg US Aggregate Bond Index</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row>
    <row r="89">
      <c r="A89" s="4" t="inlineStr">
        <is>
          <t>Account Value</t>
        </is>
      </c>
      <c r="B89" s="5" t="n">
        <v>11432</v>
      </c>
      <c r="C89" s="5" t="n">
        <v>11432</v>
      </c>
      <c r="D89" s="5" t="n">
        <v>11432</v>
      </c>
      <c r="E89" s="7" t="n">
        <v>11432</v>
      </c>
      <c r="F89" s="7" t="n">
        <v>11622</v>
      </c>
      <c r="G89" s="7" t="n">
        <v>11500</v>
      </c>
      <c r="H89" s="7" t="n">
        <v>11793</v>
      </c>
      <c r="I89" s="7" t="n">
        <v>11637</v>
      </c>
      <c r="J89" s="7" t="n">
        <v>11472</v>
      </c>
      <c r="K89" s="7" t="n">
        <v>11210</v>
      </c>
      <c r="L89" s="7" t="n">
        <v>11105</v>
      </c>
      <c r="M89" s="7" t="n">
        <v>10920</v>
      </c>
      <c r="N89" s="7" t="n">
        <v>11203</v>
      </c>
      <c r="O89" s="7" t="n">
        <v>11100</v>
      </c>
      <c r="P89" s="7" t="n">
        <v>11260</v>
      </c>
      <c r="Q89" s="7" t="n">
        <v>11291</v>
      </c>
      <c r="R89" s="7" t="n">
        <v>10874</v>
      </c>
      <c r="S89" s="7" t="n">
        <v>10403</v>
      </c>
      <c r="T89" s="7" t="n">
        <v>10570</v>
      </c>
      <c r="U89" s="7" t="n">
        <v>10846</v>
      </c>
      <c r="V89" s="7" t="n">
        <v>10915</v>
      </c>
      <c r="W89" s="7" t="n">
        <v>10923</v>
      </c>
      <c r="X89" s="7" t="n">
        <v>10962</v>
      </c>
      <c r="Y89" s="7" t="n">
        <v>11083</v>
      </c>
      <c r="Z89" s="7" t="n">
        <v>11016</v>
      </c>
      <c r="AA89" s="7" t="n">
        <v>10743</v>
      </c>
      <c r="AB89" s="7" t="n">
        <v>11028</v>
      </c>
      <c r="AC89" s="7" t="n">
        <v>10699</v>
      </c>
      <c r="AD89" s="7" t="n">
        <v>10748</v>
      </c>
      <c r="AE89" s="7" t="n">
        <v>10366</v>
      </c>
      <c r="AF89" s="7" t="n">
        <v>10502</v>
      </c>
      <c r="AG89" s="7" t="n">
        <v>10977</v>
      </c>
      <c r="AH89" s="7" t="n">
        <v>11296</v>
      </c>
      <c r="AI89" s="7" t="n">
        <v>11026</v>
      </c>
      <c r="AJ89" s="7" t="n">
        <v>11202</v>
      </c>
      <c r="AK89" s="7" t="n">
        <v>11130</v>
      </c>
      <c r="AL89" s="7" t="n">
        <v>11569</v>
      </c>
      <c r="AM89" s="7" t="n">
        <v>11900</v>
      </c>
      <c r="AN89" s="7" t="n">
        <v>12034</v>
      </c>
      <c r="AO89" s="7" t="n">
        <v>12299</v>
      </c>
      <c r="AP89" s="7" t="n">
        <v>12331</v>
      </c>
      <c r="AQ89" s="7" t="n">
        <v>12294</v>
      </c>
      <c r="AR89" s="7" t="n">
        <v>12298</v>
      </c>
      <c r="AS89" s="7" t="n">
        <v>12405</v>
      </c>
      <c r="AT89" s="7" t="n">
        <v>12429</v>
      </c>
      <c r="AU89" s="7" t="n">
        <v>12291</v>
      </c>
      <c r="AV89" s="7" t="n">
        <v>12206</v>
      </c>
      <c r="AW89" s="7" t="n">
        <v>12166</v>
      </c>
      <c r="AX89" s="7" t="n">
        <v>12071</v>
      </c>
      <c r="AY89" s="7" t="n">
        <v>12223</v>
      </c>
      <c r="AZ89" s="7" t="n">
        <v>12402</v>
      </c>
      <c r="BA89" s="7" t="n">
        <v>12492</v>
      </c>
      <c r="BB89" s="7" t="n">
        <v>12475</v>
      </c>
      <c r="BC89" s="7" t="n">
        <v>12353</v>
      </c>
      <c r="BD89" s="7" t="n">
        <v>12409</v>
      </c>
      <c r="BE89" s="7" t="n">
        <v>12416</v>
      </c>
      <c r="BF89" s="7" t="n">
        <v>12517</v>
      </c>
      <c r="BG89" s="7" t="n">
        <v>12332</v>
      </c>
      <c r="BH89" s="7" t="n">
        <v>12255</v>
      </c>
      <c r="BI89" s="7" t="n">
        <v>12198</v>
      </c>
      <c r="BJ89" s="7" t="n">
        <v>11985</v>
      </c>
      <c r="BK89" s="7" t="n">
        <v>12056</v>
      </c>
      <c r="BL89" s="7" t="n">
        <v>11843</v>
      </c>
      <c r="BM89" s="7" t="n">
        <v>11620</v>
      </c>
      <c r="BN89" s="7" t="n">
        <v>11628</v>
      </c>
      <c r="BO89" s="7" t="n">
        <v>11634</v>
      </c>
      <c r="BP89" s="7" t="n">
        <v>11599</v>
      </c>
      <c r="BQ89" s="7" t="n">
        <v>11661</v>
      </c>
      <c r="BR89" s="7" t="n">
        <v>11366</v>
      </c>
      <c r="BS89" s="7" t="n">
        <v>11341</v>
      </c>
      <c r="BT89" s="7" t="n">
        <v>11201</v>
      </c>
      <c r="BU89" s="7" t="n">
        <v>11005</v>
      </c>
      <c r="BV89" s="7" t="n">
        <v>11002</v>
      </c>
      <c r="BW89" s="7" t="n">
        <v>10795</v>
      </c>
      <c r="BX89" s="7" t="n">
        <v>10801</v>
      </c>
      <c r="BY89" s="7" t="n">
        <v>10688</v>
      </c>
      <c r="BZ89" s="7" t="n">
        <v>10495</v>
      </c>
      <c r="CA89" s="7" t="n">
        <v>10433</v>
      </c>
      <c r="CB89" s="7" t="n">
        <v>10516</v>
      </c>
      <c r="CC89" s="7" t="n">
        <v>10584</v>
      </c>
      <c r="CD89" s="7" t="n">
        <v>10516</v>
      </c>
      <c r="CE89" s="7" t="n">
        <v>10514</v>
      </c>
      <c r="CF89" s="7" t="n">
        <v>10527</v>
      </c>
      <c r="CG89" s="7" t="n">
        <v>10452</v>
      </c>
      <c r="CH89" s="7" t="n">
        <v>10531</v>
      </c>
      <c r="CI89" s="7" t="n">
        <v>10464</v>
      </c>
      <c r="CJ89" s="7" t="n">
        <v>10564</v>
      </c>
      <c r="CK89" s="7" t="n">
        <v>10687</v>
      </c>
      <c r="CL89" s="7" t="n">
        <v>10638</v>
      </c>
      <c r="CM89" s="7" t="n">
        <v>10652</v>
      </c>
      <c r="CN89" s="7" t="n">
        <v>10645</v>
      </c>
      <c r="CO89" s="7" t="n">
        <v>10696</v>
      </c>
      <c r="CP89" s="7" t="n">
        <v>10601</v>
      </c>
      <c r="CQ89" s="7" t="n">
        <v>10556</v>
      </c>
      <c r="CR89" s="7" t="n">
        <v>10566</v>
      </c>
      <c r="CS89" s="7" t="n">
        <v>10486</v>
      </c>
      <c r="CT89" s="7" t="n">
        <v>10405</v>
      </c>
      <c r="CU89" s="7" t="n">
        <v>10411</v>
      </c>
      <c r="CV89" s="7" t="n">
        <v>10341</v>
      </c>
      <c r="CW89" s="7" t="n">
        <v>10321</v>
      </c>
      <c r="CX89" s="7" t="n">
        <v>10307</v>
      </c>
      <c r="CY89" s="7" t="n">
        <v>10556</v>
      </c>
      <c r="CZ89" s="7" t="n">
        <v>10638</v>
      </c>
      <c r="DA89" s="7" t="n">
        <v>10644</v>
      </c>
      <c r="DB89" s="7" t="n">
        <v>10656</v>
      </c>
      <c r="DC89" s="7" t="n">
        <v>10589</v>
      </c>
      <c r="DD89" s="7" t="n">
        <v>10402</v>
      </c>
      <c r="DE89" s="7" t="n">
        <v>10400</v>
      </c>
      <c r="DF89" s="7" t="n">
        <v>10360</v>
      </c>
      <c r="DG89" s="7" t="n">
        <v>10266</v>
      </c>
      <c r="DH89" s="7" t="n">
        <v>10193</v>
      </c>
      <c r="DI89" s="7" t="n">
        <v>10055</v>
      </c>
      <c r="DJ89" s="7" t="n">
        <v>10088</v>
      </c>
      <c r="DK89" s="7" t="n">
        <v>10114</v>
      </c>
      <c r="DL89" s="7" t="n">
        <v>10113</v>
      </c>
      <c r="DM89" s="7" t="n">
        <v>10045</v>
      </c>
      <c r="DN89" s="7" t="n">
        <v>10059</v>
      </c>
      <c r="DO89" s="7" t="n">
        <v>9990</v>
      </c>
      <c r="DP89" s="7" t="n">
        <v>10100</v>
      </c>
      <c r="DQ89" s="7" t="n">
        <v>10124</v>
      </c>
      <c r="DR89" s="7" t="n">
        <v>10161</v>
      </c>
      <c r="DS89" s="7" t="n">
        <v>10114</v>
      </c>
      <c r="DT89" s="7" t="n">
        <v>10210</v>
      </c>
      <c r="DU89" s="7" t="n">
        <v>10000</v>
      </c>
      <c r="DV89" s="4" t="inlineStr">
        <is>
          <t xml:space="preserve"> </t>
        </is>
      </c>
      <c r="DW89" s="4" t="inlineStr">
        <is>
          <t xml:space="preserve"> </t>
        </is>
      </c>
      <c r="DX89" s="4" t="inlineStr">
        <is>
          <t xml:space="preserve"> </t>
        </is>
      </c>
    </row>
    <row r="90">
      <c r="A90" s="4" t="inlineStr">
        <is>
          <t>Average Annual Return, Percent</t>
        </is>
      </c>
      <c r="B90" s="6" t="n">
        <v>0.0125</v>
      </c>
      <c r="C90" s="4" t="inlineStr">
        <is>
          <t>(0.33%)</t>
        </is>
      </c>
      <c r="D90" s="6" t="n">
        <v>0.013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row>
    <row r="91">
      <c r="A91" s="4" t="inlineStr">
        <is>
          <t>Morningstar Income and Growth ETF Asset Allocation Portfolio - Class I - Bloomberg US 1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row>
    <row r="93">
      <c r="A93" s="4" t="inlineStr">
        <is>
          <t>Line Graph and Table Measure Name</t>
        </is>
      </c>
      <c r="B93" s="4" t="inlineStr">
        <is>
          <t xml:space="preserve"> </t>
        </is>
      </c>
      <c r="C93" s="4" t="inlineStr">
        <is>
          <t xml:space="preserve"> </t>
        </is>
      </c>
      <c r="D93" s="4" t="inlineStr">
        <is>
          <t>Bloomberg US 1000 Inde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row>
    <row r="94">
      <c r="A94" s="4" t="inlineStr">
        <is>
          <t>Account Value</t>
        </is>
      </c>
      <c r="B94" s="5" t="n">
        <v>33407</v>
      </c>
      <c r="C94" s="5" t="n">
        <v>33407</v>
      </c>
      <c r="D94" s="5" t="n">
        <v>33407</v>
      </c>
      <c r="E94" s="7" t="n">
        <v>33407</v>
      </c>
      <c r="F94" s="7" t="n">
        <v>34363</v>
      </c>
      <c r="G94" s="7" t="n">
        <v>32301</v>
      </c>
      <c r="H94" s="7" t="n">
        <v>32549</v>
      </c>
      <c r="I94" s="7" t="n">
        <v>31872</v>
      </c>
      <c r="J94" s="7" t="n">
        <v>31157</v>
      </c>
      <c r="K94" s="7" t="n">
        <v>30723</v>
      </c>
      <c r="L94" s="7" t="n">
        <v>29729</v>
      </c>
      <c r="M94" s="7" t="n">
        <v>28389</v>
      </c>
      <c r="N94" s="7" t="n">
        <v>29668</v>
      </c>
      <c r="O94" s="7" t="n">
        <v>28744</v>
      </c>
      <c r="P94" s="7" t="n">
        <v>27262</v>
      </c>
      <c r="Q94" s="7" t="n">
        <v>26892</v>
      </c>
      <c r="R94" s="7" t="n">
        <v>25622</v>
      </c>
      <c r="S94" s="7" t="n">
        <v>23422</v>
      </c>
      <c r="T94" s="7" t="n">
        <v>24009</v>
      </c>
      <c r="U94" s="7" t="n">
        <v>25189</v>
      </c>
      <c r="V94" s="7" t="n">
        <v>25642</v>
      </c>
      <c r="W94" s="7" t="n">
        <v>24786</v>
      </c>
      <c r="X94" s="7" t="n">
        <v>23217</v>
      </c>
      <c r="Y94" s="7" t="n">
        <v>23088</v>
      </c>
      <c r="Z94" s="7" t="n">
        <v>22818</v>
      </c>
      <c r="AA94" s="7" t="n">
        <v>22114</v>
      </c>
      <c r="AB94" s="7" t="n">
        <v>22661</v>
      </c>
      <c r="AC94" s="7" t="n">
        <v>21231</v>
      </c>
      <c r="AD94" s="7" t="n">
        <v>22547</v>
      </c>
      <c r="AE94" s="7" t="n">
        <v>21402</v>
      </c>
      <c r="AF94" s="7" t="n">
        <v>19826</v>
      </c>
      <c r="AG94" s="7" t="n">
        <v>21858</v>
      </c>
      <c r="AH94" s="7" t="n">
        <v>22730</v>
      </c>
      <c r="AI94" s="7" t="n">
        <v>20784</v>
      </c>
      <c r="AJ94" s="7" t="n">
        <v>22652</v>
      </c>
      <c r="AK94" s="7" t="n">
        <v>22709</v>
      </c>
      <c r="AL94" s="7" t="n">
        <v>24968</v>
      </c>
      <c r="AM94" s="7" t="n">
        <v>24173</v>
      </c>
      <c r="AN94" s="7" t="n">
        <v>24866</v>
      </c>
      <c r="AO94" s="7" t="n">
        <v>26400</v>
      </c>
      <c r="AP94" s="7" t="n">
        <v>25414</v>
      </c>
      <c r="AQ94" s="7" t="n">
        <v>25756</v>
      </c>
      <c r="AR94" s="7" t="n">
        <v>24080</v>
      </c>
      <c r="AS94" s="7" t="n">
        <v>25232</v>
      </c>
      <c r="AT94" s="7" t="n">
        <v>24513</v>
      </c>
      <c r="AU94" s="7" t="n">
        <v>24001</v>
      </c>
      <c r="AV94" s="7" t="n">
        <v>23374</v>
      </c>
      <c r="AW94" s="7" t="n">
        <v>23288</v>
      </c>
      <c r="AX94" s="7" t="n">
        <v>22105</v>
      </c>
      <c r="AY94" s="7" t="n">
        <v>21323</v>
      </c>
      <c r="AZ94" s="7" t="n">
        <v>20711</v>
      </c>
      <c r="BA94" s="7" t="n">
        <v>20867</v>
      </c>
      <c r="BB94" s="7" t="n">
        <v>20028</v>
      </c>
      <c r="BC94" s="7" t="n">
        <v>17920</v>
      </c>
      <c r="BD94" s="7" t="n">
        <v>18350</v>
      </c>
      <c r="BE94" s="7" t="n">
        <v>19041</v>
      </c>
      <c r="BF94" s="7" t="n">
        <v>17740</v>
      </c>
      <c r="BG94" s="7" t="n">
        <v>16781</v>
      </c>
      <c r="BH94" s="7" t="n">
        <v>16415</v>
      </c>
      <c r="BI94" s="7" t="n">
        <v>15579</v>
      </c>
      <c r="BJ94" s="7" t="n">
        <v>13761</v>
      </c>
      <c r="BK94" s="7" t="n">
        <v>15850</v>
      </c>
      <c r="BL94" s="7" t="n">
        <v>17257</v>
      </c>
      <c r="BM94" s="7" t="n">
        <v>17227</v>
      </c>
      <c r="BN94" s="7" t="n">
        <v>16753</v>
      </c>
      <c r="BO94" s="7" t="n">
        <v>16144</v>
      </c>
      <c r="BP94" s="7" t="n">
        <v>15813</v>
      </c>
      <c r="BQ94" s="7" t="n">
        <v>15551</v>
      </c>
      <c r="BR94" s="7" t="n">
        <v>15834</v>
      </c>
      <c r="BS94" s="7" t="n">
        <v>15583</v>
      </c>
      <c r="BT94" s="7" t="n">
        <v>14568</v>
      </c>
      <c r="BU94" s="7" t="n">
        <v>15546</v>
      </c>
      <c r="BV94" s="7" t="n">
        <v>14943</v>
      </c>
      <c r="BW94" s="7" t="n">
        <v>14695</v>
      </c>
      <c r="BX94" s="7" t="n">
        <v>14208</v>
      </c>
      <c r="BY94" s="7" t="n">
        <v>13100</v>
      </c>
      <c r="BZ94" s="7" t="n">
        <v>14419</v>
      </c>
      <c r="CA94" s="7" t="n">
        <v>14117</v>
      </c>
      <c r="CB94" s="7" t="n">
        <v>15204</v>
      </c>
      <c r="CC94" s="7" t="n">
        <v>15151</v>
      </c>
      <c r="CD94" s="7" t="n">
        <v>14661</v>
      </c>
      <c r="CE94" s="7" t="n">
        <v>14173</v>
      </c>
      <c r="CF94" s="7" t="n">
        <v>14082</v>
      </c>
      <c r="CG94" s="7" t="n">
        <v>13729</v>
      </c>
      <c r="CH94" s="7" t="n">
        <v>13687</v>
      </c>
      <c r="CI94" s="7" t="n">
        <v>14002</v>
      </c>
      <c r="CJ94" s="7" t="n">
        <v>14534</v>
      </c>
      <c r="CK94" s="7" t="n">
        <v>13771</v>
      </c>
      <c r="CL94" s="7" t="n">
        <v>13622</v>
      </c>
      <c r="CM94" s="7" t="n">
        <v>13221</v>
      </c>
      <c r="CN94" s="7" t="n">
        <v>12921</v>
      </c>
      <c r="CO94" s="7" t="n">
        <v>12649</v>
      </c>
      <c r="CP94" s="7" t="n">
        <v>12614</v>
      </c>
      <c r="CQ94" s="7" t="n">
        <v>12370</v>
      </c>
      <c r="CR94" s="7" t="n">
        <v>12280</v>
      </c>
      <c r="CS94" s="7" t="n">
        <v>12122</v>
      </c>
      <c r="CT94" s="7" t="n">
        <v>11992</v>
      </c>
      <c r="CU94" s="7" t="n">
        <v>11982</v>
      </c>
      <c r="CV94" s="7" t="n">
        <v>11537</v>
      </c>
      <c r="CW94" s="7" t="n">
        <v>11308</v>
      </c>
      <c r="CX94" s="7" t="n">
        <v>11100</v>
      </c>
      <c r="CY94" s="7" t="n">
        <v>10683</v>
      </c>
      <c r="CZ94" s="7" t="n">
        <v>10897</v>
      </c>
      <c r="DA94" s="7" t="n">
        <v>10886</v>
      </c>
      <c r="DB94" s="7" t="n">
        <v>10871</v>
      </c>
      <c r="DC94" s="7" t="n">
        <v>10470</v>
      </c>
      <c r="DD94" s="7" t="n">
        <v>10446</v>
      </c>
      <c r="DE94" s="7" t="n">
        <v>10255</v>
      </c>
      <c r="DF94" s="7" t="n">
        <v>10200</v>
      </c>
      <c r="DG94" s="7" t="n">
        <v>9541</v>
      </c>
      <c r="DH94" s="7" t="n">
        <v>9548</v>
      </c>
      <c r="DI94" s="7" t="n">
        <v>10095</v>
      </c>
      <c r="DJ94" s="7" t="n">
        <v>10273</v>
      </c>
      <c r="DK94" s="7" t="n">
        <v>10238</v>
      </c>
      <c r="DL94" s="7" t="n">
        <v>9477</v>
      </c>
      <c r="DM94" s="7" t="n">
        <v>9743</v>
      </c>
      <c r="DN94" s="7" t="n">
        <v>10366</v>
      </c>
      <c r="DO94" s="7" t="n">
        <v>10168</v>
      </c>
      <c r="DP94" s="7" t="n">
        <v>10365</v>
      </c>
      <c r="DQ94" s="7" t="n">
        <v>10226</v>
      </c>
      <c r="DR94" s="7" t="n">
        <v>10160</v>
      </c>
      <c r="DS94" s="7" t="n">
        <v>10286</v>
      </c>
      <c r="DT94" s="7" t="n">
        <v>9727</v>
      </c>
      <c r="DU94" s="7" t="n">
        <v>10000</v>
      </c>
      <c r="DV94" s="4" t="inlineStr">
        <is>
          <t xml:space="preserve"> </t>
        </is>
      </c>
      <c r="DW94" s="4" t="inlineStr">
        <is>
          <t xml:space="preserve"> </t>
        </is>
      </c>
      <c r="DX94" s="4" t="inlineStr">
        <is>
          <t xml:space="preserve"> </t>
        </is>
      </c>
    </row>
    <row r="95">
      <c r="A95" s="4" t="inlineStr">
        <is>
          <t>Average Annual Return, Percent</t>
        </is>
      </c>
      <c r="B95" s="6" t="n">
        <v>0.2423</v>
      </c>
      <c r="C95" s="6" t="n">
        <v>0.1416</v>
      </c>
      <c r="D95" s="6" t="n">
        <v>0.128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row>
    <row r="96">
      <c r="A96" s="4" t="inlineStr">
        <is>
          <t>Morningstar Income and Growth ETF Asset Allocation Portfolio - Class II - Bloomberg US 1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row>
    <row r="98">
      <c r="A98" s="4" t="inlineStr">
        <is>
          <t>Line Graph and Table Measure Name</t>
        </is>
      </c>
      <c r="B98" s="4" t="inlineStr">
        <is>
          <t xml:space="preserve"> </t>
        </is>
      </c>
      <c r="C98" s="4" t="inlineStr">
        <is>
          <t xml:space="preserve"> </t>
        </is>
      </c>
      <c r="D98" s="4" t="inlineStr">
        <is>
          <t>Bloomberg US 1000 Index</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row>
    <row r="99">
      <c r="A99" s="4" t="inlineStr">
        <is>
          <t>Account Value</t>
        </is>
      </c>
      <c r="B99" s="5" t="n">
        <v>33407</v>
      </c>
      <c r="C99" s="5" t="n">
        <v>33407</v>
      </c>
      <c r="D99" s="5" t="n">
        <v>33407</v>
      </c>
      <c r="E99" s="7" t="n">
        <v>33407</v>
      </c>
      <c r="F99" s="7" t="n">
        <v>34363</v>
      </c>
      <c r="G99" s="7" t="n">
        <v>32301</v>
      </c>
      <c r="H99" s="7" t="n">
        <v>32549</v>
      </c>
      <c r="I99" s="7" t="n">
        <v>31872</v>
      </c>
      <c r="J99" s="7" t="n">
        <v>31157</v>
      </c>
      <c r="K99" s="7" t="n">
        <v>30723</v>
      </c>
      <c r="L99" s="7" t="n">
        <v>29729</v>
      </c>
      <c r="M99" s="7" t="n">
        <v>28389</v>
      </c>
      <c r="N99" s="7" t="n">
        <v>29668</v>
      </c>
      <c r="O99" s="7" t="n">
        <v>28744</v>
      </c>
      <c r="P99" s="7" t="n">
        <v>27262</v>
      </c>
      <c r="Q99" s="7" t="n">
        <v>26892</v>
      </c>
      <c r="R99" s="7" t="n">
        <v>25622</v>
      </c>
      <c r="S99" s="7" t="n">
        <v>23422</v>
      </c>
      <c r="T99" s="7" t="n">
        <v>24009</v>
      </c>
      <c r="U99" s="7" t="n">
        <v>25189</v>
      </c>
      <c r="V99" s="7" t="n">
        <v>25642</v>
      </c>
      <c r="W99" s="7" t="n">
        <v>24786</v>
      </c>
      <c r="X99" s="7" t="n">
        <v>23217</v>
      </c>
      <c r="Y99" s="7" t="n">
        <v>23088</v>
      </c>
      <c r="Z99" s="7" t="n">
        <v>22818</v>
      </c>
      <c r="AA99" s="7" t="n">
        <v>22114</v>
      </c>
      <c r="AB99" s="7" t="n">
        <v>22661</v>
      </c>
      <c r="AC99" s="7" t="n">
        <v>21231</v>
      </c>
      <c r="AD99" s="7" t="n">
        <v>22547</v>
      </c>
      <c r="AE99" s="7" t="n">
        <v>21402</v>
      </c>
      <c r="AF99" s="7" t="n">
        <v>19826</v>
      </c>
      <c r="AG99" s="7" t="n">
        <v>21858</v>
      </c>
      <c r="AH99" s="7" t="n">
        <v>22730</v>
      </c>
      <c r="AI99" s="7" t="n">
        <v>20784</v>
      </c>
      <c r="AJ99" s="7" t="n">
        <v>22652</v>
      </c>
      <c r="AK99" s="7" t="n">
        <v>22709</v>
      </c>
      <c r="AL99" s="7" t="n">
        <v>24968</v>
      </c>
      <c r="AM99" s="7" t="n">
        <v>24173</v>
      </c>
      <c r="AN99" s="7" t="n">
        <v>24866</v>
      </c>
      <c r="AO99" s="7" t="n">
        <v>26400</v>
      </c>
      <c r="AP99" s="7" t="n">
        <v>25414</v>
      </c>
      <c r="AQ99" s="7" t="n">
        <v>25756</v>
      </c>
      <c r="AR99" s="7" t="n">
        <v>24080</v>
      </c>
      <c r="AS99" s="7" t="n">
        <v>25232</v>
      </c>
      <c r="AT99" s="7" t="n">
        <v>24513</v>
      </c>
      <c r="AU99" s="7" t="n">
        <v>24001</v>
      </c>
      <c r="AV99" s="7" t="n">
        <v>23374</v>
      </c>
      <c r="AW99" s="7" t="n">
        <v>23288</v>
      </c>
      <c r="AX99" s="7" t="n">
        <v>22105</v>
      </c>
      <c r="AY99" s="7" t="n">
        <v>21323</v>
      </c>
      <c r="AZ99" s="7" t="n">
        <v>20711</v>
      </c>
      <c r="BA99" s="7" t="n">
        <v>20867</v>
      </c>
      <c r="BB99" s="7" t="n">
        <v>20028</v>
      </c>
      <c r="BC99" s="7" t="n">
        <v>17920</v>
      </c>
      <c r="BD99" s="7" t="n">
        <v>18350</v>
      </c>
      <c r="BE99" s="7" t="n">
        <v>19041</v>
      </c>
      <c r="BF99" s="7" t="n">
        <v>17740</v>
      </c>
      <c r="BG99" s="7" t="n">
        <v>16781</v>
      </c>
      <c r="BH99" s="7" t="n">
        <v>16415</v>
      </c>
      <c r="BI99" s="7" t="n">
        <v>15579</v>
      </c>
      <c r="BJ99" s="7" t="n">
        <v>13761</v>
      </c>
      <c r="BK99" s="7" t="n">
        <v>15850</v>
      </c>
      <c r="BL99" s="7" t="n">
        <v>17257</v>
      </c>
      <c r="BM99" s="7" t="n">
        <v>17227</v>
      </c>
      <c r="BN99" s="7" t="n">
        <v>16753</v>
      </c>
      <c r="BO99" s="7" t="n">
        <v>16144</v>
      </c>
      <c r="BP99" s="7" t="n">
        <v>15813</v>
      </c>
      <c r="BQ99" s="7" t="n">
        <v>15551</v>
      </c>
      <c r="BR99" s="7" t="n">
        <v>15834</v>
      </c>
      <c r="BS99" s="7" t="n">
        <v>15583</v>
      </c>
      <c r="BT99" s="7" t="n">
        <v>14568</v>
      </c>
      <c r="BU99" s="7" t="n">
        <v>15546</v>
      </c>
      <c r="BV99" s="7" t="n">
        <v>14943</v>
      </c>
      <c r="BW99" s="7" t="n">
        <v>14695</v>
      </c>
      <c r="BX99" s="7" t="n">
        <v>14208</v>
      </c>
      <c r="BY99" s="7" t="n">
        <v>13100</v>
      </c>
      <c r="BZ99" s="7" t="n">
        <v>14419</v>
      </c>
      <c r="CA99" s="7" t="n">
        <v>14117</v>
      </c>
      <c r="CB99" s="7" t="n">
        <v>15204</v>
      </c>
      <c r="CC99" s="7" t="n">
        <v>15151</v>
      </c>
      <c r="CD99" s="7" t="n">
        <v>14661</v>
      </c>
      <c r="CE99" s="7" t="n">
        <v>14173</v>
      </c>
      <c r="CF99" s="7" t="n">
        <v>14082</v>
      </c>
      <c r="CG99" s="7" t="n">
        <v>13729</v>
      </c>
      <c r="CH99" s="7" t="n">
        <v>13687</v>
      </c>
      <c r="CI99" s="7" t="n">
        <v>14002</v>
      </c>
      <c r="CJ99" s="7" t="n">
        <v>14534</v>
      </c>
      <c r="CK99" s="7" t="n">
        <v>13771</v>
      </c>
      <c r="CL99" s="7" t="n">
        <v>13622</v>
      </c>
      <c r="CM99" s="7" t="n">
        <v>13221</v>
      </c>
      <c r="CN99" s="7" t="n">
        <v>12921</v>
      </c>
      <c r="CO99" s="7" t="n">
        <v>12649</v>
      </c>
      <c r="CP99" s="7" t="n">
        <v>12614</v>
      </c>
      <c r="CQ99" s="7" t="n">
        <v>12370</v>
      </c>
      <c r="CR99" s="7" t="n">
        <v>12280</v>
      </c>
      <c r="CS99" s="7" t="n">
        <v>12122</v>
      </c>
      <c r="CT99" s="7" t="n">
        <v>11992</v>
      </c>
      <c r="CU99" s="7" t="n">
        <v>11982</v>
      </c>
      <c r="CV99" s="7" t="n">
        <v>11537</v>
      </c>
      <c r="CW99" s="7" t="n">
        <v>11308</v>
      </c>
      <c r="CX99" s="7" t="n">
        <v>11100</v>
      </c>
      <c r="CY99" s="7" t="n">
        <v>10683</v>
      </c>
      <c r="CZ99" s="7" t="n">
        <v>10897</v>
      </c>
      <c r="DA99" s="7" t="n">
        <v>10886</v>
      </c>
      <c r="DB99" s="7" t="n">
        <v>10871</v>
      </c>
      <c r="DC99" s="7" t="n">
        <v>10470</v>
      </c>
      <c r="DD99" s="7" t="n">
        <v>10446</v>
      </c>
      <c r="DE99" s="7" t="n">
        <v>10255</v>
      </c>
      <c r="DF99" s="7" t="n">
        <v>10200</v>
      </c>
      <c r="DG99" s="7" t="n">
        <v>9541</v>
      </c>
      <c r="DH99" s="7" t="n">
        <v>9548</v>
      </c>
      <c r="DI99" s="7" t="n">
        <v>10095</v>
      </c>
      <c r="DJ99" s="7" t="n">
        <v>10273</v>
      </c>
      <c r="DK99" s="7" t="n">
        <v>10238</v>
      </c>
      <c r="DL99" s="7" t="n">
        <v>9477</v>
      </c>
      <c r="DM99" s="7" t="n">
        <v>9743</v>
      </c>
      <c r="DN99" s="7" t="n">
        <v>10366</v>
      </c>
      <c r="DO99" s="7" t="n">
        <v>10168</v>
      </c>
      <c r="DP99" s="7" t="n">
        <v>10365</v>
      </c>
      <c r="DQ99" s="7" t="n">
        <v>10226</v>
      </c>
      <c r="DR99" s="7" t="n">
        <v>10160</v>
      </c>
      <c r="DS99" s="7" t="n">
        <v>10286</v>
      </c>
      <c r="DT99" s="7" t="n">
        <v>9727</v>
      </c>
      <c r="DU99" s="7" t="n">
        <v>10000</v>
      </c>
      <c r="DV99" s="4" t="inlineStr">
        <is>
          <t xml:space="preserve"> </t>
        </is>
      </c>
      <c r="DW99" s="4" t="inlineStr">
        <is>
          <t xml:space="preserve"> </t>
        </is>
      </c>
      <c r="DX99" s="4" t="inlineStr">
        <is>
          <t xml:space="preserve"> </t>
        </is>
      </c>
    </row>
    <row r="100">
      <c r="A100" s="4" t="inlineStr">
        <is>
          <t>Average Annual Return, Percent</t>
        </is>
      </c>
      <c r="B100" s="6" t="n">
        <v>0.2423</v>
      </c>
      <c r="C100" s="6" t="n">
        <v>0.1416</v>
      </c>
      <c r="D100" s="6" t="n">
        <v>0.128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row>
    <row r="101">
      <c r="A101" s="4" t="inlineStr">
        <is>
          <t>Morningstar Balanced ETF Asset Allocation Portfolio - Class I - Bloomberg US 1000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row>
    <row r="103">
      <c r="A103" s="4" t="inlineStr">
        <is>
          <t>Line Graph and Table Measure Name</t>
        </is>
      </c>
      <c r="B103" s="4" t="inlineStr">
        <is>
          <t xml:space="preserve"> </t>
        </is>
      </c>
      <c r="C103" s="4" t="inlineStr">
        <is>
          <t xml:space="preserve"> </t>
        </is>
      </c>
      <c r="D103" s="4" t="inlineStr">
        <is>
          <t>Bloomberg US 1000 Index</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row>
    <row r="104">
      <c r="A104" s="4" t="inlineStr">
        <is>
          <t>Account Value</t>
        </is>
      </c>
      <c r="B104" s="5" t="n">
        <v>33407</v>
      </c>
      <c r="C104" s="5" t="n">
        <v>33407</v>
      </c>
      <c r="D104" s="5" t="n">
        <v>33407</v>
      </c>
      <c r="E104" s="7" t="n">
        <v>33407</v>
      </c>
      <c r="F104" s="7" t="n">
        <v>34363</v>
      </c>
      <c r="G104" s="7" t="n">
        <v>32301</v>
      </c>
      <c r="H104" s="7" t="n">
        <v>32549</v>
      </c>
      <c r="I104" s="7" t="n">
        <v>31872</v>
      </c>
      <c r="J104" s="7" t="n">
        <v>31157</v>
      </c>
      <c r="K104" s="7" t="n">
        <v>30723</v>
      </c>
      <c r="L104" s="7" t="n">
        <v>29729</v>
      </c>
      <c r="M104" s="7" t="n">
        <v>28389</v>
      </c>
      <c r="N104" s="7" t="n">
        <v>29668</v>
      </c>
      <c r="O104" s="7" t="n">
        <v>28744</v>
      </c>
      <c r="P104" s="7" t="n">
        <v>27262</v>
      </c>
      <c r="Q104" s="7" t="n">
        <v>26892</v>
      </c>
      <c r="R104" s="7" t="n">
        <v>25622</v>
      </c>
      <c r="S104" s="7" t="n">
        <v>23422</v>
      </c>
      <c r="T104" s="7" t="n">
        <v>24009</v>
      </c>
      <c r="U104" s="7" t="n">
        <v>25189</v>
      </c>
      <c r="V104" s="7" t="n">
        <v>25642</v>
      </c>
      <c r="W104" s="7" t="n">
        <v>24786</v>
      </c>
      <c r="X104" s="7" t="n">
        <v>23217</v>
      </c>
      <c r="Y104" s="7" t="n">
        <v>23088</v>
      </c>
      <c r="Z104" s="7" t="n">
        <v>22818</v>
      </c>
      <c r="AA104" s="7" t="n">
        <v>22114</v>
      </c>
      <c r="AB104" s="7" t="n">
        <v>22661</v>
      </c>
      <c r="AC104" s="7" t="n">
        <v>21231</v>
      </c>
      <c r="AD104" s="7" t="n">
        <v>22547</v>
      </c>
      <c r="AE104" s="7" t="n">
        <v>21402</v>
      </c>
      <c r="AF104" s="7" t="n">
        <v>19826</v>
      </c>
      <c r="AG104" s="7" t="n">
        <v>21858</v>
      </c>
      <c r="AH104" s="7" t="n">
        <v>22730</v>
      </c>
      <c r="AI104" s="7" t="n">
        <v>20784</v>
      </c>
      <c r="AJ104" s="7" t="n">
        <v>22652</v>
      </c>
      <c r="AK104" s="7" t="n">
        <v>22709</v>
      </c>
      <c r="AL104" s="7" t="n">
        <v>24968</v>
      </c>
      <c r="AM104" s="7" t="n">
        <v>24173</v>
      </c>
      <c r="AN104" s="7" t="n">
        <v>24866</v>
      </c>
      <c r="AO104" s="7" t="n">
        <v>26400</v>
      </c>
      <c r="AP104" s="7" t="n">
        <v>25414</v>
      </c>
      <c r="AQ104" s="7" t="n">
        <v>25756</v>
      </c>
      <c r="AR104" s="7" t="n">
        <v>24080</v>
      </c>
      <c r="AS104" s="7" t="n">
        <v>25232</v>
      </c>
      <c r="AT104" s="7" t="n">
        <v>24513</v>
      </c>
      <c r="AU104" s="7" t="n">
        <v>24001</v>
      </c>
      <c r="AV104" s="7" t="n">
        <v>23374</v>
      </c>
      <c r="AW104" s="7" t="n">
        <v>23288</v>
      </c>
      <c r="AX104" s="7" t="n">
        <v>22105</v>
      </c>
      <c r="AY104" s="7" t="n">
        <v>21323</v>
      </c>
      <c r="AZ104" s="7" t="n">
        <v>20711</v>
      </c>
      <c r="BA104" s="7" t="n">
        <v>20867</v>
      </c>
      <c r="BB104" s="7" t="n">
        <v>20028</v>
      </c>
      <c r="BC104" s="7" t="n">
        <v>17920</v>
      </c>
      <c r="BD104" s="7" t="n">
        <v>18350</v>
      </c>
      <c r="BE104" s="7" t="n">
        <v>19041</v>
      </c>
      <c r="BF104" s="7" t="n">
        <v>17740</v>
      </c>
      <c r="BG104" s="7" t="n">
        <v>16781</v>
      </c>
      <c r="BH104" s="7" t="n">
        <v>16415</v>
      </c>
      <c r="BI104" s="7" t="n">
        <v>15579</v>
      </c>
      <c r="BJ104" s="7" t="n">
        <v>13761</v>
      </c>
      <c r="BK104" s="7" t="n">
        <v>15850</v>
      </c>
      <c r="BL104" s="7" t="n">
        <v>17257</v>
      </c>
      <c r="BM104" s="7" t="n">
        <v>17227</v>
      </c>
      <c r="BN104" s="7" t="n">
        <v>16753</v>
      </c>
      <c r="BO104" s="7" t="n">
        <v>16144</v>
      </c>
      <c r="BP104" s="7" t="n">
        <v>15813</v>
      </c>
      <c r="BQ104" s="7" t="n">
        <v>15551</v>
      </c>
      <c r="BR104" s="7" t="n">
        <v>15834</v>
      </c>
      <c r="BS104" s="7" t="n">
        <v>15583</v>
      </c>
      <c r="BT104" s="7" t="n">
        <v>14568</v>
      </c>
      <c r="BU104" s="7" t="n">
        <v>15546</v>
      </c>
      <c r="BV104" s="7" t="n">
        <v>14943</v>
      </c>
      <c r="BW104" s="7" t="n">
        <v>14695</v>
      </c>
      <c r="BX104" s="7" t="n">
        <v>14208</v>
      </c>
      <c r="BY104" s="7" t="n">
        <v>13100</v>
      </c>
      <c r="BZ104" s="7" t="n">
        <v>14419</v>
      </c>
      <c r="CA104" s="7" t="n">
        <v>14117</v>
      </c>
      <c r="CB104" s="7" t="n">
        <v>15204</v>
      </c>
      <c r="CC104" s="7" t="n">
        <v>15151</v>
      </c>
      <c r="CD104" s="7" t="n">
        <v>14661</v>
      </c>
      <c r="CE104" s="7" t="n">
        <v>14173</v>
      </c>
      <c r="CF104" s="7" t="n">
        <v>14082</v>
      </c>
      <c r="CG104" s="7" t="n">
        <v>13729</v>
      </c>
      <c r="CH104" s="7" t="n">
        <v>13687</v>
      </c>
      <c r="CI104" s="7" t="n">
        <v>14002</v>
      </c>
      <c r="CJ104" s="7" t="n">
        <v>14534</v>
      </c>
      <c r="CK104" s="7" t="n">
        <v>13771</v>
      </c>
      <c r="CL104" s="7" t="n">
        <v>13622</v>
      </c>
      <c r="CM104" s="7" t="n">
        <v>13221</v>
      </c>
      <c r="CN104" s="7" t="n">
        <v>12921</v>
      </c>
      <c r="CO104" s="7" t="n">
        <v>12649</v>
      </c>
      <c r="CP104" s="7" t="n">
        <v>12614</v>
      </c>
      <c r="CQ104" s="7" t="n">
        <v>12370</v>
      </c>
      <c r="CR104" s="7" t="n">
        <v>12280</v>
      </c>
      <c r="CS104" s="7" t="n">
        <v>12122</v>
      </c>
      <c r="CT104" s="7" t="n">
        <v>11992</v>
      </c>
      <c r="CU104" s="7" t="n">
        <v>11982</v>
      </c>
      <c r="CV104" s="7" t="n">
        <v>11537</v>
      </c>
      <c r="CW104" s="7" t="n">
        <v>11308</v>
      </c>
      <c r="CX104" s="7" t="n">
        <v>11100</v>
      </c>
      <c r="CY104" s="7" t="n">
        <v>10683</v>
      </c>
      <c r="CZ104" s="7" t="n">
        <v>10897</v>
      </c>
      <c r="DA104" s="7" t="n">
        <v>10886</v>
      </c>
      <c r="DB104" s="7" t="n">
        <v>10871</v>
      </c>
      <c r="DC104" s="7" t="n">
        <v>10470</v>
      </c>
      <c r="DD104" s="7" t="n">
        <v>10446</v>
      </c>
      <c r="DE104" s="7" t="n">
        <v>10255</v>
      </c>
      <c r="DF104" s="7" t="n">
        <v>10200</v>
      </c>
      <c r="DG104" s="7" t="n">
        <v>9541</v>
      </c>
      <c r="DH104" s="7" t="n">
        <v>9548</v>
      </c>
      <c r="DI104" s="7" t="n">
        <v>10095</v>
      </c>
      <c r="DJ104" s="7" t="n">
        <v>10273</v>
      </c>
      <c r="DK104" s="7" t="n">
        <v>10238</v>
      </c>
      <c r="DL104" s="7" t="n">
        <v>9477</v>
      </c>
      <c r="DM104" s="7" t="n">
        <v>9743</v>
      </c>
      <c r="DN104" s="7" t="n">
        <v>10366</v>
      </c>
      <c r="DO104" s="7" t="n">
        <v>10168</v>
      </c>
      <c r="DP104" s="7" t="n">
        <v>10365</v>
      </c>
      <c r="DQ104" s="7" t="n">
        <v>10226</v>
      </c>
      <c r="DR104" s="7" t="n">
        <v>10160</v>
      </c>
      <c r="DS104" s="7" t="n">
        <v>10286</v>
      </c>
      <c r="DT104" s="7" t="n">
        <v>9727</v>
      </c>
      <c r="DU104" s="7" t="n">
        <v>10000</v>
      </c>
      <c r="DV104" s="4" t="inlineStr">
        <is>
          <t xml:space="preserve"> </t>
        </is>
      </c>
      <c r="DW104" s="4" t="inlineStr">
        <is>
          <t xml:space="preserve"> </t>
        </is>
      </c>
      <c r="DX104" s="4" t="inlineStr">
        <is>
          <t xml:space="preserve"> </t>
        </is>
      </c>
    </row>
    <row r="105">
      <c r="A105" s="4" t="inlineStr">
        <is>
          <t>Average Annual Return, Percent</t>
        </is>
      </c>
      <c r="B105" s="6" t="n">
        <v>0.2423</v>
      </c>
      <c r="C105" s="6" t="n">
        <v>0.1416</v>
      </c>
      <c r="D105" s="6" t="n">
        <v>0.128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row>
    <row r="106">
      <c r="A106" s="4" t="inlineStr">
        <is>
          <t>Morningstar Balanced ETF Asset Allocation Portfolio - Class II - Bloomberg US 1000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row>
    <row r="108">
      <c r="A108" s="4" t="inlineStr">
        <is>
          <t>Line Graph and Table Measure Name</t>
        </is>
      </c>
      <c r="B108" s="4" t="inlineStr">
        <is>
          <t xml:space="preserve"> </t>
        </is>
      </c>
      <c r="C108" s="4" t="inlineStr">
        <is>
          <t xml:space="preserve"> </t>
        </is>
      </c>
      <c r="D108" s="4" t="inlineStr">
        <is>
          <t>Bloomberg US 1000 Index</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row>
    <row r="109">
      <c r="A109" s="4" t="inlineStr">
        <is>
          <t>Account Value</t>
        </is>
      </c>
      <c r="B109" s="5" t="n">
        <v>33407</v>
      </c>
      <c r="C109" s="5" t="n">
        <v>33407</v>
      </c>
      <c r="D109" s="5" t="n">
        <v>33407</v>
      </c>
      <c r="E109" s="7" t="n">
        <v>33407</v>
      </c>
      <c r="F109" s="7" t="n">
        <v>34363</v>
      </c>
      <c r="G109" s="7" t="n">
        <v>32301</v>
      </c>
      <c r="H109" s="7" t="n">
        <v>32549</v>
      </c>
      <c r="I109" s="7" t="n">
        <v>31872</v>
      </c>
      <c r="J109" s="7" t="n">
        <v>31157</v>
      </c>
      <c r="K109" s="7" t="n">
        <v>30723</v>
      </c>
      <c r="L109" s="7" t="n">
        <v>29729</v>
      </c>
      <c r="M109" s="7" t="n">
        <v>28389</v>
      </c>
      <c r="N109" s="7" t="n">
        <v>29668</v>
      </c>
      <c r="O109" s="7" t="n">
        <v>28744</v>
      </c>
      <c r="P109" s="7" t="n">
        <v>27262</v>
      </c>
      <c r="Q109" s="7" t="n">
        <v>26892</v>
      </c>
      <c r="R109" s="7" t="n">
        <v>25622</v>
      </c>
      <c r="S109" s="7" t="n">
        <v>23422</v>
      </c>
      <c r="T109" s="7" t="n">
        <v>24009</v>
      </c>
      <c r="U109" s="7" t="n">
        <v>25189</v>
      </c>
      <c r="V109" s="7" t="n">
        <v>25642</v>
      </c>
      <c r="W109" s="7" t="n">
        <v>24786</v>
      </c>
      <c r="X109" s="7" t="n">
        <v>23217</v>
      </c>
      <c r="Y109" s="7" t="n">
        <v>23088</v>
      </c>
      <c r="Z109" s="7" t="n">
        <v>22818</v>
      </c>
      <c r="AA109" s="7" t="n">
        <v>22114</v>
      </c>
      <c r="AB109" s="7" t="n">
        <v>22661</v>
      </c>
      <c r="AC109" s="7" t="n">
        <v>21231</v>
      </c>
      <c r="AD109" s="7" t="n">
        <v>22547</v>
      </c>
      <c r="AE109" s="7" t="n">
        <v>21402</v>
      </c>
      <c r="AF109" s="7" t="n">
        <v>19826</v>
      </c>
      <c r="AG109" s="7" t="n">
        <v>21858</v>
      </c>
      <c r="AH109" s="7" t="n">
        <v>22730</v>
      </c>
      <c r="AI109" s="7" t="n">
        <v>20784</v>
      </c>
      <c r="AJ109" s="7" t="n">
        <v>22652</v>
      </c>
      <c r="AK109" s="7" t="n">
        <v>22709</v>
      </c>
      <c r="AL109" s="7" t="n">
        <v>24968</v>
      </c>
      <c r="AM109" s="7" t="n">
        <v>24173</v>
      </c>
      <c r="AN109" s="7" t="n">
        <v>24866</v>
      </c>
      <c r="AO109" s="7" t="n">
        <v>26400</v>
      </c>
      <c r="AP109" s="7" t="n">
        <v>25414</v>
      </c>
      <c r="AQ109" s="7" t="n">
        <v>25756</v>
      </c>
      <c r="AR109" s="7" t="n">
        <v>24080</v>
      </c>
      <c r="AS109" s="7" t="n">
        <v>25232</v>
      </c>
      <c r="AT109" s="7" t="n">
        <v>24513</v>
      </c>
      <c r="AU109" s="7" t="n">
        <v>24001</v>
      </c>
      <c r="AV109" s="7" t="n">
        <v>23374</v>
      </c>
      <c r="AW109" s="7" t="n">
        <v>23288</v>
      </c>
      <c r="AX109" s="7" t="n">
        <v>22105</v>
      </c>
      <c r="AY109" s="7" t="n">
        <v>21323</v>
      </c>
      <c r="AZ109" s="7" t="n">
        <v>20711</v>
      </c>
      <c r="BA109" s="7" t="n">
        <v>20867</v>
      </c>
      <c r="BB109" s="7" t="n">
        <v>20028</v>
      </c>
      <c r="BC109" s="7" t="n">
        <v>17920</v>
      </c>
      <c r="BD109" s="7" t="n">
        <v>18350</v>
      </c>
      <c r="BE109" s="7" t="n">
        <v>19041</v>
      </c>
      <c r="BF109" s="7" t="n">
        <v>17740</v>
      </c>
      <c r="BG109" s="7" t="n">
        <v>16781</v>
      </c>
      <c r="BH109" s="7" t="n">
        <v>16415</v>
      </c>
      <c r="BI109" s="7" t="n">
        <v>15579</v>
      </c>
      <c r="BJ109" s="7" t="n">
        <v>13761</v>
      </c>
      <c r="BK109" s="7" t="n">
        <v>15850</v>
      </c>
      <c r="BL109" s="7" t="n">
        <v>17257</v>
      </c>
      <c r="BM109" s="7" t="n">
        <v>17227</v>
      </c>
      <c r="BN109" s="7" t="n">
        <v>16753</v>
      </c>
      <c r="BO109" s="7" t="n">
        <v>16144</v>
      </c>
      <c r="BP109" s="7" t="n">
        <v>15813</v>
      </c>
      <c r="BQ109" s="7" t="n">
        <v>15551</v>
      </c>
      <c r="BR109" s="7" t="n">
        <v>15834</v>
      </c>
      <c r="BS109" s="7" t="n">
        <v>15583</v>
      </c>
      <c r="BT109" s="7" t="n">
        <v>14568</v>
      </c>
      <c r="BU109" s="7" t="n">
        <v>15546</v>
      </c>
      <c r="BV109" s="7" t="n">
        <v>14943</v>
      </c>
      <c r="BW109" s="7" t="n">
        <v>14695</v>
      </c>
      <c r="BX109" s="7" t="n">
        <v>14208</v>
      </c>
      <c r="BY109" s="7" t="n">
        <v>13100</v>
      </c>
      <c r="BZ109" s="7" t="n">
        <v>14419</v>
      </c>
      <c r="CA109" s="7" t="n">
        <v>14117</v>
      </c>
      <c r="CB109" s="7" t="n">
        <v>15204</v>
      </c>
      <c r="CC109" s="7" t="n">
        <v>15151</v>
      </c>
      <c r="CD109" s="7" t="n">
        <v>14661</v>
      </c>
      <c r="CE109" s="7" t="n">
        <v>14173</v>
      </c>
      <c r="CF109" s="7" t="n">
        <v>14082</v>
      </c>
      <c r="CG109" s="7" t="n">
        <v>13729</v>
      </c>
      <c r="CH109" s="7" t="n">
        <v>13687</v>
      </c>
      <c r="CI109" s="7" t="n">
        <v>14002</v>
      </c>
      <c r="CJ109" s="7" t="n">
        <v>14534</v>
      </c>
      <c r="CK109" s="7" t="n">
        <v>13771</v>
      </c>
      <c r="CL109" s="7" t="n">
        <v>13622</v>
      </c>
      <c r="CM109" s="7" t="n">
        <v>13221</v>
      </c>
      <c r="CN109" s="7" t="n">
        <v>12921</v>
      </c>
      <c r="CO109" s="7" t="n">
        <v>12649</v>
      </c>
      <c r="CP109" s="7" t="n">
        <v>12614</v>
      </c>
      <c r="CQ109" s="7" t="n">
        <v>12370</v>
      </c>
      <c r="CR109" s="7" t="n">
        <v>12280</v>
      </c>
      <c r="CS109" s="7" t="n">
        <v>12122</v>
      </c>
      <c r="CT109" s="7" t="n">
        <v>11992</v>
      </c>
      <c r="CU109" s="7" t="n">
        <v>11982</v>
      </c>
      <c r="CV109" s="7" t="n">
        <v>11537</v>
      </c>
      <c r="CW109" s="7" t="n">
        <v>11308</v>
      </c>
      <c r="CX109" s="7" t="n">
        <v>11100</v>
      </c>
      <c r="CY109" s="7" t="n">
        <v>10683</v>
      </c>
      <c r="CZ109" s="7" t="n">
        <v>10897</v>
      </c>
      <c r="DA109" s="7" t="n">
        <v>10886</v>
      </c>
      <c r="DB109" s="7" t="n">
        <v>10871</v>
      </c>
      <c r="DC109" s="7" t="n">
        <v>10470</v>
      </c>
      <c r="DD109" s="7" t="n">
        <v>10446</v>
      </c>
      <c r="DE109" s="7" t="n">
        <v>10255</v>
      </c>
      <c r="DF109" s="7" t="n">
        <v>10200</v>
      </c>
      <c r="DG109" s="7" t="n">
        <v>9541</v>
      </c>
      <c r="DH109" s="7" t="n">
        <v>9548</v>
      </c>
      <c r="DI109" s="7" t="n">
        <v>10095</v>
      </c>
      <c r="DJ109" s="7" t="n">
        <v>10273</v>
      </c>
      <c r="DK109" s="7" t="n">
        <v>10238</v>
      </c>
      <c r="DL109" s="7" t="n">
        <v>9477</v>
      </c>
      <c r="DM109" s="7" t="n">
        <v>9743</v>
      </c>
      <c r="DN109" s="7" t="n">
        <v>10366</v>
      </c>
      <c r="DO109" s="7" t="n">
        <v>10168</v>
      </c>
      <c r="DP109" s="7" t="n">
        <v>10365</v>
      </c>
      <c r="DQ109" s="7" t="n">
        <v>10226</v>
      </c>
      <c r="DR109" s="7" t="n">
        <v>10160</v>
      </c>
      <c r="DS109" s="7" t="n">
        <v>10286</v>
      </c>
      <c r="DT109" s="7" t="n">
        <v>9727</v>
      </c>
      <c r="DU109" s="7" t="n">
        <v>10000</v>
      </c>
      <c r="DV109" s="4" t="inlineStr">
        <is>
          <t xml:space="preserve"> </t>
        </is>
      </c>
      <c r="DW109" s="4" t="inlineStr">
        <is>
          <t xml:space="preserve"> </t>
        </is>
      </c>
      <c r="DX109" s="4" t="inlineStr">
        <is>
          <t xml:space="preserve"> </t>
        </is>
      </c>
    </row>
    <row r="110">
      <c r="A110" s="4" t="inlineStr">
        <is>
          <t>Average Annual Return, Percent</t>
        </is>
      </c>
      <c r="B110" s="6" t="n">
        <v>0.2423</v>
      </c>
      <c r="C110" s="6" t="n">
        <v>0.1416</v>
      </c>
      <c r="D110" s="6" t="n">
        <v>0.128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row>
    <row r="111">
      <c r="A111" s="4" t="inlineStr">
        <is>
          <t>Morningstar Growth ETF Asset Allocation Portfolio - Class I - Bloomberg US 10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row>
    <row r="113">
      <c r="A113" s="4" t="inlineStr">
        <is>
          <t>Line Graph and Table Measure Name</t>
        </is>
      </c>
      <c r="B113" s="4" t="inlineStr">
        <is>
          <t xml:space="preserve"> </t>
        </is>
      </c>
      <c r="C113" s="4" t="inlineStr">
        <is>
          <t xml:space="preserve"> </t>
        </is>
      </c>
      <c r="D113" s="4" t="inlineStr">
        <is>
          <t>Bloomberg US 1000 Index</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row>
    <row r="114">
      <c r="A114" s="4" t="inlineStr">
        <is>
          <t>Account Value</t>
        </is>
      </c>
      <c r="B114" s="5" t="n">
        <v>33407</v>
      </c>
      <c r="C114" s="5" t="n">
        <v>33407</v>
      </c>
      <c r="D114" s="5" t="n">
        <v>33407</v>
      </c>
      <c r="E114" s="7" t="n">
        <v>33407</v>
      </c>
      <c r="F114" s="7" t="n">
        <v>34363</v>
      </c>
      <c r="G114" s="7" t="n">
        <v>32301</v>
      </c>
      <c r="H114" s="7" t="n">
        <v>32549</v>
      </c>
      <c r="I114" s="7" t="n">
        <v>31872</v>
      </c>
      <c r="J114" s="7" t="n">
        <v>31157</v>
      </c>
      <c r="K114" s="7" t="n">
        <v>30723</v>
      </c>
      <c r="L114" s="7" t="n">
        <v>29729</v>
      </c>
      <c r="M114" s="7" t="n">
        <v>28389</v>
      </c>
      <c r="N114" s="7" t="n">
        <v>29668</v>
      </c>
      <c r="O114" s="7" t="n">
        <v>28744</v>
      </c>
      <c r="P114" s="7" t="n">
        <v>27262</v>
      </c>
      <c r="Q114" s="7" t="n">
        <v>26892</v>
      </c>
      <c r="R114" s="7" t="n">
        <v>25622</v>
      </c>
      <c r="S114" s="7" t="n">
        <v>23422</v>
      </c>
      <c r="T114" s="7" t="n">
        <v>24009</v>
      </c>
      <c r="U114" s="7" t="n">
        <v>25189</v>
      </c>
      <c r="V114" s="7" t="n">
        <v>25642</v>
      </c>
      <c r="W114" s="7" t="n">
        <v>24786</v>
      </c>
      <c r="X114" s="7" t="n">
        <v>23217</v>
      </c>
      <c r="Y114" s="7" t="n">
        <v>23088</v>
      </c>
      <c r="Z114" s="7" t="n">
        <v>22818</v>
      </c>
      <c r="AA114" s="7" t="n">
        <v>22114</v>
      </c>
      <c r="AB114" s="7" t="n">
        <v>22661</v>
      </c>
      <c r="AC114" s="7" t="n">
        <v>21231</v>
      </c>
      <c r="AD114" s="7" t="n">
        <v>22547</v>
      </c>
      <c r="AE114" s="7" t="n">
        <v>21402</v>
      </c>
      <c r="AF114" s="7" t="n">
        <v>19826</v>
      </c>
      <c r="AG114" s="7" t="n">
        <v>21858</v>
      </c>
      <c r="AH114" s="7" t="n">
        <v>22730</v>
      </c>
      <c r="AI114" s="7" t="n">
        <v>20784</v>
      </c>
      <c r="AJ114" s="7" t="n">
        <v>22652</v>
      </c>
      <c r="AK114" s="7" t="n">
        <v>22709</v>
      </c>
      <c r="AL114" s="7" t="n">
        <v>24968</v>
      </c>
      <c r="AM114" s="7" t="n">
        <v>24173</v>
      </c>
      <c r="AN114" s="7" t="n">
        <v>24866</v>
      </c>
      <c r="AO114" s="7" t="n">
        <v>26400</v>
      </c>
      <c r="AP114" s="7" t="n">
        <v>25414</v>
      </c>
      <c r="AQ114" s="7" t="n">
        <v>25756</v>
      </c>
      <c r="AR114" s="7" t="n">
        <v>24080</v>
      </c>
      <c r="AS114" s="7" t="n">
        <v>25232</v>
      </c>
      <c r="AT114" s="7" t="n">
        <v>24513</v>
      </c>
      <c r="AU114" s="7" t="n">
        <v>24001</v>
      </c>
      <c r="AV114" s="7" t="n">
        <v>23374</v>
      </c>
      <c r="AW114" s="7" t="n">
        <v>23288</v>
      </c>
      <c r="AX114" s="7" t="n">
        <v>22105</v>
      </c>
      <c r="AY114" s="7" t="n">
        <v>21323</v>
      </c>
      <c r="AZ114" s="7" t="n">
        <v>20711</v>
      </c>
      <c r="BA114" s="7" t="n">
        <v>20867</v>
      </c>
      <c r="BB114" s="7" t="n">
        <v>20028</v>
      </c>
      <c r="BC114" s="7" t="n">
        <v>17920</v>
      </c>
      <c r="BD114" s="7" t="n">
        <v>18350</v>
      </c>
      <c r="BE114" s="7" t="n">
        <v>19041</v>
      </c>
      <c r="BF114" s="7" t="n">
        <v>17740</v>
      </c>
      <c r="BG114" s="7" t="n">
        <v>16781</v>
      </c>
      <c r="BH114" s="7" t="n">
        <v>16415</v>
      </c>
      <c r="BI114" s="7" t="n">
        <v>15579</v>
      </c>
      <c r="BJ114" s="7" t="n">
        <v>13761</v>
      </c>
      <c r="BK114" s="7" t="n">
        <v>15850</v>
      </c>
      <c r="BL114" s="7" t="n">
        <v>17257</v>
      </c>
      <c r="BM114" s="7" t="n">
        <v>17227</v>
      </c>
      <c r="BN114" s="7" t="n">
        <v>16753</v>
      </c>
      <c r="BO114" s="7" t="n">
        <v>16144</v>
      </c>
      <c r="BP114" s="7" t="n">
        <v>15813</v>
      </c>
      <c r="BQ114" s="7" t="n">
        <v>15551</v>
      </c>
      <c r="BR114" s="7" t="n">
        <v>15834</v>
      </c>
      <c r="BS114" s="7" t="n">
        <v>15583</v>
      </c>
      <c r="BT114" s="7" t="n">
        <v>14568</v>
      </c>
      <c r="BU114" s="7" t="n">
        <v>15546</v>
      </c>
      <c r="BV114" s="7" t="n">
        <v>14943</v>
      </c>
      <c r="BW114" s="7" t="n">
        <v>14695</v>
      </c>
      <c r="BX114" s="7" t="n">
        <v>14208</v>
      </c>
      <c r="BY114" s="7" t="n">
        <v>13100</v>
      </c>
      <c r="BZ114" s="7" t="n">
        <v>14419</v>
      </c>
      <c r="CA114" s="7" t="n">
        <v>14117</v>
      </c>
      <c r="CB114" s="7" t="n">
        <v>15204</v>
      </c>
      <c r="CC114" s="7" t="n">
        <v>15151</v>
      </c>
      <c r="CD114" s="7" t="n">
        <v>14661</v>
      </c>
      <c r="CE114" s="7" t="n">
        <v>14173</v>
      </c>
      <c r="CF114" s="7" t="n">
        <v>14082</v>
      </c>
      <c r="CG114" s="7" t="n">
        <v>13729</v>
      </c>
      <c r="CH114" s="7" t="n">
        <v>13687</v>
      </c>
      <c r="CI114" s="7" t="n">
        <v>14002</v>
      </c>
      <c r="CJ114" s="7" t="n">
        <v>14534</v>
      </c>
      <c r="CK114" s="7" t="n">
        <v>13771</v>
      </c>
      <c r="CL114" s="7" t="n">
        <v>13622</v>
      </c>
      <c r="CM114" s="7" t="n">
        <v>13221</v>
      </c>
      <c r="CN114" s="7" t="n">
        <v>12921</v>
      </c>
      <c r="CO114" s="7" t="n">
        <v>12649</v>
      </c>
      <c r="CP114" s="7" t="n">
        <v>12614</v>
      </c>
      <c r="CQ114" s="7" t="n">
        <v>12370</v>
      </c>
      <c r="CR114" s="7" t="n">
        <v>12280</v>
      </c>
      <c r="CS114" s="7" t="n">
        <v>12122</v>
      </c>
      <c r="CT114" s="7" t="n">
        <v>11992</v>
      </c>
      <c r="CU114" s="7" t="n">
        <v>11982</v>
      </c>
      <c r="CV114" s="7" t="n">
        <v>11537</v>
      </c>
      <c r="CW114" s="7" t="n">
        <v>11308</v>
      </c>
      <c r="CX114" s="7" t="n">
        <v>11100</v>
      </c>
      <c r="CY114" s="7" t="n">
        <v>10683</v>
      </c>
      <c r="CZ114" s="7" t="n">
        <v>10897</v>
      </c>
      <c r="DA114" s="7" t="n">
        <v>10886</v>
      </c>
      <c r="DB114" s="7" t="n">
        <v>10871</v>
      </c>
      <c r="DC114" s="7" t="n">
        <v>10470</v>
      </c>
      <c r="DD114" s="7" t="n">
        <v>10446</v>
      </c>
      <c r="DE114" s="7" t="n">
        <v>10255</v>
      </c>
      <c r="DF114" s="7" t="n">
        <v>10200</v>
      </c>
      <c r="DG114" s="7" t="n">
        <v>9541</v>
      </c>
      <c r="DH114" s="7" t="n">
        <v>9548</v>
      </c>
      <c r="DI114" s="7" t="n">
        <v>10095</v>
      </c>
      <c r="DJ114" s="7" t="n">
        <v>10273</v>
      </c>
      <c r="DK114" s="7" t="n">
        <v>10238</v>
      </c>
      <c r="DL114" s="7" t="n">
        <v>9477</v>
      </c>
      <c r="DM114" s="7" t="n">
        <v>9743</v>
      </c>
      <c r="DN114" s="7" t="n">
        <v>10366</v>
      </c>
      <c r="DO114" s="7" t="n">
        <v>10168</v>
      </c>
      <c r="DP114" s="7" t="n">
        <v>10365</v>
      </c>
      <c r="DQ114" s="7" t="n">
        <v>10226</v>
      </c>
      <c r="DR114" s="7" t="n">
        <v>10160</v>
      </c>
      <c r="DS114" s="7" t="n">
        <v>10286</v>
      </c>
      <c r="DT114" s="7" t="n">
        <v>9727</v>
      </c>
      <c r="DU114" s="7" t="n">
        <v>10000</v>
      </c>
      <c r="DV114" s="4" t="inlineStr">
        <is>
          <t xml:space="preserve"> </t>
        </is>
      </c>
      <c r="DW114" s="4" t="inlineStr">
        <is>
          <t xml:space="preserve"> </t>
        </is>
      </c>
      <c r="DX114" s="4" t="inlineStr">
        <is>
          <t xml:space="preserve"> </t>
        </is>
      </c>
    </row>
    <row r="115">
      <c r="A115" s="4" t="inlineStr">
        <is>
          <t>Average Annual Return, Percent</t>
        </is>
      </c>
      <c r="B115" s="6" t="n">
        <v>0.2423</v>
      </c>
      <c r="C115" s="6" t="n">
        <v>0.1416</v>
      </c>
      <c r="D115" s="6" t="n">
        <v>0.128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row>
    <row r="116">
      <c r="A116" s="4" t="inlineStr">
        <is>
          <t>Morningstar Growth ETF Asset Allocation Portfolio - Class II - Bloomberg US 1000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row>
    <row r="118">
      <c r="A118" s="4" t="inlineStr">
        <is>
          <t>Line Graph and Table Measure Name</t>
        </is>
      </c>
      <c r="B118" s="4" t="inlineStr">
        <is>
          <t xml:space="preserve"> </t>
        </is>
      </c>
      <c r="C118" s="4" t="inlineStr">
        <is>
          <t xml:space="preserve"> </t>
        </is>
      </c>
      <c r="D118" s="4" t="inlineStr">
        <is>
          <t>Bloomberg US 1000 Index</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row>
    <row r="119">
      <c r="A119" s="4" t="inlineStr">
        <is>
          <t>Account Value</t>
        </is>
      </c>
      <c r="B119" s="5" t="n">
        <v>33407</v>
      </c>
      <c r="C119" s="5" t="n">
        <v>33407</v>
      </c>
      <c r="D119" s="5" t="n">
        <v>33407</v>
      </c>
      <c r="E119" s="7" t="n">
        <v>33407</v>
      </c>
      <c r="F119" s="7" t="n">
        <v>34363</v>
      </c>
      <c r="G119" s="7" t="n">
        <v>32301</v>
      </c>
      <c r="H119" s="7" t="n">
        <v>32549</v>
      </c>
      <c r="I119" s="7" t="n">
        <v>31872</v>
      </c>
      <c r="J119" s="7" t="n">
        <v>31157</v>
      </c>
      <c r="K119" s="7" t="n">
        <v>30723</v>
      </c>
      <c r="L119" s="7" t="n">
        <v>29729</v>
      </c>
      <c r="M119" s="7" t="n">
        <v>28389</v>
      </c>
      <c r="N119" s="7" t="n">
        <v>29668</v>
      </c>
      <c r="O119" s="7" t="n">
        <v>28744</v>
      </c>
      <c r="P119" s="7" t="n">
        <v>27262</v>
      </c>
      <c r="Q119" s="7" t="n">
        <v>26892</v>
      </c>
      <c r="R119" s="7" t="n">
        <v>25622</v>
      </c>
      <c r="S119" s="7" t="n">
        <v>23422</v>
      </c>
      <c r="T119" s="7" t="n">
        <v>24009</v>
      </c>
      <c r="U119" s="7" t="n">
        <v>25189</v>
      </c>
      <c r="V119" s="7" t="n">
        <v>25642</v>
      </c>
      <c r="W119" s="7" t="n">
        <v>24786</v>
      </c>
      <c r="X119" s="7" t="n">
        <v>23217</v>
      </c>
      <c r="Y119" s="7" t="n">
        <v>23088</v>
      </c>
      <c r="Z119" s="7" t="n">
        <v>22818</v>
      </c>
      <c r="AA119" s="7" t="n">
        <v>22114</v>
      </c>
      <c r="AB119" s="7" t="n">
        <v>22661</v>
      </c>
      <c r="AC119" s="7" t="n">
        <v>21231</v>
      </c>
      <c r="AD119" s="7" t="n">
        <v>22547</v>
      </c>
      <c r="AE119" s="7" t="n">
        <v>21402</v>
      </c>
      <c r="AF119" s="7" t="n">
        <v>19826</v>
      </c>
      <c r="AG119" s="7" t="n">
        <v>21858</v>
      </c>
      <c r="AH119" s="7" t="n">
        <v>22730</v>
      </c>
      <c r="AI119" s="7" t="n">
        <v>20784</v>
      </c>
      <c r="AJ119" s="7" t="n">
        <v>22652</v>
      </c>
      <c r="AK119" s="7" t="n">
        <v>22709</v>
      </c>
      <c r="AL119" s="7" t="n">
        <v>24968</v>
      </c>
      <c r="AM119" s="7" t="n">
        <v>24173</v>
      </c>
      <c r="AN119" s="7" t="n">
        <v>24866</v>
      </c>
      <c r="AO119" s="7" t="n">
        <v>26400</v>
      </c>
      <c r="AP119" s="7" t="n">
        <v>25414</v>
      </c>
      <c r="AQ119" s="7" t="n">
        <v>25756</v>
      </c>
      <c r="AR119" s="7" t="n">
        <v>24080</v>
      </c>
      <c r="AS119" s="7" t="n">
        <v>25232</v>
      </c>
      <c r="AT119" s="7" t="n">
        <v>24513</v>
      </c>
      <c r="AU119" s="7" t="n">
        <v>24001</v>
      </c>
      <c r="AV119" s="7" t="n">
        <v>23374</v>
      </c>
      <c r="AW119" s="7" t="n">
        <v>23288</v>
      </c>
      <c r="AX119" s="7" t="n">
        <v>22105</v>
      </c>
      <c r="AY119" s="7" t="n">
        <v>21323</v>
      </c>
      <c r="AZ119" s="7" t="n">
        <v>20711</v>
      </c>
      <c r="BA119" s="7" t="n">
        <v>20867</v>
      </c>
      <c r="BB119" s="7" t="n">
        <v>20028</v>
      </c>
      <c r="BC119" s="7" t="n">
        <v>17920</v>
      </c>
      <c r="BD119" s="7" t="n">
        <v>18350</v>
      </c>
      <c r="BE119" s="7" t="n">
        <v>19041</v>
      </c>
      <c r="BF119" s="7" t="n">
        <v>17740</v>
      </c>
      <c r="BG119" s="7" t="n">
        <v>16781</v>
      </c>
      <c r="BH119" s="7" t="n">
        <v>16415</v>
      </c>
      <c r="BI119" s="7" t="n">
        <v>15579</v>
      </c>
      <c r="BJ119" s="7" t="n">
        <v>13761</v>
      </c>
      <c r="BK119" s="7" t="n">
        <v>15850</v>
      </c>
      <c r="BL119" s="7" t="n">
        <v>17257</v>
      </c>
      <c r="BM119" s="7" t="n">
        <v>17227</v>
      </c>
      <c r="BN119" s="7" t="n">
        <v>16753</v>
      </c>
      <c r="BO119" s="7" t="n">
        <v>16144</v>
      </c>
      <c r="BP119" s="7" t="n">
        <v>15813</v>
      </c>
      <c r="BQ119" s="7" t="n">
        <v>15551</v>
      </c>
      <c r="BR119" s="7" t="n">
        <v>15834</v>
      </c>
      <c r="BS119" s="7" t="n">
        <v>15583</v>
      </c>
      <c r="BT119" s="7" t="n">
        <v>14568</v>
      </c>
      <c r="BU119" s="7" t="n">
        <v>15546</v>
      </c>
      <c r="BV119" s="7" t="n">
        <v>14943</v>
      </c>
      <c r="BW119" s="7" t="n">
        <v>14695</v>
      </c>
      <c r="BX119" s="7" t="n">
        <v>14208</v>
      </c>
      <c r="BY119" s="7" t="n">
        <v>13100</v>
      </c>
      <c r="BZ119" s="7" t="n">
        <v>14419</v>
      </c>
      <c r="CA119" s="7" t="n">
        <v>14117</v>
      </c>
      <c r="CB119" s="7" t="n">
        <v>15204</v>
      </c>
      <c r="CC119" s="7" t="n">
        <v>15151</v>
      </c>
      <c r="CD119" s="7" t="n">
        <v>14661</v>
      </c>
      <c r="CE119" s="7" t="n">
        <v>14173</v>
      </c>
      <c r="CF119" s="7" t="n">
        <v>14082</v>
      </c>
      <c r="CG119" s="7" t="n">
        <v>13729</v>
      </c>
      <c r="CH119" s="7" t="n">
        <v>13687</v>
      </c>
      <c r="CI119" s="7" t="n">
        <v>14002</v>
      </c>
      <c r="CJ119" s="7" t="n">
        <v>14534</v>
      </c>
      <c r="CK119" s="7" t="n">
        <v>13771</v>
      </c>
      <c r="CL119" s="7" t="n">
        <v>13622</v>
      </c>
      <c r="CM119" s="7" t="n">
        <v>13221</v>
      </c>
      <c r="CN119" s="7" t="n">
        <v>12921</v>
      </c>
      <c r="CO119" s="7" t="n">
        <v>12649</v>
      </c>
      <c r="CP119" s="7" t="n">
        <v>12614</v>
      </c>
      <c r="CQ119" s="7" t="n">
        <v>12370</v>
      </c>
      <c r="CR119" s="7" t="n">
        <v>12280</v>
      </c>
      <c r="CS119" s="7" t="n">
        <v>12122</v>
      </c>
      <c r="CT119" s="7" t="n">
        <v>11992</v>
      </c>
      <c r="CU119" s="7" t="n">
        <v>11982</v>
      </c>
      <c r="CV119" s="7" t="n">
        <v>11537</v>
      </c>
      <c r="CW119" s="7" t="n">
        <v>11308</v>
      </c>
      <c r="CX119" s="7" t="n">
        <v>11100</v>
      </c>
      <c r="CY119" s="7" t="n">
        <v>10683</v>
      </c>
      <c r="CZ119" s="7" t="n">
        <v>10897</v>
      </c>
      <c r="DA119" s="7" t="n">
        <v>10886</v>
      </c>
      <c r="DB119" s="7" t="n">
        <v>10871</v>
      </c>
      <c r="DC119" s="7" t="n">
        <v>10470</v>
      </c>
      <c r="DD119" s="7" t="n">
        <v>10446</v>
      </c>
      <c r="DE119" s="7" t="n">
        <v>10255</v>
      </c>
      <c r="DF119" s="7" t="n">
        <v>10200</v>
      </c>
      <c r="DG119" s="7" t="n">
        <v>9541</v>
      </c>
      <c r="DH119" s="7" t="n">
        <v>9548</v>
      </c>
      <c r="DI119" s="7" t="n">
        <v>10095</v>
      </c>
      <c r="DJ119" s="7" t="n">
        <v>10273</v>
      </c>
      <c r="DK119" s="7" t="n">
        <v>10238</v>
      </c>
      <c r="DL119" s="7" t="n">
        <v>9477</v>
      </c>
      <c r="DM119" s="7" t="n">
        <v>9743</v>
      </c>
      <c r="DN119" s="7" t="n">
        <v>10366</v>
      </c>
      <c r="DO119" s="7" t="n">
        <v>10168</v>
      </c>
      <c r="DP119" s="7" t="n">
        <v>10365</v>
      </c>
      <c r="DQ119" s="7" t="n">
        <v>10226</v>
      </c>
      <c r="DR119" s="7" t="n">
        <v>10160</v>
      </c>
      <c r="DS119" s="7" t="n">
        <v>10286</v>
      </c>
      <c r="DT119" s="7" t="n">
        <v>9727</v>
      </c>
      <c r="DU119" s="7" t="n">
        <v>10000</v>
      </c>
      <c r="DV119" s="4" t="inlineStr">
        <is>
          <t xml:space="preserve"> </t>
        </is>
      </c>
      <c r="DW119" s="4" t="inlineStr">
        <is>
          <t xml:space="preserve"> </t>
        </is>
      </c>
      <c r="DX119" s="4" t="inlineStr">
        <is>
          <t xml:space="preserve"> </t>
        </is>
      </c>
    </row>
    <row r="120">
      <c r="A120" s="4" t="inlineStr">
        <is>
          <t>Average Annual Return, Percent</t>
        </is>
      </c>
      <c r="B120" s="6" t="n">
        <v>0.2423</v>
      </c>
      <c r="C120" s="6" t="n">
        <v>0.1416</v>
      </c>
      <c r="D120" s="6" t="n">
        <v>0.128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row>
    <row r="121">
      <c r="A121" s="4" t="inlineStr">
        <is>
          <t>Morningstar Aggressive Growth ETF Asset Allocation Portfolio - Class I - Bloomberg US 10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row>
    <row r="123">
      <c r="A123" s="4" t="inlineStr">
        <is>
          <t>Line Graph and Table Measure Name</t>
        </is>
      </c>
      <c r="B123" s="4" t="inlineStr">
        <is>
          <t xml:space="preserve"> </t>
        </is>
      </c>
      <c r="C123" s="4" t="inlineStr">
        <is>
          <t xml:space="preserve"> </t>
        </is>
      </c>
      <c r="D123" s="4" t="inlineStr">
        <is>
          <t>Bloomberg US 1000 Index</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row>
    <row r="124">
      <c r="A124" s="4" t="inlineStr">
        <is>
          <t>Account Value</t>
        </is>
      </c>
      <c r="B124" s="5" t="n">
        <v>33407</v>
      </c>
      <c r="C124" s="5" t="n">
        <v>33407</v>
      </c>
      <c r="D124" s="5" t="n">
        <v>33407</v>
      </c>
      <c r="E124" s="7" t="n">
        <v>33407</v>
      </c>
      <c r="F124" s="7" t="n">
        <v>34363</v>
      </c>
      <c r="G124" s="7" t="n">
        <v>32301</v>
      </c>
      <c r="H124" s="7" t="n">
        <v>32549</v>
      </c>
      <c r="I124" s="7" t="n">
        <v>31872</v>
      </c>
      <c r="J124" s="7" t="n">
        <v>31157</v>
      </c>
      <c r="K124" s="7" t="n">
        <v>30723</v>
      </c>
      <c r="L124" s="7" t="n">
        <v>29729</v>
      </c>
      <c r="M124" s="7" t="n">
        <v>28389</v>
      </c>
      <c r="N124" s="7" t="n">
        <v>29668</v>
      </c>
      <c r="O124" s="7" t="n">
        <v>28744</v>
      </c>
      <c r="P124" s="7" t="n">
        <v>27262</v>
      </c>
      <c r="Q124" s="7" t="n">
        <v>26892</v>
      </c>
      <c r="R124" s="7" t="n">
        <v>25622</v>
      </c>
      <c r="S124" s="7" t="n">
        <v>23422</v>
      </c>
      <c r="T124" s="7" t="n">
        <v>24009</v>
      </c>
      <c r="U124" s="7" t="n">
        <v>25189</v>
      </c>
      <c r="V124" s="7" t="n">
        <v>25642</v>
      </c>
      <c r="W124" s="7" t="n">
        <v>24786</v>
      </c>
      <c r="X124" s="7" t="n">
        <v>23217</v>
      </c>
      <c r="Y124" s="7" t="n">
        <v>23088</v>
      </c>
      <c r="Z124" s="7" t="n">
        <v>22818</v>
      </c>
      <c r="AA124" s="7" t="n">
        <v>22114</v>
      </c>
      <c r="AB124" s="7" t="n">
        <v>22661</v>
      </c>
      <c r="AC124" s="7" t="n">
        <v>21231</v>
      </c>
      <c r="AD124" s="7" t="n">
        <v>22547</v>
      </c>
      <c r="AE124" s="7" t="n">
        <v>21402</v>
      </c>
      <c r="AF124" s="7" t="n">
        <v>19826</v>
      </c>
      <c r="AG124" s="7" t="n">
        <v>21858</v>
      </c>
      <c r="AH124" s="7" t="n">
        <v>22730</v>
      </c>
      <c r="AI124" s="7" t="n">
        <v>20784</v>
      </c>
      <c r="AJ124" s="7" t="n">
        <v>22652</v>
      </c>
      <c r="AK124" s="7" t="n">
        <v>22709</v>
      </c>
      <c r="AL124" s="7" t="n">
        <v>24968</v>
      </c>
      <c r="AM124" s="7" t="n">
        <v>24173</v>
      </c>
      <c r="AN124" s="7" t="n">
        <v>24866</v>
      </c>
      <c r="AO124" s="7" t="n">
        <v>26400</v>
      </c>
      <c r="AP124" s="7" t="n">
        <v>25414</v>
      </c>
      <c r="AQ124" s="7" t="n">
        <v>25756</v>
      </c>
      <c r="AR124" s="7" t="n">
        <v>24080</v>
      </c>
      <c r="AS124" s="7" t="n">
        <v>25232</v>
      </c>
      <c r="AT124" s="7" t="n">
        <v>24513</v>
      </c>
      <c r="AU124" s="7" t="n">
        <v>24001</v>
      </c>
      <c r="AV124" s="7" t="n">
        <v>23374</v>
      </c>
      <c r="AW124" s="7" t="n">
        <v>23288</v>
      </c>
      <c r="AX124" s="7" t="n">
        <v>22105</v>
      </c>
      <c r="AY124" s="7" t="n">
        <v>21323</v>
      </c>
      <c r="AZ124" s="7" t="n">
        <v>20711</v>
      </c>
      <c r="BA124" s="7" t="n">
        <v>20867</v>
      </c>
      <c r="BB124" s="7" t="n">
        <v>20028</v>
      </c>
      <c r="BC124" s="7" t="n">
        <v>17920</v>
      </c>
      <c r="BD124" s="7" t="n">
        <v>18350</v>
      </c>
      <c r="BE124" s="7" t="n">
        <v>19041</v>
      </c>
      <c r="BF124" s="7" t="n">
        <v>17740</v>
      </c>
      <c r="BG124" s="7" t="n">
        <v>16781</v>
      </c>
      <c r="BH124" s="7" t="n">
        <v>16415</v>
      </c>
      <c r="BI124" s="7" t="n">
        <v>15579</v>
      </c>
      <c r="BJ124" s="7" t="n">
        <v>13761</v>
      </c>
      <c r="BK124" s="7" t="n">
        <v>15850</v>
      </c>
      <c r="BL124" s="7" t="n">
        <v>17257</v>
      </c>
      <c r="BM124" s="7" t="n">
        <v>17227</v>
      </c>
      <c r="BN124" s="7" t="n">
        <v>16753</v>
      </c>
      <c r="BO124" s="7" t="n">
        <v>16144</v>
      </c>
      <c r="BP124" s="7" t="n">
        <v>15813</v>
      </c>
      <c r="BQ124" s="7" t="n">
        <v>15551</v>
      </c>
      <c r="BR124" s="7" t="n">
        <v>15834</v>
      </c>
      <c r="BS124" s="7" t="n">
        <v>15583</v>
      </c>
      <c r="BT124" s="7" t="n">
        <v>14568</v>
      </c>
      <c r="BU124" s="7" t="n">
        <v>15546</v>
      </c>
      <c r="BV124" s="7" t="n">
        <v>14943</v>
      </c>
      <c r="BW124" s="7" t="n">
        <v>14695</v>
      </c>
      <c r="BX124" s="7" t="n">
        <v>14208</v>
      </c>
      <c r="BY124" s="7" t="n">
        <v>13100</v>
      </c>
      <c r="BZ124" s="7" t="n">
        <v>14419</v>
      </c>
      <c r="CA124" s="7" t="n">
        <v>14117</v>
      </c>
      <c r="CB124" s="7" t="n">
        <v>15204</v>
      </c>
      <c r="CC124" s="7" t="n">
        <v>15151</v>
      </c>
      <c r="CD124" s="7" t="n">
        <v>14661</v>
      </c>
      <c r="CE124" s="7" t="n">
        <v>14173</v>
      </c>
      <c r="CF124" s="7" t="n">
        <v>14082</v>
      </c>
      <c r="CG124" s="7" t="n">
        <v>13729</v>
      </c>
      <c r="CH124" s="7" t="n">
        <v>13687</v>
      </c>
      <c r="CI124" s="7" t="n">
        <v>14002</v>
      </c>
      <c r="CJ124" s="7" t="n">
        <v>14534</v>
      </c>
      <c r="CK124" s="7" t="n">
        <v>13771</v>
      </c>
      <c r="CL124" s="7" t="n">
        <v>13622</v>
      </c>
      <c r="CM124" s="7" t="n">
        <v>13221</v>
      </c>
      <c r="CN124" s="7" t="n">
        <v>12921</v>
      </c>
      <c r="CO124" s="7" t="n">
        <v>12649</v>
      </c>
      <c r="CP124" s="7" t="n">
        <v>12614</v>
      </c>
      <c r="CQ124" s="7" t="n">
        <v>12370</v>
      </c>
      <c r="CR124" s="7" t="n">
        <v>12280</v>
      </c>
      <c r="CS124" s="7" t="n">
        <v>12122</v>
      </c>
      <c r="CT124" s="7" t="n">
        <v>11992</v>
      </c>
      <c r="CU124" s="7" t="n">
        <v>11982</v>
      </c>
      <c r="CV124" s="7" t="n">
        <v>11537</v>
      </c>
      <c r="CW124" s="7" t="n">
        <v>11308</v>
      </c>
      <c r="CX124" s="7" t="n">
        <v>11100</v>
      </c>
      <c r="CY124" s="7" t="n">
        <v>10683</v>
      </c>
      <c r="CZ124" s="7" t="n">
        <v>10897</v>
      </c>
      <c r="DA124" s="7" t="n">
        <v>10886</v>
      </c>
      <c r="DB124" s="7" t="n">
        <v>10871</v>
      </c>
      <c r="DC124" s="7" t="n">
        <v>10470</v>
      </c>
      <c r="DD124" s="7" t="n">
        <v>10446</v>
      </c>
      <c r="DE124" s="7" t="n">
        <v>10255</v>
      </c>
      <c r="DF124" s="7" t="n">
        <v>10200</v>
      </c>
      <c r="DG124" s="7" t="n">
        <v>9541</v>
      </c>
      <c r="DH124" s="7" t="n">
        <v>9548</v>
      </c>
      <c r="DI124" s="7" t="n">
        <v>10095</v>
      </c>
      <c r="DJ124" s="7" t="n">
        <v>10273</v>
      </c>
      <c r="DK124" s="7" t="n">
        <v>10238</v>
      </c>
      <c r="DL124" s="7" t="n">
        <v>9477</v>
      </c>
      <c r="DM124" s="7" t="n">
        <v>9743</v>
      </c>
      <c r="DN124" s="7" t="n">
        <v>10366</v>
      </c>
      <c r="DO124" s="7" t="n">
        <v>10168</v>
      </c>
      <c r="DP124" s="7" t="n">
        <v>10365</v>
      </c>
      <c r="DQ124" s="7" t="n">
        <v>10226</v>
      </c>
      <c r="DR124" s="7" t="n">
        <v>10160</v>
      </c>
      <c r="DS124" s="7" t="n">
        <v>10286</v>
      </c>
      <c r="DT124" s="7" t="n">
        <v>9727</v>
      </c>
      <c r="DU124" s="7" t="n">
        <v>10000</v>
      </c>
      <c r="DV124" s="4" t="inlineStr">
        <is>
          <t xml:space="preserve"> </t>
        </is>
      </c>
      <c r="DW124" s="4" t="inlineStr">
        <is>
          <t xml:space="preserve"> </t>
        </is>
      </c>
      <c r="DX124" s="4" t="inlineStr">
        <is>
          <t xml:space="preserve"> </t>
        </is>
      </c>
    </row>
    <row r="125">
      <c r="A125" s="4" t="inlineStr">
        <is>
          <t>Average Annual Return, Percent</t>
        </is>
      </c>
      <c r="B125" s="6" t="n">
        <v>0.2423</v>
      </c>
      <c r="C125" s="6" t="n">
        <v>0.1416</v>
      </c>
      <c r="D125" s="6" t="n">
        <v>0.128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row>
    <row r="126">
      <c r="A126" s="4" t="inlineStr">
        <is>
          <t>Morningstar Aggressive Growth ETF Asset Allocation Portfolio - Class II - Bloomberg US 1000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row>
    <row r="128">
      <c r="A128" s="4" t="inlineStr">
        <is>
          <t>Line Graph and Table Measure Name</t>
        </is>
      </c>
      <c r="B128" s="4" t="inlineStr">
        <is>
          <t xml:space="preserve"> </t>
        </is>
      </c>
      <c r="C128" s="4" t="inlineStr">
        <is>
          <t xml:space="preserve"> </t>
        </is>
      </c>
      <c r="D128" s="4" t="inlineStr">
        <is>
          <t>Bloomberg US 1000 Index</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row>
    <row r="129">
      <c r="A129" s="4" t="inlineStr">
        <is>
          <t>Account Value</t>
        </is>
      </c>
      <c r="B129" s="5" t="n">
        <v>33407</v>
      </c>
      <c r="C129" s="5" t="n">
        <v>33407</v>
      </c>
      <c r="D129" s="5" t="n">
        <v>33407</v>
      </c>
      <c r="E129" s="7" t="n">
        <v>33407</v>
      </c>
      <c r="F129" s="7" t="n">
        <v>34363</v>
      </c>
      <c r="G129" s="7" t="n">
        <v>32301</v>
      </c>
      <c r="H129" s="7" t="n">
        <v>32549</v>
      </c>
      <c r="I129" s="7" t="n">
        <v>31872</v>
      </c>
      <c r="J129" s="7" t="n">
        <v>31157</v>
      </c>
      <c r="K129" s="7" t="n">
        <v>30723</v>
      </c>
      <c r="L129" s="7" t="n">
        <v>29729</v>
      </c>
      <c r="M129" s="7" t="n">
        <v>28389</v>
      </c>
      <c r="N129" s="7" t="n">
        <v>29668</v>
      </c>
      <c r="O129" s="7" t="n">
        <v>28744</v>
      </c>
      <c r="P129" s="7" t="n">
        <v>27262</v>
      </c>
      <c r="Q129" s="7" t="n">
        <v>26892</v>
      </c>
      <c r="R129" s="7" t="n">
        <v>25622</v>
      </c>
      <c r="S129" s="7" t="n">
        <v>23422</v>
      </c>
      <c r="T129" s="7" t="n">
        <v>24009</v>
      </c>
      <c r="U129" s="7" t="n">
        <v>25189</v>
      </c>
      <c r="V129" s="7" t="n">
        <v>25642</v>
      </c>
      <c r="W129" s="7" t="n">
        <v>24786</v>
      </c>
      <c r="X129" s="7" t="n">
        <v>23217</v>
      </c>
      <c r="Y129" s="7" t="n">
        <v>23088</v>
      </c>
      <c r="Z129" s="7" t="n">
        <v>22818</v>
      </c>
      <c r="AA129" s="7" t="n">
        <v>22114</v>
      </c>
      <c r="AB129" s="7" t="n">
        <v>22661</v>
      </c>
      <c r="AC129" s="7" t="n">
        <v>21231</v>
      </c>
      <c r="AD129" s="7" t="n">
        <v>22547</v>
      </c>
      <c r="AE129" s="7" t="n">
        <v>21402</v>
      </c>
      <c r="AF129" s="7" t="n">
        <v>19826</v>
      </c>
      <c r="AG129" s="7" t="n">
        <v>21858</v>
      </c>
      <c r="AH129" s="7" t="n">
        <v>22730</v>
      </c>
      <c r="AI129" s="7" t="n">
        <v>20784</v>
      </c>
      <c r="AJ129" s="7" t="n">
        <v>22652</v>
      </c>
      <c r="AK129" s="7" t="n">
        <v>22709</v>
      </c>
      <c r="AL129" s="7" t="n">
        <v>24968</v>
      </c>
      <c r="AM129" s="7" t="n">
        <v>24173</v>
      </c>
      <c r="AN129" s="7" t="n">
        <v>24866</v>
      </c>
      <c r="AO129" s="7" t="n">
        <v>26400</v>
      </c>
      <c r="AP129" s="7" t="n">
        <v>25414</v>
      </c>
      <c r="AQ129" s="7" t="n">
        <v>25756</v>
      </c>
      <c r="AR129" s="7" t="n">
        <v>24080</v>
      </c>
      <c r="AS129" s="7" t="n">
        <v>25232</v>
      </c>
      <c r="AT129" s="7" t="n">
        <v>24513</v>
      </c>
      <c r="AU129" s="7" t="n">
        <v>24001</v>
      </c>
      <c r="AV129" s="7" t="n">
        <v>23374</v>
      </c>
      <c r="AW129" s="7" t="n">
        <v>23288</v>
      </c>
      <c r="AX129" s="7" t="n">
        <v>22105</v>
      </c>
      <c r="AY129" s="7" t="n">
        <v>21323</v>
      </c>
      <c r="AZ129" s="7" t="n">
        <v>20711</v>
      </c>
      <c r="BA129" s="7" t="n">
        <v>20867</v>
      </c>
      <c r="BB129" s="7" t="n">
        <v>20028</v>
      </c>
      <c r="BC129" s="7" t="n">
        <v>17920</v>
      </c>
      <c r="BD129" s="7" t="n">
        <v>18350</v>
      </c>
      <c r="BE129" s="7" t="n">
        <v>19041</v>
      </c>
      <c r="BF129" s="7" t="n">
        <v>17740</v>
      </c>
      <c r="BG129" s="7" t="n">
        <v>16781</v>
      </c>
      <c r="BH129" s="7" t="n">
        <v>16415</v>
      </c>
      <c r="BI129" s="7" t="n">
        <v>15579</v>
      </c>
      <c r="BJ129" s="7" t="n">
        <v>13761</v>
      </c>
      <c r="BK129" s="7" t="n">
        <v>15850</v>
      </c>
      <c r="BL129" s="7" t="n">
        <v>17257</v>
      </c>
      <c r="BM129" s="7" t="n">
        <v>17227</v>
      </c>
      <c r="BN129" s="7" t="n">
        <v>16753</v>
      </c>
      <c r="BO129" s="7" t="n">
        <v>16144</v>
      </c>
      <c r="BP129" s="7" t="n">
        <v>15813</v>
      </c>
      <c r="BQ129" s="7" t="n">
        <v>15551</v>
      </c>
      <c r="BR129" s="7" t="n">
        <v>15834</v>
      </c>
      <c r="BS129" s="7" t="n">
        <v>15583</v>
      </c>
      <c r="BT129" s="7" t="n">
        <v>14568</v>
      </c>
      <c r="BU129" s="7" t="n">
        <v>15546</v>
      </c>
      <c r="BV129" s="7" t="n">
        <v>14943</v>
      </c>
      <c r="BW129" s="7" t="n">
        <v>14695</v>
      </c>
      <c r="BX129" s="7" t="n">
        <v>14208</v>
      </c>
      <c r="BY129" s="7" t="n">
        <v>13100</v>
      </c>
      <c r="BZ129" s="7" t="n">
        <v>14419</v>
      </c>
      <c r="CA129" s="7" t="n">
        <v>14117</v>
      </c>
      <c r="CB129" s="7" t="n">
        <v>15204</v>
      </c>
      <c r="CC129" s="7" t="n">
        <v>15151</v>
      </c>
      <c r="CD129" s="7" t="n">
        <v>14661</v>
      </c>
      <c r="CE129" s="7" t="n">
        <v>14173</v>
      </c>
      <c r="CF129" s="7" t="n">
        <v>14082</v>
      </c>
      <c r="CG129" s="7" t="n">
        <v>13729</v>
      </c>
      <c r="CH129" s="7" t="n">
        <v>13687</v>
      </c>
      <c r="CI129" s="7" t="n">
        <v>14002</v>
      </c>
      <c r="CJ129" s="7" t="n">
        <v>14534</v>
      </c>
      <c r="CK129" s="7" t="n">
        <v>13771</v>
      </c>
      <c r="CL129" s="7" t="n">
        <v>13622</v>
      </c>
      <c r="CM129" s="7" t="n">
        <v>13221</v>
      </c>
      <c r="CN129" s="7" t="n">
        <v>12921</v>
      </c>
      <c r="CO129" s="7" t="n">
        <v>12649</v>
      </c>
      <c r="CP129" s="7" t="n">
        <v>12614</v>
      </c>
      <c r="CQ129" s="7" t="n">
        <v>12370</v>
      </c>
      <c r="CR129" s="7" t="n">
        <v>12280</v>
      </c>
      <c r="CS129" s="7" t="n">
        <v>12122</v>
      </c>
      <c r="CT129" s="7" t="n">
        <v>11992</v>
      </c>
      <c r="CU129" s="7" t="n">
        <v>11982</v>
      </c>
      <c r="CV129" s="7" t="n">
        <v>11537</v>
      </c>
      <c r="CW129" s="7" t="n">
        <v>11308</v>
      </c>
      <c r="CX129" s="7" t="n">
        <v>11100</v>
      </c>
      <c r="CY129" s="7" t="n">
        <v>10683</v>
      </c>
      <c r="CZ129" s="7" t="n">
        <v>10897</v>
      </c>
      <c r="DA129" s="7" t="n">
        <v>10886</v>
      </c>
      <c r="DB129" s="7" t="n">
        <v>10871</v>
      </c>
      <c r="DC129" s="7" t="n">
        <v>10470</v>
      </c>
      <c r="DD129" s="7" t="n">
        <v>10446</v>
      </c>
      <c r="DE129" s="7" t="n">
        <v>10255</v>
      </c>
      <c r="DF129" s="7" t="n">
        <v>10200</v>
      </c>
      <c r="DG129" s="7" t="n">
        <v>9541</v>
      </c>
      <c r="DH129" s="7" t="n">
        <v>9548</v>
      </c>
      <c r="DI129" s="7" t="n">
        <v>10095</v>
      </c>
      <c r="DJ129" s="7" t="n">
        <v>10273</v>
      </c>
      <c r="DK129" s="7" t="n">
        <v>10238</v>
      </c>
      <c r="DL129" s="7" t="n">
        <v>9477</v>
      </c>
      <c r="DM129" s="7" t="n">
        <v>9743</v>
      </c>
      <c r="DN129" s="7" t="n">
        <v>10366</v>
      </c>
      <c r="DO129" s="7" t="n">
        <v>10168</v>
      </c>
      <c r="DP129" s="7" t="n">
        <v>10365</v>
      </c>
      <c r="DQ129" s="7" t="n">
        <v>10226</v>
      </c>
      <c r="DR129" s="7" t="n">
        <v>10160</v>
      </c>
      <c r="DS129" s="7" t="n">
        <v>10286</v>
      </c>
      <c r="DT129" s="7" t="n">
        <v>9727</v>
      </c>
      <c r="DU129" s="7" t="n">
        <v>10000</v>
      </c>
      <c r="DV129" s="4" t="inlineStr">
        <is>
          <t xml:space="preserve"> </t>
        </is>
      </c>
      <c r="DW129" s="4" t="inlineStr">
        <is>
          <t xml:space="preserve"> </t>
        </is>
      </c>
      <c r="DX129" s="4" t="inlineStr">
        <is>
          <t xml:space="preserve"> </t>
        </is>
      </c>
    </row>
    <row r="130">
      <c r="A130" s="4" t="inlineStr">
        <is>
          <t>Average Annual Return, Percent</t>
        </is>
      </c>
      <c r="B130" s="6" t="n">
        <v>0.2423</v>
      </c>
      <c r="C130" s="6" t="n">
        <v>0.1416</v>
      </c>
      <c r="D130" s="6" t="n">
        <v>0.1282</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row>
    <row r="131">
      <c r="A131" s="4" t="inlineStr">
        <is>
          <t>ALPS | Alerian Energy Infrastructure Portfolio - Class I - Bloomberg US 1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row>
    <row r="133">
      <c r="A133" s="4" t="inlineStr">
        <is>
          <t>Line Graph and Table Measure Name</t>
        </is>
      </c>
      <c r="B133" s="4" t="inlineStr">
        <is>
          <t xml:space="preserve"> </t>
        </is>
      </c>
      <c r="C133" s="4" t="inlineStr">
        <is>
          <t xml:space="preserve"> </t>
        </is>
      </c>
      <c r="D133" s="4" t="inlineStr">
        <is>
          <t>Bloomberg US 1000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row>
    <row r="134">
      <c r="A134" s="4" t="inlineStr">
        <is>
          <t>Account Value</t>
        </is>
      </c>
      <c r="B134" s="5" t="n">
        <v>33407</v>
      </c>
      <c r="C134" s="5" t="n">
        <v>33407</v>
      </c>
      <c r="D134" s="5" t="n">
        <v>33407</v>
      </c>
      <c r="E134" s="7" t="n">
        <v>33407</v>
      </c>
      <c r="F134" s="7" t="n">
        <v>34363</v>
      </c>
      <c r="G134" s="7" t="n">
        <v>32301</v>
      </c>
      <c r="H134" s="7" t="n">
        <v>32549</v>
      </c>
      <c r="I134" s="7" t="n">
        <v>31872</v>
      </c>
      <c r="J134" s="7" t="n">
        <v>31157</v>
      </c>
      <c r="K134" s="7" t="n">
        <v>30723</v>
      </c>
      <c r="L134" s="7" t="n">
        <v>29729</v>
      </c>
      <c r="M134" s="7" t="n">
        <v>28389</v>
      </c>
      <c r="N134" s="7" t="n">
        <v>29668</v>
      </c>
      <c r="O134" s="7" t="n">
        <v>28744</v>
      </c>
      <c r="P134" s="7" t="n">
        <v>27262</v>
      </c>
      <c r="Q134" s="7" t="n">
        <v>26892</v>
      </c>
      <c r="R134" s="7" t="n">
        <v>25622</v>
      </c>
      <c r="S134" s="7" t="n">
        <v>23422</v>
      </c>
      <c r="T134" s="7" t="n">
        <v>24009</v>
      </c>
      <c r="U134" s="7" t="n">
        <v>25189</v>
      </c>
      <c r="V134" s="7" t="n">
        <v>25642</v>
      </c>
      <c r="W134" s="7" t="n">
        <v>24786</v>
      </c>
      <c r="X134" s="7" t="n">
        <v>23217</v>
      </c>
      <c r="Y134" s="7" t="n">
        <v>23088</v>
      </c>
      <c r="Z134" s="7" t="n">
        <v>22818</v>
      </c>
      <c r="AA134" s="7" t="n">
        <v>22114</v>
      </c>
      <c r="AB134" s="7" t="n">
        <v>22661</v>
      </c>
      <c r="AC134" s="7" t="n">
        <v>21231</v>
      </c>
      <c r="AD134" s="7" t="n">
        <v>22547</v>
      </c>
      <c r="AE134" s="7" t="n">
        <v>21402</v>
      </c>
      <c r="AF134" s="7" t="n">
        <v>19826</v>
      </c>
      <c r="AG134" s="7" t="n">
        <v>21858</v>
      </c>
      <c r="AH134" s="7" t="n">
        <v>22730</v>
      </c>
      <c r="AI134" s="7" t="n">
        <v>20784</v>
      </c>
      <c r="AJ134" s="7" t="n">
        <v>22652</v>
      </c>
      <c r="AK134" s="7" t="n">
        <v>22709</v>
      </c>
      <c r="AL134" s="7" t="n">
        <v>24968</v>
      </c>
      <c r="AM134" s="7" t="n">
        <v>24173</v>
      </c>
      <c r="AN134" s="7" t="n">
        <v>24866</v>
      </c>
      <c r="AO134" s="7" t="n">
        <v>26400</v>
      </c>
      <c r="AP134" s="7" t="n">
        <v>25414</v>
      </c>
      <c r="AQ134" s="7" t="n">
        <v>25756</v>
      </c>
      <c r="AR134" s="7" t="n">
        <v>24080</v>
      </c>
      <c r="AS134" s="7" t="n">
        <v>25232</v>
      </c>
      <c r="AT134" s="7" t="n">
        <v>24513</v>
      </c>
      <c r="AU134" s="7" t="n">
        <v>24001</v>
      </c>
      <c r="AV134" s="7" t="n">
        <v>23374</v>
      </c>
      <c r="AW134" s="7" t="n">
        <v>23288</v>
      </c>
      <c r="AX134" s="7" t="n">
        <v>22105</v>
      </c>
      <c r="AY134" s="7" t="n">
        <v>21323</v>
      </c>
      <c r="AZ134" s="7" t="n">
        <v>20711</v>
      </c>
      <c r="BA134" s="7" t="n">
        <v>20867</v>
      </c>
      <c r="BB134" s="7" t="n">
        <v>20028</v>
      </c>
      <c r="BC134" s="7" t="n">
        <v>17920</v>
      </c>
      <c r="BD134" s="7" t="n">
        <v>18350</v>
      </c>
      <c r="BE134" s="7" t="n">
        <v>19041</v>
      </c>
      <c r="BF134" s="7" t="n">
        <v>17740</v>
      </c>
      <c r="BG134" s="7" t="n">
        <v>16781</v>
      </c>
      <c r="BH134" s="7" t="n">
        <v>16415</v>
      </c>
      <c r="BI134" s="7" t="n">
        <v>15579</v>
      </c>
      <c r="BJ134" s="7" t="n">
        <v>13761</v>
      </c>
      <c r="BK134" s="7" t="n">
        <v>15850</v>
      </c>
      <c r="BL134" s="7" t="n">
        <v>17257</v>
      </c>
      <c r="BM134" s="7" t="n">
        <v>17227</v>
      </c>
      <c r="BN134" s="7" t="n">
        <v>16753</v>
      </c>
      <c r="BO134" s="7" t="n">
        <v>16144</v>
      </c>
      <c r="BP134" s="7" t="n">
        <v>15813</v>
      </c>
      <c r="BQ134" s="7" t="n">
        <v>15551</v>
      </c>
      <c r="BR134" s="7" t="n">
        <v>15834</v>
      </c>
      <c r="BS134" s="7" t="n">
        <v>15583</v>
      </c>
      <c r="BT134" s="7" t="n">
        <v>14568</v>
      </c>
      <c r="BU134" s="7" t="n">
        <v>15546</v>
      </c>
      <c r="BV134" s="7" t="n">
        <v>14943</v>
      </c>
      <c r="BW134" s="7" t="n">
        <v>14695</v>
      </c>
      <c r="BX134" s="7" t="n">
        <v>14208</v>
      </c>
      <c r="BY134" s="7" t="n">
        <v>13100</v>
      </c>
      <c r="BZ134" s="7" t="n">
        <v>14419</v>
      </c>
      <c r="CA134" s="7" t="n">
        <v>14117</v>
      </c>
      <c r="CB134" s="7" t="n">
        <v>15204</v>
      </c>
      <c r="CC134" s="7" t="n">
        <v>15151</v>
      </c>
      <c r="CD134" s="7" t="n">
        <v>14661</v>
      </c>
      <c r="CE134" s="7" t="n">
        <v>14173</v>
      </c>
      <c r="CF134" s="7" t="n">
        <v>14082</v>
      </c>
      <c r="CG134" s="7" t="n">
        <v>13729</v>
      </c>
      <c r="CH134" s="7" t="n">
        <v>13687</v>
      </c>
      <c r="CI134" s="7" t="n">
        <v>14002</v>
      </c>
      <c r="CJ134" s="7" t="n">
        <v>14534</v>
      </c>
      <c r="CK134" s="7" t="n">
        <v>13771</v>
      </c>
      <c r="CL134" s="7" t="n">
        <v>13622</v>
      </c>
      <c r="CM134" s="7" t="n">
        <v>13221</v>
      </c>
      <c r="CN134" s="7" t="n">
        <v>12921</v>
      </c>
      <c r="CO134" s="7" t="n">
        <v>12649</v>
      </c>
      <c r="CP134" s="7" t="n">
        <v>12614</v>
      </c>
      <c r="CQ134" s="7" t="n">
        <v>12370</v>
      </c>
      <c r="CR134" s="7" t="n">
        <v>12280</v>
      </c>
      <c r="CS134" s="7" t="n">
        <v>12122</v>
      </c>
      <c r="CT134" s="7" t="n">
        <v>11992</v>
      </c>
      <c r="CU134" s="7" t="n">
        <v>11982</v>
      </c>
      <c r="CV134" s="7" t="n">
        <v>11537</v>
      </c>
      <c r="CW134" s="7" t="n">
        <v>11308</v>
      </c>
      <c r="CX134" s="7" t="n">
        <v>11100</v>
      </c>
      <c r="CY134" s="7" t="n">
        <v>10683</v>
      </c>
      <c r="CZ134" s="7" t="n">
        <v>10897</v>
      </c>
      <c r="DA134" s="7" t="n">
        <v>10886</v>
      </c>
      <c r="DB134" s="7" t="n">
        <v>10871</v>
      </c>
      <c r="DC134" s="7" t="n">
        <v>10470</v>
      </c>
      <c r="DD134" s="7" t="n">
        <v>10446</v>
      </c>
      <c r="DE134" s="7" t="n">
        <v>10255</v>
      </c>
      <c r="DF134" s="7" t="n">
        <v>10200</v>
      </c>
      <c r="DG134" s="7" t="n">
        <v>9541</v>
      </c>
      <c r="DH134" s="7" t="n">
        <v>9548</v>
      </c>
      <c r="DI134" s="7" t="n">
        <v>10095</v>
      </c>
      <c r="DJ134" s="7" t="n">
        <v>10273</v>
      </c>
      <c r="DK134" s="7" t="n">
        <v>10238</v>
      </c>
      <c r="DL134" s="7" t="n">
        <v>9477</v>
      </c>
      <c r="DM134" s="7" t="n">
        <v>9743</v>
      </c>
      <c r="DN134" s="7" t="n">
        <v>10366</v>
      </c>
      <c r="DO134" s="7" t="n">
        <v>10168</v>
      </c>
      <c r="DP134" s="7" t="n">
        <v>10365</v>
      </c>
      <c r="DQ134" s="7" t="n">
        <v>10226</v>
      </c>
      <c r="DR134" s="7" t="n">
        <v>10160</v>
      </c>
      <c r="DS134" s="7" t="n">
        <v>10286</v>
      </c>
      <c r="DT134" s="7" t="n">
        <v>9727</v>
      </c>
      <c r="DU134" s="7" t="n">
        <v>10000</v>
      </c>
      <c r="DV134" s="4" t="inlineStr">
        <is>
          <t xml:space="preserve"> </t>
        </is>
      </c>
      <c r="DW134" s="4" t="inlineStr">
        <is>
          <t xml:space="preserve"> </t>
        </is>
      </c>
      <c r="DX134" s="4" t="inlineStr">
        <is>
          <t xml:space="preserve"> </t>
        </is>
      </c>
    </row>
    <row r="135">
      <c r="A135" s="4" t="inlineStr">
        <is>
          <t>Average Annual Return, Percent</t>
        </is>
      </c>
      <c r="B135" s="6" t="n">
        <v>0.2423</v>
      </c>
      <c r="C135" s="6" t="n">
        <v>0.1416</v>
      </c>
      <c r="D135" s="6" t="n">
        <v>0.1282</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row>
    <row r="136">
      <c r="A136" s="4" t="inlineStr">
        <is>
          <t>ALPS | Alerian Energy Infrastructure Portfolio - Class III - Bloomberg US 1000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row>
    <row r="138">
      <c r="A138" s="4" t="inlineStr">
        <is>
          <t>Line Graph and Table Measure Name</t>
        </is>
      </c>
      <c r="B138" s="4" t="inlineStr">
        <is>
          <t xml:space="preserve"> </t>
        </is>
      </c>
      <c r="C138" s="4" t="inlineStr">
        <is>
          <t xml:space="preserve"> </t>
        </is>
      </c>
      <c r="D138" s="4" t="inlineStr">
        <is>
          <t>Bloomberg US 1000 Index</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row>
    <row r="139">
      <c r="A139" s="4" t="inlineStr">
        <is>
          <t>Account Value</t>
        </is>
      </c>
      <c r="B139" s="5" t="n">
        <v>33407</v>
      </c>
      <c r="C139" s="5" t="n">
        <v>33407</v>
      </c>
      <c r="D139" s="5" t="n">
        <v>33407</v>
      </c>
      <c r="E139" s="5" t="n">
        <v>33407</v>
      </c>
      <c r="F139" s="7" t="n">
        <v>34363</v>
      </c>
      <c r="G139" s="7" t="n">
        <v>32301</v>
      </c>
      <c r="H139" s="7" t="n">
        <v>32549</v>
      </c>
      <c r="I139" s="7" t="n">
        <v>31872</v>
      </c>
      <c r="J139" s="7" t="n">
        <v>31157</v>
      </c>
      <c r="K139" s="7" t="n">
        <v>30723</v>
      </c>
      <c r="L139" s="7" t="n">
        <v>29729</v>
      </c>
      <c r="M139" s="7" t="n">
        <v>28389</v>
      </c>
      <c r="N139" s="7" t="n">
        <v>29668</v>
      </c>
      <c r="O139" s="7" t="n">
        <v>28744</v>
      </c>
      <c r="P139" s="7" t="n">
        <v>27262</v>
      </c>
      <c r="Q139" s="7" t="n">
        <v>26892</v>
      </c>
      <c r="R139" s="7" t="n">
        <v>25622</v>
      </c>
      <c r="S139" s="7" t="n">
        <v>23422</v>
      </c>
      <c r="T139" s="7" t="n">
        <v>24009</v>
      </c>
      <c r="U139" s="7" t="n">
        <v>25189</v>
      </c>
      <c r="V139" s="7" t="n">
        <v>25642</v>
      </c>
      <c r="W139" s="7" t="n">
        <v>24786</v>
      </c>
      <c r="X139" s="7" t="n">
        <v>23217</v>
      </c>
      <c r="Y139" s="7" t="n">
        <v>23088</v>
      </c>
      <c r="Z139" s="7" t="n">
        <v>22818</v>
      </c>
      <c r="AA139" s="7" t="n">
        <v>22114</v>
      </c>
      <c r="AB139" s="7" t="n">
        <v>22661</v>
      </c>
      <c r="AC139" s="7" t="n">
        <v>21231</v>
      </c>
      <c r="AD139" s="7" t="n">
        <v>22547</v>
      </c>
      <c r="AE139" s="7" t="n">
        <v>21402</v>
      </c>
      <c r="AF139" s="7" t="n">
        <v>19826</v>
      </c>
      <c r="AG139" s="7" t="n">
        <v>21858</v>
      </c>
      <c r="AH139" s="7" t="n">
        <v>22730</v>
      </c>
      <c r="AI139" s="7" t="n">
        <v>20784</v>
      </c>
      <c r="AJ139" s="7" t="n">
        <v>22652</v>
      </c>
      <c r="AK139" s="7" t="n">
        <v>22709</v>
      </c>
      <c r="AL139" s="7" t="n">
        <v>24968</v>
      </c>
      <c r="AM139" s="7" t="n">
        <v>24173</v>
      </c>
      <c r="AN139" s="7" t="n">
        <v>24866</v>
      </c>
      <c r="AO139" s="7" t="n">
        <v>26400</v>
      </c>
      <c r="AP139" s="7" t="n">
        <v>25414</v>
      </c>
      <c r="AQ139" s="7" t="n">
        <v>25756</v>
      </c>
      <c r="AR139" s="7" t="n">
        <v>24080</v>
      </c>
      <c r="AS139" s="7" t="n">
        <v>25232</v>
      </c>
      <c r="AT139" s="7" t="n">
        <v>24513</v>
      </c>
      <c r="AU139" s="7" t="n">
        <v>24001</v>
      </c>
      <c r="AV139" s="7" t="n">
        <v>23374</v>
      </c>
      <c r="AW139" s="7" t="n">
        <v>23288</v>
      </c>
      <c r="AX139" s="7" t="n">
        <v>22105</v>
      </c>
      <c r="AY139" s="7" t="n">
        <v>21323</v>
      </c>
      <c r="AZ139" s="7" t="n">
        <v>20711</v>
      </c>
      <c r="BA139" s="7" t="n">
        <v>20867</v>
      </c>
      <c r="BB139" s="7" t="n">
        <v>20028</v>
      </c>
      <c r="BC139" s="7" t="n">
        <v>17920</v>
      </c>
      <c r="BD139" s="7" t="n">
        <v>18350</v>
      </c>
      <c r="BE139" s="7" t="n">
        <v>19041</v>
      </c>
      <c r="BF139" s="7" t="n">
        <v>17740</v>
      </c>
      <c r="BG139" s="7" t="n">
        <v>16781</v>
      </c>
      <c r="BH139" s="7" t="n">
        <v>16415</v>
      </c>
      <c r="BI139" s="7" t="n">
        <v>15579</v>
      </c>
      <c r="BJ139" s="7" t="n">
        <v>13761</v>
      </c>
      <c r="BK139" s="7" t="n">
        <v>15850</v>
      </c>
      <c r="BL139" s="7" t="n">
        <v>17257</v>
      </c>
      <c r="BM139" s="7" t="n">
        <v>17227</v>
      </c>
      <c r="BN139" s="7" t="n">
        <v>16753</v>
      </c>
      <c r="BO139" s="7" t="n">
        <v>16144</v>
      </c>
      <c r="BP139" s="7" t="n">
        <v>15813</v>
      </c>
      <c r="BQ139" s="7" t="n">
        <v>15551</v>
      </c>
      <c r="BR139" s="7" t="n">
        <v>15834</v>
      </c>
      <c r="BS139" s="7" t="n">
        <v>15583</v>
      </c>
      <c r="BT139" s="7" t="n">
        <v>14568</v>
      </c>
      <c r="BU139" s="7" t="n">
        <v>15546</v>
      </c>
      <c r="BV139" s="7" t="n">
        <v>14943</v>
      </c>
      <c r="BW139" s="7" t="n">
        <v>14695</v>
      </c>
      <c r="BX139" s="7" t="n">
        <v>14208</v>
      </c>
      <c r="BY139" s="7" t="n">
        <v>13100</v>
      </c>
      <c r="BZ139" s="7" t="n">
        <v>14419</v>
      </c>
      <c r="CA139" s="7" t="n">
        <v>14117</v>
      </c>
      <c r="CB139" s="7" t="n">
        <v>15204</v>
      </c>
      <c r="CC139" s="7" t="n">
        <v>15151</v>
      </c>
      <c r="CD139" s="7" t="n">
        <v>14661</v>
      </c>
      <c r="CE139" s="7" t="n">
        <v>14173</v>
      </c>
      <c r="CF139" s="7" t="n">
        <v>14082</v>
      </c>
      <c r="CG139" s="7" t="n">
        <v>13729</v>
      </c>
      <c r="CH139" s="7" t="n">
        <v>13687</v>
      </c>
      <c r="CI139" s="7" t="n">
        <v>14002</v>
      </c>
      <c r="CJ139" s="7" t="n">
        <v>14534</v>
      </c>
      <c r="CK139" s="7" t="n">
        <v>13771</v>
      </c>
      <c r="CL139" s="7" t="n">
        <v>13622</v>
      </c>
      <c r="CM139" s="7" t="n">
        <v>13221</v>
      </c>
      <c r="CN139" s="7" t="n">
        <v>12921</v>
      </c>
      <c r="CO139" s="7" t="n">
        <v>12649</v>
      </c>
      <c r="CP139" s="7" t="n">
        <v>12614</v>
      </c>
      <c r="CQ139" s="7" t="n">
        <v>12370</v>
      </c>
      <c r="CR139" s="7" t="n">
        <v>12280</v>
      </c>
      <c r="CS139" s="7" t="n">
        <v>12122</v>
      </c>
      <c r="CT139" s="7" t="n">
        <v>11992</v>
      </c>
      <c r="CU139" s="7" t="n">
        <v>11982</v>
      </c>
      <c r="CV139" s="7" t="n">
        <v>11537</v>
      </c>
      <c r="CW139" s="7" t="n">
        <v>11308</v>
      </c>
      <c r="CX139" s="7" t="n">
        <v>11100</v>
      </c>
      <c r="CY139" s="7" t="n">
        <v>10683</v>
      </c>
      <c r="CZ139" s="7" t="n">
        <v>10897</v>
      </c>
      <c r="DA139" s="7" t="n">
        <v>10886</v>
      </c>
      <c r="DB139" s="7" t="n">
        <v>10871</v>
      </c>
      <c r="DC139" s="7" t="n">
        <v>10470</v>
      </c>
      <c r="DD139" s="7" t="n">
        <v>10446</v>
      </c>
      <c r="DE139" s="7" t="n">
        <v>10255</v>
      </c>
      <c r="DF139" s="7" t="n">
        <v>10200</v>
      </c>
      <c r="DG139" s="7" t="n">
        <v>9541</v>
      </c>
      <c r="DH139" s="7" t="n">
        <v>9548</v>
      </c>
      <c r="DI139" s="7" t="n">
        <v>10095</v>
      </c>
      <c r="DJ139" s="7" t="n">
        <v>10273</v>
      </c>
      <c r="DK139" s="7" t="n">
        <v>10238</v>
      </c>
      <c r="DL139" s="7" t="n">
        <v>9477</v>
      </c>
      <c r="DM139" s="7" t="n">
        <v>9743</v>
      </c>
      <c r="DN139" s="7" t="n">
        <v>10366</v>
      </c>
      <c r="DO139" s="7" t="n">
        <v>10168</v>
      </c>
      <c r="DP139" s="7" t="n">
        <v>10365</v>
      </c>
      <c r="DQ139" s="7" t="n">
        <v>10226</v>
      </c>
      <c r="DR139" s="7" t="n">
        <v>10160</v>
      </c>
      <c r="DS139" s="7" t="n">
        <v>10286</v>
      </c>
      <c r="DT139" s="7" t="n">
        <v>9727</v>
      </c>
      <c r="DU139" s="7" t="n">
        <v>10000</v>
      </c>
      <c r="DV139" s="4" t="inlineStr">
        <is>
          <t xml:space="preserve"> </t>
        </is>
      </c>
      <c r="DW139" s="4" t="inlineStr">
        <is>
          <t xml:space="preserve"> </t>
        </is>
      </c>
      <c r="DX139" s="4" t="inlineStr">
        <is>
          <t xml:space="preserve"> </t>
        </is>
      </c>
    </row>
    <row r="140">
      <c r="A140" s="4" t="inlineStr">
        <is>
          <t>Average Annual Return, Percent</t>
        </is>
      </c>
      <c r="B140" s="6" t="n">
        <v>0.2423</v>
      </c>
      <c r="C140" s="6" t="n">
        <v>0.1416</v>
      </c>
      <c r="D140" s="6" t="n">
        <v>0.128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row>
    <row r="141">
      <c r="A141" s="4" t="inlineStr">
        <is>
          <t>ALPS Global Opportunity Portfolio - Class I - Morningstar Developed Markets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Morningstar Developed Markets Index</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row>
    <row r="144">
      <c r="A144" s="4" t="inlineStr">
        <is>
          <t>Account Value</t>
        </is>
      </c>
      <c r="B144" s="5" t="n">
        <v>25800</v>
      </c>
      <c r="C144" s="5" t="n">
        <v>25800</v>
      </c>
      <c r="D144" s="5" t="n">
        <v>25800</v>
      </c>
      <c r="E144" s="5" t="n">
        <v>25800</v>
      </c>
      <c r="F144" s="7" t="n">
        <v>26565</v>
      </c>
      <c r="G144" s="7" t="n">
        <v>25388</v>
      </c>
      <c r="H144" s="7" t="n">
        <v>25929</v>
      </c>
      <c r="I144" s="7" t="n">
        <v>25464</v>
      </c>
      <c r="J144" s="7" t="n">
        <v>24847</v>
      </c>
      <c r="K144" s="7" t="n">
        <v>24326</v>
      </c>
      <c r="L144" s="7" t="n">
        <v>23929</v>
      </c>
      <c r="M144" s="7" t="n">
        <v>22918</v>
      </c>
      <c r="N144" s="7" t="n">
        <v>23828</v>
      </c>
      <c r="O144" s="7" t="n">
        <v>23071</v>
      </c>
      <c r="P144" s="7" t="n">
        <v>22152</v>
      </c>
      <c r="Q144" s="7" t="n">
        <v>21949</v>
      </c>
      <c r="R144" s="7" t="n">
        <v>20855</v>
      </c>
      <c r="S144" s="7" t="n">
        <v>19070</v>
      </c>
      <c r="T144" s="7" t="n">
        <v>19688</v>
      </c>
      <c r="U144" s="7" t="n">
        <v>20585</v>
      </c>
      <c r="V144" s="7" t="n">
        <v>21110</v>
      </c>
      <c r="W144" s="7" t="n">
        <v>20403</v>
      </c>
      <c r="X144" s="7" t="n">
        <v>19239</v>
      </c>
      <c r="Y144" s="7" t="n">
        <v>19473</v>
      </c>
      <c r="Z144" s="7" t="n">
        <v>19159</v>
      </c>
      <c r="AA144" s="7" t="n">
        <v>18688</v>
      </c>
      <c r="AB144" s="7" t="n">
        <v>19144</v>
      </c>
      <c r="AC144" s="7" t="n">
        <v>17889</v>
      </c>
      <c r="AD144" s="7" t="n">
        <v>18607</v>
      </c>
      <c r="AE144" s="7" t="n">
        <v>17386</v>
      </c>
      <c r="AF144" s="7" t="n">
        <v>16224</v>
      </c>
      <c r="AG144" s="7" t="n">
        <v>17914</v>
      </c>
      <c r="AH144" s="7" t="n">
        <v>18681</v>
      </c>
      <c r="AI144" s="7" t="n">
        <v>17302</v>
      </c>
      <c r="AJ144" s="7" t="n">
        <v>18977</v>
      </c>
      <c r="AK144" s="7" t="n">
        <v>18974</v>
      </c>
      <c r="AL144" s="7" t="n">
        <v>20681</v>
      </c>
      <c r="AM144" s="7" t="n">
        <v>20172</v>
      </c>
      <c r="AN144" s="7" t="n">
        <v>20636</v>
      </c>
      <c r="AO144" s="7" t="n">
        <v>21858</v>
      </c>
      <c r="AP144" s="7" t="n">
        <v>20967</v>
      </c>
      <c r="AQ144" s="7" t="n">
        <v>21518</v>
      </c>
      <c r="AR144" s="7" t="n">
        <v>20423</v>
      </c>
      <c r="AS144" s="7" t="n">
        <v>21280</v>
      </c>
      <c r="AT144" s="7" t="n">
        <v>20758</v>
      </c>
      <c r="AU144" s="7" t="n">
        <v>20454</v>
      </c>
      <c r="AV144" s="7" t="n">
        <v>20205</v>
      </c>
      <c r="AW144" s="7" t="n">
        <v>19934</v>
      </c>
      <c r="AX144" s="7" t="n">
        <v>19070</v>
      </c>
      <c r="AY144" s="7" t="n">
        <v>18491</v>
      </c>
      <c r="AZ144" s="7" t="n">
        <v>17989</v>
      </c>
      <c r="BA144" s="7" t="n">
        <v>18123</v>
      </c>
      <c r="BB144" s="7" t="n">
        <v>17346</v>
      </c>
      <c r="BC144" s="7" t="n">
        <v>15349</v>
      </c>
      <c r="BD144" s="7" t="n">
        <v>15794</v>
      </c>
      <c r="BE144" s="7" t="n">
        <v>16326</v>
      </c>
      <c r="BF144" s="7" t="n">
        <v>15318</v>
      </c>
      <c r="BG144" s="7" t="n">
        <v>14641</v>
      </c>
      <c r="BH144" s="7" t="n">
        <v>14279</v>
      </c>
      <c r="BI144" s="7" t="n">
        <v>13588</v>
      </c>
      <c r="BJ144" s="7" t="n">
        <v>12240</v>
      </c>
      <c r="BK144" s="7" t="n">
        <v>14215</v>
      </c>
      <c r="BL144" s="7" t="n">
        <v>15541</v>
      </c>
      <c r="BM144" s="7" t="n">
        <v>15666</v>
      </c>
      <c r="BN144" s="7" t="n">
        <v>15211</v>
      </c>
      <c r="BO144" s="7" t="n">
        <v>14796</v>
      </c>
      <c r="BP144" s="7" t="n">
        <v>14420</v>
      </c>
      <c r="BQ144" s="7" t="n">
        <v>14122</v>
      </c>
      <c r="BR144" s="7" t="n">
        <v>14432</v>
      </c>
      <c r="BS144" s="7" t="n">
        <v>14365</v>
      </c>
      <c r="BT144" s="7" t="n">
        <v>13494</v>
      </c>
      <c r="BU144" s="7" t="n">
        <v>14321</v>
      </c>
      <c r="BV144" s="7" t="n">
        <v>13839</v>
      </c>
      <c r="BW144" s="7" t="n">
        <v>13688</v>
      </c>
      <c r="BX144" s="7" t="n">
        <v>13285</v>
      </c>
      <c r="BY144" s="7" t="n">
        <v>12301</v>
      </c>
      <c r="BZ144" s="7" t="n">
        <v>13333</v>
      </c>
      <c r="CA144" s="7" t="n">
        <v>13178</v>
      </c>
      <c r="CB144" s="7" t="n">
        <v>14268</v>
      </c>
      <c r="CC144" s="7" t="n">
        <v>14215</v>
      </c>
      <c r="CD144" s="7" t="n">
        <v>14032</v>
      </c>
      <c r="CE144" s="7" t="n">
        <v>13638</v>
      </c>
      <c r="CF144" s="7" t="n">
        <v>13657</v>
      </c>
      <c r="CG144" s="7" t="n">
        <v>13549</v>
      </c>
      <c r="CH144" s="7" t="n">
        <v>13398</v>
      </c>
      <c r="CI144" s="7" t="n">
        <v>13669</v>
      </c>
      <c r="CJ144" s="7" t="n">
        <v>14253</v>
      </c>
      <c r="CK144" s="7" t="n">
        <v>13565</v>
      </c>
      <c r="CL144" s="7" t="n">
        <v>13382</v>
      </c>
      <c r="CM144" s="7" t="n">
        <v>13097</v>
      </c>
      <c r="CN144" s="7" t="n">
        <v>12857</v>
      </c>
      <c r="CO144" s="7" t="n">
        <v>12556</v>
      </c>
      <c r="CP144" s="7" t="n">
        <v>12541</v>
      </c>
      <c r="CQ144" s="7" t="n">
        <v>12249</v>
      </c>
      <c r="CR144" s="7" t="n">
        <v>12188</v>
      </c>
      <c r="CS144" s="7" t="n">
        <v>11942</v>
      </c>
      <c r="CT144" s="7" t="n">
        <v>11758</v>
      </c>
      <c r="CU144" s="7" t="n">
        <v>11644</v>
      </c>
      <c r="CV144" s="7" t="n">
        <v>11339</v>
      </c>
      <c r="CW144" s="7" t="n">
        <v>11074</v>
      </c>
      <c r="CX144" s="7" t="n">
        <v>10813</v>
      </c>
      <c r="CY144" s="7" t="n">
        <v>10636</v>
      </c>
      <c r="CZ144" s="7" t="n">
        <v>10864</v>
      </c>
      <c r="DA144" s="7" t="n">
        <v>10800</v>
      </c>
      <c r="DB144" s="7" t="n">
        <v>10793</v>
      </c>
      <c r="DC144" s="7" t="n">
        <v>10341</v>
      </c>
      <c r="DD144" s="7" t="n">
        <v>10473</v>
      </c>
      <c r="DE144" s="7" t="n">
        <v>10409</v>
      </c>
      <c r="DF144" s="7" t="n">
        <v>10241</v>
      </c>
      <c r="DG144" s="7" t="n">
        <v>9577</v>
      </c>
      <c r="DH144" s="7" t="n">
        <v>9633</v>
      </c>
      <c r="DI144" s="7" t="n">
        <v>10261</v>
      </c>
      <c r="DJ144" s="7" t="n">
        <v>10447</v>
      </c>
      <c r="DK144" s="7" t="n">
        <v>10487</v>
      </c>
      <c r="DL144" s="7" t="n">
        <v>9741</v>
      </c>
      <c r="DM144" s="7" t="n">
        <v>10116</v>
      </c>
      <c r="DN144" s="7" t="n">
        <v>10809</v>
      </c>
      <c r="DO144" s="7" t="n">
        <v>10641</v>
      </c>
      <c r="DP144" s="7" t="n">
        <v>10879</v>
      </c>
      <c r="DQ144" s="7" t="n">
        <v>10832</v>
      </c>
      <c r="DR144" s="7" t="n">
        <v>10600</v>
      </c>
      <c r="DS144" s="7" t="n">
        <v>10742</v>
      </c>
      <c r="DT144" s="7" t="n">
        <v>10151</v>
      </c>
      <c r="DU144" s="7" t="n">
        <v>10329</v>
      </c>
      <c r="DV144" s="7" t="n">
        <v>10433</v>
      </c>
      <c r="DW144" s="7" t="n">
        <v>10243</v>
      </c>
      <c r="DX144" s="7" t="n">
        <v>10000</v>
      </c>
    </row>
    <row r="145">
      <c r="A145" s="4" t="inlineStr">
        <is>
          <t>Average Annual Return, Percent</t>
        </is>
      </c>
      <c r="B145" s="6" t="n">
        <v>0.1755</v>
      </c>
      <c r="C145" s="6" t="n">
        <v>0.1049</v>
      </c>
      <c r="D145" s="6" t="n">
        <v>0.095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row>
    <row r="146">
      <c r="A146" s="4" t="inlineStr">
        <is>
          <t>ALPS Global Opportunity Portfolio - Class III - Morningstar Developed Markets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Morningstar Developed Markets Index</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row>
    <row r="149">
      <c r="A149" s="4" t="inlineStr">
        <is>
          <t>Account Value</t>
        </is>
      </c>
      <c r="B149" s="5" t="n">
        <v>25800</v>
      </c>
      <c r="C149" s="5" t="n">
        <v>25800</v>
      </c>
      <c r="D149" s="5" t="n">
        <v>25800</v>
      </c>
      <c r="E149" s="5" t="n">
        <v>25800</v>
      </c>
      <c r="F149" s="7" t="n">
        <v>26565</v>
      </c>
      <c r="G149" s="7" t="n">
        <v>25388</v>
      </c>
      <c r="H149" s="7" t="n">
        <v>25929</v>
      </c>
      <c r="I149" s="7" t="n">
        <v>25464</v>
      </c>
      <c r="J149" s="7" t="n">
        <v>24847</v>
      </c>
      <c r="K149" s="7" t="n">
        <v>24326</v>
      </c>
      <c r="L149" s="7" t="n">
        <v>23929</v>
      </c>
      <c r="M149" s="7" t="n">
        <v>22918</v>
      </c>
      <c r="N149" s="7" t="n">
        <v>23828</v>
      </c>
      <c r="O149" s="7" t="n">
        <v>23071</v>
      </c>
      <c r="P149" s="7" t="n">
        <v>22152</v>
      </c>
      <c r="Q149" s="7" t="n">
        <v>21949</v>
      </c>
      <c r="R149" s="7" t="n">
        <v>20855</v>
      </c>
      <c r="S149" s="7" t="n">
        <v>19070</v>
      </c>
      <c r="T149" s="7" t="n">
        <v>19688</v>
      </c>
      <c r="U149" s="7" t="n">
        <v>20585</v>
      </c>
      <c r="V149" s="7" t="n">
        <v>21110</v>
      </c>
      <c r="W149" s="7" t="n">
        <v>20403</v>
      </c>
      <c r="X149" s="7" t="n">
        <v>19239</v>
      </c>
      <c r="Y149" s="7" t="n">
        <v>19473</v>
      </c>
      <c r="Z149" s="7" t="n">
        <v>19159</v>
      </c>
      <c r="AA149" s="7" t="n">
        <v>18688</v>
      </c>
      <c r="AB149" s="7" t="n">
        <v>19144</v>
      </c>
      <c r="AC149" s="7" t="n">
        <v>17889</v>
      </c>
      <c r="AD149" s="7" t="n">
        <v>18607</v>
      </c>
      <c r="AE149" s="7" t="n">
        <v>17386</v>
      </c>
      <c r="AF149" s="7" t="n">
        <v>16224</v>
      </c>
      <c r="AG149" s="7" t="n">
        <v>17914</v>
      </c>
      <c r="AH149" s="7" t="n">
        <v>18681</v>
      </c>
      <c r="AI149" s="7" t="n">
        <v>17302</v>
      </c>
      <c r="AJ149" s="7" t="n">
        <v>18977</v>
      </c>
      <c r="AK149" s="7" t="n">
        <v>18974</v>
      </c>
      <c r="AL149" s="7" t="n">
        <v>20681</v>
      </c>
      <c r="AM149" s="7" t="n">
        <v>20172</v>
      </c>
      <c r="AN149" s="7" t="n">
        <v>20636</v>
      </c>
      <c r="AO149" s="7" t="n">
        <v>21858</v>
      </c>
      <c r="AP149" s="7" t="n">
        <v>20967</v>
      </c>
      <c r="AQ149" s="7" t="n">
        <v>21518</v>
      </c>
      <c r="AR149" s="7" t="n">
        <v>20423</v>
      </c>
      <c r="AS149" s="7" t="n">
        <v>21280</v>
      </c>
      <c r="AT149" s="7" t="n">
        <v>20758</v>
      </c>
      <c r="AU149" s="7" t="n">
        <v>20454</v>
      </c>
      <c r="AV149" s="7" t="n">
        <v>20205</v>
      </c>
      <c r="AW149" s="7" t="n">
        <v>19934</v>
      </c>
      <c r="AX149" s="7" t="n">
        <v>19070</v>
      </c>
      <c r="AY149" s="7" t="n">
        <v>18491</v>
      </c>
      <c r="AZ149" s="7" t="n">
        <v>17989</v>
      </c>
      <c r="BA149" s="7" t="n">
        <v>18123</v>
      </c>
      <c r="BB149" s="7" t="n">
        <v>17346</v>
      </c>
      <c r="BC149" s="7" t="n">
        <v>15349</v>
      </c>
      <c r="BD149" s="7" t="n">
        <v>15794</v>
      </c>
      <c r="BE149" s="7" t="n">
        <v>16326</v>
      </c>
      <c r="BF149" s="7" t="n">
        <v>15318</v>
      </c>
      <c r="BG149" s="7" t="n">
        <v>14641</v>
      </c>
      <c r="BH149" s="7" t="n">
        <v>14279</v>
      </c>
      <c r="BI149" s="7" t="n">
        <v>13588</v>
      </c>
      <c r="BJ149" s="7" t="n">
        <v>12240</v>
      </c>
      <c r="BK149" s="7" t="n">
        <v>14215</v>
      </c>
      <c r="BL149" s="7" t="n">
        <v>15541</v>
      </c>
      <c r="BM149" s="7" t="n">
        <v>15666</v>
      </c>
      <c r="BN149" s="7" t="n">
        <v>15211</v>
      </c>
      <c r="BO149" s="7" t="n">
        <v>14796</v>
      </c>
      <c r="BP149" s="7" t="n">
        <v>14420</v>
      </c>
      <c r="BQ149" s="7" t="n">
        <v>14122</v>
      </c>
      <c r="BR149" s="7" t="n">
        <v>14432</v>
      </c>
      <c r="BS149" s="7" t="n">
        <v>14365</v>
      </c>
      <c r="BT149" s="7" t="n">
        <v>13494</v>
      </c>
      <c r="BU149" s="7" t="n">
        <v>14321</v>
      </c>
      <c r="BV149" s="7" t="n">
        <v>13839</v>
      </c>
      <c r="BW149" s="7" t="n">
        <v>13688</v>
      </c>
      <c r="BX149" s="7" t="n">
        <v>13285</v>
      </c>
      <c r="BY149" s="7" t="n">
        <v>12301</v>
      </c>
      <c r="BZ149" s="7" t="n">
        <v>13333</v>
      </c>
      <c r="CA149" s="7" t="n">
        <v>13178</v>
      </c>
      <c r="CB149" s="7" t="n">
        <v>14268</v>
      </c>
      <c r="CC149" s="7" t="n">
        <v>14215</v>
      </c>
      <c r="CD149" s="7" t="n">
        <v>14032</v>
      </c>
      <c r="CE149" s="7" t="n">
        <v>13638</v>
      </c>
      <c r="CF149" s="7" t="n">
        <v>13657</v>
      </c>
      <c r="CG149" s="7" t="n">
        <v>13549</v>
      </c>
      <c r="CH149" s="7" t="n">
        <v>13398</v>
      </c>
      <c r="CI149" s="7" t="n">
        <v>13669</v>
      </c>
      <c r="CJ149" s="7" t="n">
        <v>14253</v>
      </c>
      <c r="CK149" s="7" t="n">
        <v>13565</v>
      </c>
      <c r="CL149" s="7" t="n">
        <v>13382</v>
      </c>
      <c r="CM149" s="7" t="n">
        <v>13097</v>
      </c>
      <c r="CN149" s="7" t="n">
        <v>12857</v>
      </c>
      <c r="CO149" s="7" t="n">
        <v>12556</v>
      </c>
      <c r="CP149" s="7" t="n">
        <v>12541</v>
      </c>
      <c r="CQ149" s="7" t="n">
        <v>12249</v>
      </c>
      <c r="CR149" s="7" t="n">
        <v>12188</v>
      </c>
      <c r="CS149" s="7" t="n">
        <v>11942</v>
      </c>
      <c r="CT149" s="7" t="n">
        <v>11758</v>
      </c>
      <c r="CU149" s="7" t="n">
        <v>11644</v>
      </c>
      <c r="CV149" s="7" t="n">
        <v>11339</v>
      </c>
      <c r="CW149" s="7" t="n">
        <v>11074</v>
      </c>
      <c r="CX149" s="7" t="n">
        <v>10813</v>
      </c>
      <c r="CY149" s="7" t="n">
        <v>10636</v>
      </c>
      <c r="CZ149" s="7" t="n">
        <v>10864</v>
      </c>
      <c r="DA149" s="7" t="n">
        <v>10800</v>
      </c>
      <c r="DB149" s="7" t="n">
        <v>10793</v>
      </c>
      <c r="DC149" s="7" t="n">
        <v>10341</v>
      </c>
      <c r="DD149" s="7" t="n">
        <v>10473</v>
      </c>
      <c r="DE149" s="7" t="n">
        <v>10409</v>
      </c>
      <c r="DF149" s="7" t="n">
        <v>10241</v>
      </c>
      <c r="DG149" s="7" t="n">
        <v>9577</v>
      </c>
      <c r="DH149" s="7" t="n">
        <v>9633</v>
      </c>
      <c r="DI149" s="7" t="n">
        <v>10261</v>
      </c>
      <c r="DJ149" s="7" t="n">
        <v>10447</v>
      </c>
      <c r="DK149" s="7" t="n">
        <v>10487</v>
      </c>
      <c r="DL149" s="7" t="n">
        <v>9741</v>
      </c>
      <c r="DM149" s="7" t="n">
        <v>10116</v>
      </c>
      <c r="DN149" s="7" t="n">
        <v>10809</v>
      </c>
      <c r="DO149" s="7" t="n">
        <v>10641</v>
      </c>
      <c r="DP149" s="7" t="n">
        <v>10879</v>
      </c>
      <c r="DQ149" s="7" t="n">
        <v>10832</v>
      </c>
      <c r="DR149" s="7" t="n">
        <v>10600</v>
      </c>
      <c r="DS149" s="7" t="n">
        <v>10742</v>
      </c>
      <c r="DT149" s="7" t="n">
        <v>10151</v>
      </c>
      <c r="DU149" s="7" t="n">
        <v>10329</v>
      </c>
      <c r="DV149" s="7" t="n">
        <v>10433</v>
      </c>
      <c r="DW149" s="7" t="n">
        <v>10243</v>
      </c>
      <c r="DX149" s="7" t="n">
        <v>10000</v>
      </c>
    </row>
    <row r="150">
      <c r="A150" s="4" t="inlineStr">
        <is>
          <t>Average Annual Return, Percent</t>
        </is>
      </c>
      <c r="B150" s="6" t="n">
        <v>0.1755</v>
      </c>
      <c r="C150" s="6" t="n">
        <v>0.1049</v>
      </c>
      <c r="D150" s="6" t="n">
        <v>0.0959</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row>
    <row r="151">
      <c r="A151" s="4" t="inlineStr">
        <is>
          <t>Morningstar Conservative ETF Asset Allocation Portfolio - Class I - Conservative Blended Benchmark-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row>
    <row r="153">
      <c r="A153" s="4" t="inlineStr">
        <is>
          <t>Line Graph and Table Measure Name</t>
        </is>
      </c>
      <c r="B153" s="4" t="inlineStr">
        <is>
          <t xml:space="preserve"> </t>
        </is>
      </c>
      <c r="C153" s="4" t="inlineStr">
        <is>
          <t xml:space="preserve"> </t>
        </is>
      </c>
      <c r="D153" s="4" t="inlineStr">
        <is>
          <t>Conservative Blended Benchmark-1 (20% Equity)</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row>
    <row r="154">
      <c r="A154" s="4" t="inlineStr">
        <is>
          <t>Account Value</t>
        </is>
      </c>
      <c r="B154" s="5" t="n">
        <v>13687</v>
      </c>
      <c r="C154" s="5" t="n">
        <v>13687</v>
      </c>
      <c r="D154" s="5" t="n">
        <v>13687</v>
      </c>
      <c r="E154" s="7" t="n">
        <v>13687</v>
      </c>
      <c r="F154" s="7" t="n">
        <v>13927</v>
      </c>
      <c r="G154" s="7" t="n">
        <v>13721</v>
      </c>
      <c r="H154" s="7" t="n">
        <v>14028</v>
      </c>
      <c r="I154" s="7" t="n">
        <v>13817</v>
      </c>
      <c r="J154" s="7" t="n">
        <v>13582</v>
      </c>
      <c r="K154" s="7" t="n">
        <v>13294</v>
      </c>
      <c r="L154" s="7" t="n">
        <v>13175</v>
      </c>
      <c r="M154" s="7" t="n">
        <v>12924</v>
      </c>
      <c r="N154" s="7" t="n">
        <v>13238</v>
      </c>
      <c r="O154" s="7" t="n">
        <v>13069</v>
      </c>
      <c r="P154" s="7" t="n">
        <v>13058</v>
      </c>
      <c r="Q154" s="7" t="n">
        <v>13097</v>
      </c>
      <c r="R154" s="7" t="n">
        <v>12608</v>
      </c>
      <c r="S154" s="7" t="n">
        <v>11981</v>
      </c>
      <c r="T154" s="7" t="n">
        <v>12174</v>
      </c>
      <c r="U154" s="7" t="n">
        <v>12509</v>
      </c>
      <c r="V154" s="7" t="n">
        <v>12644</v>
      </c>
      <c r="W154" s="7" t="n">
        <v>12525</v>
      </c>
      <c r="X154" s="7" t="n">
        <v>12371</v>
      </c>
      <c r="Y154" s="7" t="n">
        <v>12503</v>
      </c>
      <c r="Z154" s="7" t="n">
        <v>12420</v>
      </c>
      <c r="AA154" s="7" t="n">
        <v>12124</v>
      </c>
      <c r="AB154" s="7" t="n">
        <v>12423</v>
      </c>
      <c r="AC154" s="7" t="n">
        <v>11984</v>
      </c>
      <c r="AD154" s="7" t="n">
        <v>12100</v>
      </c>
      <c r="AE154" s="7" t="n">
        <v>11596</v>
      </c>
      <c r="AF154" s="7" t="n">
        <v>11512</v>
      </c>
      <c r="AG154" s="7" t="n">
        <v>12138</v>
      </c>
      <c r="AH154" s="7" t="n">
        <v>12500</v>
      </c>
      <c r="AI154" s="7" t="n">
        <v>12105</v>
      </c>
      <c r="AJ154" s="7" t="n">
        <v>12538</v>
      </c>
      <c r="AK154" s="7" t="n">
        <v>12501</v>
      </c>
      <c r="AL154" s="7" t="n">
        <v>13122</v>
      </c>
      <c r="AM154" s="7" t="n">
        <v>13325</v>
      </c>
      <c r="AN154" s="7" t="n">
        <v>13514</v>
      </c>
      <c r="AO154" s="7" t="n">
        <v>13879</v>
      </c>
      <c r="AP154" s="7" t="n">
        <v>13786</v>
      </c>
      <c r="AQ154" s="7" t="n">
        <v>13852</v>
      </c>
      <c r="AR154" s="7" t="n">
        <v>13724</v>
      </c>
      <c r="AS154" s="7" t="n">
        <v>13956</v>
      </c>
      <c r="AT154" s="7" t="n">
        <v>13902</v>
      </c>
      <c r="AU154" s="7" t="n">
        <v>13769</v>
      </c>
      <c r="AV154" s="7" t="n">
        <v>13703</v>
      </c>
      <c r="AW154" s="7" t="n">
        <v>13621</v>
      </c>
      <c r="AX154" s="7" t="n">
        <v>13411</v>
      </c>
      <c r="AY154" s="7" t="n">
        <v>13467</v>
      </c>
      <c r="AZ154" s="7" t="n">
        <v>13533</v>
      </c>
      <c r="BA154" s="7" t="n">
        <v>13612</v>
      </c>
      <c r="BB154" s="7" t="n">
        <v>13419</v>
      </c>
      <c r="BC154" s="7" t="n">
        <v>12960</v>
      </c>
      <c r="BD154" s="7" t="n">
        <v>13038</v>
      </c>
      <c r="BE154" s="7" t="n">
        <v>13144</v>
      </c>
      <c r="BF154" s="7" t="n">
        <v>13022</v>
      </c>
      <c r="BG154" s="7" t="n">
        <v>12680</v>
      </c>
      <c r="BH154" s="7" t="n">
        <v>12533</v>
      </c>
      <c r="BI154" s="7" t="n">
        <v>12337</v>
      </c>
      <c r="BJ154" s="7" t="n">
        <v>11899</v>
      </c>
      <c r="BK154" s="7" t="n">
        <v>12430</v>
      </c>
      <c r="BL154" s="7" t="n">
        <v>12525</v>
      </c>
      <c r="BM154" s="7" t="n">
        <v>12399</v>
      </c>
      <c r="BN154" s="7" t="n">
        <v>12294</v>
      </c>
      <c r="BO154" s="7" t="n">
        <v>12246</v>
      </c>
      <c r="BP154" s="7" t="n">
        <v>12146</v>
      </c>
      <c r="BQ154" s="7" t="n">
        <v>12149</v>
      </c>
      <c r="BR154" s="7" t="n">
        <v>12012</v>
      </c>
      <c r="BS154" s="7" t="n">
        <v>11983</v>
      </c>
      <c r="BT154" s="7" t="n">
        <v>11684</v>
      </c>
      <c r="BU154" s="7" t="n">
        <v>11701</v>
      </c>
      <c r="BV154" s="7" t="n">
        <v>11615</v>
      </c>
      <c r="BW154" s="7" t="n">
        <v>11453</v>
      </c>
      <c r="BX154" s="7" t="n">
        <v>11392</v>
      </c>
      <c r="BY154" s="7" t="n">
        <v>11092</v>
      </c>
      <c r="BZ154" s="7" t="n">
        <v>11130</v>
      </c>
      <c r="CA154" s="7" t="n">
        <v>11058</v>
      </c>
      <c r="CB154" s="7" t="n">
        <v>11303</v>
      </c>
      <c r="CC154" s="7" t="n">
        <v>11339</v>
      </c>
      <c r="CD154" s="7" t="n">
        <v>11271</v>
      </c>
      <c r="CE154" s="7" t="n">
        <v>11194</v>
      </c>
      <c r="CF154" s="7" t="n">
        <v>11210</v>
      </c>
      <c r="CG154" s="7" t="n">
        <v>11175</v>
      </c>
      <c r="CH154" s="7" t="n">
        <v>11232</v>
      </c>
      <c r="CI154" s="7" t="n">
        <v>11216</v>
      </c>
      <c r="CJ154" s="7" t="n">
        <v>11376</v>
      </c>
      <c r="CK154" s="7" t="n">
        <v>11274</v>
      </c>
      <c r="CL154" s="7" t="n">
        <v>11212</v>
      </c>
      <c r="CM154" s="7" t="n">
        <v>11137</v>
      </c>
      <c r="CN154" s="7" t="n">
        <v>11091</v>
      </c>
      <c r="CO154" s="7" t="n">
        <v>11082</v>
      </c>
      <c r="CP154" s="7" t="n">
        <v>11003</v>
      </c>
      <c r="CQ154" s="7" t="n">
        <v>10882</v>
      </c>
      <c r="CR154" s="7" t="n">
        <v>10873</v>
      </c>
      <c r="CS154" s="7" t="n">
        <v>10758</v>
      </c>
      <c r="CT154" s="7" t="n">
        <v>10655</v>
      </c>
      <c r="CU154" s="7" t="n">
        <v>10638</v>
      </c>
      <c r="CV154" s="7" t="n">
        <v>10520</v>
      </c>
      <c r="CW154" s="7" t="n">
        <v>10430</v>
      </c>
      <c r="CX154" s="7" t="n">
        <v>10380</v>
      </c>
      <c r="CY154" s="7" t="n">
        <v>10539</v>
      </c>
      <c r="CZ154" s="7" t="n">
        <v>10681</v>
      </c>
      <c r="DA154" s="7" t="n">
        <v>10655</v>
      </c>
      <c r="DB154" s="7" t="n">
        <v>10655</v>
      </c>
      <c r="DC154" s="7" t="n">
        <v>10506</v>
      </c>
      <c r="DD154" s="7" t="n">
        <v>10351</v>
      </c>
      <c r="DE154" s="7" t="n">
        <v>10356</v>
      </c>
      <c r="DF154" s="7" t="n">
        <v>10266</v>
      </c>
      <c r="DG154" s="7" t="n">
        <v>9999</v>
      </c>
      <c r="DH154" s="7" t="n">
        <v>9916</v>
      </c>
      <c r="DI154" s="7" t="n">
        <v>9959</v>
      </c>
      <c r="DJ154" s="7" t="n">
        <v>10007</v>
      </c>
      <c r="DK154" s="7" t="n">
        <v>10066</v>
      </c>
      <c r="DL154" s="7" t="n">
        <v>9894</v>
      </c>
      <c r="DM154" s="7" t="n">
        <v>9928</v>
      </c>
      <c r="DN154" s="7" t="n">
        <v>10064</v>
      </c>
      <c r="DO154" s="7" t="n">
        <v>10006</v>
      </c>
      <c r="DP154" s="7" t="n">
        <v>10111</v>
      </c>
      <c r="DQ154" s="7" t="n">
        <v>10151</v>
      </c>
      <c r="DR154" s="7" t="n">
        <v>10097</v>
      </c>
      <c r="DS154" s="7" t="n">
        <v>10120</v>
      </c>
      <c r="DT154" s="7" t="n">
        <v>10052</v>
      </c>
      <c r="DU154" s="7" t="n">
        <v>10000</v>
      </c>
      <c r="DV154" s="4" t="inlineStr">
        <is>
          <t xml:space="preserve"> </t>
        </is>
      </c>
      <c r="DW154" s="4" t="inlineStr">
        <is>
          <t xml:space="preserve"> </t>
        </is>
      </c>
      <c r="DX154" s="4" t="inlineStr">
        <is>
          <t xml:space="preserve"> </t>
        </is>
      </c>
    </row>
    <row r="155">
      <c r="A155" s="4" t="inlineStr">
        <is>
          <t>Average Annual Return, Percent</t>
        </is>
      </c>
      <c r="B155" s="6" t="n">
        <v>0.0451</v>
      </c>
      <c r="C155" s="8" t="n">
        <v>0.02</v>
      </c>
      <c r="D155" s="6" t="n">
        <v>0.0319</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row>
    <row r="156">
      <c r="A156" s="4" t="inlineStr">
        <is>
          <t>Morningstar Conservative ETF Asset Allocation Portfolio - Class I - Blended Secondary Benchmar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row>
    <row r="158">
      <c r="A158" s="4" t="inlineStr">
        <is>
          <t>Line Graph and Table Measure Name</t>
        </is>
      </c>
      <c r="B158" s="4" t="inlineStr">
        <is>
          <t xml:space="preserve"> </t>
        </is>
      </c>
      <c r="C158" s="4" t="inlineStr">
        <is>
          <t xml:space="preserve"> </t>
        </is>
      </c>
      <c r="D158" s="4" t="inlineStr">
        <is>
          <t>Blended Secondary Benchmark</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row>
    <row r="159">
      <c r="A159" s="4" t="inlineStr">
        <is>
          <t>Account Value</t>
        </is>
      </c>
      <c r="B159" s="5" t="n">
        <v>14537</v>
      </c>
      <c r="C159" s="5" t="n">
        <v>14537</v>
      </c>
      <c r="D159" s="5" t="n">
        <v>14537</v>
      </c>
      <c r="E159" s="7" t="n">
        <v>14537</v>
      </c>
      <c r="F159" s="7" t="n">
        <v>14780</v>
      </c>
      <c r="G159" s="7" t="n">
        <v>14494</v>
      </c>
      <c r="H159" s="7" t="n">
        <v>14784</v>
      </c>
      <c r="I159" s="7" t="n">
        <v>14575</v>
      </c>
      <c r="J159" s="7" t="n">
        <v>14350</v>
      </c>
      <c r="K159" s="7" t="n">
        <v>14072</v>
      </c>
      <c r="L159" s="7" t="n">
        <v>13873</v>
      </c>
      <c r="M159" s="7" t="n">
        <v>13566</v>
      </c>
      <c r="N159" s="7" t="n">
        <v>13932</v>
      </c>
      <c r="O159" s="7" t="n">
        <v>13747</v>
      </c>
      <c r="P159" s="7" t="n">
        <v>13738</v>
      </c>
      <c r="Q159" s="7" t="n">
        <v>13715</v>
      </c>
      <c r="R159" s="7" t="n">
        <v>13221</v>
      </c>
      <c r="S159" s="7" t="n">
        <v>12572</v>
      </c>
      <c r="T159" s="7" t="n">
        <v>12769</v>
      </c>
      <c r="U159" s="7" t="n">
        <v>13134</v>
      </c>
      <c r="V159" s="7" t="n">
        <v>13234</v>
      </c>
      <c r="W159" s="7" t="n">
        <v>13152</v>
      </c>
      <c r="X159" s="7" t="n">
        <v>13010</v>
      </c>
      <c r="Y159" s="7" t="n">
        <v>13099</v>
      </c>
      <c r="Z159" s="7" t="n">
        <v>12998</v>
      </c>
      <c r="AA159" s="7" t="n">
        <v>12666</v>
      </c>
      <c r="AB159" s="7" t="n">
        <v>12971</v>
      </c>
      <c r="AC159" s="7" t="n">
        <v>12529</v>
      </c>
      <c r="AD159" s="7" t="n">
        <v>12714</v>
      </c>
      <c r="AE159" s="7" t="n">
        <v>12246</v>
      </c>
      <c r="AF159" s="7" t="n">
        <v>12162</v>
      </c>
      <c r="AG159" s="7" t="n">
        <v>12800</v>
      </c>
      <c r="AH159" s="7" t="n">
        <v>13178</v>
      </c>
      <c r="AI159" s="7" t="n">
        <v>12716</v>
      </c>
      <c r="AJ159" s="7" t="n">
        <v>13082</v>
      </c>
      <c r="AK159" s="7" t="n">
        <v>13015</v>
      </c>
      <c r="AL159" s="7" t="n">
        <v>13630</v>
      </c>
      <c r="AM159" s="7" t="n">
        <v>13807</v>
      </c>
      <c r="AN159" s="7" t="n">
        <v>14005</v>
      </c>
      <c r="AO159" s="7" t="n">
        <v>14380</v>
      </c>
      <c r="AP159" s="7" t="n">
        <v>14279</v>
      </c>
      <c r="AQ159" s="7" t="n">
        <v>14268</v>
      </c>
      <c r="AR159" s="7" t="n">
        <v>14073</v>
      </c>
      <c r="AS159" s="7" t="n">
        <v>14297</v>
      </c>
      <c r="AT159" s="7" t="n">
        <v>14230</v>
      </c>
      <c r="AU159" s="7" t="n">
        <v>14048</v>
      </c>
      <c r="AV159" s="7" t="n">
        <v>13912</v>
      </c>
      <c r="AW159" s="7" t="n">
        <v>13859</v>
      </c>
      <c r="AX159" s="7" t="n">
        <v>13635</v>
      </c>
      <c r="AY159" s="7" t="n">
        <v>13640</v>
      </c>
      <c r="AZ159" s="7" t="n">
        <v>13709</v>
      </c>
      <c r="BA159" s="7" t="n">
        <v>13809</v>
      </c>
      <c r="BB159" s="7" t="n">
        <v>13690</v>
      </c>
      <c r="BC159" s="7" t="n">
        <v>13303</v>
      </c>
      <c r="BD159" s="7" t="n">
        <v>13418</v>
      </c>
      <c r="BE159" s="7" t="n">
        <v>13526</v>
      </c>
      <c r="BF159" s="7" t="n">
        <v>13412</v>
      </c>
      <c r="BG159" s="7" t="n">
        <v>13121</v>
      </c>
      <c r="BH159" s="7" t="n">
        <v>13009</v>
      </c>
      <c r="BI159" s="7" t="n">
        <v>12843</v>
      </c>
      <c r="BJ159" s="7" t="n">
        <v>12366</v>
      </c>
      <c r="BK159" s="7" t="n">
        <v>12732</v>
      </c>
      <c r="BL159" s="7" t="n">
        <v>12773</v>
      </c>
      <c r="BM159" s="7" t="n">
        <v>12596</v>
      </c>
      <c r="BN159" s="7" t="n">
        <v>12525</v>
      </c>
      <c r="BO159" s="7" t="n">
        <v>12438</v>
      </c>
      <c r="BP159" s="7" t="n">
        <v>12356</v>
      </c>
      <c r="BQ159" s="7" t="n">
        <v>12356</v>
      </c>
      <c r="BR159" s="7" t="n">
        <v>12163</v>
      </c>
      <c r="BS159" s="7" t="n">
        <v>12107</v>
      </c>
      <c r="BT159" s="7" t="n">
        <v>11830</v>
      </c>
      <c r="BU159" s="7" t="n">
        <v>11825</v>
      </c>
      <c r="BV159" s="7" t="n">
        <v>11726</v>
      </c>
      <c r="BW159" s="7" t="n">
        <v>11518</v>
      </c>
      <c r="BX159" s="7" t="n">
        <v>11448</v>
      </c>
      <c r="BY159" s="7" t="n">
        <v>11181</v>
      </c>
      <c r="BZ159" s="7" t="n">
        <v>11232</v>
      </c>
      <c r="CA159" s="7" t="n">
        <v>11136</v>
      </c>
      <c r="CB159" s="7" t="n">
        <v>11355</v>
      </c>
      <c r="CC159" s="7" t="n">
        <v>11395</v>
      </c>
      <c r="CD159" s="7" t="n">
        <v>11267</v>
      </c>
      <c r="CE159" s="7" t="n">
        <v>11180</v>
      </c>
      <c r="CF159" s="7" t="n">
        <v>11175</v>
      </c>
      <c r="CG159" s="7" t="n">
        <v>11063</v>
      </c>
      <c r="CH159" s="7" t="n">
        <v>11114</v>
      </c>
      <c r="CI159" s="7" t="n">
        <v>11117</v>
      </c>
      <c r="CJ159" s="7" t="n">
        <v>11278</v>
      </c>
      <c r="CK159" s="7" t="n">
        <v>11242</v>
      </c>
      <c r="CL159" s="7" t="n">
        <v>11179</v>
      </c>
      <c r="CM159" s="7" t="n">
        <v>11121</v>
      </c>
      <c r="CN159" s="7" t="n">
        <v>11064</v>
      </c>
      <c r="CO159" s="7" t="n">
        <v>11056</v>
      </c>
      <c r="CP159" s="7" t="n">
        <v>10977</v>
      </c>
      <c r="CQ159" s="7" t="n">
        <v>10897</v>
      </c>
      <c r="CR159" s="7" t="n">
        <v>10891</v>
      </c>
      <c r="CS159" s="7" t="n">
        <v>10800</v>
      </c>
      <c r="CT159" s="7" t="n">
        <v>10717</v>
      </c>
      <c r="CU159" s="7" t="n">
        <v>10718</v>
      </c>
      <c r="CV159" s="7" t="n">
        <v>10582</v>
      </c>
      <c r="CW159" s="7" t="n">
        <v>10527</v>
      </c>
      <c r="CX159" s="7" t="n">
        <v>10474</v>
      </c>
      <c r="CY159" s="7" t="n">
        <v>10579</v>
      </c>
      <c r="CZ159" s="7" t="n">
        <v>10677</v>
      </c>
      <c r="DA159" s="7" t="n">
        <v>10681</v>
      </c>
      <c r="DB159" s="7" t="n">
        <v>10687</v>
      </c>
      <c r="DC159" s="7" t="n">
        <v>10560</v>
      </c>
      <c r="DD159" s="7" t="n">
        <v>10417</v>
      </c>
      <c r="DE159" s="7" t="n">
        <v>10378</v>
      </c>
      <c r="DF159" s="7" t="n">
        <v>10341</v>
      </c>
      <c r="DG159" s="7" t="n">
        <v>10135</v>
      </c>
      <c r="DH159" s="7" t="n">
        <v>10085</v>
      </c>
      <c r="DI159" s="7" t="n">
        <v>10084</v>
      </c>
      <c r="DJ159" s="7" t="n">
        <v>10140</v>
      </c>
      <c r="DK159" s="7" t="n">
        <v>10153</v>
      </c>
      <c r="DL159" s="7" t="n">
        <v>9984</v>
      </c>
      <c r="DM159" s="7" t="n">
        <v>9984</v>
      </c>
      <c r="DN159" s="7" t="n">
        <v>10116</v>
      </c>
      <c r="DO159" s="7" t="n">
        <v>10023</v>
      </c>
      <c r="DP159" s="7" t="n">
        <v>10143</v>
      </c>
      <c r="DQ159" s="7" t="n">
        <v>10135</v>
      </c>
      <c r="DR159" s="7" t="n">
        <v>10142</v>
      </c>
      <c r="DS159" s="7" t="n">
        <v>10140</v>
      </c>
      <c r="DT159" s="7" t="n">
        <v>10093</v>
      </c>
      <c r="DU159" s="7" t="n">
        <v>10000</v>
      </c>
      <c r="DV159" s="4" t="inlineStr">
        <is>
          <t xml:space="preserve"> </t>
        </is>
      </c>
      <c r="DW159" s="4" t="inlineStr">
        <is>
          <t xml:space="preserve"> </t>
        </is>
      </c>
      <c r="DX159" s="4" t="inlineStr">
        <is>
          <t xml:space="preserve"> </t>
        </is>
      </c>
    </row>
    <row r="160">
      <c r="A160" s="4" t="inlineStr">
        <is>
          <t>Average Annual Return, Percent</t>
        </is>
      </c>
      <c r="B160" s="6" t="n">
        <v>0.0599</v>
      </c>
      <c r="C160" s="6" t="n">
        <v>0.0291</v>
      </c>
      <c r="D160" s="6" t="n">
        <v>0.038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row>
    <row r="161">
      <c r="A161" s="4" t="inlineStr">
        <is>
          <t>Morningstar Conservative ETF Asset Allocation Portfolio - Class II - Conservative Blended Benchmark-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row>
    <row r="163">
      <c r="A163" s="4" t="inlineStr">
        <is>
          <t>Line Graph and Table Measure Name</t>
        </is>
      </c>
      <c r="B163" s="4" t="inlineStr">
        <is>
          <t xml:space="preserve"> </t>
        </is>
      </c>
      <c r="C163" s="4" t="inlineStr">
        <is>
          <t xml:space="preserve"> </t>
        </is>
      </c>
      <c r="D163" s="4" t="inlineStr">
        <is>
          <t>Conservative Blended Benchmark-1 (20% Equity)</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row>
    <row r="164">
      <c r="A164" s="4" t="inlineStr">
        <is>
          <t>Account Value</t>
        </is>
      </c>
      <c r="B164" s="5" t="n">
        <v>13687</v>
      </c>
      <c r="C164" s="5" t="n">
        <v>13687</v>
      </c>
      <c r="D164" s="5" t="n">
        <v>13687</v>
      </c>
      <c r="E164" s="7" t="n">
        <v>13687</v>
      </c>
      <c r="F164" s="7" t="n">
        <v>13927</v>
      </c>
      <c r="G164" s="7" t="n">
        <v>13721</v>
      </c>
      <c r="H164" s="7" t="n">
        <v>14028</v>
      </c>
      <c r="I164" s="7" t="n">
        <v>13817</v>
      </c>
      <c r="J164" s="7" t="n">
        <v>13582</v>
      </c>
      <c r="K164" s="7" t="n">
        <v>13294</v>
      </c>
      <c r="L164" s="7" t="n">
        <v>13175</v>
      </c>
      <c r="M164" s="7" t="n">
        <v>12924</v>
      </c>
      <c r="N164" s="7" t="n">
        <v>13238</v>
      </c>
      <c r="O164" s="7" t="n">
        <v>13069</v>
      </c>
      <c r="P164" s="7" t="n">
        <v>13058</v>
      </c>
      <c r="Q164" s="7" t="n">
        <v>13097</v>
      </c>
      <c r="R164" s="7" t="n">
        <v>12608</v>
      </c>
      <c r="S164" s="7" t="n">
        <v>11981</v>
      </c>
      <c r="T164" s="7" t="n">
        <v>12174</v>
      </c>
      <c r="U164" s="7" t="n">
        <v>12509</v>
      </c>
      <c r="V164" s="7" t="n">
        <v>12644</v>
      </c>
      <c r="W164" s="7" t="n">
        <v>12525</v>
      </c>
      <c r="X164" s="7" t="n">
        <v>12371</v>
      </c>
      <c r="Y164" s="7" t="n">
        <v>12503</v>
      </c>
      <c r="Z164" s="7" t="n">
        <v>12420</v>
      </c>
      <c r="AA164" s="7" t="n">
        <v>12124</v>
      </c>
      <c r="AB164" s="7" t="n">
        <v>12423</v>
      </c>
      <c r="AC164" s="7" t="n">
        <v>11984</v>
      </c>
      <c r="AD164" s="7" t="n">
        <v>12100</v>
      </c>
      <c r="AE164" s="7" t="n">
        <v>11596</v>
      </c>
      <c r="AF164" s="7" t="n">
        <v>11512</v>
      </c>
      <c r="AG164" s="7" t="n">
        <v>12138</v>
      </c>
      <c r="AH164" s="7" t="n">
        <v>12500</v>
      </c>
      <c r="AI164" s="7" t="n">
        <v>12105</v>
      </c>
      <c r="AJ164" s="7" t="n">
        <v>12538</v>
      </c>
      <c r="AK164" s="7" t="n">
        <v>12501</v>
      </c>
      <c r="AL164" s="7" t="n">
        <v>13122</v>
      </c>
      <c r="AM164" s="7" t="n">
        <v>13325</v>
      </c>
      <c r="AN164" s="7" t="n">
        <v>13514</v>
      </c>
      <c r="AO164" s="7" t="n">
        <v>13879</v>
      </c>
      <c r="AP164" s="7" t="n">
        <v>13786</v>
      </c>
      <c r="AQ164" s="7" t="n">
        <v>13852</v>
      </c>
      <c r="AR164" s="7" t="n">
        <v>13724</v>
      </c>
      <c r="AS164" s="7" t="n">
        <v>13956</v>
      </c>
      <c r="AT164" s="7" t="n">
        <v>13902</v>
      </c>
      <c r="AU164" s="7" t="n">
        <v>13769</v>
      </c>
      <c r="AV164" s="7" t="n">
        <v>13703</v>
      </c>
      <c r="AW164" s="7" t="n">
        <v>13621</v>
      </c>
      <c r="AX164" s="7" t="n">
        <v>13411</v>
      </c>
      <c r="AY164" s="7" t="n">
        <v>13467</v>
      </c>
      <c r="AZ164" s="7" t="n">
        <v>13533</v>
      </c>
      <c r="BA164" s="7" t="n">
        <v>13612</v>
      </c>
      <c r="BB164" s="7" t="n">
        <v>13419</v>
      </c>
      <c r="BC164" s="7" t="n">
        <v>12960</v>
      </c>
      <c r="BD164" s="7" t="n">
        <v>13038</v>
      </c>
      <c r="BE164" s="7" t="n">
        <v>13144</v>
      </c>
      <c r="BF164" s="7" t="n">
        <v>13022</v>
      </c>
      <c r="BG164" s="7" t="n">
        <v>12680</v>
      </c>
      <c r="BH164" s="7" t="n">
        <v>12533</v>
      </c>
      <c r="BI164" s="7" t="n">
        <v>12337</v>
      </c>
      <c r="BJ164" s="7" t="n">
        <v>11899</v>
      </c>
      <c r="BK164" s="7" t="n">
        <v>12430</v>
      </c>
      <c r="BL164" s="7" t="n">
        <v>12525</v>
      </c>
      <c r="BM164" s="7" t="n">
        <v>12399</v>
      </c>
      <c r="BN164" s="7" t="n">
        <v>12294</v>
      </c>
      <c r="BO164" s="7" t="n">
        <v>12246</v>
      </c>
      <c r="BP164" s="7" t="n">
        <v>12146</v>
      </c>
      <c r="BQ164" s="7" t="n">
        <v>12149</v>
      </c>
      <c r="BR164" s="7" t="n">
        <v>12012</v>
      </c>
      <c r="BS164" s="7" t="n">
        <v>11983</v>
      </c>
      <c r="BT164" s="7" t="n">
        <v>11684</v>
      </c>
      <c r="BU164" s="7" t="n">
        <v>11701</v>
      </c>
      <c r="BV164" s="7" t="n">
        <v>11615</v>
      </c>
      <c r="BW164" s="7" t="n">
        <v>11453</v>
      </c>
      <c r="BX164" s="7" t="n">
        <v>11392</v>
      </c>
      <c r="BY164" s="7" t="n">
        <v>11092</v>
      </c>
      <c r="BZ164" s="7" t="n">
        <v>11130</v>
      </c>
      <c r="CA164" s="7" t="n">
        <v>11058</v>
      </c>
      <c r="CB164" s="7" t="n">
        <v>11303</v>
      </c>
      <c r="CC164" s="7" t="n">
        <v>11339</v>
      </c>
      <c r="CD164" s="7" t="n">
        <v>11271</v>
      </c>
      <c r="CE164" s="7" t="n">
        <v>11194</v>
      </c>
      <c r="CF164" s="7" t="n">
        <v>11210</v>
      </c>
      <c r="CG164" s="7" t="n">
        <v>11175</v>
      </c>
      <c r="CH164" s="7" t="n">
        <v>11232</v>
      </c>
      <c r="CI164" s="7" t="n">
        <v>11216</v>
      </c>
      <c r="CJ164" s="7" t="n">
        <v>11376</v>
      </c>
      <c r="CK164" s="7" t="n">
        <v>11274</v>
      </c>
      <c r="CL164" s="7" t="n">
        <v>11212</v>
      </c>
      <c r="CM164" s="7" t="n">
        <v>11137</v>
      </c>
      <c r="CN164" s="7" t="n">
        <v>11091</v>
      </c>
      <c r="CO164" s="7" t="n">
        <v>11082</v>
      </c>
      <c r="CP164" s="7" t="n">
        <v>11003</v>
      </c>
      <c r="CQ164" s="7" t="n">
        <v>10882</v>
      </c>
      <c r="CR164" s="7" t="n">
        <v>10873</v>
      </c>
      <c r="CS164" s="7" t="n">
        <v>10758</v>
      </c>
      <c r="CT164" s="7" t="n">
        <v>10655</v>
      </c>
      <c r="CU164" s="7" t="n">
        <v>10638</v>
      </c>
      <c r="CV164" s="7" t="n">
        <v>10520</v>
      </c>
      <c r="CW164" s="7" t="n">
        <v>10430</v>
      </c>
      <c r="CX164" s="7" t="n">
        <v>10380</v>
      </c>
      <c r="CY164" s="7" t="n">
        <v>10539</v>
      </c>
      <c r="CZ164" s="7" t="n">
        <v>10681</v>
      </c>
      <c r="DA164" s="7" t="n">
        <v>10655</v>
      </c>
      <c r="DB164" s="7" t="n">
        <v>10655</v>
      </c>
      <c r="DC164" s="7" t="n">
        <v>10506</v>
      </c>
      <c r="DD164" s="7" t="n">
        <v>10351</v>
      </c>
      <c r="DE164" s="7" t="n">
        <v>10356</v>
      </c>
      <c r="DF164" s="7" t="n">
        <v>10266</v>
      </c>
      <c r="DG164" s="7" t="n">
        <v>9999</v>
      </c>
      <c r="DH164" s="7" t="n">
        <v>9916</v>
      </c>
      <c r="DI164" s="7" t="n">
        <v>9959</v>
      </c>
      <c r="DJ164" s="7" t="n">
        <v>10007</v>
      </c>
      <c r="DK164" s="7" t="n">
        <v>10066</v>
      </c>
      <c r="DL164" s="7" t="n">
        <v>9894</v>
      </c>
      <c r="DM164" s="7" t="n">
        <v>9928</v>
      </c>
      <c r="DN164" s="7" t="n">
        <v>10064</v>
      </c>
      <c r="DO164" s="7" t="n">
        <v>10006</v>
      </c>
      <c r="DP164" s="7" t="n">
        <v>10111</v>
      </c>
      <c r="DQ164" s="7" t="n">
        <v>10151</v>
      </c>
      <c r="DR164" s="7" t="n">
        <v>10097</v>
      </c>
      <c r="DS164" s="7" t="n">
        <v>10120</v>
      </c>
      <c r="DT164" s="7" t="n">
        <v>10052</v>
      </c>
      <c r="DU164" s="7" t="n">
        <v>10000</v>
      </c>
      <c r="DV164" s="4" t="inlineStr">
        <is>
          <t xml:space="preserve"> </t>
        </is>
      </c>
      <c r="DW164" s="4" t="inlineStr">
        <is>
          <t xml:space="preserve"> </t>
        </is>
      </c>
      <c r="DX164" s="4" t="inlineStr">
        <is>
          <t xml:space="preserve"> </t>
        </is>
      </c>
    </row>
    <row r="165">
      <c r="A165" s="4" t="inlineStr">
        <is>
          <t>Average Annual Return, Percent</t>
        </is>
      </c>
      <c r="B165" s="6" t="n">
        <v>0.0451</v>
      </c>
      <c r="C165" s="8" t="n">
        <v>0.02</v>
      </c>
      <c r="D165" s="6" t="n">
        <v>0.0319</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row>
    <row r="166">
      <c r="A166" s="4" t="inlineStr">
        <is>
          <t>Morningstar Conservative ETF Asset Allocation Portfolio - Class II - Blended Secondary Benchmar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row>
    <row r="168">
      <c r="A168" s="4" t="inlineStr">
        <is>
          <t>Line Graph and Table Measure Name</t>
        </is>
      </c>
      <c r="B168" s="4" t="inlineStr">
        <is>
          <t xml:space="preserve"> </t>
        </is>
      </c>
      <c r="C168" s="4" t="inlineStr">
        <is>
          <t xml:space="preserve"> </t>
        </is>
      </c>
      <c r="D168" s="4" t="inlineStr">
        <is>
          <t>Blended Secondary Benchmark</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row>
    <row r="169">
      <c r="A169" s="4" t="inlineStr">
        <is>
          <t>Account Value</t>
        </is>
      </c>
      <c r="B169" s="5" t="n">
        <v>14537</v>
      </c>
      <c r="C169" s="5" t="n">
        <v>14537</v>
      </c>
      <c r="D169" s="5" t="n">
        <v>14537</v>
      </c>
      <c r="E169" s="7" t="n">
        <v>14537</v>
      </c>
      <c r="F169" s="7" t="n">
        <v>14780</v>
      </c>
      <c r="G169" s="7" t="n">
        <v>14494</v>
      </c>
      <c r="H169" s="7" t="n">
        <v>14784</v>
      </c>
      <c r="I169" s="7" t="n">
        <v>14575</v>
      </c>
      <c r="J169" s="7" t="n">
        <v>14350</v>
      </c>
      <c r="K169" s="7" t="n">
        <v>14072</v>
      </c>
      <c r="L169" s="7" t="n">
        <v>13873</v>
      </c>
      <c r="M169" s="7" t="n">
        <v>13566</v>
      </c>
      <c r="N169" s="7" t="n">
        <v>13932</v>
      </c>
      <c r="O169" s="7" t="n">
        <v>13747</v>
      </c>
      <c r="P169" s="7" t="n">
        <v>13738</v>
      </c>
      <c r="Q169" s="7" t="n">
        <v>13715</v>
      </c>
      <c r="R169" s="7" t="n">
        <v>13221</v>
      </c>
      <c r="S169" s="7" t="n">
        <v>12572</v>
      </c>
      <c r="T169" s="7" t="n">
        <v>12769</v>
      </c>
      <c r="U169" s="7" t="n">
        <v>13134</v>
      </c>
      <c r="V169" s="7" t="n">
        <v>13234</v>
      </c>
      <c r="W169" s="7" t="n">
        <v>13152</v>
      </c>
      <c r="X169" s="7" t="n">
        <v>13010</v>
      </c>
      <c r="Y169" s="7" t="n">
        <v>13099</v>
      </c>
      <c r="Z169" s="7" t="n">
        <v>12998</v>
      </c>
      <c r="AA169" s="7" t="n">
        <v>12666</v>
      </c>
      <c r="AB169" s="7" t="n">
        <v>12971</v>
      </c>
      <c r="AC169" s="7" t="n">
        <v>12529</v>
      </c>
      <c r="AD169" s="7" t="n">
        <v>12714</v>
      </c>
      <c r="AE169" s="7" t="n">
        <v>12246</v>
      </c>
      <c r="AF169" s="7" t="n">
        <v>12162</v>
      </c>
      <c r="AG169" s="7" t="n">
        <v>12800</v>
      </c>
      <c r="AH169" s="7" t="n">
        <v>13178</v>
      </c>
      <c r="AI169" s="7" t="n">
        <v>12716</v>
      </c>
      <c r="AJ169" s="7" t="n">
        <v>13082</v>
      </c>
      <c r="AK169" s="7" t="n">
        <v>13015</v>
      </c>
      <c r="AL169" s="7" t="n">
        <v>13630</v>
      </c>
      <c r="AM169" s="7" t="n">
        <v>13807</v>
      </c>
      <c r="AN169" s="7" t="n">
        <v>14005</v>
      </c>
      <c r="AO169" s="7" t="n">
        <v>14380</v>
      </c>
      <c r="AP169" s="7" t="n">
        <v>14279</v>
      </c>
      <c r="AQ169" s="7" t="n">
        <v>14268</v>
      </c>
      <c r="AR169" s="7" t="n">
        <v>14073</v>
      </c>
      <c r="AS169" s="7" t="n">
        <v>14297</v>
      </c>
      <c r="AT169" s="7" t="n">
        <v>14230</v>
      </c>
      <c r="AU169" s="7" t="n">
        <v>14048</v>
      </c>
      <c r="AV169" s="7" t="n">
        <v>13912</v>
      </c>
      <c r="AW169" s="7" t="n">
        <v>13859</v>
      </c>
      <c r="AX169" s="7" t="n">
        <v>13635</v>
      </c>
      <c r="AY169" s="7" t="n">
        <v>13640</v>
      </c>
      <c r="AZ169" s="7" t="n">
        <v>13709</v>
      </c>
      <c r="BA169" s="7" t="n">
        <v>13809</v>
      </c>
      <c r="BB169" s="7" t="n">
        <v>13690</v>
      </c>
      <c r="BC169" s="7" t="n">
        <v>13303</v>
      </c>
      <c r="BD169" s="7" t="n">
        <v>13418</v>
      </c>
      <c r="BE169" s="7" t="n">
        <v>13526</v>
      </c>
      <c r="BF169" s="7" t="n">
        <v>13412</v>
      </c>
      <c r="BG169" s="7" t="n">
        <v>13121</v>
      </c>
      <c r="BH169" s="7" t="n">
        <v>13009</v>
      </c>
      <c r="BI169" s="7" t="n">
        <v>12843</v>
      </c>
      <c r="BJ169" s="7" t="n">
        <v>12366</v>
      </c>
      <c r="BK169" s="7" t="n">
        <v>12732</v>
      </c>
      <c r="BL169" s="7" t="n">
        <v>12773</v>
      </c>
      <c r="BM169" s="7" t="n">
        <v>12596</v>
      </c>
      <c r="BN169" s="7" t="n">
        <v>12525</v>
      </c>
      <c r="BO169" s="7" t="n">
        <v>12438</v>
      </c>
      <c r="BP169" s="7" t="n">
        <v>12356</v>
      </c>
      <c r="BQ169" s="7" t="n">
        <v>12356</v>
      </c>
      <c r="BR169" s="7" t="n">
        <v>12163</v>
      </c>
      <c r="BS169" s="7" t="n">
        <v>12107</v>
      </c>
      <c r="BT169" s="7" t="n">
        <v>11830</v>
      </c>
      <c r="BU169" s="7" t="n">
        <v>11825</v>
      </c>
      <c r="BV169" s="7" t="n">
        <v>11726</v>
      </c>
      <c r="BW169" s="7" t="n">
        <v>11518</v>
      </c>
      <c r="BX169" s="7" t="n">
        <v>11448</v>
      </c>
      <c r="BY169" s="7" t="n">
        <v>11181</v>
      </c>
      <c r="BZ169" s="7" t="n">
        <v>11232</v>
      </c>
      <c r="CA169" s="7" t="n">
        <v>11136</v>
      </c>
      <c r="CB169" s="7" t="n">
        <v>11355</v>
      </c>
      <c r="CC169" s="7" t="n">
        <v>11395</v>
      </c>
      <c r="CD169" s="7" t="n">
        <v>11267</v>
      </c>
      <c r="CE169" s="7" t="n">
        <v>11180</v>
      </c>
      <c r="CF169" s="7" t="n">
        <v>11175</v>
      </c>
      <c r="CG169" s="7" t="n">
        <v>11063</v>
      </c>
      <c r="CH169" s="7" t="n">
        <v>11114</v>
      </c>
      <c r="CI169" s="7" t="n">
        <v>11117</v>
      </c>
      <c r="CJ169" s="7" t="n">
        <v>11278</v>
      </c>
      <c r="CK169" s="7" t="n">
        <v>11242</v>
      </c>
      <c r="CL169" s="7" t="n">
        <v>11179</v>
      </c>
      <c r="CM169" s="7" t="n">
        <v>11121</v>
      </c>
      <c r="CN169" s="7" t="n">
        <v>11064</v>
      </c>
      <c r="CO169" s="7" t="n">
        <v>11056</v>
      </c>
      <c r="CP169" s="7" t="n">
        <v>10977</v>
      </c>
      <c r="CQ169" s="7" t="n">
        <v>10897</v>
      </c>
      <c r="CR169" s="7" t="n">
        <v>10891</v>
      </c>
      <c r="CS169" s="7" t="n">
        <v>10800</v>
      </c>
      <c r="CT169" s="7" t="n">
        <v>10717</v>
      </c>
      <c r="CU169" s="7" t="n">
        <v>10718</v>
      </c>
      <c r="CV169" s="7" t="n">
        <v>10582</v>
      </c>
      <c r="CW169" s="7" t="n">
        <v>10527</v>
      </c>
      <c r="CX169" s="7" t="n">
        <v>10474</v>
      </c>
      <c r="CY169" s="7" t="n">
        <v>10579</v>
      </c>
      <c r="CZ169" s="7" t="n">
        <v>10677</v>
      </c>
      <c r="DA169" s="7" t="n">
        <v>10681</v>
      </c>
      <c r="DB169" s="7" t="n">
        <v>10687</v>
      </c>
      <c r="DC169" s="7" t="n">
        <v>10560</v>
      </c>
      <c r="DD169" s="7" t="n">
        <v>10417</v>
      </c>
      <c r="DE169" s="7" t="n">
        <v>10378</v>
      </c>
      <c r="DF169" s="7" t="n">
        <v>10341</v>
      </c>
      <c r="DG169" s="7" t="n">
        <v>10135</v>
      </c>
      <c r="DH169" s="7" t="n">
        <v>10085</v>
      </c>
      <c r="DI169" s="7" t="n">
        <v>10084</v>
      </c>
      <c r="DJ169" s="7" t="n">
        <v>10140</v>
      </c>
      <c r="DK169" s="7" t="n">
        <v>10153</v>
      </c>
      <c r="DL169" s="7" t="n">
        <v>9984</v>
      </c>
      <c r="DM169" s="7" t="n">
        <v>9984</v>
      </c>
      <c r="DN169" s="7" t="n">
        <v>10116</v>
      </c>
      <c r="DO169" s="7" t="n">
        <v>10023</v>
      </c>
      <c r="DP169" s="7" t="n">
        <v>10143</v>
      </c>
      <c r="DQ169" s="7" t="n">
        <v>10135</v>
      </c>
      <c r="DR169" s="7" t="n">
        <v>10142</v>
      </c>
      <c r="DS169" s="7" t="n">
        <v>10140</v>
      </c>
      <c r="DT169" s="7" t="n">
        <v>10093</v>
      </c>
      <c r="DU169" s="7" t="n">
        <v>10000</v>
      </c>
      <c r="DV169" s="4" t="inlineStr">
        <is>
          <t xml:space="preserve"> </t>
        </is>
      </c>
      <c r="DW169" s="4" t="inlineStr">
        <is>
          <t xml:space="preserve"> </t>
        </is>
      </c>
      <c r="DX169" s="4" t="inlineStr">
        <is>
          <t xml:space="preserve"> </t>
        </is>
      </c>
    </row>
    <row r="170">
      <c r="A170" s="4" t="inlineStr">
        <is>
          <t>Average Annual Return, Percent</t>
        </is>
      </c>
      <c r="B170" s="6" t="n">
        <v>0.0599</v>
      </c>
      <c r="C170" s="6" t="n">
        <v>0.0291</v>
      </c>
      <c r="D170" s="6" t="n">
        <v>0.038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row>
    <row r="171">
      <c r="A171" s="4" t="inlineStr">
        <is>
          <t>Morningstar Income and Growth ETF Asset Allocation Portfolio - Class I - Income &amp; Growth Blended Benchmark-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row>
    <row r="173">
      <c r="A173" s="4" t="inlineStr">
        <is>
          <t>Line Graph and Table Measure Name</t>
        </is>
      </c>
      <c r="B173" s="4" t="inlineStr">
        <is>
          <t xml:space="preserve"> </t>
        </is>
      </c>
      <c r="C173" s="4" t="inlineStr">
        <is>
          <t xml:space="preserve"> </t>
        </is>
      </c>
      <c r="D173" s="4" t="inlineStr">
        <is>
          <t>Income &amp; Growth Blended Benchmark-1 (40% Equity)</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row>
    <row r="174">
      <c r="A174" s="4" t="inlineStr">
        <is>
          <t>Account Value</t>
        </is>
      </c>
      <c r="B174" s="5" t="n">
        <v>16368</v>
      </c>
      <c r="C174" s="5" t="n">
        <v>16368</v>
      </c>
      <c r="D174" s="5" t="n">
        <v>16368</v>
      </c>
      <c r="E174" s="7" t="n">
        <v>16368</v>
      </c>
      <c r="F174" s="7" t="n">
        <v>16706</v>
      </c>
      <c r="G174" s="7" t="n">
        <v>16340</v>
      </c>
      <c r="H174" s="7" t="n">
        <v>16710</v>
      </c>
      <c r="I174" s="7" t="n">
        <v>16425</v>
      </c>
      <c r="J174" s="7" t="n">
        <v>16118</v>
      </c>
      <c r="K174" s="7" t="n">
        <v>15776</v>
      </c>
      <c r="L174" s="7" t="n">
        <v>15585</v>
      </c>
      <c r="M174" s="7" t="n">
        <v>15200</v>
      </c>
      <c r="N174" s="7" t="n">
        <v>15628</v>
      </c>
      <c r="O174" s="7" t="n">
        <v>15356</v>
      </c>
      <c r="P174" s="7" t="n">
        <v>15182</v>
      </c>
      <c r="Q174" s="7" t="n">
        <v>15199</v>
      </c>
      <c r="R174" s="7" t="n">
        <v>14572</v>
      </c>
      <c r="S174" s="7" t="n">
        <v>13702</v>
      </c>
      <c r="T174" s="7" t="n">
        <v>13985</v>
      </c>
      <c r="U174" s="7" t="n">
        <v>14440</v>
      </c>
      <c r="V174" s="7" t="n">
        <v>14656</v>
      </c>
      <c r="W174" s="7" t="n">
        <v>14418</v>
      </c>
      <c r="X174" s="7" t="n">
        <v>14075</v>
      </c>
      <c r="Y174" s="7" t="n">
        <v>14218</v>
      </c>
      <c r="Z174" s="7" t="n">
        <v>14103</v>
      </c>
      <c r="AA174" s="7" t="n">
        <v>13757</v>
      </c>
      <c r="AB174" s="7" t="n">
        <v>14115</v>
      </c>
      <c r="AC174" s="7" t="n">
        <v>13497</v>
      </c>
      <c r="AD174" s="7" t="n">
        <v>13741</v>
      </c>
      <c r="AE174" s="7" t="n">
        <v>13070</v>
      </c>
      <c r="AF174" s="7" t="n">
        <v>12793</v>
      </c>
      <c r="AG174" s="7" t="n">
        <v>13663</v>
      </c>
      <c r="AH174" s="7" t="n">
        <v>14104</v>
      </c>
      <c r="AI174" s="7" t="n">
        <v>13504</v>
      </c>
      <c r="AJ174" s="7" t="n">
        <v>14183</v>
      </c>
      <c r="AK174" s="7" t="n">
        <v>14150</v>
      </c>
      <c r="AL174" s="7" t="n">
        <v>15004</v>
      </c>
      <c r="AM174" s="7" t="n">
        <v>15097</v>
      </c>
      <c r="AN174" s="7" t="n">
        <v>15350</v>
      </c>
      <c r="AO174" s="7" t="n">
        <v>15888</v>
      </c>
      <c r="AP174" s="7" t="n">
        <v>15653</v>
      </c>
      <c r="AQ174" s="7" t="n">
        <v>15803</v>
      </c>
      <c r="AR174" s="7" t="n">
        <v>15488</v>
      </c>
      <c r="AS174" s="7" t="n">
        <v>15852</v>
      </c>
      <c r="AT174" s="7" t="n">
        <v>15704</v>
      </c>
      <c r="AU174" s="7" t="n">
        <v>15555</v>
      </c>
      <c r="AV174" s="7" t="n">
        <v>15437</v>
      </c>
      <c r="AW174" s="7" t="n">
        <v>15321</v>
      </c>
      <c r="AX174" s="7" t="n">
        <v>14970</v>
      </c>
      <c r="AY174" s="7" t="n">
        <v>14915</v>
      </c>
      <c r="AZ174" s="7" t="n">
        <v>14869</v>
      </c>
      <c r="BA174" s="7" t="n">
        <v>14946</v>
      </c>
      <c r="BB174" s="7" t="n">
        <v>14611</v>
      </c>
      <c r="BC174" s="7" t="n">
        <v>13806</v>
      </c>
      <c r="BD174" s="7" t="n">
        <v>13944</v>
      </c>
      <c r="BE174" s="7" t="n">
        <v>14146</v>
      </c>
      <c r="BF174" s="7" t="n">
        <v>13828</v>
      </c>
      <c r="BG174" s="7" t="n">
        <v>13375</v>
      </c>
      <c r="BH174" s="7" t="n">
        <v>13161</v>
      </c>
      <c r="BI174" s="7" t="n">
        <v>12847</v>
      </c>
      <c r="BJ174" s="7" t="n">
        <v>12151</v>
      </c>
      <c r="BK174" s="7" t="n">
        <v>13036</v>
      </c>
      <c r="BL174" s="7" t="n">
        <v>13381</v>
      </c>
      <c r="BM174" s="7" t="n">
        <v>13304</v>
      </c>
      <c r="BN174" s="7" t="n">
        <v>13112</v>
      </c>
      <c r="BO174" s="7" t="n">
        <v>12979</v>
      </c>
      <c r="BP174" s="7" t="n">
        <v>12816</v>
      </c>
      <c r="BQ174" s="7" t="n">
        <v>12757</v>
      </c>
      <c r="BR174" s="7" t="n">
        <v>12714</v>
      </c>
      <c r="BS174" s="7" t="n">
        <v>12668</v>
      </c>
      <c r="BT174" s="7" t="n">
        <v>12228</v>
      </c>
      <c r="BU174" s="7" t="n">
        <v>12425</v>
      </c>
      <c r="BV174" s="7" t="n">
        <v>12249</v>
      </c>
      <c r="BW174" s="7" t="n">
        <v>12080</v>
      </c>
      <c r="BX174" s="7" t="n">
        <v>11942</v>
      </c>
      <c r="BY174" s="7" t="n">
        <v>11468</v>
      </c>
      <c r="BZ174" s="7" t="n">
        <v>11724</v>
      </c>
      <c r="CA174" s="7" t="n">
        <v>11617</v>
      </c>
      <c r="CB174" s="7" t="n">
        <v>12046</v>
      </c>
      <c r="CC174" s="7" t="n">
        <v>12070</v>
      </c>
      <c r="CD174" s="7" t="n">
        <v>11958</v>
      </c>
      <c r="CE174" s="7" t="n">
        <v>11808</v>
      </c>
      <c r="CF174" s="7" t="n">
        <v>11825</v>
      </c>
      <c r="CG174" s="7" t="n">
        <v>11758</v>
      </c>
      <c r="CH174" s="7" t="n">
        <v>11783</v>
      </c>
      <c r="CI174" s="7" t="n">
        <v>11827</v>
      </c>
      <c r="CJ174" s="7" t="n">
        <v>12076</v>
      </c>
      <c r="CK174" s="7" t="n">
        <v>11841</v>
      </c>
      <c r="CL174" s="7" t="n">
        <v>11749</v>
      </c>
      <c r="CM174" s="7" t="n">
        <v>11621</v>
      </c>
      <c r="CN174" s="7" t="n">
        <v>11525</v>
      </c>
      <c r="CO174" s="7" t="n">
        <v>11454</v>
      </c>
      <c r="CP174" s="7" t="n">
        <v>11382</v>
      </c>
      <c r="CQ174" s="7" t="n">
        <v>11221</v>
      </c>
      <c r="CR174" s="7" t="n">
        <v>11194</v>
      </c>
      <c r="CS174" s="7" t="n">
        <v>11056</v>
      </c>
      <c r="CT174" s="7" t="n">
        <v>10937</v>
      </c>
      <c r="CU174" s="7" t="n">
        <v>10902</v>
      </c>
      <c r="CV174" s="7" t="n">
        <v>10726</v>
      </c>
      <c r="CW174" s="7" t="n">
        <v>10594</v>
      </c>
      <c r="CX174" s="7" t="n">
        <v>10499</v>
      </c>
      <c r="CY174" s="7" t="n">
        <v>10561</v>
      </c>
      <c r="CZ174" s="7" t="n">
        <v>10723</v>
      </c>
      <c r="DA174" s="7" t="n">
        <v>10691</v>
      </c>
      <c r="DB174" s="7" t="n">
        <v>10682</v>
      </c>
      <c r="DC174" s="7" t="n">
        <v>10456</v>
      </c>
      <c r="DD174" s="7" t="n">
        <v>10343</v>
      </c>
      <c r="DE174" s="7" t="n">
        <v>10324</v>
      </c>
      <c r="DF174" s="7" t="n">
        <v>10223</v>
      </c>
      <c r="DG174" s="7" t="n">
        <v>9841</v>
      </c>
      <c r="DH174" s="7" t="n">
        <v>9785</v>
      </c>
      <c r="DI174" s="7" t="n">
        <v>9963</v>
      </c>
      <c r="DJ174" s="7" t="n">
        <v>10047</v>
      </c>
      <c r="DK174" s="7" t="n">
        <v>10096</v>
      </c>
      <c r="DL174" s="7" t="n">
        <v>9778</v>
      </c>
      <c r="DM174" s="7" t="n">
        <v>9883</v>
      </c>
      <c r="DN174" s="7" t="n">
        <v>10148</v>
      </c>
      <c r="DO174" s="7" t="n">
        <v>10076</v>
      </c>
      <c r="DP174" s="7" t="n">
        <v>10210</v>
      </c>
      <c r="DQ174" s="7" t="n">
        <v>10226</v>
      </c>
      <c r="DR174" s="7" t="n">
        <v>10138</v>
      </c>
      <c r="DS174" s="7" t="n">
        <v>10184</v>
      </c>
      <c r="DT174" s="7" t="n">
        <v>9995</v>
      </c>
      <c r="DU174" s="7" t="n">
        <v>10000</v>
      </c>
      <c r="DV174" s="4" t="inlineStr">
        <is>
          <t xml:space="preserve"> </t>
        </is>
      </c>
      <c r="DW174" s="4" t="inlineStr">
        <is>
          <t xml:space="preserve"> </t>
        </is>
      </c>
      <c r="DX174" s="4" t="inlineStr">
        <is>
          <t xml:space="preserve"> </t>
        </is>
      </c>
    </row>
    <row r="175">
      <c r="A175" s="4" t="inlineStr">
        <is>
          <t>Average Annual Return, Percent</t>
        </is>
      </c>
      <c r="B175" s="6" t="n">
        <v>0.0769</v>
      </c>
      <c r="C175" s="6" t="n">
        <v>0.0423</v>
      </c>
      <c r="D175" s="6" t="n">
        <v>0.0505</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row>
    <row r="176">
      <c r="A176" s="4" t="inlineStr">
        <is>
          <t>Morningstar Income and Growth ETF Asset Allocation Portfolio - Class I - Blended Secondary Benchmar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row>
    <row r="178">
      <c r="A178" s="4" t="inlineStr">
        <is>
          <t>Line Graph and Table Measure Name</t>
        </is>
      </c>
      <c r="B178" s="4" t="inlineStr">
        <is>
          <t xml:space="preserve"> </t>
        </is>
      </c>
      <c r="C178" s="4" t="inlineStr">
        <is>
          <t xml:space="preserve"> </t>
        </is>
      </c>
      <c r="D178" s="4" t="inlineStr">
        <is>
          <t>Blended Secondary Benchmark</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row>
    <row r="179">
      <c r="A179" s="4" t="inlineStr">
        <is>
          <t>Account Value</t>
        </is>
      </c>
      <c r="B179" s="5" t="n">
        <v>18239</v>
      </c>
      <c r="C179" s="5" t="n">
        <v>18239</v>
      </c>
      <c r="D179" s="5" t="n">
        <v>18239</v>
      </c>
      <c r="E179" s="7" t="n">
        <v>18239</v>
      </c>
      <c r="F179" s="7" t="n">
        <v>18579</v>
      </c>
      <c r="G179" s="7" t="n">
        <v>18047</v>
      </c>
      <c r="H179" s="7" t="n">
        <v>18361</v>
      </c>
      <c r="I179" s="7" t="n">
        <v>18069</v>
      </c>
      <c r="J179" s="7" t="n">
        <v>17753</v>
      </c>
      <c r="K179" s="7" t="n">
        <v>17440</v>
      </c>
      <c r="L179" s="7" t="n">
        <v>17102</v>
      </c>
      <c r="M179" s="7" t="n">
        <v>16614</v>
      </c>
      <c r="N179" s="7" t="n">
        <v>17128</v>
      </c>
      <c r="O179" s="7" t="n">
        <v>16822</v>
      </c>
      <c r="P179" s="7" t="n">
        <v>16593</v>
      </c>
      <c r="Q179" s="7" t="n">
        <v>16504</v>
      </c>
      <c r="R179" s="7" t="n">
        <v>15877</v>
      </c>
      <c r="S179" s="7" t="n">
        <v>14955</v>
      </c>
      <c r="T179" s="7" t="n">
        <v>15212</v>
      </c>
      <c r="U179" s="7" t="n">
        <v>15728</v>
      </c>
      <c r="V179" s="7" t="n">
        <v>15882</v>
      </c>
      <c r="W179" s="7" t="n">
        <v>15683</v>
      </c>
      <c r="X179" s="7" t="n">
        <v>15305</v>
      </c>
      <c r="Y179" s="7" t="n">
        <v>15367</v>
      </c>
      <c r="Z179" s="7" t="n">
        <v>15219</v>
      </c>
      <c r="AA179" s="7" t="n">
        <v>14792</v>
      </c>
      <c r="AB179" s="7" t="n">
        <v>15153</v>
      </c>
      <c r="AC179" s="7" t="n">
        <v>14539</v>
      </c>
      <c r="AD179" s="7" t="n">
        <v>14917</v>
      </c>
      <c r="AE179" s="7" t="n">
        <v>14305</v>
      </c>
      <c r="AF179" s="7" t="n">
        <v>13952</v>
      </c>
      <c r="AG179" s="7" t="n">
        <v>14850</v>
      </c>
      <c r="AH179" s="7" t="n">
        <v>15338</v>
      </c>
      <c r="AI179" s="7" t="n">
        <v>14602</v>
      </c>
      <c r="AJ179" s="7" t="n">
        <v>15236</v>
      </c>
      <c r="AK179" s="7" t="n">
        <v>15171</v>
      </c>
      <c r="AL179" s="7" t="n">
        <v>16067</v>
      </c>
      <c r="AM179" s="7" t="n">
        <v>16073</v>
      </c>
      <c r="AN179" s="7" t="n">
        <v>16370</v>
      </c>
      <c r="AO179" s="7" t="n">
        <v>16920</v>
      </c>
      <c r="AP179" s="7" t="n">
        <v>16645</v>
      </c>
      <c r="AQ179" s="7" t="n">
        <v>16664</v>
      </c>
      <c r="AR179" s="7" t="n">
        <v>16212</v>
      </c>
      <c r="AS179" s="7" t="n">
        <v>16600</v>
      </c>
      <c r="AT179" s="7" t="n">
        <v>16418</v>
      </c>
      <c r="AU179" s="7" t="n">
        <v>16165</v>
      </c>
      <c r="AV179" s="7" t="n">
        <v>15954</v>
      </c>
      <c r="AW179" s="7" t="n">
        <v>15881</v>
      </c>
      <c r="AX179" s="7" t="n">
        <v>15483</v>
      </c>
      <c r="AY179" s="7" t="n">
        <v>15320</v>
      </c>
      <c r="AZ179" s="7" t="n">
        <v>15273</v>
      </c>
      <c r="BA179" s="7" t="n">
        <v>15395</v>
      </c>
      <c r="BB179" s="7" t="n">
        <v>15151</v>
      </c>
      <c r="BC179" s="7" t="n">
        <v>14441</v>
      </c>
      <c r="BD179" s="7" t="n">
        <v>14632</v>
      </c>
      <c r="BE179" s="7" t="n">
        <v>14862</v>
      </c>
      <c r="BF179" s="7" t="n">
        <v>14510</v>
      </c>
      <c r="BG179" s="7" t="n">
        <v>14076</v>
      </c>
      <c r="BH179" s="7" t="n">
        <v>13917</v>
      </c>
      <c r="BI179" s="7" t="n">
        <v>13623</v>
      </c>
      <c r="BJ179" s="7" t="n">
        <v>12839</v>
      </c>
      <c r="BK179" s="7" t="n">
        <v>13550</v>
      </c>
      <c r="BL179" s="7" t="n">
        <v>13868</v>
      </c>
      <c r="BM179" s="7" t="n">
        <v>13724</v>
      </c>
      <c r="BN179" s="7" t="n">
        <v>13564</v>
      </c>
      <c r="BO179" s="7" t="n">
        <v>13373</v>
      </c>
      <c r="BP179" s="7" t="n">
        <v>13235</v>
      </c>
      <c r="BQ179" s="7" t="n">
        <v>13174</v>
      </c>
      <c r="BR179" s="7" t="n">
        <v>13069</v>
      </c>
      <c r="BS179" s="7" t="n">
        <v>12978</v>
      </c>
      <c r="BT179" s="7" t="n">
        <v>12536</v>
      </c>
      <c r="BU179" s="7" t="n">
        <v>12734</v>
      </c>
      <c r="BV179" s="7" t="n">
        <v>12528</v>
      </c>
      <c r="BW179" s="7" t="n">
        <v>12302</v>
      </c>
      <c r="BX179" s="7" t="n">
        <v>12148</v>
      </c>
      <c r="BY179" s="7" t="n">
        <v>11704</v>
      </c>
      <c r="BZ179" s="7" t="n">
        <v>12015</v>
      </c>
      <c r="CA179" s="7" t="n">
        <v>11878</v>
      </c>
      <c r="CB179" s="7" t="n">
        <v>12265</v>
      </c>
      <c r="CC179" s="7" t="n">
        <v>12280</v>
      </c>
      <c r="CD179" s="7" t="n">
        <v>12079</v>
      </c>
      <c r="CE179" s="7" t="n">
        <v>11899</v>
      </c>
      <c r="CF179" s="7" t="n">
        <v>11877</v>
      </c>
      <c r="CG179" s="7" t="n">
        <v>11717</v>
      </c>
      <c r="CH179" s="7" t="n">
        <v>11746</v>
      </c>
      <c r="CI179" s="7" t="n">
        <v>11824</v>
      </c>
      <c r="CJ179" s="7" t="n">
        <v>12064</v>
      </c>
      <c r="CK179" s="7" t="n">
        <v>11867</v>
      </c>
      <c r="CL179" s="7" t="n">
        <v>11784</v>
      </c>
      <c r="CM179" s="7" t="n">
        <v>11649</v>
      </c>
      <c r="CN179" s="7" t="n">
        <v>11537</v>
      </c>
      <c r="CO179" s="7" t="n">
        <v>11472</v>
      </c>
      <c r="CP179" s="7" t="n">
        <v>11401</v>
      </c>
      <c r="CQ179" s="7" t="n">
        <v>11281</v>
      </c>
      <c r="CR179" s="7" t="n">
        <v>11259</v>
      </c>
      <c r="CS179" s="7" t="n">
        <v>11149</v>
      </c>
      <c r="CT179" s="7" t="n">
        <v>11056</v>
      </c>
      <c r="CU179" s="7" t="n">
        <v>11054</v>
      </c>
      <c r="CV179" s="7" t="n">
        <v>10842</v>
      </c>
      <c r="CW179" s="7" t="n">
        <v>10748</v>
      </c>
      <c r="CX179" s="7" t="n">
        <v>10656</v>
      </c>
      <c r="CY179" s="7" t="n">
        <v>10636</v>
      </c>
      <c r="CZ179" s="7" t="n">
        <v>10760</v>
      </c>
      <c r="DA179" s="7" t="n">
        <v>10762</v>
      </c>
      <c r="DB179" s="7" t="n">
        <v>10763</v>
      </c>
      <c r="DC179" s="7" t="n">
        <v>10570</v>
      </c>
      <c r="DD179" s="7" t="n">
        <v>10456</v>
      </c>
      <c r="DE179" s="7" t="n">
        <v>10380</v>
      </c>
      <c r="DF179" s="7" t="n">
        <v>10342</v>
      </c>
      <c r="DG179" s="7" t="n">
        <v>10019</v>
      </c>
      <c r="DH179" s="7" t="n">
        <v>9985</v>
      </c>
      <c r="DI179" s="7" t="n">
        <v>10109</v>
      </c>
      <c r="DJ179" s="7" t="n">
        <v>10192</v>
      </c>
      <c r="DK179" s="7" t="n">
        <v>10194</v>
      </c>
      <c r="DL179" s="7" t="n">
        <v>9861</v>
      </c>
      <c r="DM179" s="7" t="n">
        <v>9922</v>
      </c>
      <c r="DN179" s="7" t="n">
        <v>10175</v>
      </c>
      <c r="DO179" s="7" t="n">
        <v>10053</v>
      </c>
      <c r="DP179" s="7" t="n">
        <v>10193</v>
      </c>
      <c r="DQ179" s="7" t="n">
        <v>10154</v>
      </c>
      <c r="DR179" s="7" t="n">
        <v>10135</v>
      </c>
      <c r="DS179" s="7" t="n">
        <v>10173</v>
      </c>
      <c r="DT179" s="7" t="n">
        <v>9995</v>
      </c>
      <c r="DU179" s="7" t="n">
        <v>10000</v>
      </c>
      <c r="DV179" s="4" t="inlineStr">
        <is>
          <t xml:space="preserve"> </t>
        </is>
      </c>
      <c r="DW179" s="4" t="inlineStr">
        <is>
          <t xml:space="preserve"> </t>
        </is>
      </c>
      <c r="DX179" s="4" t="inlineStr">
        <is>
          <t xml:space="preserve"> </t>
        </is>
      </c>
    </row>
    <row r="180">
      <c r="A180" s="4" t="inlineStr">
        <is>
          <t>Average Annual Return, Percent</t>
        </is>
      </c>
      <c r="B180" s="6" t="n">
        <v>0.1051</v>
      </c>
      <c r="C180" s="6" t="n">
        <v>0.0585</v>
      </c>
      <c r="D180" s="6" t="n">
        <v>0.0619</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row>
    <row r="181">
      <c r="A181" s="4" t="inlineStr">
        <is>
          <t>Morningstar Income and Growth ETF Asset Allocation Portfolio - Class I - Bloomberg US Aggregate Bond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row>
    <row r="183">
      <c r="A183" s="4" t="inlineStr">
        <is>
          <t>Line Graph and Table Measure Name</t>
        </is>
      </c>
      <c r="B183" s="4" t="inlineStr">
        <is>
          <t xml:space="preserve"> </t>
        </is>
      </c>
      <c r="C183" s="4" t="inlineStr">
        <is>
          <t xml:space="preserve"> </t>
        </is>
      </c>
      <c r="D183" s="4" t="inlineStr">
        <is>
          <t>Bloomberg US Aggregate Bond Index</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row>
    <row r="184">
      <c r="A184" s="4" t="inlineStr">
        <is>
          <t>Account Value</t>
        </is>
      </c>
      <c r="B184" s="5" t="n">
        <v>11432</v>
      </c>
      <c r="C184" s="5" t="n">
        <v>11432</v>
      </c>
      <c r="D184" s="5" t="n">
        <v>11432</v>
      </c>
      <c r="E184" s="7" t="n">
        <v>11432</v>
      </c>
      <c r="F184" s="7" t="n">
        <v>11622</v>
      </c>
      <c r="G184" s="7" t="n">
        <v>11500</v>
      </c>
      <c r="H184" s="7" t="n">
        <v>11793</v>
      </c>
      <c r="I184" s="7" t="n">
        <v>11637</v>
      </c>
      <c r="J184" s="7" t="n">
        <v>11472</v>
      </c>
      <c r="K184" s="7" t="n">
        <v>11210</v>
      </c>
      <c r="L184" s="7" t="n">
        <v>11105</v>
      </c>
      <c r="M184" s="7" t="n">
        <v>10920</v>
      </c>
      <c r="N184" s="7" t="n">
        <v>11203</v>
      </c>
      <c r="O184" s="7" t="n">
        <v>11100</v>
      </c>
      <c r="P184" s="7" t="n">
        <v>11260</v>
      </c>
      <c r="Q184" s="7" t="n">
        <v>11291</v>
      </c>
      <c r="R184" s="7" t="n">
        <v>10874</v>
      </c>
      <c r="S184" s="7" t="n">
        <v>10403</v>
      </c>
      <c r="T184" s="7" t="n">
        <v>10570</v>
      </c>
      <c r="U184" s="7" t="n">
        <v>10846</v>
      </c>
      <c r="V184" s="7" t="n">
        <v>10915</v>
      </c>
      <c r="W184" s="7" t="n">
        <v>10923</v>
      </c>
      <c r="X184" s="7" t="n">
        <v>10962</v>
      </c>
      <c r="Y184" s="7" t="n">
        <v>11083</v>
      </c>
      <c r="Z184" s="7" t="n">
        <v>11016</v>
      </c>
      <c r="AA184" s="7" t="n">
        <v>10743</v>
      </c>
      <c r="AB184" s="7" t="n">
        <v>11028</v>
      </c>
      <c r="AC184" s="7" t="n">
        <v>10699</v>
      </c>
      <c r="AD184" s="7" t="n">
        <v>10748</v>
      </c>
      <c r="AE184" s="7" t="n">
        <v>10366</v>
      </c>
      <c r="AF184" s="7" t="n">
        <v>10502</v>
      </c>
      <c r="AG184" s="7" t="n">
        <v>10977</v>
      </c>
      <c r="AH184" s="7" t="n">
        <v>11296</v>
      </c>
      <c r="AI184" s="7" t="n">
        <v>11026</v>
      </c>
      <c r="AJ184" s="7" t="n">
        <v>11202</v>
      </c>
      <c r="AK184" s="7" t="n">
        <v>11130</v>
      </c>
      <c r="AL184" s="7" t="n">
        <v>11569</v>
      </c>
      <c r="AM184" s="7" t="n">
        <v>11900</v>
      </c>
      <c r="AN184" s="7" t="n">
        <v>12034</v>
      </c>
      <c r="AO184" s="7" t="n">
        <v>12299</v>
      </c>
      <c r="AP184" s="7" t="n">
        <v>12331</v>
      </c>
      <c r="AQ184" s="7" t="n">
        <v>12294</v>
      </c>
      <c r="AR184" s="7" t="n">
        <v>12298</v>
      </c>
      <c r="AS184" s="7" t="n">
        <v>12405</v>
      </c>
      <c r="AT184" s="7" t="n">
        <v>12429</v>
      </c>
      <c r="AU184" s="7" t="n">
        <v>12291</v>
      </c>
      <c r="AV184" s="7" t="n">
        <v>12206</v>
      </c>
      <c r="AW184" s="7" t="n">
        <v>12166</v>
      </c>
      <c r="AX184" s="7" t="n">
        <v>12071</v>
      </c>
      <c r="AY184" s="7" t="n">
        <v>12223</v>
      </c>
      <c r="AZ184" s="7" t="n">
        <v>12402</v>
      </c>
      <c r="BA184" s="7" t="n">
        <v>12492</v>
      </c>
      <c r="BB184" s="7" t="n">
        <v>12475</v>
      </c>
      <c r="BC184" s="7" t="n">
        <v>12353</v>
      </c>
      <c r="BD184" s="7" t="n">
        <v>12409</v>
      </c>
      <c r="BE184" s="7" t="n">
        <v>12416</v>
      </c>
      <c r="BF184" s="7" t="n">
        <v>12517</v>
      </c>
      <c r="BG184" s="7" t="n">
        <v>12332</v>
      </c>
      <c r="BH184" s="7" t="n">
        <v>12255</v>
      </c>
      <c r="BI184" s="7" t="n">
        <v>12198</v>
      </c>
      <c r="BJ184" s="7" t="n">
        <v>11985</v>
      </c>
      <c r="BK184" s="7" t="n">
        <v>12056</v>
      </c>
      <c r="BL184" s="7" t="n">
        <v>11843</v>
      </c>
      <c r="BM184" s="7" t="n">
        <v>11620</v>
      </c>
      <c r="BN184" s="7" t="n">
        <v>11628</v>
      </c>
      <c r="BO184" s="7" t="n">
        <v>11634</v>
      </c>
      <c r="BP184" s="7" t="n">
        <v>11599</v>
      </c>
      <c r="BQ184" s="7" t="n">
        <v>11661</v>
      </c>
      <c r="BR184" s="7" t="n">
        <v>11366</v>
      </c>
      <c r="BS184" s="7" t="n">
        <v>11341</v>
      </c>
      <c r="BT184" s="7" t="n">
        <v>11201</v>
      </c>
      <c r="BU184" s="7" t="n">
        <v>11005</v>
      </c>
      <c r="BV184" s="7" t="n">
        <v>11002</v>
      </c>
      <c r="BW184" s="7" t="n">
        <v>10795</v>
      </c>
      <c r="BX184" s="7" t="n">
        <v>10801</v>
      </c>
      <c r="BY184" s="7" t="n">
        <v>10688</v>
      </c>
      <c r="BZ184" s="7" t="n">
        <v>10495</v>
      </c>
      <c r="CA184" s="7" t="n">
        <v>10433</v>
      </c>
      <c r="CB184" s="7" t="n">
        <v>10516</v>
      </c>
      <c r="CC184" s="7" t="n">
        <v>10584</v>
      </c>
      <c r="CD184" s="7" t="n">
        <v>10516</v>
      </c>
      <c r="CE184" s="7" t="n">
        <v>10514</v>
      </c>
      <c r="CF184" s="7" t="n">
        <v>10527</v>
      </c>
      <c r="CG184" s="7" t="n">
        <v>10452</v>
      </c>
      <c r="CH184" s="7" t="n">
        <v>10531</v>
      </c>
      <c r="CI184" s="7" t="n">
        <v>10464</v>
      </c>
      <c r="CJ184" s="7" t="n">
        <v>10564</v>
      </c>
      <c r="CK184" s="7" t="n">
        <v>10687</v>
      </c>
      <c r="CL184" s="7" t="n">
        <v>10638</v>
      </c>
      <c r="CM184" s="7" t="n">
        <v>10652</v>
      </c>
      <c r="CN184" s="7" t="n">
        <v>10645</v>
      </c>
      <c r="CO184" s="7" t="n">
        <v>10696</v>
      </c>
      <c r="CP184" s="7" t="n">
        <v>10601</v>
      </c>
      <c r="CQ184" s="7" t="n">
        <v>10556</v>
      </c>
      <c r="CR184" s="7" t="n">
        <v>10566</v>
      </c>
      <c r="CS184" s="7" t="n">
        <v>10486</v>
      </c>
      <c r="CT184" s="7" t="n">
        <v>10405</v>
      </c>
      <c r="CU184" s="7" t="n">
        <v>10411</v>
      </c>
      <c r="CV184" s="7" t="n">
        <v>10341</v>
      </c>
      <c r="CW184" s="7" t="n">
        <v>10321</v>
      </c>
      <c r="CX184" s="7" t="n">
        <v>10307</v>
      </c>
      <c r="CY184" s="7" t="n">
        <v>10556</v>
      </c>
      <c r="CZ184" s="7" t="n">
        <v>10638</v>
      </c>
      <c r="DA184" s="7" t="n">
        <v>10644</v>
      </c>
      <c r="DB184" s="7" t="n">
        <v>10656</v>
      </c>
      <c r="DC184" s="7" t="n">
        <v>10589</v>
      </c>
      <c r="DD184" s="7" t="n">
        <v>10402</v>
      </c>
      <c r="DE184" s="7" t="n">
        <v>10400</v>
      </c>
      <c r="DF184" s="7" t="n">
        <v>10360</v>
      </c>
      <c r="DG184" s="7" t="n">
        <v>10266</v>
      </c>
      <c r="DH184" s="7" t="n">
        <v>10193</v>
      </c>
      <c r="DI184" s="7" t="n">
        <v>10055</v>
      </c>
      <c r="DJ184" s="7" t="n">
        <v>10088</v>
      </c>
      <c r="DK184" s="7" t="n">
        <v>10114</v>
      </c>
      <c r="DL184" s="7" t="n">
        <v>10113</v>
      </c>
      <c r="DM184" s="7" t="n">
        <v>10045</v>
      </c>
      <c r="DN184" s="7" t="n">
        <v>10059</v>
      </c>
      <c r="DO184" s="7" t="n">
        <v>9990</v>
      </c>
      <c r="DP184" s="7" t="n">
        <v>10100</v>
      </c>
      <c r="DQ184" s="7" t="n">
        <v>10124</v>
      </c>
      <c r="DR184" s="7" t="n">
        <v>10161</v>
      </c>
      <c r="DS184" s="7" t="n">
        <v>10114</v>
      </c>
      <c r="DT184" s="7" t="n">
        <v>10210</v>
      </c>
      <c r="DU184" s="7" t="n">
        <v>10000</v>
      </c>
      <c r="DV184" s="4" t="inlineStr">
        <is>
          <t xml:space="preserve"> </t>
        </is>
      </c>
      <c r="DW184" s="4" t="inlineStr">
        <is>
          <t xml:space="preserve"> </t>
        </is>
      </c>
      <c r="DX184" s="4" t="inlineStr">
        <is>
          <t xml:space="preserve"> </t>
        </is>
      </c>
    </row>
    <row r="185">
      <c r="A185" s="4" t="inlineStr">
        <is>
          <t>Average Annual Return, Percent</t>
        </is>
      </c>
      <c r="B185" s="6" t="n">
        <v>0.0125</v>
      </c>
      <c r="C185" s="4" t="inlineStr">
        <is>
          <t>(0.33%)</t>
        </is>
      </c>
      <c r="D185" s="6" t="n">
        <v>0.013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row>
    <row r="186">
      <c r="A186" s="4" t="inlineStr">
        <is>
          <t>Morningstar Income and Growth ETF Asset Allocation Portfolio - Class II - Income &amp; Growth Blended Benchmark-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row>
    <row r="188">
      <c r="A188" s="4" t="inlineStr">
        <is>
          <t>Line Graph and Table Measure Name</t>
        </is>
      </c>
      <c r="B188" s="4" t="inlineStr">
        <is>
          <t xml:space="preserve"> </t>
        </is>
      </c>
      <c r="C188" s="4" t="inlineStr">
        <is>
          <t xml:space="preserve"> </t>
        </is>
      </c>
      <c r="D188" s="4" t="inlineStr">
        <is>
          <t>Income &amp; Growth Blended Benchmark-1 (40% Equity)</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row>
    <row r="189">
      <c r="A189" s="4" t="inlineStr">
        <is>
          <t>Account Value</t>
        </is>
      </c>
      <c r="B189" s="5" t="n">
        <v>16368</v>
      </c>
      <c r="C189" s="5" t="n">
        <v>16368</v>
      </c>
      <c r="D189" s="5" t="n">
        <v>16368</v>
      </c>
      <c r="E189" s="7" t="n">
        <v>16368</v>
      </c>
      <c r="F189" s="7" t="n">
        <v>16706</v>
      </c>
      <c r="G189" s="7" t="n">
        <v>16340</v>
      </c>
      <c r="H189" s="7" t="n">
        <v>16710</v>
      </c>
      <c r="I189" s="7" t="n">
        <v>16425</v>
      </c>
      <c r="J189" s="7" t="n">
        <v>16118</v>
      </c>
      <c r="K189" s="7" t="n">
        <v>15776</v>
      </c>
      <c r="L189" s="7" t="n">
        <v>15585</v>
      </c>
      <c r="M189" s="7" t="n">
        <v>15200</v>
      </c>
      <c r="N189" s="7" t="n">
        <v>15628</v>
      </c>
      <c r="O189" s="7" t="n">
        <v>15356</v>
      </c>
      <c r="P189" s="7" t="n">
        <v>15182</v>
      </c>
      <c r="Q189" s="7" t="n">
        <v>15199</v>
      </c>
      <c r="R189" s="7" t="n">
        <v>14572</v>
      </c>
      <c r="S189" s="7" t="n">
        <v>13702</v>
      </c>
      <c r="T189" s="7" t="n">
        <v>13985</v>
      </c>
      <c r="U189" s="7" t="n">
        <v>14440</v>
      </c>
      <c r="V189" s="7" t="n">
        <v>14656</v>
      </c>
      <c r="W189" s="7" t="n">
        <v>14418</v>
      </c>
      <c r="X189" s="7" t="n">
        <v>14075</v>
      </c>
      <c r="Y189" s="7" t="n">
        <v>14218</v>
      </c>
      <c r="Z189" s="7" t="n">
        <v>14103</v>
      </c>
      <c r="AA189" s="7" t="n">
        <v>13757</v>
      </c>
      <c r="AB189" s="7" t="n">
        <v>14115</v>
      </c>
      <c r="AC189" s="7" t="n">
        <v>13497</v>
      </c>
      <c r="AD189" s="7" t="n">
        <v>13741</v>
      </c>
      <c r="AE189" s="7" t="n">
        <v>13070</v>
      </c>
      <c r="AF189" s="7" t="n">
        <v>12793</v>
      </c>
      <c r="AG189" s="7" t="n">
        <v>13663</v>
      </c>
      <c r="AH189" s="7" t="n">
        <v>14104</v>
      </c>
      <c r="AI189" s="7" t="n">
        <v>13504</v>
      </c>
      <c r="AJ189" s="7" t="n">
        <v>14183</v>
      </c>
      <c r="AK189" s="7" t="n">
        <v>14150</v>
      </c>
      <c r="AL189" s="7" t="n">
        <v>15004</v>
      </c>
      <c r="AM189" s="7" t="n">
        <v>15097</v>
      </c>
      <c r="AN189" s="7" t="n">
        <v>15350</v>
      </c>
      <c r="AO189" s="7" t="n">
        <v>15888</v>
      </c>
      <c r="AP189" s="7" t="n">
        <v>15653</v>
      </c>
      <c r="AQ189" s="7" t="n">
        <v>15803</v>
      </c>
      <c r="AR189" s="7" t="n">
        <v>15488</v>
      </c>
      <c r="AS189" s="7" t="n">
        <v>15852</v>
      </c>
      <c r="AT189" s="7" t="n">
        <v>15704</v>
      </c>
      <c r="AU189" s="7" t="n">
        <v>15555</v>
      </c>
      <c r="AV189" s="7" t="n">
        <v>15437</v>
      </c>
      <c r="AW189" s="7" t="n">
        <v>15321</v>
      </c>
      <c r="AX189" s="7" t="n">
        <v>14970</v>
      </c>
      <c r="AY189" s="7" t="n">
        <v>14915</v>
      </c>
      <c r="AZ189" s="7" t="n">
        <v>14869</v>
      </c>
      <c r="BA189" s="7" t="n">
        <v>14946</v>
      </c>
      <c r="BB189" s="7" t="n">
        <v>14611</v>
      </c>
      <c r="BC189" s="7" t="n">
        <v>13806</v>
      </c>
      <c r="BD189" s="7" t="n">
        <v>13944</v>
      </c>
      <c r="BE189" s="7" t="n">
        <v>14146</v>
      </c>
      <c r="BF189" s="7" t="n">
        <v>13828</v>
      </c>
      <c r="BG189" s="7" t="n">
        <v>13375</v>
      </c>
      <c r="BH189" s="7" t="n">
        <v>13161</v>
      </c>
      <c r="BI189" s="7" t="n">
        <v>12847</v>
      </c>
      <c r="BJ189" s="7" t="n">
        <v>12151</v>
      </c>
      <c r="BK189" s="7" t="n">
        <v>13036</v>
      </c>
      <c r="BL189" s="7" t="n">
        <v>13381</v>
      </c>
      <c r="BM189" s="7" t="n">
        <v>13304</v>
      </c>
      <c r="BN189" s="7" t="n">
        <v>13112</v>
      </c>
      <c r="BO189" s="7" t="n">
        <v>12979</v>
      </c>
      <c r="BP189" s="7" t="n">
        <v>12816</v>
      </c>
      <c r="BQ189" s="7" t="n">
        <v>12757</v>
      </c>
      <c r="BR189" s="7" t="n">
        <v>12714</v>
      </c>
      <c r="BS189" s="7" t="n">
        <v>12668</v>
      </c>
      <c r="BT189" s="7" t="n">
        <v>12228</v>
      </c>
      <c r="BU189" s="7" t="n">
        <v>12425</v>
      </c>
      <c r="BV189" s="7" t="n">
        <v>12249</v>
      </c>
      <c r="BW189" s="7" t="n">
        <v>12080</v>
      </c>
      <c r="BX189" s="7" t="n">
        <v>11942</v>
      </c>
      <c r="BY189" s="7" t="n">
        <v>11468</v>
      </c>
      <c r="BZ189" s="7" t="n">
        <v>11724</v>
      </c>
      <c r="CA189" s="7" t="n">
        <v>11617</v>
      </c>
      <c r="CB189" s="7" t="n">
        <v>12046</v>
      </c>
      <c r="CC189" s="7" t="n">
        <v>12070</v>
      </c>
      <c r="CD189" s="7" t="n">
        <v>11958</v>
      </c>
      <c r="CE189" s="7" t="n">
        <v>11808</v>
      </c>
      <c r="CF189" s="7" t="n">
        <v>11825</v>
      </c>
      <c r="CG189" s="7" t="n">
        <v>11758</v>
      </c>
      <c r="CH189" s="7" t="n">
        <v>11783</v>
      </c>
      <c r="CI189" s="7" t="n">
        <v>11827</v>
      </c>
      <c r="CJ189" s="7" t="n">
        <v>12076</v>
      </c>
      <c r="CK189" s="7" t="n">
        <v>11841</v>
      </c>
      <c r="CL189" s="7" t="n">
        <v>11749</v>
      </c>
      <c r="CM189" s="7" t="n">
        <v>11621</v>
      </c>
      <c r="CN189" s="7" t="n">
        <v>11525</v>
      </c>
      <c r="CO189" s="7" t="n">
        <v>11454</v>
      </c>
      <c r="CP189" s="7" t="n">
        <v>11382</v>
      </c>
      <c r="CQ189" s="7" t="n">
        <v>11221</v>
      </c>
      <c r="CR189" s="7" t="n">
        <v>11194</v>
      </c>
      <c r="CS189" s="7" t="n">
        <v>11056</v>
      </c>
      <c r="CT189" s="7" t="n">
        <v>10937</v>
      </c>
      <c r="CU189" s="7" t="n">
        <v>10902</v>
      </c>
      <c r="CV189" s="7" t="n">
        <v>10726</v>
      </c>
      <c r="CW189" s="7" t="n">
        <v>10594</v>
      </c>
      <c r="CX189" s="7" t="n">
        <v>10499</v>
      </c>
      <c r="CY189" s="7" t="n">
        <v>10561</v>
      </c>
      <c r="CZ189" s="7" t="n">
        <v>10723</v>
      </c>
      <c r="DA189" s="7" t="n">
        <v>10691</v>
      </c>
      <c r="DB189" s="7" t="n">
        <v>10682</v>
      </c>
      <c r="DC189" s="7" t="n">
        <v>10456</v>
      </c>
      <c r="DD189" s="7" t="n">
        <v>10343</v>
      </c>
      <c r="DE189" s="7" t="n">
        <v>10324</v>
      </c>
      <c r="DF189" s="7" t="n">
        <v>10223</v>
      </c>
      <c r="DG189" s="7" t="n">
        <v>9841</v>
      </c>
      <c r="DH189" s="7" t="n">
        <v>9785</v>
      </c>
      <c r="DI189" s="7" t="n">
        <v>9963</v>
      </c>
      <c r="DJ189" s="7" t="n">
        <v>10047</v>
      </c>
      <c r="DK189" s="7" t="n">
        <v>10096</v>
      </c>
      <c r="DL189" s="7" t="n">
        <v>9778</v>
      </c>
      <c r="DM189" s="7" t="n">
        <v>9883</v>
      </c>
      <c r="DN189" s="7" t="n">
        <v>10148</v>
      </c>
      <c r="DO189" s="7" t="n">
        <v>10076</v>
      </c>
      <c r="DP189" s="7" t="n">
        <v>10210</v>
      </c>
      <c r="DQ189" s="7" t="n">
        <v>10226</v>
      </c>
      <c r="DR189" s="7" t="n">
        <v>10138</v>
      </c>
      <c r="DS189" s="7" t="n">
        <v>10184</v>
      </c>
      <c r="DT189" s="7" t="n">
        <v>9995</v>
      </c>
      <c r="DU189" s="7" t="n">
        <v>10000</v>
      </c>
      <c r="DV189" s="4" t="inlineStr">
        <is>
          <t xml:space="preserve"> </t>
        </is>
      </c>
      <c r="DW189" s="4" t="inlineStr">
        <is>
          <t xml:space="preserve"> </t>
        </is>
      </c>
      <c r="DX189" s="4" t="inlineStr">
        <is>
          <t xml:space="preserve"> </t>
        </is>
      </c>
    </row>
    <row r="190">
      <c r="A190" s="4" t="inlineStr">
        <is>
          <t>Average Annual Return, Percent</t>
        </is>
      </c>
      <c r="B190" s="6" t="n">
        <v>0.0769</v>
      </c>
      <c r="C190" s="6" t="n">
        <v>0.0423</v>
      </c>
      <c r="D190" s="6" t="n">
        <v>0.0505</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row>
    <row r="191">
      <c r="A191" s="4" t="inlineStr">
        <is>
          <t>Morningstar Income and Growth ETF Asset Allocation Portfolio - Class II - Blended Secondary Benchmar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row>
    <row r="193">
      <c r="A193" s="4" t="inlineStr">
        <is>
          <t>Line Graph and Table Measure Name</t>
        </is>
      </c>
      <c r="B193" s="4" t="inlineStr">
        <is>
          <t xml:space="preserve"> </t>
        </is>
      </c>
      <c r="C193" s="4" t="inlineStr">
        <is>
          <t xml:space="preserve"> </t>
        </is>
      </c>
      <c r="D193" s="4" t="inlineStr">
        <is>
          <t>Blended Secondary Benchmark</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row>
    <row r="194">
      <c r="A194" s="4" t="inlineStr">
        <is>
          <t>Account Value</t>
        </is>
      </c>
      <c r="B194" s="5" t="n">
        <v>18239</v>
      </c>
      <c r="C194" s="5" t="n">
        <v>18239</v>
      </c>
      <c r="D194" s="5" t="n">
        <v>18239</v>
      </c>
      <c r="E194" s="7" t="n">
        <v>18239</v>
      </c>
      <c r="F194" s="7" t="n">
        <v>18579</v>
      </c>
      <c r="G194" s="7" t="n">
        <v>18047</v>
      </c>
      <c r="H194" s="7" t="n">
        <v>18361</v>
      </c>
      <c r="I194" s="7" t="n">
        <v>18069</v>
      </c>
      <c r="J194" s="7" t="n">
        <v>17753</v>
      </c>
      <c r="K194" s="7" t="n">
        <v>17440</v>
      </c>
      <c r="L194" s="7" t="n">
        <v>17102</v>
      </c>
      <c r="M194" s="7" t="n">
        <v>16614</v>
      </c>
      <c r="N194" s="7" t="n">
        <v>17128</v>
      </c>
      <c r="O194" s="7" t="n">
        <v>16822</v>
      </c>
      <c r="P194" s="7" t="n">
        <v>16593</v>
      </c>
      <c r="Q194" s="7" t="n">
        <v>16504</v>
      </c>
      <c r="R194" s="7" t="n">
        <v>15877</v>
      </c>
      <c r="S194" s="7" t="n">
        <v>14955</v>
      </c>
      <c r="T194" s="7" t="n">
        <v>15212</v>
      </c>
      <c r="U194" s="7" t="n">
        <v>15728</v>
      </c>
      <c r="V194" s="7" t="n">
        <v>15882</v>
      </c>
      <c r="W194" s="7" t="n">
        <v>15683</v>
      </c>
      <c r="X194" s="7" t="n">
        <v>15305</v>
      </c>
      <c r="Y194" s="7" t="n">
        <v>15367</v>
      </c>
      <c r="Z194" s="7" t="n">
        <v>15219</v>
      </c>
      <c r="AA194" s="7" t="n">
        <v>14792</v>
      </c>
      <c r="AB194" s="7" t="n">
        <v>15153</v>
      </c>
      <c r="AC194" s="7" t="n">
        <v>14539</v>
      </c>
      <c r="AD194" s="7" t="n">
        <v>14917</v>
      </c>
      <c r="AE194" s="7" t="n">
        <v>14305</v>
      </c>
      <c r="AF194" s="7" t="n">
        <v>13952</v>
      </c>
      <c r="AG194" s="7" t="n">
        <v>14850</v>
      </c>
      <c r="AH194" s="7" t="n">
        <v>15338</v>
      </c>
      <c r="AI194" s="7" t="n">
        <v>14602</v>
      </c>
      <c r="AJ194" s="7" t="n">
        <v>15236</v>
      </c>
      <c r="AK194" s="7" t="n">
        <v>15171</v>
      </c>
      <c r="AL194" s="7" t="n">
        <v>16067</v>
      </c>
      <c r="AM194" s="7" t="n">
        <v>16073</v>
      </c>
      <c r="AN194" s="7" t="n">
        <v>16370</v>
      </c>
      <c r="AO194" s="7" t="n">
        <v>16920</v>
      </c>
      <c r="AP194" s="7" t="n">
        <v>16645</v>
      </c>
      <c r="AQ194" s="7" t="n">
        <v>16664</v>
      </c>
      <c r="AR194" s="7" t="n">
        <v>16212</v>
      </c>
      <c r="AS194" s="7" t="n">
        <v>16600</v>
      </c>
      <c r="AT194" s="7" t="n">
        <v>16418</v>
      </c>
      <c r="AU194" s="7" t="n">
        <v>16165</v>
      </c>
      <c r="AV194" s="7" t="n">
        <v>15954</v>
      </c>
      <c r="AW194" s="7" t="n">
        <v>15881</v>
      </c>
      <c r="AX194" s="7" t="n">
        <v>15483</v>
      </c>
      <c r="AY194" s="7" t="n">
        <v>15320</v>
      </c>
      <c r="AZ194" s="7" t="n">
        <v>15273</v>
      </c>
      <c r="BA194" s="7" t="n">
        <v>15395</v>
      </c>
      <c r="BB194" s="7" t="n">
        <v>15151</v>
      </c>
      <c r="BC194" s="7" t="n">
        <v>14441</v>
      </c>
      <c r="BD194" s="7" t="n">
        <v>14632</v>
      </c>
      <c r="BE194" s="7" t="n">
        <v>14862</v>
      </c>
      <c r="BF194" s="7" t="n">
        <v>14510</v>
      </c>
      <c r="BG194" s="7" t="n">
        <v>14076</v>
      </c>
      <c r="BH194" s="7" t="n">
        <v>13917</v>
      </c>
      <c r="BI194" s="7" t="n">
        <v>13623</v>
      </c>
      <c r="BJ194" s="7" t="n">
        <v>12839</v>
      </c>
      <c r="BK194" s="7" t="n">
        <v>13550</v>
      </c>
      <c r="BL194" s="7" t="n">
        <v>13868</v>
      </c>
      <c r="BM194" s="7" t="n">
        <v>13724</v>
      </c>
      <c r="BN194" s="7" t="n">
        <v>13564</v>
      </c>
      <c r="BO194" s="7" t="n">
        <v>13373</v>
      </c>
      <c r="BP194" s="7" t="n">
        <v>13235</v>
      </c>
      <c r="BQ194" s="7" t="n">
        <v>13174</v>
      </c>
      <c r="BR194" s="7" t="n">
        <v>13069</v>
      </c>
      <c r="BS194" s="7" t="n">
        <v>12978</v>
      </c>
      <c r="BT194" s="7" t="n">
        <v>12536</v>
      </c>
      <c r="BU194" s="7" t="n">
        <v>12734</v>
      </c>
      <c r="BV194" s="7" t="n">
        <v>12528</v>
      </c>
      <c r="BW194" s="7" t="n">
        <v>12302</v>
      </c>
      <c r="BX194" s="7" t="n">
        <v>12148</v>
      </c>
      <c r="BY194" s="7" t="n">
        <v>11704</v>
      </c>
      <c r="BZ194" s="7" t="n">
        <v>12015</v>
      </c>
      <c r="CA194" s="7" t="n">
        <v>11878</v>
      </c>
      <c r="CB194" s="7" t="n">
        <v>12265</v>
      </c>
      <c r="CC194" s="7" t="n">
        <v>12280</v>
      </c>
      <c r="CD194" s="7" t="n">
        <v>12079</v>
      </c>
      <c r="CE194" s="7" t="n">
        <v>11899</v>
      </c>
      <c r="CF194" s="7" t="n">
        <v>11877</v>
      </c>
      <c r="CG194" s="7" t="n">
        <v>11717</v>
      </c>
      <c r="CH194" s="7" t="n">
        <v>11746</v>
      </c>
      <c r="CI194" s="7" t="n">
        <v>11824</v>
      </c>
      <c r="CJ194" s="7" t="n">
        <v>12064</v>
      </c>
      <c r="CK194" s="7" t="n">
        <v>11867</v>
      </c>
      <c r="CL194" s="7" t="n">
        <v>11784</v>
      </c>
      <c r="CM194" s="7" t="n">
        <v>11649</v>
      </c>
      <c r="CN194" s="7" t="n">
        <v>11537</v>
      </c>
      <c r="CO194" s="7" t="n">
        <v>11472</v>
      </c>
      <c r="CP194" s="7" t="n">
        <v>11401</v>
      </c>
      <c r="CQ194" s="7" t="n">
        <v>11281</v>
      </c>
      <c r="CR194" s="7" t="n">
        <v>11259</v>
      </c>
      <c r="CS194" s="7" t="n">
        <v>11149</v>
      </c>
      <c r="CT194" s="7" t="n">
        <v>11056</v>
      </c>
      <c r="CU194" s="7" t="n">
        <v>11054</v>
      </c>
      <c r="CV194" s="7" t="n">
        <v>10842</v>
      </c>
      <c r="CW194" s="7" t="n">
        <v>10748</v>
      </c>
      <c r="CX194" s="7" t="n">
        <v>10656</v>
      </c>
      <c r="CY194" s="7" t="n">
        <v>10636</v>
      </c>
      <c r="CZ194" s="7" t="n">
        <v>10760</v>
      </c>
      <c r="DA194" s="7" t="n">
        <v>10762</v>
      </c>
      <c r="DB194" s="7" t="n">
        <v>10763</v>
      </c>
      <c r="DC194" s="7" t="n">
        <v>10570</v>
      </c>
      <c r="DD194" s="7" t="n">
        <v>10456</v>
      </c>
      <c r="DE194" s="7" t="n">
        <v>10380</v>
      </c>
      <c r="DF194" s="7" t="n">
        <v>10342</v>
      </c>
      <c r="DG194" s="7" t="n">
        <v>10019</v>
      </c>
      <c r="DH194" s="7" t="n">
        <v>9985</v>
      </c>
      <c r="DI194" s="7" t="n">
        <v>10109</v>
      </c>
      <c r="DJ194" s="7" t="n">
        <v>10192</v>
      </c>
      <c r="DK194" s="7" t="n">
        <v>10194</v>
      </c>
      <c r="DL194" s="7" t="n">
        <v>9861</v>
      </c>
      <c r="DM194" s="7" t="n">
        <v>9922</v>
      </c>
      <c r="DN194" s="7" t="n">
        <v>10175</v>
      </c>
      <c r="DO194" s="7" t="n">
        <v>10053</v>
      </c>
      <c r="DP194" s="7" t="n">
        <v>10193</v>
      </c>
      <c r="DQ194" s="7" t="n">
        <v>10154</v>
      </c>
      <c r="DR194" s="7" t="n">
        <v>10135</v>
      </c>
      <c r="DS194" s="7" t="n">
        <v>10173</v>
      </c>
      <c r="DT194" s="7" t="n">
        <v>9995</v>
      </c>
      <c r="DU194" s="7" t="n">
        <v>10000</v>
      </c>
      <c r="DV194" s="4" t="inlineStr">
        <is>
          <t xml:space="preserve"> </t>
        </is>
      </c>
      <c r="DW194" s="4" t="inlineStr">
        <is>
          <t xml:space="preserve"> </t>
        </is>
      </c>
      <c r="DX194" s="4" t="inlineStr">
        <is>
          <t xml:space="preserve"> </t>
        </is>
      </c>
    </row>
    <row r="195">
      <c r="A195" s="4" t="inlineStr">
        <is>
          <t>Average Annual Return, Percent</t>
        </is>
      </c>
      <c r="B195" s="6" t="n">
        <v>0.1051</v>
      </c>
      <c r="C195" s="6" t="n">
        <v>0.0585</v>
      </c>
      <c r="D195" s="6" t="n">
        <v>0.0619</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row>
    <row r="196">
      <c r="A196" s="4" t="inlineStr">
        <is>
          <t>Morningstar Income and Growth ETF Asset Allocation Portfolio - Class II - Bloomberg US Aggregate Bond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row>
    <row r="198">
      <c r="A198" s="4" t="inlineStr">
        <is>
          <t>Line Graph and Table Measure Name</t>
        </is>
      </c>
      <c r="B198" s="4" t="inlineStr">
        <is>
          <t xml:space="preserve"> </t>
        </is>
      </c>
      <c r="C198" s="4" t="inlineStr">
        <is>
          <t xml:space="preserve"> </t>
        </is>
      </c>
      <c r="D198" s="4" t="inlineStr">
        <is>
          <t>Bloomberg US Aggregate Bond Index</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row>
    <row r="199">
      <c r="A199" s="4" t="inlineStr">
        <is>
          <t>Account Value</t>
        </is>
      </c>
      <c r="B199" s="5" t="n">
        <v>11432</v>
      </c>
      <c r="C199" s="5" t="n">
        <v>11432</v>
      </c>
      <c r="D199" s="5" t="n">
        <v>11432</v>
      </c>
      <c r="E199" s="7" t="n">
        <v>11432</v>
      </c>
      <c r="F199" s="7" t="n">
        <v>11622</v>
      </c>
      <c r="G199" s="7" t="n">
        <v>11500</v>
      </c>
      <c r="H199" s="7" t="n">
        <v>11793</v>
      </c>
      <c r="I199" s="7" t="n">
        <v>11637</v>
      </c>
      <c r="J199" s="7" t="n">
        <v>11472</v>
      </c>
      <c r="K199" s="7" t="n">
        <v>11210</v>
      </c>
      <c r="L199" s="7" t="n">
        <v>11105</v>
      </c>
      <c r="M199" s="7" t="n">
        <v>10920</v>
      </c>
      <c r="N199" s="7" t="n">
        <v>11203</v>
      </c>
      <c r="O199" s="7" t="n">
        <v>11100</v>
      </c>
      <c r="P199" s="7" t="n">
        <v>11260</v>
      </c>
      <c r="Q199" s="7" t="n">
        <v>11291</v>
      </c>
      <c r="R199" s="7" t="n">
        <v>10874</v>
      </c>
      <c r="S199" s="7" t="n">
        <v>10403</v>
      </c>
      <c r="T199" s="7" t="n">
        <v>10570</v>
      </c>
      <c r="U199" s="7" t="n">
        <v>10846</v>
      </c>
      <c r="V199" s="7" t="n">
        <v>10915</v>
      </c>
      <c r="W199" s="7" t="n">
        <v>10923</v>
      </c>
      <c r="X199" s="7" t="n">
        <v>10962</v>
      </c>
      <c r="Y199" s="7" t="n">
        <v>11083</v>
      </c>
      <c r="Z199" s="7" t="n">
        <v>11016</v>
      </c>
      <c r="AA199" s="7" t="n">
        <v>10743</v>
      </c>
      <c r="AB199" s="7" t="n">
        <v>11028</v>
      </c>
      <c r="AC199" s="7" t="n">
        <v>10699</v>
      </c>
      <c r="AD199" s="7" t="n">
        <v>10748</v>
      </c>
      <c r="AE199" s="7" t="n">
        <v>10366</v>
      </c>
      <c r="AF199" s="7" t="n">
        <v>10502</v>
      </c>
      <c r="AG199" s="7" t="n">
        <v>10977</v>
      </c>
      <c r="AH199" s="7" t="n">
        <v>11296</v>
      </c>
      <c r="AI199" s="7" t="n">
        <v>11026</v>
      </c>
      <c r="AJ199" s="7" t="n">
        <v>11202</v>
      </c>
      <c r="AK199" s="7" t="n">
        <v>11130</v>
      </c>
      <c r="AL199" s="7" t="n">
        <v>11569</v>
      </c>
      <c r="AM199" s="7" t="n">
        <v>11900</v>
      </c>
      <c r="AN199" s="7" t="n">
        <v>12034</v>
      </c>
      <c r="AO199" s="7" t="n">
        <v>12299</v>
      </c>
      <c r="AP199" s="7" t="n">
        <v>12331</v>
      </c>
      <c r="AQ199" s="7" t="n">
        <v>12294</v>
      </c>
      <c r="AR199" s="7" t="n">
        <v>12298</v>
      </c>
      <c r="AS199" s="7" t="n">
        <v>12405</v>
      </c>
      <c r="AT199" s="7" t="n">
        <v>12429</v>
      </c>
      <c r="AU199" s="7" t="n">
        <v>12291</v>
      </c>
      <c r="AV199" s="7" t="n">
        <v>12206</v>
      </c>
      <c r="AW199" s="7" t="n">
        <v>12166</v>
      </c>
      <c r="AX199" s="7" t="n">
        <v>12071</v>
      </c>
      <c r="AY199" s="7" t="n">
        <v>12223</v>
      </c>
      <c r="AZ199" s="7" t="n">
        <v>12402</v>
      </c>
      <c r="BA199" s="7" t="n">
        <v>12492</v>
      </c>
      <c r="BB199" s="7" t="n">
        <v>12475</v>
      </c>
      <c r="BC199" s="7" t="n">
        <v>12353</v>
      </c>
      <c r="BD199" s="7" t="n">
        <v>12409</v>
      </c>
      <c r="BE199" s="7" t="n">
        <v>12416</v>
      </c>
      <c r="BF199" s="7" t="n">
        <v>12517</v>
      </c>
      <c r="BG199" s="7" t="n">
        <v>12332</v>
      </c>
      <c r="BH199" s="7" t="n">
        <v>12255</v>
      </c>
      <c r="BI199" s="7" t="n">
        <v>12198</v>
      </c>
      <c r="BJ199" s="7" t="n">
        <v>11985</v>
      </c>
      <c r="BK199" s="7" t="n">
        <v>12056</v>
      </c>
      <c r="BL199" s="7" t="n">
        <v>11843</v>
      </c>
      <c r="BM199" s="7" t="n">
        <v>11620</v>
      </c>
      <c r="BN199" s="7" t="n">
        <v>11628</v>
      </c>
      <c r="BO199" s="7" t="n">
        <v>11634</v>
      </c>
      <c r="BP199" s="7" t="n">
        <v>11599</v>
      </c>
      <c r="BQ199" s="7" t="n">
        <v>11661</v>
      </c>
      <c r="BR199" s="7" t="n">
        <v>11366</v>
      </c>
      <c r="BS199" s="7" t="n">
        <v>11341</v>
      </c>
      <c r="BT199" s="7" t="n">
        <v>11201</v>
      </c>
      <c r="BU199" s="7" t="n">
        <v>11005</v>
      </c>
      <c r="BV199" s="7" t="n">
        <v>11002</v>
      </c>
      <c r="BW199" s="7" t="n">
        <v>10795</v>
      </c>
      <c r="BX199" s="7" t="n">
        <v>10801</v>
      </c>
      <c r="BY199" s="7" t="n">
        <v>10688</v>
      </c>
      <c r="BZ199" s="7" t="n">
        <v>10495</v>
      </c>
      <c r="CA199" s="7" t="n">
        <v>10433</v>
      </c>
      <c r="CB199" s="7" t="n">
        <v>10516</v>
      </c>
      <c r="CC199" s="7" t="n">
        <v>10584</v>
      </c>
      <c r="CD199" s="7" t="n">
        <v>10516</v>
      </c>
      <c r="CE199" s="7" t="n">
        <v>10514</v>
      </c>
      <c r="CF199" s="7" t="n">
        <v>10527</v>
      </c>
      <c r="CG199" s="7" t="n">
        <v>10452</v>
      </c>
      <c r="CH199" s="7" t="n">
        <v>10531</v>
      </c>
      <c r="CI199" s="7" t="n">
        <v>10464</v>
      </c>
      <c r="CJ199" s="7" t="n">
        <v>10564</v>
      </c>
      <c r="CK199" s="7" t="n">
        <v>10687</v>
      </c>
      <c r="CL199" s="7" t="n">
        <v>10638</v>
      </c>
      <c r="CM199" s="7" t="n">
        <v>10652</v>
      </c>
      <c r="CN199" s="7" t="n">
        <v>10645</v>
      </c>
      <c r="CO199" s="7" t="n">
        <v>10696</v>
      </c>
      <c r="CP199" s="7" t="n">
        <v>10601</v>
      </c>
      <c r="CQ199" s="7" t="n">
        <v>10556</v>
      </c>
      <c r="CR199" s="7" t="n">
        <v>10566</v>
      </c>
      <c r="CS199" s="7" t="n">
        <v>10486</v>
      </c>
      <c r="CT199" s="7" t="n">
        <v>10405</v>
      </c>
      <c r="CU199" s="7" t="n">
        <v>10411</v>
      </c>
      <c r="CV199" s="7" t="n">
        <v>10341</v>
      </c>
      <c r="CW199" s="7" t="n">
        <v>10321</v>
      </c>
      <c r="CX199" s="7" t="n">
        <v>10307</v>
      </c>
      <c r="CY199" s="7" t="n">
        <v>10556</v>
      </c>
      <c r="CZ199" s="7" t="n">
        <v>10638</v>
      </c>
      <c r="DA199" s="7" t="n">
        <v>10644</v>
      </c>
      <c r="DB199" s="7" t="n">
        <v>10656</v>
      </c>
      <c r="DC199" s="7" t="n">
        <v>10589</v>
      </c>
      <c r="DD199" s="7" t="n">
        <v>10402</v>
      </c>
      <c r="DE199" s="7" t="n">
        <v>10400</v>
      </c>
      <c r="DF199" s="7" t="n">
        <v>10360</v>
      </c>
      <c r="DG199" s="7" t="n">
        <v>10266</v>
      </c>
      <c r="DH199" s="7" t="n">
        <v>10193</v>
      </c>
      <c r="DI199" s="7" t="n">
        <v>10055</v>
      </c>
      <c r="DJ199" s="7" t="n">
        <v>10088</v>
      </c>
      <c r="DK199" s="7" t="n">
        <v>10114</v>
      </c>
      <c r="DL199" s="7" t="n">
        <v>10113</v>
      </c>
      <c r="DM199" s="7" t="n">
        <v>10045</v>
      </c>
      <c r="DN199" s="7" t="n">
        <v>10059</v>
      </c>
      <c r="DO199" s="7" t="n">
        <v>9990</v>
      </c>
      <c r="DP199" s="7" t="n">
        <v>10100</v>
      </c>
      <c r="DQ199" s="7" t="n">
        <v>10124</v>
      </c>
      <c r="DR199" s="7" t="n">
        <v>10161</v>
      </c>
      <c r="DS199" s="7" t="n">
        <v>10114</v>
      </c>
      <c r="DT199" s="7" t="n">
        <v>10210</v>
      </c>
      <c r="DU199" s="7" t="n">
        <v>10000</v>
      </c>
      <c r="DV199" s="4" t="inlineStr">
        <is>
          <t xml:space="preserve"> </t>
        </is>
      </c>
      <c r="DW199" s="4" t="inlineStr">
        <is>
          <t xml:space="preserve"> </t>
        </is>
      </c>
      <c r="DX199" s="4" t="inlineStr">
        <is>
          <t xml:space="preserve"> </t>
        </is>
      </c>
    </row>
    <row r="200">
      <c r="A200" s="4" t="inlineStr">
        <is>
          <t>Average Annual Return, Percent</t>
        </is>
      </c>
      <c r="B200" s="6" t="n">
        <v>0.0125</v>
      </c>
      <c r="C200" s="4" t="inlineStr">
        <is>
          <t>(0.33%)</t>
        </is>
      </c>
      <c r="D200" s="6" t="n">
        <v>0.0135</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row>
    <row r="201">
      <c r="A201" s="4" t="inlineStr">
        <is>
          <t>Morningstar Balanced ETF Asset Allocation Portfolio - Class I - Balanced Blended Benchmark-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row>
    <row r="203">
      <c r="A203" s="4" t="inlineStr">
        <is>
          <t>Line Graph and Table Measure Name</t>
        </is>
      </c>
      <c r="B203" s="4" t="inlineStr">
        <is>
          <t xml:space="preserve"> </t>
        </is>
      </c>
      <c r="C203" s="4" t="inlineStr">
        <is>
          <t xml:space="preserve"> </t>
        </is>
      </c>
      <c r="D203" s="4" t="inlineStr">
        <is>
          <t>Balanced Blended Benchmark-1</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row>
    <row r="204">
      <c r="A204" s="4" t="inlineStr">
        <is>
          <t>Account Value</t>
        </is>
      </c>
      <c r="B204" s="5" t="n">
        <v>19438</v>
      </c>
      <c r="C204" s="5" t="n">
        <v>19438</v>
      </c>
      <c r="D204" s="5" t="n">
        <v>19438</v>
      </c>
      <c r="E204" s="7" t="n">
        <v>19438</v>
      </c>
      <c r="F204" s="7" t="n">
        <v>19891</v>
      </c>
      <c r="G204" s="7" t="n">
        <v>19320</v>
      </c>
      <c r="H204" s="7" t="n">
        <v>19751</v>
      </c>
      <c r="I204" s="7" t="n">
        <v>19378</v>
      </c>
      <c r="J204" s="7" t="n">
        <v>18988</v>
      </c>
      <c r="K204" s="7" t="n">
        <v>18590</v>
      </c>
      <c r="L204" s="7" t="n">
        <v>18309</v>
      </c>
      <c r="M204" s="7" t="n">
        <v>17758</v>
      </c>
      <c r="N204" s="7" t="n">
        <v>18317</v>
      </c>
      <c r="O204" s="7" t="n">
        <v>17915</v>
      </c>
      <c r="P204" s="7" t="n">
        <v>17523</v>
      </c>
      <c r="Q204" s="7" t="n">
        <v>17509</v>
      </c>
      <c r="R204" s="7" t="n">
        <v>16728</v>
      </c>
      <c r="S204" s="7" t="n">
        <v>15577</v>
      </c>
      <c r="T204" s="7" t="n">
        <v>15966</v>
      </c>
      <c r="U204" s="7" t="n">
        <v>16556</v>
      </c>
      <c r="V204" s="7" t="n">
        <v>16870</v>
      </c>
      <c r="W204" s="7" t="n">
        <v>16482</v>
      </c>
      <c r="X204" s="7" t="n">
        <v>15902</v>
      </c>
      <c r="Y204" s="7" t="n">
        <v>16051</v>
      </c>
      <c r="Z204" s="7" t="n">
        <v>15898</v>
      </c>
      <c r="AA204" s="7" t="n">
        <v>15504</v>
      </c>
      <c r="AB204" s="7" t="n">
        <v>15919</v>
      </c>
      <c r="AC204" s="7" t="n">
        <v>15097</v>
      </c>
      <c r="AD204" s="7" t="n">
        <v>15497</v>
      </c>
      <c r="AE204" s="7" t="n">
        <v>14641</v>
      </c>
      <c r="AF204" s="7" t="n">
        <v>14128</v>
      </c>
      <c r="AG204" s="7" t="n">
        <v>15271</v>
      </c>
      <c r="AH204" s="7" t="n">
        <v>15793</v>
      </c>
      <c r="AI204" s="7" t="n">
        <v>14960</v>
      </c>
      <c r="AJ204" s="7" t="n">
        <v>15927</v>
      </c>
      <c r="AK204" s="7" t="n">
        <v>15902</v>
      </c>
      <c r="AL204" s="7" t="n">
        <v>17021</v>
      </c>
      <c r="AM204" s="7" t="n">
        <v>16962</v>
      </c>
      <c r="AN204" s="7" t="n">
        <v>17286</v>
      </c>
      <c r="AO204" s="7" t="n">
        <v>18025</v>
      </c>
      <c r="AP204" s="7" t="n">
        <v>17615</v>
      </c>
      <c r="AQ204" s="7" t="n">
        <v>17869</v>
      </c>
      <c r="AR204" s="7" t="n">
        <v>17326</v>
      </c>
      <c r="AS204" s="7" t="n">
        <v>17845</v>
      </c>
      <c r="AT204" s="7" t="n">
        <v>17581</v>
      </c>
      <c r="AU204" s="7" t="n">
        <v>17420</v>
      </c>
      <c r="AV204" s="7" t="n">
        <v>17241</v>
      </c>
      <c r="AW204" s="7" t="n">
        <v>17086</v>
      </c>
      <c r="AX204" s="7" t="n">
        <v>16573</v>
      </c>
      <c r="AY204" s="7" t="n">
        <v>16380</v>
      </c>
      <c r="AZ204" s="7" t="n">
        <v>16197</v>
      </c>
      <c r="BA204" s="7" t="n">
        <v>16267</v>
      </c>
      <c r="BB204" s="7" t="n">
        <v>15772</v>
      </c>
      <c r="BC204" s="7" t="n">
        <v>14591</v>
      </c>
      <c r="BD204" s="7" t="n">
        <v>14794</v>
      </c>
      <c r="BE204" s="7" t="n">
        <v>15102</v>
      </c>
      <c r="BF204" s="7" t="n">
        <v>14568</v>
      </c>
      <c r="BG204" s="7" t="n">
        <v>14002</v>
      </c>
      <c r="BH204" s="7" t="n">
        <v>13720</v>
      </c>
      <c r="BI204" s="7" t="n">
        <v>13283</v>
      </c>
      <c r="BJ204" s="7" t="n">
        <v>12329</v>
      </c>
      <c r="BK204" s="7" t="n">
        <v>13588</v>
      </c>
      <c r="BL204" s="7" t="n">
        <v>14217</v>
      </c>
      <c r="BM204" s="7" t="n">
        <v>14201</v>
      </c>
      <c r="BN204" s="7" t="n">
        <v>13913</v>
      </c>
      <c r="BO204" s="7" t="n">
        <v>13684</v>
      </c>
      <c r="BP204" s="7" t="n">
        <v>13454</v>
      </c>
      <c r="BQ204" s="7" t="n">
        <v>13325</v>
      </c>
      <c r="BR204" s="7" t="n">
        <v>13394</v>
      </c>
      <c r="BS204" s="7" t="n">
        <v>13331</v>
      </c>
      <c r="BT204" s="7" t="n">
        <v>12741</v>
      </c>
      <c r="BU204" s="7" t="n">
        <v>13143</v>
      </c>
      <c r="BV204" s="7" t="n">
        <v>12868</v>
      </c>
      <c r="BW204" s="7" t="n">
        <v>12696</v>
      </c>
      <c r="BX204" s="7" t="n">
        <v>12473</v>
      </c>
      <c r="BY204" s="7" t="n">
        <v>11820</v>
      </c>
      <c r="BZ204" s="7" t="n">
        <v>12320</v>
      </c>
      <c r="CA204" s="7" t="n">
        <v>12175</v>
      </c>
      <c r="CB204" s="7" t="n">
        <v>12807</v>
      </c>
      <c r="CC204" s="7" t="n">
        <v>12816</v>
      </c>
      <c r="CD204" s="7" t="n">
        <v>12656</v>
      </c>
      <c r="CE204" s="7" t="n">
        <v>12426</v>
      </c>
      <c r="CF204" s="7" t="n">
        <v>12443</v>
      </c>
      <c r="CG204" s="7" t="n">
        <v>12342</v>
      </c>
      <c r="CH204" s="7" t="n">
        <v>12329</v>
      </c>
      <c r="CI204" s="7" t="n">
        <v>12440</v>
      </c>
      <c r="CJ204" s="7" t="n">
        <v>12786</v>
      </c>
      <c r="CK204" s="7" t="n">
        <v>12402</v>
      </c>
      <c r="CL204" s="7" t="n">
        <v>12280</v>
      </c>
      <c r="CM204" s="7" t="n">
        <v>12094</v>
      </c>
      <c r="CN204" s="7" t="n">
        <v>11944</v>
      </c>
      <c r="CO204" s="7" t="n">
        <v>11807</v>
      </c>
      <c r="CP204" s="7" t="n">
        <v>11745</v>
      </c>
      <c r="CQ204" s="7" t="n">
        <v>11541</v>
      </c>
      <c r="CR204" s="7" t="n">
        <v>11496</v>
      </c>
      <c r="CS204" s="7" t="n">
        <v>11336</v>
      </c>
      <c r="CT204" s="7" t="n">
        <v>11201</v>
      </c>
      <c r="CU204" s="7" t="n">
        <v>11148</v>
      </c>
      <c r="CV204" s="7" t="n">
        <v>10914</v>
      </c>
      <c r="CW204" s="7" t="n">
        <v>10738</v>
      </c>
      <c r="CX204" s="7" t="n">
        <v>10599</v>
      </c>
      <c r="CY204" s="7" t="n">
        <v>10560</v>
      </c>
      <c r="CZ204" s="7" t="n">
        <v>10740</v>
      </c>
      <c r="DA204" s="7" t="n">
        <v>10701</v>
      </c>
      <c r="DB204" s="7" t="n">
        <v>10685</v>
      </c>
      <c r="DC204" s="7" t="n">
        <v>10384</v>
      </c>
      <c r="DD204" s="7" t="n">
        <v>10317</v>
      </c>
      <c r="DE204" s="7" t="n">
        <v>10275</v>
      </c>
      <c r="DF204" s="7" t="n">
        <v>10164</v>
      </c>
      <c r="DG204" s="7" t="n">
        <v>9673</v>
      </c>
      <c r="DH204" s="7" t="n">
        <v>9644</v>
      </c>
      <c r="DI204" s="7" t="n">
        <v>9959</v>
      </c>
      <c r="DJ204" s="7" t="n">
        <v>10078</v>
      </c>
      <c r="DK204" s="7" t="n">
        <v>10116</v>
      </c>
      <c r="DL204" s="7" t="n">
        <v>9657</v>
      </c>
      <c r="DM204" s="7" t="n">
        <v>9835</v>
      </c>
      <c r="DN204" s="7" t="n">
        <v>10229</v>
      </c>
      <c r="DO204" s="7" t="n">
        <v>10145</v>
      </c>
      <c r="DP204" s="7" t="n">
        <v>10304</v>
      </c>
      <c r="DQ204" s="7" t="n">
        <v>10296</v>
      </c>
      <c r="DR204" s="7" t="n">
        <v>10174</v>
      </c>
      <c r="DS204" s="7" t="n">
        <v>10245</v>
      </c>
      <c r="DT204" s="7" t="n">
        <v>9933</v>
      </c>
      <c r="DU204" s="7" t="n">
        <v>10000</v>
      </c>
      <c r="DV204" s="4" t="inlineStr">
        <is>
          <t xml:space="preserve"> </t>
        </is>
      </c>
      <c r="DW204" s="4" t="inlineStr">
        <is>
          <t xml:space="preserve"> </t>
        </is>
      </c>
      <c r="DX204" s="4" t="inlineStr">
        <is>
          <t xml:space="preserve"> </t>
        </is>
      </c>
    </row>
    <row r="205">
      <c r="A205" s="4" t="inlineStr">
        <is>
          <t>Average Annual Return, Percent</t>
        </is>
      </c>
      <c r="B205" s="6" t="n">
        <v>0.1101</v>
      </c>
      <c r="C205" s="6" t="n">
        <v>0.0648</v>
      </c>
      <c r="D205" s="6" t="n">
        <v>0.0687</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row>
    <row r="206">
      <c r="A206" s="4" t="inlineStr">
        <is>
          <t>Morningstar Balanced ETF Asset Allocation Portfolio - Class I - Blended Secondary Benchmar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row>
    <row r="208">
      <c r="A208" s="4" t="inlineStr">
        <is>
          <t>Line Graph and Table Measure Name</t>
        </is>
      </c>
      <c r="B208" s="4" t="inlineStr">
        <is>
          <t xml:space="preserve"> </t>
        </is>
      </c>
      <c r="C208" s="4" t="inlineStr">
        <is>
          <t xml:space="preserve"> </t>
        </is>
      </c>
      <c r="D208" s="4" t="inlineStr">
        <is>
          <t>Blended Secondary Benchmark</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row>
    <row r="209">
      <c r="A209" s="4" t="inlineStr">
        <is>
          <t>Account Value</t>
        </is>
      </c>
      <c r="B209" s="5" t="n">
        <v>22677</v>
      </c>
      <c r="C209" s="5" t="n">
        <v>22677</v>
      </c>
      <c r="D209" s="5" t="n">
        <v>22677</v>
      </c>
      <c r="E209" s="7" t="n">
        <v>22677</v>
      </c>
      <c r="F209" s="7" t="n">
        <v>23150</v>
      </c>
      <c r="G209" s="7" t="n">
        <v>22274</v>
      </c>
      <c r="H209" s="7" t="n">
        <v>22609</v>
      </c>
      <c r="I209" s="7" t="n">
        <v>22209</v>
      </c>
      <c r="J209" s="7" t="n">
        <v>21771</v>
      </c>
      <c r="K209" s="7" t="n">
        <v>21423</v>
      </c>
      <c r="L209" s="7" t="n">
        <v>20896</v>
      </c>
      <c r="M209" s="7" t="n">
        <v>20165</v>
      </c>
      <c r="N209" s="7" t="n">
        <v>20875</v>
      </c>
      <c r="O209" s="7" t="n">
        <v>20407</v>
      </c>
      <c r="P209" s="7" t="n">
        <v>19876</v>
      </c>
      <c r="Q209" s="7" t="n">
        <v>19696</v>
      </c>
      <c r="R209" s="7" t="n">
        <v>18904</v>
      </c>
      <c r="S209" s="7" t="n">
        <v>17633</v>
      </c>
      <c r="T209" s="7" t="n">
        <v>17965</v>
      </c>
      <c r="U209" s="7" t="n">
        <v>18679</v>
      </c>
      <c r="V209" s="7" t="n">
        <v>18903</v>
      </c>
      <c r="W209" s="7" t="n">
        <v>18549</v>
      </c>
      <c r="X209" s="7" t="n">
        <v>17864</v>
      </c>
      <c r="Y209" s="7" t="n">
        <v>17890</v>
      </c>
      <c r="Z209" s="7" t="n">
        <v>17682</v>
      </c>
      <c r="AA209" s="7" t="n">
        <v>17138</v>
      </c>
      <c r="AB209" s="7" t="n">
        <v>17566</v>
      </c>
      <c r="AC209" s="7" t="n">
        <v>16738</v>
      </c>
      <c r="AD209" s="7" t="n">
        <v>17367</v>
      </c>
      <c r="AE209" s="7" t="n">
        <v>16579</v>
      </c>
      <c r="AF209" s="7" t="n">
        <v>15884</v>
      </c>
      <c r="AG209" s="7" t="n">
        <v>17110</v>
      </c>
      <c r="AH209" s="7" t="n">
        <v>17734</v>
      </c>
      <c r="AI209" s="7" t="n">
        <v>16658</v>
      </c>
      <c r="AJ209" s="7" t="n">
        <v>17636</v>
      </c>
      <c r="AK209" s="7" t="n">
        <v>17574</v>
      </c>
      <c r="AL209" s="7" t="n">
        <v>18830</v>
      </c>
      <c r="AM209" s="7" t="n">
        <v>18612</v>
      </c>
      <c r="AN209" s="7" t="n">
        <v>19034</v>
      </c>
      <c r="AO209" s="7" t="n">
        <v>19812</v>
      </c>
      <c r="AP209" s="7" t="n">
        <v>19311</v>
      </c>
      <c r="AQ209" s="7" t="n">
        <v>19370</v>
      </c>
      <c r="AR209" s="7" t="n">
        <v>18590</v>
      </c>
      <c r="AS209" s="7" t="n">
        <v>19189</v>
      </c>
      <c r="AT209" s="7" t="n">
        <v>18859</v>
      </c>
      <c r="AU209" s="7" t="n">
        <v>18516</v>
      </c>
      <c r="AV209" s="7" t="n">
        <v>18212</v>
      </c>
      <c r="AW209" s="7" t="n">
        <v>18114</v>
      </c>
      <c r="AX209" s="7" t="n">
        <v>17501</v>
      </c>
      <c r="AY209" s="7" t="n">
        <v>17132</v>
      </c>
      <c r="AZ209" s="7" t="n">
        <v>16945</v>
      </c>
      <c r="BA209" s="7" t="n">
        <v>17095</v>
      </c>
      <c r="BB209" s="7" t="n">
        <v>16701</v>
      </c>
      <c r="BC209" s="7" t="n">
        <v>15617</v>
      </c>
      <c r="BD209" s="7" t="n">
        <v>15897</v>
      </c>
      <c r="BE209" s="7" t="n">
        <v>16272</v>
      </c>
      <c r="BF209" s="7" t="n">
        <v>15645</v>
      </c>
      <c r="BG209" s="7" t="n">
        <v>15050</v>
      </c>
      <c r="BH209" s="7" t="n">
        <v>14838</v>
      </c>
      <c r="BI209" s="7" t="n">
        <v>14401</v>
      </c>
      <c r="BJ209" s="7" t="n">
        <v>13289</v>
      </c>
      <c r="BK209" s="7" t="n">
        <v>14386</v>
      </c>
      <c r="BL209" s="7" t="n">
        <v>15025</v>
      </c>
      <c r="BM209" s="7" t="n">
        <v>14919</v>
      </c>
      <c r="BN209" s="7" t="n">
        <v>14657</v>
      </c>
      <c r="BO209" s="7" t="n">
        <v>14347</v>
      </c>
      <c r="BP209" s="7" t="n">
        <v>14146</v>
      </c>
      <c r="BQ209" s="7" t="n">
        <v>14017</v>
      </c>
      <c r="BR209" s="7" t="n">
        <v>14011</v>
      </c>
      <c r="BS209" s="7" t="n">
        <v>13880</v>
      </c>
      <c r="BT209" s="7" t="n">
        <v>13255</v>
      </c>
      <c r="BU209" s="7" t="n">
        <v>13684</v>
      </c>
      <c r="BV209" s="7" t="n">
        <v>13358</v>
      </c>
      <c r="BW209" s="7" t="n">
        <v>13109</v>
      </c>
      <c r="BX209" s="7" t="n">
        <v>12863</v>
      </c>
      <c r="BY209" s="7" t="n">
        <v>12226</v>
      </c>
      <c r="BZ209" s="7" t="n">
        <v>12830</v>
      </c>
      <c r="CA209" s="7" t="n">
        <v>12647</v>
      </c>
      <c r="CB209" s="7" t="n">
        <v>13228</v>
      </c>
      <c r="CC209" s="7" t="n">
        <v>13215</v>
      </c>
      <c r="CD209" s="7" t="n">
        <v>12930</v>
      </c>
      <c r="CE209" s="7" t="n">
        <v>12646</v>
      </c>
      <c r="CF209" s="7" t="n">
        <v>12605</v>
      </c>
      <c r="CG209" s="7" t="n">
        <v>12392</v>
      </c>
      <c r="CH209" s="7" t="n">
        <v>12398</v>
      </c>
      <c r="CI209" s="7" t="n">
        <v>12559</v>
      </c>
      <c r="CJ209" s="7" t="n">
        <v>12890</v>
      </c>
      <c r="CK209" s="7" t="n">
        <v>12515</v>
      </c>
      <c r="CL209" s="7" t="n">
        <v>12410</v>
      </c>
      <c r="CM209" s="7" t="n">
        <v>12191</v>
      </c>
      <c r="CN209" s="7" t="n">
        <v>12020</v>
      </c>
      <c r="CO209" s="7" t="n">
        <v>11894</v>
      </c>
      <c r="CP209" s="7" t="n">
        <v>11832</v>
      </c>
      <c r="CQ209" s="7" t="n">
        <v>11669</v>
      </c>
      <c r="CR209" s="7" t="n">
        <v>11630</v>
      </c>
      <c r="CS209" s="7" t="n">
        <v>11499</v>
      </c>
      <c r="CT209" s="7" t="n">
        <v>11395</v>
      </c>
      <c r="CU209" s="7" t="n">
        <v>11389</v>
      </c>
      <c r="CV209" s="7" t="n">
        <v>11096</v>
      </c>
      <c r="CW209" s="7" t="n">
        <v>10963</v>
      </c>
      <c r="CX209" s="7" t="n">
        <v>10829</v>
      </c>
      <c r="CY209" s="7" t="n">
        <v>10688</v>
      </c>
      <c r="CZ209" s="7" t="n">
        <v>10838</v>
      </c>
      <c r="DA209" s="7" t="n">
        <v>10839</v>
      </c>
      <c r="DB209" s="7" t="n">
        <v>10834</v>
      </c>
      <c r="DC209" s="7" t="n">
        <v>10575</v>
      </c>
      <c r="DD209" s="7" t="n">
        <v>10487</v>
      </c>
      <c r="DE209" s="7" t="n">
        <v>10374</v>
      </c>
      <c r="DF209" s="7" t="n">
        <v>10335</v>
      </c>
      <c r="DG209" s="7" t="n">
        <v>9898</v>
      </c>
      <c r="DH209" s="7" t="n">
        <v>9879</v>
      </c>
      <c r="DI209" s="7" t="n">
        <v>10127</v>
      </c>
      <c r="DJ209" s="7" t="n">
        <v>10237</v>
      </c>
      <c r="DK209" s="7" t="n">
        <v>10229</v>
      </c>
      <c r="DL209" s="7" t="n">
        <v>9735</v>
      </c>
      <c r="DM209" s="7" t="n">
        <v>9856</v>
      </c>
      <c r="DN209" s="7" t="n">
        <v>10232</v>
      </c>
      <c r="DO209" s="7" t="n">
        <v>10079</v>
      </c>
      <c r="DP209" s="7" t="n">
        <v>10240</v>
      </c>
      <c r="DQ209" s="7" t="n">
        <v>10171</v>
      </c>
      <c r="DR209" s="7" t="n">
        <v>10127</v>
      </c>
      <c r="DS209" s="7" t="n">
        <v>10206</v>
      </c>
      <c r="DT209" s="7" t="n">
        <v>9900</v>
      </c>
      <c r="DU209" s="7" t="n">
        <v>10000</v>
      </c>
      <c r="DV209" s="4" t="inlineStr">
        <is>
          <t xml:space="preserve"> </t>
        </is>
      </c>
      <c r="DW209" s="4" t="inlineStr">
        <is>
          <t xml:space="preserve"> </t>
        </is>
      </c>
      <c r="DX209" s="4" t="inlineStr">
        <is>
          <t xml:space="preserve"> </t>
        </is>
      </c>
    </row>
    <row r="210">
      <c r="A210" s="4" t="inlineStr">
        <is>
          <t>Average Annual Return, Percent</t>
        </is>
      </c>
      <c r="B210" s="6" t="n">
        <v>0.1513</v>
      </c>
      <c r="C210" s="6" t="n">
        <v>0.08740000000000001</v>
      </c>
      <c r="D210" s="6" t="n">
        <v>0.0853</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row>
    <row r="211">
      <c r="A211" s="4" t="inlineStr">
        <is>
          <t>Morningstar Balanced ETF Asset Allocation Portfolio - Class I - 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row>
    <row r="213">
      <c r="A213" s="4" t="inlineStr">
        <is>
          <t>Line Graph and Table Measure Name</t>
        </is>
      </c>
      <c r="B213" s="4" t="inlineStr">
        <is>
          <t xml:space="preserve"> </t>
        </is>
      </c>
      <c r="C213" s="4" t="inlineStr">
        <is>
          <t xml:space="preserve"> </t>
        </is>
      </c>
      <c r="D213" s="4" t="inlineStr">
        <is>
          <t>Bloomberg US Aggregate Bond Index</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row>
    <row r="214">
      <c r="A214" s="4" t="inlineStr">
        <is>
          <t>Account Value</t>
        </is>
      </c>
      <c r="B214" s="5" t="n">
        <v>11432</v>
      </c>
      <c r="C214" s="5" t="n">
        <v>11432</v>
      </c>
      <c r="D214" s="5" t="n">
        <v>11432</v>
      </c>
      <c r="E214" s="7" t="n">
        <v>11432</v>
      </c>
      <c r="F214" s="7" t="n">
        <v>11622</v>
      </c>
      <c r="G214" s="7" t="n">
        <v>11500</v>
      </c>
      <c r="H214" s="7" t="n">
        <v>11793</v>
      </c>
      <c r="I214" s="7" t="n">
        <v>11637</v>
      </c>
      <c r="J214" s="7" t="n">
        <v>11472</v>
      </c>
      <c r="K214" s="7" t="n">
        <v>11210</v>
      </c>
      <c r="L214" s="7" t="n">
        <v>11105</v>
      </c>
      <c r="M214" s="7" t="n">
        <v>10920</v>
      </c>
      <c r="N214" s="7" t="n">
        <v>11203</v>
      </c>
      <c r="O214" s="7" t="n">
        <v>11100</v>
      </c>
      <c r="P214" s="7" t="n">
        <v>11260</v>
      </c>
      <c r="Q214" s="7" t="n">
        <v>11291</v>
      </c>
      <c r="R214" s="7" t="n">
        <v>10874</v>
      </c>
      <c r="S214" s="7" t="n">
        <v>10403</v>
      </c>
      <c r="T214" s="7" t="n">
        <v>10570</v>
      </c>
      <c r="U214" s="7" t="n">
        <v>10846</v>
      </c>
      <c r="V214" s="7" t="n">
        <v>10915</v>
      </c>
      <c r="W214" s="7" t="n">
        <v>10923</v>
      </c>
      <c r="X214" s="7" t="n">
        <v>10962</v>
      </c>
      <c r="Y214" s="7" t="n">
        <v>11083</v>
      </c>
      <c r="Z214" s="7" t="n">
        <v>11016</v>
      </c>
      <c r="AA214" s="7" t="n">
        <v>10743</v>
      </c>
      <c r="AB214" s="7" t="n">
        <v>11028</v>
      </c>
      <c r="AC214" s="7" t="n">
        <v>10699</v>
      </c>
      <c r="AD214" s="7" t="n">
        <v>10748</v>
      </c>
      <c r="AE214" s="7" t="n">
        <v>10366</v>
      </c>
      <c r="AF214" s="7" t="n">
        <v>10502</v>
      </c>
      <c r="AG214" s="7" t="n">
        <v>10977</v>
      </c>
      <c r="AH214" s="7" t="n">
        <v>11296</v>
      </c>
      <c r="AI214" s="7" t="n">
        <v>11026</v>
      </c>
      <c r="AJ214" s="7" t="n">
        <v>11202</v>
      </c>
      <c r="AK214" s="7" t="n">
        <v>11130</v>
      </c>
      <c r="AL214" s="7" t="n">
        <v>11569</v>
      </c>
      <c r="AM214" s="7" t="n">
        <v>11900</v>
      </c>
      <c r="AN214" s="7" t="n">
        <v>12034</v>
      </c>
      <c r="AO214" s="7" t="n">
        <v>12299</v>
      </c>
      <c r="AP214" s="7" t="n">
        <v>12331</v>
      </c>
      <c r="AQ214" s="7" t="n">
        <v>12294</v>
      </c>
      <c r="AR214" s="7" t="n">
        <v>12298</v>
      </c>
      <c r="AS214" s="7" t="n">
        <v>12405</v>
      </c>
      <c r="AT214" s="7" t="n">
        <v>12429</v>
      </c>
      <c r="AU214" s="7" t="n">
        <v>12291</v>
      </c>
      <c r="AV214" s="7" t="n">
        <v>12206</v>
      </c>
      <c r="AW214" s="7" t="n">
        <v>12166</v>
      </c>
      <c r="AX214" s="7" t="n">
        <v>12071</v>
      </c>
      <c r="AY214" s="7" t="n">
        <v>12223</v>
      </c>
      <c r="AZ214" s="7" t="n">
        <v>12402</v>
      </c>
      <c r="BA214" s="7" t="n">
        <v>12492</v>
      </c>
      <c r="BB214" s="7" t="n">
        <v>12475</v>
      </c>
      <c r="BC214" s="7" t="n">
        <v>12353</v>
      </c>
      <c r="BD214" s="7" t="n">
        <v>12409</v>
      </c>
      <c r="BE214" s="7" t="n">
        <v>12416</v>
      </c>
      <c r="BF214" s="7" t="n">
        <v>12517</v>
      </c>
      <c r="BG214" s="7" t="n">
        <v>12332</v>
      </c>
      <c r="BH214" s="7" t="n">
        <v>12255</v>
      </c>
      <c r="BI214" s="7" t="n">
        <v>12198</v>
      </c>
      <c r="BJ214" s="7" t="n">
        <v>11985</v>
      </c>
      <c r="BK214" s="7" t="n">
        <v>12056</v>
      </c>
      <c r="BL214" s="7" t="n">
        <v>11843</v>
      </c>
      <c r="BM214" s="7" t="n">
        <v>11620</v>
      </c>
      <c r="BN214" s="7" t="n">
        <v>11628</v>
      </c>
      <c r="BO214" s="7" t="n">
        <v>11634</v>
      </c>
      <c r="BP214" s="7" t="n">
        <v>11599</v>
      </c>
      <c r="BQ214" s="7" t="n">
        <v>11661</v>
      </c>
      <c r="BR214" s="7" t="n">
        <v>11366</v>
      </c>
      <c r="BS214" s="7" t="n">
        <v>11341</v>
      </c>
      <c r="BT214" s="7" t="n">
        <v>11201</v>
      </c>
      <c r="BU214" s="7" t="n">
        <v>11005</v>
      </c>
      <c r="BV214" s="7" t="n">
        <v>11002</v>
      </c>
      <c r="BW214" s="7" t="n">
        <v>10795</v>
      </c>
      <c r="BX214" s="7" t="n">
        <v>10801</v>
      </c>
      <c r="BY214" s="7" t="n">
        <v>10688</v>
      </c>
      <c r="BZ214" s="7" t="n">
        <v>10495</v>
      </c>
      <c r="CA214" s="7" t="n">
        <v>10433</v>
      </c>
      <c r="CB214" s="7" t="n">
        <v>10516</v>
      </c>
      <c r="CC214" s="7" t="n">
        <v>10584</v>
      </c>
      <c r="CD214" s="7" t="n">
        <v>10516</v>
      </c>
      <c r="CE214" s="7" t="n">
        <v>10514</v>
      </c>
      <c r="CF214" s="7" t="n">
        <v>10527</v>
      </c>
      <c r="CG214" s="7" t="n">
        <v>10452</v>
      </c>
      <c r="CH214" s="7" t="n">
        <v>10531</v>
      </c>
      <c r="CI214" s="7" t="n">
        <v>10464</v>
      </c>
      <c r="CJ214" s="7" t="n">
        <v>10564</v>
      </c>
      <c r="CK214" s="7" t="n">
        <v>10687</v>
      </c>
      <c r="CL214" s="7" t="n">
        <v>10638</v>
      </c>
      <c r="CM214" s="7" t="n">
        <v>10652</v>
      </c>
      <c r="CN214" s="7" t="n">
        <v>10645</v>
      </c>
      <c r="CO214" s="7" t="n">
        <v>10696</v>
      </c>
      <c r="CP214" s="7" t="n">
        <v>10601</v>
      </c>
      <c r="CQ214" s="7" t="n">
        <v>10556</v>
      </c>
      <c r="CR214" s="7" t="n">
        <v>10566</v>
      </c>
      <c r="CS214" s="7" t="n">
        <v>10486</v>
      </c>
      <c r="CT214" s="7" t="n">
        <v>10405</v>
      </c>
      <c r="CU214" s="7" t="n">
        <v>10411</v>
      </c>
      <c r="CV214" s="7" t="n">
        <v>10341</v>
      </c>
      <c r="CW214" s="7" t="n">
        <v>10321</v>
      </c>
      <c r="CX214" s="7" t="n">
        <v>10307</v>
      </c>
      <c r="CY214" s="7" t="n">
        <v>10556</v>
      </c>
      <c r="CZ214" s="7" t="n">
        <v>10638</v>
      </c>
      <c r="DA214" s="7" t="n">
        <v>10644</v>
      </c>
      <c r="DB214" s="7" t="n">
        <v>10656</v>
      </c>
      <c r="DC214" s="7" t="n">
        <v>10589</v>
      </c>
      <c r="DD214" s="7" t="n">
        <v>10402</v>
      </c>
      <c r="DE214" s="7" t="n">
        <v>10400</v>
      </c>
      <c r="DF214" s="7" t="n">
        <v>10360</v>
      </c>
      <c r="DG214" s="7" t="n">
        <v>10266</v>
      </c>
      <c r="DH214" s="7" t="n">
        <v>10193</v>
      </c>
      <c r="DI214" s="7" t="n">
        <v>10055</v>
      </c>
      <c r="DJ214" s="7" t="n">
        <v>10088</v>
      </c>
      <c r="DK214" s="7" t="n">
        <v>10114</v>
      </c>
      <c r="DL214" s="7" t="n">
        <v>10113</v>
      </c>
      <c r="DM214" s="7" t="n">
        <v>10045</v>
      </c>
      <c r="DN214" s="7" t="n">
        <v>10059</v>
      </c>
      <c r="DO214" s="7" t="n">
        <v>9990</v>
      </c>
      <c r="DP214" s="7" t="n">
        <v>10100</v>
      </c>
      <c r="DQ214" s="7" t="n">
        <v>10124</v>
      </c>
      <c r="DR214" s="7" t="n">
        <v>10161</v>
      </c>
      <c r="DS214" s="7" t="n">
        <v>10114</v>
      </c>
      <c r="DT214" s="7" t="n">
        <v>10210</v>
      </c>
      <c r="DU214" s="7" t="n">
        <v>10000</v>
      </c>
      <c r="DV214" s="4" t="inlineStr">
        <is>
          <t xml:space="preserve"> </t>
        </is>
      </c>
      <c r="DW214" s="4" t="inlineStr">
        <is>
          <t xml:space="preserve"> </t>
        </is>
      </c>
      <c r="DX214" s="4" t="inlineStr">
        <is>
          <t xml:space="preserve"> </t>
        </is>
      </c>
    </row>
    <row r="215">
      <c r="A215" s="4" t="inlineStr">
        <is>
          <t>Average Annual Return, Percent</t>
        </is>
      </c>
      <c r="B215" s="6" t="n">
        <v>0.0125</v>
      </c>
      <c r="C215" s="4" t="inlineStr">
        <is>
          <t>(0.33%)</t>
        </is>
      </c>
      <c r="D215" s="6" t="n">
        <v>0.013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row>
    <row r="216">
      <c r="A216" s="4" t="inlineStr">
        <is>
          <t>Morningstar Balanced ETF Asset Allocation Portfolio - Class II - Balanced Blended Benchmark-1</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row>
    <row r="218">
      <c r="A218" s="4" t="inlineStr">
        <is>
          <t>Line Graph and Table Measure Name</t>
        </is>
      </c>
      <c r="B218" s="4" t="inlineStr">
        <is>
          <t xml:space="preserve"> </t>
        </is>
      </c>
      <c r="C218" s="4" t="inlineStr">
        <is>
          <t xml:space="preserve"> </t>
        </is>
      </c>
      <c r="D218" s="4" t="inlineStr">
        <is>
          <t>Balanced Blended Benchmark-1</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row>
    <row r="219">
      <c r="A219" s="4" t="inlineStr">
        <is>
          <t>Account Value</t>
        </is>
      </c>
      <c r="B219" s="5" t="n">
        <v>19438</v>
      </c>
      <c r="C219" s="5" t="n">
        <v>19438</v>
      </c>
      <c r="D219" s="5" t="n">
        <v>19438</v>
      </c>
      <c r="E219" s="7" t="n">
        <v>19438</v>
      </c>
      <c r="F219" s="7" t="n">
        <v>19891</v>
      </c>
      <c r="G219" s="7" t="n">
        <v>19320</v>
      </c>
      <c r="H219" s="7" t="n">
        <v>19751</v>
      </c>
      <c r="I219" s="7" t="n">
        <v>19378</v>
      </c>
      <c r="J219" s="7" t="n">
        <v>18988</v>
      </c>
      <c r="K219" s="7" t="n">
        <v>18590</v>
      </c>
      <c r="L219" s="7" t="n">
        <v>18309</v>
      </c>
      <c r="M219" s="7" t="n">
        <v>17758</v>
      </c>
      <c r="N219" s="7" t="n">
        <v>18317</v>
      </c>
      <c r="O219" s="7" t="n">
        <v>17915</v>
      </c>
      <c r="P219" s="7" t="n">
        <v>17523</v>
      </c>
      <c r="Q219" s="7" t="n">
        <v>17509</v>
      </c>
      <c r="R219" s="7" t="n">
        <v>16728</v>
      </c>
      <c r="S219" s="7" t="n">
        <v>15577</v>
      </c>
      <c r="T219" s="7" t="n">
        <v>15966</v>
      </c>
      <c r="U219" s="7" t="n">
        <v>16556</v>
      </c>
      <c r="V219" s="7" t="n">
        <v>16870</v>
      </c>
      <c r="W219" s="7" t="n">
        <v>16482</v>
      </c>
      <c r="X219" s="7" t="n">
        <v>15902</v>
      </c>
      <c r="Y219" s="7" t="n">
        <v>16051</v>
      </c>
      <c r="Z219" s="7" t="n">
        <v>15898</v>
      </c>
      <c r="AA219" s="7" t="n">
        <v>15504</v>
      </c>
      <c r="AB219" s="7" t="n">
        <v>15919</v>
      </c>
      <c r="AC219" s="7" t="n">
        <v>15097</v>
      </c>
      <c r="AD219" s="7" t="n">
        <v>15497</v>
      </c>
      <c r="AE219" s="7" t="n">
        <v>14641</v>
      </c>
      <c r="AF219" s="7" t="n">
        <v>14128</v>
      </c>
      <c r="AG219" s="7" t="n">
        <v>15271</v>
      </c>
      <c r="AH219" s="7" t="n">
        <v>15793</v>
      </c>
      <c r="AI219" s="7" t="n">
        <v>14960</v>
      </c>
      <c r="AJ219" s="7" t="n">
        <v>15927</v>
      </c>
      <c r="AK219" s="7" t="n">
        <v>15902</v>
      </c>
      <c r="AL219" s="7" t="n">
        <v>17021</v>
      </c>
      <c r="AM219" s="7" t="n">
        <v>16962</v>
      </c>
      <c r="AN219" s="7" t="n">
        <v>17286</v>
      </c>
      <c r="AO219" s="7" t="n">
        <v>18025</v>
      </c>
      <c r="AP219" s="7" t="n">
        <v>17615</v>
      </c>
      <c r="AQ219" s="7" t="n">
        <v>17869</v>
      </c>
      <c r="AR219" s="7" t="n">
        <v>17326</v>
      </c>
      <c r="AS219" s="7" t="n">
        <v>17845</v>
      </c>
      <c r="AT219" s="7" t="n">
        <v>17581</v>
      </c>
      <c r="AU219" s="7" t="n">
        <v>17420</v>
      </c>
      <c r="AV219" s="7" t="n">
        <v>17241</v>
      </c>
      <c r="AW219" s="7" t="n">
        <v>17086</v>
      </c>
      <c r="AX219" s="7" t="n">
        <v>16573</v>
      </c>
      <c r="AY219" s="7" t="n">
        <v>16380</v>
      </c>
      <c r="AZ219" s="7" t="n">
        <v>16197</v>
      </c>
      <c r="BA219" s="7" t="n">
        <v>16267</v>
      </c>
      <c r="BB219" s="7" t="n">
        <v>15772</v>
      </c>
      <c r="BC219" s="7" t="n">
        <v>14591</v>
      </c>
      <c r="BD219" s="7" t="n">
        <v>14794</v>
      </c>
      <c r="BE219" s="7" t="n">
        <v>15102</v>
      </c>
      <c r="BF219" s="7" t="n">
        <v>14568</v>
      </c>
      <c r="BG219" s="7" t="n">
        <v>14002</v>
      </c>
      <c r="BH219" s="7" t="n">
        <v>13720</v>
      </c>
      <c r="BI219" s="7" t="n">
        <v>13283</v>
      </c>
      <c r="BJ219" s="7" t="n">
        <v>12329</v>
      </c>
      <c r="BK219" s="7" t="n">
        <v>13588</v>
      </c>
      <c r="BL219" s="7" t="n">
        <v>14217</v>
      </c>
      <c r="BM219" s="7" t="n">
        <v>14201</v>
      </c>
      <c r="BN219" s="7" t="n">
        <v>13913</v>
      </c>
      <c r="BO219" s="7" t="n">
        <v>13684</v>
      </c>
      <c r="BP219" s="7" t="n">
        <v>13454</v>
      </c>
      <c r="BQ219" s="7" t="n">
        <v>13325</v>
      </c>
      <c r="BR219" s="7" t="n">
        <v>13394</v>
      </c>
      <c r="BS219" s="7" t="n">
        <v>13331</v>
      </c>
      <c r="BT219" s="7" t="n">
        <v>12741</v>
      </c>
      <c r="BU219" s="7" t="n">
        <v>13143</v>
      </c>
      <c r="BV219" s="7" t="n">
        <v>12868</v>
      </c>
      <c r="BW219" s="7" t="n">
        <v>12696</v>
      </c>
      <c r="BX219" s="7" t="n">
        <v>12473</v>
      </c>
      <c r="BY219" s="7" t="n">
        <v>11820</v>
      </c>
      <c r="BZ219" s="7" t="n">
        <v>12320</v>
      </c>
      <c r="CA219" s="7" t="n">
        <v>12175</v>
      </c>
      <c r="CB219" s="7" t="n">
        <v>12807</v>
      </c>
      <c r="CC219" s="7" t="n">
        <v>12816</v>
      </c>
      <c r="CD219" s="7" t="n">
        <v>12656</v>
      </c>
      <c r="CE219" s="7" t="n">
        <v>12426</v>
      </c>
      <c r="CF219" s="7" t="n">
        <v>12443</v>
      </c>
      <c r="CG219" s="7" t="n">
        <v>12342</v>
      </c>
      <c r="CH219" s="7" t="n">
        <v>12329</v>
      </c>
      <c r="CI219" s="7" t="n">
        <v>12440</v>
      </c>
      <c r="CJ219" s="7" t="n">
        <v>12786</v>
      </c>
      <c r="CK219" s="7" t="n">
        <v>12402</v>
      </c>
      <c r="CL219" s="7" t="n">
        <v>12280</v>
      </c>
      <c r="CM219" s="7" t="n">
        <v>12094</v>
      </c>
      <c r="CN219" s="7" t="n">
        <v>11944</v>
      </c>
      <c r="CO219" s="7" t="n">
        <v>11807</v>
      </c>
      <c r="CP219" s="7" t="n">
        <v>11745</v>
      </c>
      <c r="CQ219" s="7" t="n">
        <v>11541</v>
      </c>
      <c r="CR219" s="7" t="n">
        <v>11496</v>
      </c>
      <c r="CS219" s="7" t="n">
        <v>11336</v>
      </c>
      <c r="CT219" s="7" t="n">
        <v>11201</v>
      </c>
      <c r="CU219" s="7" t="n">
        <v>11148</v>
      </c>
      <c r="CV219" s="7" t="n">
        <v>10914</v>
      </c>
      <c r="CW219" s="7" t="n">
        <v>10738</v>
      </c>
      <c r="CX219" s="7" t="n">
        <v>10599</v>
      </c>
      <c r="CY219" s="7" t="n">
        <v>10560</v>
      </c>
      <c r="CZ219" s="7" t="n">
        <v>10740</v>
      </c>
      <c r="DA219" s="7" t="n">
        <v>10701</v>
      </c>
      <c r="DB219" s="7" t="n">
        <v>10685</v>
      </c>
      <c r="DC219" s="7" t="n">
        <v>10384</v>
      </c>
      <c r="DD219" s="7" t="n">
        <v>10317</v>
      </c>
      <c r="DE219" s="7" t="n">
        <v>10275</v>
      </c>
      <c r="DF219" s="7" t="n">
        <v>10164</v>
      </c>
      <c r="DG219" s="7" t="n">
        <v>9673</v>
      </c>
      <c r="DH219" s="7" t="n">
        <v>9644</v>
      </c>
      <c r="DI219" s="7" t="n">
        <v>9959</v>
      </c>
      <c r="DJ219" s="7" t="n">
        <v>10078</v>
      </c>
      <c r="DK219" s="7" t="n">
        <v>10116</v>
      </c>
      <c r="DL219" s="7" t="n">
        <v>9657</v>
      </c>
      <c r="DM219" s="7" t="n">
        <v>9835</v>
      </c>
      <c r="DN219" s="7" t="n">
        <v>10229</v>
      </c>
      <c r="DO219" s="7" t="n">
        <v>10145</v>
      </c>
      <c r="DP219" s="7" t="n">
        <v>10304</v>
      </c>
      <c r="DQ219" s="7" t="n">
        <v>10296</v>
      </c>
      <c r="DR219" s="7" t="n">
        <v>10174</v>
      </c>
      <c r="DS219" s="7" t="n">
        <v>10245</v>
      </c>
      <c r="DT219" s="7" t="n">
        <v>9933</v>
      </c>
      <c r="DU219" s="7" t="n">
        <v>10000</v>
      </c>
      <c r="DV219" s="4" t="inlineStr">
        <is>
          <t xml:space="preserve"> </t>
        </is>
      </c>
      <c r="DW219" s="4" t="inlineStr">
        <is>
          <t xml:space="preserve"> </t>
        </is>
      </c>
      <c r="DX219" s="4" t="inlineStr">
        <is>
          <t xml:space="preserve"> </t>
        </is>
      </c>
    </row>
    <row r="220">
      <c r="A220" s="4" t="inlineStr">
        <is>
          <t>Average Annual Return, Percent</t>
        </is>
      </c>
      <c r="B220" s="6" t="n">
        <v>0.1101</v>
      </c>
      <c r="C220" s="6" t="n">
        <v>0.0648</v>
      </c>
      <c r="D220" s="6" t="n">
        <v>0.0687</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row>
    <row r="221">
      <c r="A221" s="4" t="inlineStr">
        <is>
          <t>Morningstar Balanced ETF Asset Allocation Portfolio - Class II - Blended Secondary Benchmar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row>
    <row r="223">
      <c r="A223" s="4" t="inlineStr">
        <is>
          <t>Line Graph and Table Measure Name</t>
        </is>
      </c>
      <c r="B223" s="4" t="inlineStr">
        <is>
          <t xml:space="preserve"> </t>
        </is>
      </c>
      <c r="C223" s="4" t="inlineStr">
        <is>
          <t xml:space="preserve"> </t>
        </is>
      </c>
      <c r="D223" s="4" t="inlineStr">
        <is>
          <t>Blended Secondary Benchmark</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row>
    <row r="224">
      <c r="A224" s="4" t="inlineStr">
        <is>
          <t>Account Value</t>
        </is>
      </c>
      <c r="B224" s="5" t="n">
        <v>22677</v>
      </c>
      <c r="C224" s="5" t="n">
        <v>22677</v>
      </c>
      <c r="D224" s="5" t="n">
        <v>22677</v>
      </c>
      <c r="E224" s="7" t="n">
        <v>22677</v>
      </c>
      <c r="F224" s="7" t="n">
        <v>23150</v>
      </c>
      <c r="G224" s="7" t="n">
        <v>22274</v>
      </c>
      <c r="H224" s="7" t="n">
        <v>22609</v>
      </c>
      <c r="I224" s="7" t="n">
        <v>22209</v>
      </c>
      <c r="J224" s="7" t="n">
        <v>21771</v>
      </c>
      <c r="K224" s="7" t="n">
        <v>21423</v>
      </c>
      <c r="L224" s="7" t="n">
        <v>20896</v>
      </c>
      <c r="M224" s="7" t="n">
        <v>20165</v>
      </c>
      <c r="N224" s="7" t="n">
        <v>20875</v>
      </c>
      <c r="O224" s="7" t="n">
        <v>20407</v>
      </c>
      <c r="P224" s="7" t="n">
        <v>19876</v>
      </c>
      <c r="Q224" s="7" t="n">
        <v>19696</v>
      </c>
      <c r="R224" s="7" t="n">
        <v>18904</v>
      </c>
      <c r="S224" s="7" t="n">
        <v>17633</v>
      </c>
      <c r="T224" s="7" t="n">
        <v>17965</v>
      </c>
      <c r="U224" s="7" t="n">
        <v>18679</v>
      </c>
      <c r="V224" s="7" t="n">
        <v>18903</v>
      </c>
      <c r="W224" s="7" t="n">
        <v>18549</v>
      </c>
      <c r="X224" s="7" t="n">
        <v>17864</v>
      </c>
      <c r="Y224" s="7" t="n">
        <v>17890</v>
      </c>
      <c r="Z224" s="7" t="n">
        <v>17682</v>
      </c>
      <c r="AA224" s="7" t="n">
        <v>17138</v>
      </c>
      <c r="AB224" s="7" t="n">
        <v>17566</v>
      </c>
      <c r="AC224" s="7" t="n">
        <v>16738</v>
      </c>
      <c r="AD224" s="7" t="n">
        <v>17367</v>
      </c>
      <c r="AE224" s="7" t="n">
        <v>16579</v>
      </c>
      <c r="AF224" s="7" t="n">
        <v>15884</v>
      </c>
      <c r="AG224" s="7" t="n">
        <v>17110</v>
      </c>
      <c r="AH224" s="7" t="n">
        <v>17734</v>
      </c>
      <c r="AI224" s="7" t="n">
        <v>16658</v>
      </c>
      <c r="AJ224" s="7" t="n">
        <v>17636</v>
      </c>
      <c r="AK224" s="7" t="n">
        <v>17574</v>
      </c>
      <c r="AL224" s="7" t="n">
        <v>18830</v>
      </c>
      <c r="AM224" s="7" t="n">
        <v>18612</v>
      </c>
      <c r="AN224" s="7" t="n">
        <v>19034</v>
      </c>
      <c r="AO224" s="7" t="n">
        <v>19812</v>
      </c>
      <c r="AP224" s="7" t="n">
        <v>19311</v>
      </c>
      <c r="AQ224" s="7" t="n">
        <v>19370</v>
      </c>
      <c r="AR224" s="7" t="n">
        <v>18590</v>
      </c>
      <c r="AS224" s="7" t="n">
        <v>19189</v>
      </c>
      <c r="AT224" s="7" t="n">
        <v>18859</v>
      </c>
      <c r="AU224" s="7" t="n">
        <v>18516</v>
      </c>
      <c r="AV224" s="7" t="n">
        <v>18212</v>
      </c>
      <c r="AW224" s="7" t="n">
        <v>18114</v>
      </c>
      <c r="AX224" s="7" t="n">
        <v>17501</v>
      </c>
      <c r="AY224" s="7" t="n">
        <v>17132</v>
      </c>
      <c r="AZ224" s="7" t="n">
        <v>16945</v>
      </c>
      <c r="BA224" s="7" t="n">
        <v>17095</v>
      </c>
      <c r="BB224" s="7" t="n">
        <v>16701</v>
      </c>
      <c r="BC224" s="7" t="n">
        <v>15617</v>
      </c>
      <c r="BD224" s="7" t="n">
        <v>15897</v>
      </c>
      <c r="BE224" s="7" t="n">
        <v>16272</v>
      </c>
      <c r="BF224" s="7" t="n">
        <v>15645</v>
      </c>
      <c r="BG224" s="7" t="n">
        <v>15050</v>
      </c>
      <c r="BH224" s="7" t="n">
        <v>14838</v>
      </c>
      <c r="BI224" s="7" t="n">
        <v>14401</v>
      </c>
      <c r="BJ224" s="7" t="n">
        <v>13289</v>
      </c>
      <c r="BK224" s="7" t="n">
        <v>14386</v>
      </c>
      <c r="BL224" s="7" t="n">
        <v>15025</v>
      </c>
      <c r="BM224" s="7" t="n">
        <v>14919</v>
      </c>
      <c r="BN224" s="7" t="n">
        <v>14657</v>
      </c>
      <c r="BO224" s="7" t="n">
        <v>14347</v>
      </c>
      <c r="BP224" s="7" t="n">
        <v>14146</v>
      </c>
      <c r="BQ224" s="7" t="n">
        <v>14017</v>
      </c>
      <c r="BR224" s="7" t="n">
        <v>14011</v>
      </c>
      <c r="BS224" s="7" t="n">
        <v>13880</v>
      </c>
      <c r="BT224" s="7" t="n">
        <v>13255</v>
      </c>
      <c r="BU224" s="7" t="n">
        <v>13684</v>
      </c>
      <c r="BV224" s="7" t="n">
        <v>13358</v>
      </c>
      <c r="BW224" s="7" t="n">
        <v>13109</v>
      </c>
      <c r="BX224" s="7" t="n">
        <v>12863</v>
      </c>
      <c r="BY224" s="7" t="n">
        <v>12226</v>
      </c>
      <c r="BZ224" s="7" t="n">
        <v>12830</v>
      </c>
      <c r="CA224" s="7" t="n">
        <v>12647</v>
      </c>
      <c r="CB224" s="7" t="n">
        <v>13228</v>
      </c>
      <c r="CC224" s="7" t="n">
        <v>13215</v>
      </c>
      <c r="CD224" s="7" t="n">
        <v>12930</v>
      </c>
      <c r="CE224" s="7" t="n">
        <v>12646</v>
      </c>
      <c r="CF224" s="7" t="n">
        <v>12605</v>
      </c>
      <c r="CG224" s="7" t="n">
        <v>12392</v>
      </c>
      <c r="CH224" s="7" t="n">
        <v>12398</v>
      </c>
      <c r="CI224" s="7" t="n">
        <v>12559</v>
      </c>
      <c r="CJ224" s="7" t="n">
        <v>12890</v>
      </c>
      <c r="CK224" s="7" t="n">
        <v>12515</v>
      </c>
      <c r="CL224" s="7" t="n">
        <v>12410</v>
      </c>
      <c r="CM224" s="7" t="n">
        <v>12191</v>
      </c>
      <c r="CN224" s="7" t="n">
        <v>12020</v>
      </c>
      <c r="CO224" s="7" t="n">
        <v>11894</v>
      </c>
      <c r="CP224" s="7" t="n">
        <v>11832</v>
      </c>
      <c r="CQ224" s="7" t="n">
        <v>11669</v>
      </c>
      <c r="CR224" s="7" t="n">
        <v>11630</v>
      </c>
      <c r="CS224" s="7" t="n">
        <v>11499</v>
      </c>
      <c r="CT224" s="7" t="n">
        <v>11395</v>
      </c>
      <c r="CU224" s="7" t="n">
        <v>11389</v>
      </c>
      <c r="CV224" s="7" t="n">
        <v>11096</v>
      </c>
      <c r="CW224" s="7" t="n">
        <v>10963</v>
      </c>
      <c r="CX224" s="7" t="n">
        <v>10829</v>
      </c>
      <c r="CY224" s="7" t="n">
        <v>10688</v>
      </c>
      <c r="CZ224" s="7" t="n">
        <v>10838</v>
      </c>
      <c r="DA224" s="7" t="n">
        <v>10839</v>
      </c>
      <c r="DB224" s="7" t="n">
        <v>10834</v>
      </c>
      <c r="DC224" s="7" t="n">
        <v>10575</v>
      </c>
      <c r="DD224" s="7" t="n">
        <v>10487</v>
      </c>
      <c r="DE224" s="7" t="n">
        <v>10374</v>
      </c>
      <c r="DF224" s="7" t="n">
        <v>10335</v>
      </c>
      <c r="DG224" s="7" t="n">
        <v>9898</v>
      </c>
      <c r="DH224" s="7" t="n">
        <v>9879</v>
      </c>
      <c r="DI224" s="7" t="n">
        <v>10127</v>
      </c>
      <c r="DJ224" s="7" t="n">
        <v>10237</v>
      </c>
      <c r="DK224" s="7" t="n">
        <v>10229</v>
      </c>
      <c r="DL224" s="7" t="n">
        <v>9735</v>
      </c>
      <c r="DM224" s="7" t="n">
        <v>9856</v>
      </c>
      <c r="DN224" s="7" t="n">
        <v>10232</v>
      </c>
      <c r="DO224" s="7" t="n">
        <v>10079</v>
      </c>
      <c r="DP224" s="7" t="n">
        <v>10240</v>
      </c>
      <c r="DQ224" s="7" t="n">
        <v>10171</v>
      </c>
      <c r="DR224" s="7" t="n">
        <v>10127</v>
      </c>
      <c r="DS224" s="7" t="n">
        <v>10206</v>
      </c>
      <c r="DT224" s="7" t="n">
        <v>9900</v>
      </c>
      <c r="DU224" s="7" t="n">
        <v>10000</v>
      </c>
      <c r="DV224" s="4" t="inlineStr">
        <is>
          <t xml:space="preserve"> </t>
        </is>
      </c>
      <c r="DW224" s="4" t="inlineStr">
        <is>
          <t xml:space="preserve"> </t>
        </is>
      </c>
      <c r="DX224" s="4" t="inlineStr">
        <is>
          <t xml:space="preserve"> </t>
        </is>
      </c>
    </row>
    <row r="225">
      <c r="A225" s="4" t="inlineStr">
        <is>
          <t>Average Annual Return, Percent</t>
        </is>
      </c>
      <c r="B225" s="6" t="n">
        <v>0.1513</v>
      </c>
      <c r="C225" s="6" t="n">
        <v>0.08740000000000001</v>
      </c>
      <c r="D225" s="6" t="n">
        <v>0.0853</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row>
    <row r="226">
      <c r="A226" s="4" t="inlineStr">
        <is>
          <t>Morningstar Balanced ETF Asset Allocation Portfolio - Class II - Bloomberg US Aggregate Bond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row>
    <row r="228">
      <c r="A228" s="4" t="inlineStr">
        <is>
          <t>Line Graph and Table Measure Name</t>
        </is>
      </c>
      <c r="B228" s="4" t="inlineStr">
        <is>
          <t xml:space="preserve"> </t>
        </is>
      </c>
      <c r="C228" s="4" t="inlineStr">
        <is>
          <t xml:space="preserve"> </t>
        </is>
      </c>
      <c r="D228" s="4" t="inlineStr">
        <is>
          <t>Bloomberg US Aggregate Bond Index</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row>
    <row r="229">
      <c r="A229" s="4" t="inlineStr">
        <is>
          <t>Account Value</t>
        </is>
      </c>
      <c r="B229" s="5" t="n">
        <v>11432</v>
      </c>
      <c r="C229" s="5" t="n">
        <v>11432</v>
      </c>
      <c r="D229" s="5" t="n">
        <v>11432</v>
      </c>
      <c r="E229" s="7" t="n">
        <v>11432</v>
      </c>
      <c r="F229" s="7" t="n">
        <v>11622</v>
      </c>
      <c r="G229" s="7" t="n">
        <v>11500</v>
      </c>
      <c r="H229" s="7" t="n">
        <v>11793</v>
      </c>
      <c r="I229" s="7" t="n">
        <v>11637</v>
      </c>
      <c r="J229" s="7" t="n">
        <v>11472</v>
      </c>
      <c r="K229" s="7" t="n">
        <v>11210</v>
      </c>
      <c r="L229" s="7" t="n">
        <v>11105</v>
      </c>
      <c r="M229" s="7" t="n">
        <v>10920</v>
      </c>
      <c r="N229" s="7" t="n">
        <v>11203</v>
      </c>
      <c r="O229" s="7" t="n">
        <v>11100</v>
      </c>
      <c r="P229" s="7" t="n">
        <v>11260</v>
      </c>
      <c r="Q229" s="7" t="n">
        <v>11291</v>
      </c>
      <c r="R229" s="7" t="n">
        <v>10874</v>
      </c>
      <c r="S229" s="7" t="n">
        <v>10403</v>
      </c>
      <c r="T229" s="7" t="n">
        <v>10570</v>
      </c>
      <c r="U229" s="7" t="n">
        <v>10846</v>
      </c>
      <c r="V229" s="7" t="n">
        <v>10915</v>
      </c>
      <c r="W229" s="7" t="n">
        <v>10923</v>
      </c>
      <c r="X229" s="7" t="n">
        <v>10962</v>
      </c>
      <c r="Y229" s="7" t="n">
        <v>11083</v>
      </c>
      <c r="Z229" s="7" t="n">
        <v>11016</v>
      </c>
      <c r="AA229" s="7" t="n">
        <v>10743</v>
      </c>
      <c r="AB229" s="7" t="n">
        <v>11028</v>
      </c>
      <c r="AC229" s="7" t="n">
        <v>10699</v>
      </c>
      <c r="AD229" s="7" t="n">
        <v>10748</v>
      </c>
      <c r="AE229" s="7" t="n">
        <v>10366</v>
      </c>
      <c r="AF229" s="7" t="n">
        <v>10502</v>
      </c>
      <c r="AG229" s="7" t="n">
        <v>10977</v>
      </c>
      <c r="AH229" s="7" t="n">
        <v>11296</v>
      </c>
      <c r="AI229" s="7" t="n">
        <v>11026</v>
      </c>
      <c r="AJ229" s="7" t="n">
        <v>11202</v>
      </c>
      <c r="AK229" s="7" t="n">
        <v>11130</v>
      </c>
      <c r="AL229" s="7" t="n">
        <v>11569</v>
      </c>
      <c r="AM229" s="7" t="n">
        <v>11900</v>
      </c>
      <c r="AN229" s="7" t="n">
        <v>12034</v>
      </c>
      <c r="AO229" s="7" t="n">
        <v>12299</v>
      </c>
      <c r="AP229" s="7" t="n">
        <v>12331</v>
      </c>
      <c r="AQ229" s="7" t="n">
        <v>12294</v>
      </c>
      <c r="AR229" s="7" t="n">
        <v>12298</v>
      </c>
      <c r="AS229" s="7" t="n">
        <v>12405</v>
      </c>
      <c r="AT229" s="7" t="n">
        <v>12429</v>
      </c>
      <c r="AU229" s="7" t="n">
        <v>12291</v>
      </c>
      <c r="AV229" s="7" t="n">
        <v>12206</v>
      </c>
      <c r="AW229" s="7" t="n">
        <v>12166</v>
      </c>
      <c r="AX229" s="7" t="n">
        <v>12071</v>
      </c>
      <c r="AY229" s="7" t="n">
        <v>12223</v>
      </c>
      <c r="AZ229" s="7" t="n">
        <v>12402</v>
      </c>
      <c r="BA229" s="7" t="n">
        <v>12492</v>
      </c>
      <c r="BB229" s="7" t="n">
        <v>12475</v>
      </c>
      <c r="BC229" s="7" t="n">
        <v>12353</v>
      </c>
      <c r="BD229" s="7" t="n">
        <v>12409</v>
      </c>
      <c r="BE229" s="7" t="n">
        <v>12416</v>
      </c>
      <c r="BF229" s="7" t="n">
        <v>12517</v>
      </c>
      <c r="BG229" s="7" t="n">
        <v>12332</v>
      </c>
      <c r="BH229" s="7" t="n">
        <v>12255</v>
      </c>
      <c r="BI229" s="7" t="n">
        <v>12198</v>
      </c>
      <c r="BJ229" s="7" t="n">
        <v>11985</v>
      </c>
      <c r="BK229" s="7" t="n">
        <v>12056</v>
      </c>
      <c r="BL229" s="7" t="n">
        <v>11843</v>
      </c>
      <c r="BM229" s="7" t="n">
        <v>11620</v>
      </c>
      <c r="BN229" s="7" t="n">
        <v>11628</v>
      </c>
      <c r="BO229" s="7" t="n">
        <v>11634</v>
      </c>
      <c r="BP229" s="7" t="n">
        <v>11599</v>
      </c>
      <c r="BQ229" s="7" t="n">
        <v>11661</v>
      </c>
      <c r="BR229" s="7" t="n">
        <v>11366</v>
      </c>
      <c r="BS229" s="7" t="n">
        <v>11341</v>
      </c>
      <c r="BT229" s="7" t="n">
        <v>11201</v>
      </c>
      <c r="BU229" s="7" t="n">
        <v>11005</v>
      </c>
      <c r="BV229" s="7" t="n">
        <v>11002</v>
      </c>
      <c r="BW229" s="7" t="n">
        <v>10795</v>
      </c>
      <c r="BX229" s="7" t="n">
        <v>10801</v>
      </c>
      <c r="BY229" s="7" t="n">
        <v>10688</v>
      </c>
      <c r="BZ229" s="7" t="n">
        <v>10495</v>
      </c>
      <c r="CA229" s="7" t="n">
        <v>10433</v>
      </c>
      <c r="CB229" s="7" t="n">
        <v>10516</v>
      </c>
      <c r="CC229" s="7" t="n">
        <v>10584</v>
      </c>
      <c r="CD229" s="7" t="n">
        <v>10516</v>
      </c>
      <c r="CE229" s="7" t="n">
        <v>10514</v>
      </c>
      <c r="CF229" s="7" t="n">
        <v>10527</v>
      </c>
      <c r="CG229" s="7" t="n">
        <v>10452</v>
      </c>
      <c r="CH229" s="7" t="n">
        <v>10531</v>
      </c>
      <c r="CI229" s="7" t="n">
        <v>10464</v>
      </c>
      <c r="CJ229" s="7" t="n">
        <v>10564</v>
      </c>
      <c r="CK229" s="7" t="n">
        <v>10687</v>
      </c>
      <c r="CL229" s="7" t="n">
        <v>10638</v>
      </c>
      <c r="CM229" s="7" t="n">
        <v>10652</v>
      </c>
      <c r="CN229" s="7" t="n">
        <v>10645</v>
      </c>
      <c r="CO229" s="7" t="n">
        <v>10696</v>
      </c>
      <c r="CP229" s="7" t="n">
        <v>10601</v>
      </c>
      <c r="CQ229" s="7" t="n">
        <v>10556</v>
      </c>
      <c r="CR229" s="7" t="n">
        <v>10566</v>
      </c>
      <c r="CS229" s="7" t="n">
        <v>10486</v>
      </c>
      <c r="CT229" s="7" t="n">
        <v>10405</v>
      </c>
      <c r="CU229" s="7" t="n">
        <v>10411</v>
      </c>
      <c r="CV229" s="7" t="n">
        <v>10341</v>
      </c>
      <c r="CW229" s="7" t="n">
        <v>10321</v>
      </c>
      <c r="CX229" s="7" t="n">
        <v>10307</v>
      </c>
      <c r="CY229" s="7" t="n">
        <v>10556</v>
      </c>
      <c r="CZ229" s="7" t="n">
        <v>10638</v>
      </c>
      <c r="DA229" s="7" t="n">
        <v>10644</v>
      </c>
      <c r="DB229" s="7" t="n">
        <v>10656</v>
      </c>
      <c r="DC229" s="7" t="n">
        <v>10589</v>
      </c>
      <c r="DD229" s="7" t="n">
        <v>10402</v>
      </c>
      <c r="DE229" s="7" t="n">
        <v>10400</v>
      </c>
      <c r="DF229" s="7" t="n">
        <v>10360</v>
      </c>
      <c r="DG229" s="7" t="n">
        <v>10266</v>
      </c>
      <c r="DH229" s="7" t="n">
        <v>10193</v>
      </c>
      <c r="DI229" s="7" t="n">
        <v>10055</v>
      </c>
      <c r="DJ229" s="7" t="n">
        <v>10088</v>
      </c>
      <c r="DK229" s="7" t="n">
        <v>10114</v>
      </c>
      <c r="DL229" s="7" t="n">
        <v>10113</v>
      </c>
      <c r="DM229" s="7" t="n">
        <v>10045</v>
      </c>
      <c r="DN229" s="7" t="n">
        <v>10059</v>
      </c>
      <c r="DO229" s="7" t="n">
        <v>9990</v>
      </c>
      <c r="DP229" s="7" t="n">
        <v>10100</v>
      </c>
      <c r="DQ229" s="7" t="n">
        <v>10124</v>
      </c>
      <c r="DR229" s="7" t="n">
        <v>10161</v>
      </c>
      <c r="DS229" s="7" t="n">
        <v>10114</v>
      </c>
      <c r="DT229" s="7" t="n">
        <v>10210</v>
      </c>
      <c r="DU229" s="7" t="n">
        <v>10000</v>
      </c>
      <c r="DV229" s="4" t="inlineStr">
        <is>
          <t xml:space="preserve"> </t>
        </is>
      </c>
      <c r="DW229" s="4" t="inlineStr">
        <is>
          <t xml:space="preserve"> </t>
        </is>
      </c>
      <c r="DX229" s="4" t="inlineStr">
        <is>
          <t xml:space="preserve"> </t>
        </is>
      </c>
    </row>
    <row r="230">
      <c r="A230" s="4" t="inlineStr">
        <is>
          <t>Average Annual Return, Percent</t>
        </is>
      </c>
      <c r="B230" s="6" t="n">
        <v>0.0125</v>
      </c>
      <c r="C230" s="4" t="inlineStr">
        <is>
          <t>(0.33%)</t>
        </is>
      </c>
      <c r="D230" s="6" t="n">
        <v>0.013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row>
    <row r="231">
      <c r="A231" s="4" t="inlineStr">
        <is>
          <t>Morningstar Growth ETF Asset Allocation Portfolio - Class I - Growth Blended Benchmark-1</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row>
    <row r="233">
      <c r="A233" s="4" t="inlineStr">
        <is>
          <t>Line Graph and Table Measure Name</t>
        </is>
      </c>
      <c r="B233" s="4" t="inlineStr">
        <is>
          <t xml:space="preserve"> </t>
        </is>
      </c>
      <c r="C233" s="4" t="inlineStr">
        <is>
          <t xml:space="preserve"> </t>
        </is>
      </c>
      <c r="D233" s="4" t="inlineStr">
        <is>
          <t>Growth Blended Benchmark-1</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row>
    <row r="234">
      <c r="A234" s="4" t="inlineStr">
        <is>
          <t>Account Value</t>
        </is>
      </c>
      <c r="B234" s="5" t="n">
        <v>22931</v>
      </c>
      <c r="C234" s="5" t="n">
        <v>22931</v>
      </c>
      <c r="D234" s="5" t="n">
        <v>22931</v>
      </c>
      <c r="E234" s="7" t="n">
        <v>22931</v>
      </c>
      <c r="F234" s="7" t="n">
        <v>23514</v>
      </c>
      <c r="G234" s="7" t="n">
        <v>22686</v>
      </c>
      <c r="H234" s="7" t="n">
        <v>23166</v>
      </c>
      <c r="I234" s="7" t="n">
        <v>22692</v>
      </c>
      <c r="J234" s="7" t="n">
        <v>22210</v>
      </c>
      <c r="K234" s="7" t="n">
        <v>21762</v>
      </c>
      <c r="L234" s="7" t="n">
        <v>21371</v>
      </c>
      <c r="M234" s="7" t="n">
        <v>20622</v>
      </c>
      <c r="N234" s="7" t="n">
        <v>21321</v>
      </c>
      <c r="O234" s="7" t="n">
        <v>20761</v>
      </c>
      <c r="P234" s="7" t="n">
        <v>20083</v>
      </c>
      <c r="Q234" s="7" t="n">
        <v>20024</v>
      </c>
      <c r="R234" s="7" t="n">
        <v>19082</v>
      </c>
      <c r="S234" s="7" t="n">
        <v>17619</v>
      </c>
      <c r="T234" s="7" t="n">
        <v>18123</v>
      </c>
      <c r="U234" s="7" t="n">
        <v>18857</v>
      </c>
      <c r="V234" s="7" t="n">
        <v>19286</v>
      </c>
      <c r="W234" s="7" t="n">
        <v>18712</v>
      </c>
      <c r="X234" s="7" t="n">
        <v>17842</v>
      </c>
      <c r="Y234" s="7" t="n">
        <v>17987</v>
      </c>
      <c r="Z234" s="7" t="n">
        <v>17792</v>
      </c>
      <c r="AA234" s="7" t="n">
        <v>17356</v>
      </c>
      <c r="AB234" s="7" t="n">
        <v>17817</v>
      </c>
      <c r="AC234" s="7" t="n">
        <v>16774</v>
      </c>
      <c r="AD234" s="7" t="n">
        <v>17357</v>
      </c>
      <c r="AE234" s="7" t="n">
        <v>16305</v>
      </c>
      <c r="AF234" s="7" t="n">
        <v>15508</v>
      </c>
      <c r="AG234" s="7" t="n">
        <v>16942</v>
      </c>
      <c r="AH234" s="7" t="n">
        <v>17539</v>
      </c>
      <c r="AI234" s="7" t="n">
        <v>16450</v>
      </c>
      <c r="AJ234" s="7" t="n">
        <v>17745</v>
      </c>
      <c r="AK234" s="7" t="n">
        <v>17733</v>
      </c>
      <c r="AL234" s="7" t="n">
        <v>19138</v>
      </c>
      <c r="AM234" s="7" t="n">
        <v>18876</v>
      </c>
      <c r="AN234" s="7" t="n">
        <v>19272</v>
      </c>
      <c r="AO234" s="7" t="n">
        <v>20232</v>
      </c>
      <c r="AP234" s="7" t="n">
        <v>19613</v>
      </c>
      <c r="AQ234" s="7" t="n">
        <v>19993</v>
      </c>
      <c r="AR234" s="7" t="n">
        <v>19181</v>
      </c>
      <c r="AS234" s="7" t="n">
        <v>19874</v>
      </c>
      <c r="AT234" s="7" t="n">
        <v>19472</v>
      </c>
      <c r="AU234" s="7" t="n">
        <v>19307</v>
      </c>
      <c r="AV234" s="7" t="n">
        <v>19061</v>
      </c>
      <c r="AW234" s="7" t="n">
        <v>18865</v>
      </c>
      <c r="AX234" s="7" t="n">
        <v>18170</v>
      </c>
      <c r="AY234" s="7" t="n">
        <v>17808</v>
      </c>
      <c r="AZ234" s="7" t="n">
        <v>17461</v>
      </c>
      <c r="BA234" s="7" t="n">
        <v>17518</v>
      </c>
      <c r="BB234" s="7" t="n">
        <v>16849</v>
      </c>
      <c r="BC234" s="7" t="n">
        <v>15273</v>
      </c>
      <c r="BD234" s="7" t="n">
        <v>15544</v>
      </c>
      <c r="BE234" s="7" t="n">
        <v>15967</v>
      </c>
      <c r="BF234" s="7" t="n">
        <v>15199</v>
      </c>
      <c r="BG234" s="7" t="n">
        <v>14524</v>
      </c>
      <c r="BH234" s="7" t="n">
        <v>14175</v>
      </c>
      <c r="BI234" s="7" t="n">
        <v>13617</v>
      </c>
      <c r="BJ234" s="7" t="n">
        <v>12414</v>
      </c>
      <c r="BK234" s="7" t="n">
        <v>14054</v>
      </c>
      <c r="BL234" s="7" t="n">
        <v>15001</v>
      </c>
      <c r="BM234" s="7" t="n">
        <v>15062</v>
      </c>
      <c r="BN234" s="7" t="n">
        <v>14669</v>
      </c>
      <c r="BO234" s="7" t="n">
        <v>14336</v>
      </c>
      <c r="BP234" s="7" t="n">
        <v>14035</v>
      </c>
      <c r="BQ234" s="7" t="n">
        <v>13829</v>
      </c>
      <c r="BR234" s="7" t="n">
        <v>14028</v>
      </c>
      <c r="BS234" s="7" t="n">
        <v>13947</v>
      </c>
      <c r="BT234" s="7" t="n">
        <v>13205</v>
      </c>
      <c r="BU234" s="7" t="n">
        <v>13837</v>
      </c>
      <c r="BV234" s="7" t="n">
        <v>13455</v>
      </c>
      <c r="BW234" s="7" t="n">
        <v>13289</v>
      </c>
      <c r="BX234" s="7" t="n">
        <v>12975</v>
      </c>
      <c r="BY234" s="7" t="n">
        <v>12138</v>
      </c>
      <c r="BZ234" s="7" t="n">
        <v>12910</v>
      </c>
      <c r="CA234" s="7" t="n">
        <v>12726</v>
      </c>
      <c r="CB234" s="7" t="n">
        <v>13577</v>
      </c>
      <c r="CC234" s="7" t="n">
        <v>13567</v>
      </c>
      <c r="CD234" s="7" t="n">
        <v>13356</v>
      </c>
      <c r="CE234" s="7" t="n">
        <v>13038</v>
      </c>
      <c r="CF234" s="7" t="n">
        <v>13055</v>
      </c>
      <c r="CG234" s="7" t="n">
        <v>12918</v>
      </c>
      <c r="CH234" s="7" t="n">
        <v>12861</v>
      </c>
      <c r="CI234" s="7" t="n">
        <v>13046</v>
      </c>
      <c r="CJ234" s="7" t="n">
        <v>13494</v>
      </c>
      <c r="CK234" s="7" t="n">
        <v>12946</v>
      </c>
      <c r="CL234" s="7" t="n">
        <v>12793</v>
      </c>
      <c r="CM234" s="7" t="n">
        <v>12544</v>
      </c>
      <c r="CN234" s="7" t="n">
        <v>12337</v>
      </c>
      <c r="CO234" s="7" t="n">
        <v>12129</v>
      </c>
      <c r="CP234" s="7" t="n">
        <v>12080</v>
      </c>
      <c r="CQ234" s="7" t="n">
        <v>11835</v>
      </c>
      <c r="CR234" s="7" t="n">
        <v>11769</v>
      </c>
      <c r="CS234" s="7" t="n">
        <v>11590</v>
      </c>
      <c r="CT234" s="7" t="n">
        <v>11441</v>
      </c>
      <c r="CU234" s="7" t="n">
        <v>11369</v>
      </c>
      <c r="CV234" s="7" t="n">
        <v>11078</v>
      </c>
      <c r="CW234" s="7" t="n">
        <v>10860</v>
      </c>
      <c r="CX234" s="7" t="n">
        <v>10676</v>
      </c>
      <c r="CY234" s="7" t="n">
        <v>10529</v>
      </c>
      <c r="CZ234" s="7" t="n">
        <v>10725</v>
      </c>
      <c r="DA234" s="7" t="n">
        <v>10679</v>
      </c>
      <c r="DB234" s="7" t="n">
        <v>10655</v>
      </c>
      <c r="DC234" s="7" t="n">
        <v>10284</v>
      </c>
      <c r="DD234" s="7" t="n">
        <v>10268</v>
      </c>
      <c r="DE234" s="7" t="n">
        <v>10203</v>
      </c>
      <c r="DF234" s="7" t="n">
        <v>10085</v>
      </c>
      <c r="DG234" s="7" t="n">
        <v>9494</v>
      </c>
      <c r="DH234" s="7" t="n">
        <v>9493</v>
      </c>
      <c r="DI234" s="7" t="n">
        <v>9948</v>
      </c>
      <c r="DJ234" s="7" t="n">
        <v>10100</v>
      </c>
      <c r="DK234" s="7" t="n">
        <v>10126</v>
      </c>
      <c r="DL234" s="7" t="n">
        <v>9531</v>
      </c>
      <c r="DM234" s="7" t="n">
        <v>9781</v>
      </c>
      <c r="DN234" s="7" t="n">
        <v>10305</v>
      </c>
      <c r="DO234" s="7" t="n">
        <v>10210</v>
      </c>
      <c r="DP234" s="7" t="n">
        <v>10393</v>
      </c>
      <c r="DQ234" s="7" t="n">
        <v>10359</v>
      </c>
      <c r="DR234" s="7" t="n">
        <v>10202</v>
      </c>
      <c r="DS234" s="7" t="n">
        <v>10299</v>
      </c>
      <c r="DT234" s="7" t="n">
        <v>9866</v>
      </c>
      <c r="DU234" s="7" t="n">
        <v>10000</v>
      </c>
      <c r="DV234" s="4" t="inlineStr">
        <is>
          <t xml:space="preserve"> </t>
        </is>
      </c>
      <c r="DW234" s="4" t="inlineStr">
        <is>
          <t xml:space="preserve"> </t>
        </is>
      </c>
      <c r="DX234" s="4" t="inlineStr">
        <is>
          <t xml:space="preserve"> </t>
        </is>
      </c>
    </row>
    <row r="235">
      <c r="A235" s="4" t="inlineStr">
        <is>
          <t>Average Annual Return, Percent</t>
        </is>
      </c>
      <c r="B235" s="6" t="n">
        <v>0.1452</v>
      </c>
      <c r="C235" s="6" t="n">
        <v>0.0877</v>
      </c>
      <c r="D235" s="6" t="n">
        <v>0.08649999999999999</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row>
    <row r="236">
      <c r="A236" s="4" t="inlineStr">
        <is>
          <t>Morningstar Growth ETF Asset Allocation Portfolio - Class I - Blended Secondary Benchmar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row>
    <row r="238">
      <c r="A238" s="4" t="inlineStr">
        <is>
          <t>Line Graph and Table Measure Name</t>
        </is>
      </c>
      <c r="B238" s="4" t="inlineStr">
        <is>
          <t xml:space="preserve"> </t>
        </is>
      </c>
      <c r="C238" s="4" t="inlineStr">
        <is>
          <t xml:space="preserve"> </t>
        </is>
      </c>
      <c r="D238" s="4" t="inlineStr">
        <is>
          <t>Blended Secondary Benchmark</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row>
    <row r="239">
      <c r="A239" s="4" t="inlineStr">
        <is>
          <t>Account Value</t>
        </is>
      </c>
      <c r="B239" s="5" t="n">
        <v>27972</v>
      </c>
      <c r="C239" s="5" t="n">
        <v>27972</v>
      </c>
      <c r="D239" s="5" t="n">
        <v>27972</v>
      </c>
      <c r="E239" s="7" t="n">
        <v>27972</v>
      </c>
      <c r="F239" s="7" t="n">
        <v>28612</v>
      </c>
      <c r="G239" s="7" t="n">
        <v>27273</v>
      </c>
      <c r="H239" s="7" t="n">
        <v>27611</v>
      </c>
      <c r="I239" s="7" t="n">
        <v>27075</v>
      </c>
      <c r="J239" s="7" t="n">
        <v>26485</v>
      </c>
      <c r="K239" s="7" t="n">
        <v>26109</v>
      </c>
      <c r="L239" s="7" t="n">
        <v>25334</v>
      </c>
      <c r="M239" s="7" t="n">
        <v>24288</v>
      </c>
      <c r="N239" s="7" t="n">
        <v>25240</v>
      </c>
      <c r="O239" s="7" t="n">
        <v>24563</v>
      </c>
      <c r="P239" s="7" t="n">
        <v>23621</v>
      </c>
      <c r="Q239" s="7" t="n">
        <v>23320</v>
      </c>
      <c r="R239" s="7" t="n">
        <v>22337</v>
      </c>
      <c r="S239" s="7" t="n">
        <v>20642</v>
      </c>
      <c r="T239" s="7" t="n">
        <v>21063</v>
      </c>
      <c r="U239" s="7" t="n">
        <v>22014</v>
      </c>
      <c r="V239" s="7" t="n">
        <v>22327</v>
      </c>
      <c r="W239" s="7" t="n">
        <v>21771</v>
      </c>
      <c r="X239" s="7" t="n">
        <v>20692</v>
      </c>
      <c r="Y239" s="7" t="n">
        <v>20665</v>
      </c>
      <c r="Z239" s="7" t="n">
        <v>20386</v>
      </c>
      <c r="AA239" s="7" t="n">
        <v>19707</v>
      </c>
      <c r="AB239" s="7" t="n">
        <v>20206</v>
      </c>
      <c r="AC239" s="7" t="n">
        <v>19126</v>
      </c>
      <c r="AD239" s="7" t="n">
        <v>20070</v>
      </c>
      <c r="AE239" s="7" t="n">
        <v>19076</v>
      </c>
      <c r="AF239" s="7" t="n">
        <v>17960</v>
      </c>
      <c r="AG239" s="7" t="n">
        <v>19571</v>
      </c>
      <c r="AH239" s="7" t="n">
        <v>20350</v>
      </c>
      <c r="AI239" s="7" t="n">
        <v>18866</v>
      </c>
      <c r="AJ239" s="7" t="n">
        <v>20268</v>
      </c>
      <c r="AK239" s="7" t="n">
        <v>20212</v>
      </c>
      <c r="AL239" s="7" t="n">
        <v>21907</v>
      </c>
      <c r="AM239" s="7" t="n">
        <v>21390</v>
      </c>
      <c r="AN239" s="7" t="n">
        <v>21965</v>
      </c>
      <c r="AO239" s="7" t="n">
        <v>23017</v>
      </c>
      <c r="AP239" s="7" t="n">
        <v>22232</v>
      </c>
      <c r="AQ239" s="7" t="n">
        <v>22342</v>
      </c>
      <c r="AR239" s="7" t="n">
        <v>21158</v>
      </c>
      <c r="AS239" s="7" t="n">
        <v>22015</v>
      </c>
      <c r="AT239" s="7" t="n">
        <v>21500</v>
      </c>
      <c r="AU239" s="7" t="n">
        <v>21053</v>
      </c>
      <c r="AV239" s="7" t="n">
        <v>20638</v>
      </c>
      <c r="AW239" s="7" t="n">
        <v>20510</v>
      </c>
      <c r="AX239" s="7" t="n">
        <v>19641</v>
      </c>
      <c r="AY239" s="7" t="n">
        <v>19022</v>
      </c>
      <c r="AZ239" s="7" t="n">
        <v>18664</v>
      </c>
      <c r="BA239" s="7" t="n">
        <v>18843</v>
      </c>
      <c r="BB239" s="7" t="n">
        <v>18276</v>
      </c>
      <c r="BC239" s="7" t="n">
        <v>16774</v>
      </c>
      <c r="BD239" s="7" t="n">
        <v>17155</v>
      </c>
      <c r="BE239" s="7" t="n">
        <v>17694</v>
      </c>
      <c r="BF239" s="7" t="n">
        <v>16758</v>
      </c>
      <c r="BG239" s="7" t="n">
        <v>15989</v>
      </c>
      <c r="BH239" s="7" t="n">
        <v>15719</v>
      </c>
      <c r="BI239" s="7" t="n">
        <v>15128</v>
      </c>
      <c r="BJ239" s="7" t="n">
        <v>13677</v>
      </c>
      <c r="BK239" s="7" t="n">
        <v>15197</v>
      </c>
      <c r="BL239" s="7" t="n">
        <v>16205</v>
      </c>
      <c r="BM239" s="7" t="n">
        <v>16148</v>
      </c>
      <c r="BN239" s="7" t="n">
        <v>15770</v>
      </c>
      <c r="BO239" s="7" t="n">
        <v>15326</v>
      </c>
      <c r="BP239" s="7" t="n">
        <v>15056</v>
      </c>
      <c r="BQ239" s="7" t="n">
        <v>14850</v>
      </c>
      <c r="BR239" s="7" t="n">
        <v>14962</v>
      </c>
      <c r="BS239" s="7" t="n">
        <v>14785</v>
      </c>
      <c r="BT239" s="7" t="n">
        <v>13963</v>
      </c>
      <c r="BU239" s="7" t="n">
        <v>14656</v>
      </c>
      <c r="BV239" s="7" t="n">
        <v>14196</v>
      </c>
      <c r="BW239" s="7" t="n">
        <v>13926</v>
      </c>
      <c r="BX239" s="7" t="n">
        <v>13578</v>
      </c>
      <c r="BY239" s="7" t="n">
        <v>12735</v>
      </c>
      <c r="BZ239" s="7" t="n">
        <v>13672</v>
      </c>
      <c r="CA239" s="7" t="n">
        <v>13437</v>
      </c>
      <c r="CB239" s="7" t="n">
        <v>14238</v>
      </c>
      <c r="CC239" s="7" t="n">
        <v>14192</v>
      </c>
      <c r="CD239" s="7" t="n">
        <v>13814</v>
      </c>
      <c r="CE239" s="7" t="n">
        <v>13414</v>
      </c>
      <c r="CF239" s="7" t="n">
        <v>13352</v>
      </c>
      <c r="CG239" s="7" t="n">
        <v>13081</v>
      </c>
      <c r="CH239" s="7" t="n">
        <v>13060</v>
      </c>
      <c r="CI239" s="7" t="n">
        <v>13314</v>
      </c>
      <c r="CJ239" s="7" t="n">
        <v>13745</v>
      </c>
      <c r="CK239" s="7" t="n">
        <v>13172</v>
      </c>
      <c r="CL239" s="7" t="n">
        <v>13044</v>
      </c>
      <c r="CM239" s="7" t="n">
        <v>12735</v>
      </c>
      <c r="CN239" s="7" t="n">
        <v>12500</v>
      </c>
      <c r="CO239" s="7" t="n">
        <v>12309</v>
      </c>
      <c r="CP239" s="7" t="n">
        <v>12257</v>
      </c>
      <c r="CQ239" s="7" t="n">
        <v>12048</v>
      </c>
      <c r="CR239" s="7" t="n">
        <v>11991</v>
      </c>
      <c r="CS239" s="7" t="n">
        <v>11839</v>
      </c>
      <c r="CT239" s="7" t="n">
        <v>11725</v>
      </c>
      <c r="CU239" s="7" t="n">
        <v>11715</v>
      </c>
      <c r="CV239" s="7" t="n">
        <v>11340</v>
      </c>
      <c r="CW239" s="7" t="n">
        <v>11166</v>
      </c>
      <c r="CX239" s="7" t="n">
        <v>10989</v>
      </c>
      <c r="CY239" s="7" t="n">
        <v>10722</v>
      </c>
      <c r="CZ239" s="7" t="n">
        <v>10898</v>
      </c>
      <c r="DA239" s="7" t="n">
        <v>10897</v>
      </c>
      <c r="DB239" s="7" t="n">
        <v>10888</v>
      </c>
      <c r="DC239" s="7" t="n">
        <v>10563</v>
      </c>
      <c r="DD239" s="7" t="n">
        <v>10503</v>
      </c>
      <c r="DE239" s="7" t="n">
        <v>10354</v>
      </c>
      <c r="DF239" s="7" t="n">
        <v>10314</v>
      </c>
      <c r="DG239" s="7" t="n">
        <v>9766</v>
      </c>
      <c r="DH239" s="7" t="n">
        <v>9763</v>
      </c>
      <c r="DI239" s="7" t="n">
        <v>10137</v>
      </c>
      <c r="DJ239" s="7" t="n">
        <v>10274</v>
      </c>
      <c r="DK239" s="7" t="n">
        <v>10255</v>
      </c>
      <c r="DL239" s="7" t="n">
        <v>9606</v>
      </c>
      <c r="DM239" s="7" t="n">
        <v>9787</v>
      </c>
      <c r="DN239" s="7" t="n">
        <v>10286</v>
      </c>
      <c r="DO239" s="7" t="n">
        <v>10103</v>
      </c>
      <c r="DP239" s="7" t="n">
        <v>10284</v>
      </c>
      <c r="DQ239" s="7" t="n">
        <v>10184</v>
      </c>
      <c r="DR239" s="7" t="n">
        <v>10114</v>
      </c>
      <c r="DS239" s="7" t="n">
        <v>10234</v>
      </c>
      <c r="DT239" s="7" t="n">
        <v>9802</v>
      </c>
      <c r="DU239" s="7" t="n">
        <v>10000</v>
      </c>
      <c r="DV239" s="4" t="inlineStr">
        <is>
          <t xml:space="preserve"> </t>
        </is>
      </c>
      <c r="DW239" s="4" t="inlineStr">
        <is>
          <t xml:space="preserve"> </t>
        </is>
      </c>
      <c r="DX239" s="4" t="inlineStr">
        <is>
          <t xml:space="preserve"> </t>
        </is>
      </c>
    </row>
    <row r="240">
      <c r="A240" s="4" t="inlineStr">
        <is>
          <t>Average Annual Return, Percent</t>
        </is>
      </c>
      <c r="B240" s="6" t="n">
        <v>0.1995</v>
      </c>
      <c r="C240" s="6" t="n">
        <v>0.1161</v>
      </c>
      <c r="D240" s="6" t="n">
        <v>0.1083</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row>
    <row r="241">
      <c r="A241" s="4" t="inlineStr">
        <is>
          <t>Morningstar Growth ETF Asset Allocation Portfolio - Class II - Growth Blended Benchmark-1</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row>
    <row r="243">
      <c r="A243" s="4" t="inlineStr">
        <is>
          <t>Line Graph and Table Measure Name</t>
        </is>
      </c>
      <c r="B243" s="4" t="inlineStr">
        <is>
          <t xml:space="preserve"> </t>
        </is>
      </c>
      <c r="C243" s="4" t="inlineStr">
        <is>
          <t xml:space="preserve"> </t>
        </is>
      </c>
      <c r="D243" s="4" t="inlineStr">
        <is>
          <t>Growth Blended Benchmark-1</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row>
    <row r="244">
      <c r="A244" s="4" t="inlineStr">
        <is>
          <t>Account Value</t>
        </is>
      </c>
      <c r="B244" s="5" t="n">
        <v>22931</v>
      </c>
      <c r="C244" s="5" t="n">
        <v>22931</v>
      </c>
      <c r="D244" s="5" t="n">
        <v>22931</v>
      </c>
      <c r="E244" s="7" t="n">
        <v>22931</v>
      </c>
      <c r="F244" s="7" t="n">
        <v>23514</v>
      </c>
      <c r="G244" s="7" t="n">
        <v>22686</v>
      </c>
      <c r="H244" s="7" t="n">
        <v>23166</v>
      </c>
      <c r="I244" s="7" t="n">
        <v>22692</v>
      </c>
      <c r="J244" s="7" t="n">
        <v>22210</v>
      </c>
      <c r="K244" s="7" t="n">
        <v>21762</v>
      </c>
      <c r="L244" s="7" t="n">
        <v>21371</v>
      </c>
      <c r="M244" s="7" t="n">
        <v>20622</v>
      </c>
      <c r="N244" s="7" t="n">
        <v>21321</v>
      </c>
      <c r="O244" s="7" t="n">
        <v>20761</v>
      </c>
      <c r="P244" s="7" t="n">
        <v>20083</v>
      </c>
      <c r="Q244" s="7" t="n">
        <v>20024</v>
      </c>
      <c r="R244" s="7" t="n">
        <v>19082</v>
      </c>
      <c r="S244" s="7" t="n">
        <v>17619</v>
      </c>
      <c r="T244" s="7" t="n">
        <v>18123</v>
      </c>
      <c r="U244" s="7" t="n">
        <v>18857</v>
      </c>
      <c r="V244" s="7" t="n">
        <v>19286</v>
      </c>
      <c r="W244" s="7" t="n">
        <v>18712</v>
      </c>
      <c r="X244" s="7" t="n">
        <v>17842</v>
      </c>
      <c r="Y244" s="7" t="n">
        <v>17987</v>
      </c>
      <c r="Z244" s="7" t="n">
        <v>17792</v>
      </c>
      <c r="AA244" s="7" t="n">
        <v>17356</v>
      </c>
      <c r="AB244" s="7" t="n">
        <v>17817</v>
      </c>
      <c r="AC244" s="7" t="n">
        <v>16774</v>
      </c>
      <c r="AD244" s="7" t="n">
        <v>17357</v>
      </c>
      <c r="AE244" s="7" t="n">
        <v>16305</v>
      </c>
      <c r="AF244" s="7" t="n">
        <v>15508</v>
      </c>
      <c r="AG244" s="7" t="n">
        <v>16942</v>
      </c>
      <c r="AH244" s="7" t="n">
        <v>17539</v>
      </c>
      <c r="AI244" s="7" t="n">
        <v>16450</v>
      </c>
      <c r="AJ244" s="7" t="n">
        <v>17745</v>
      </c>
      <c r="AK244" s="7" t="n">
        <v>17733</v>
      </c>
      <c r="AL244" s="7" t="n">
        <v>19138</v>
      </c>
      <c r="AM244" s="7" t="n">
        <v>18876</v>
      </c>
      <c r="AN244" s="7" t="n">
        <v>19272</v>
      </c>
      <c r="AO244" s="7" t="n">
        <v>20232</v>
      </c>
      <c r="AP244" s="7" t="n">
        <v>19613</v>
      </c>
      <c r="AQ244" s="7" t="n">
        <v>19993</v>
      </c>
      <c r="AR244" s="7" t="n">
        <v>19181</v>
      </c>
      <c r="AS244" s="7" t="n">
        <v>19874</v>
      </c>
      <c r="AT244" s="7" t="n">
        <v>19472</v>
      </c>
      <c r="AU244" s="7" t="n">
        <v>19307</v>
      </c>
      <c r="AV244" s="7" t="n">
        <v>19061</v>
      </c>
      <c r="AW244" s="7" t="n">
        <v>18865</v>
      </c>
      <c r="AX244" s="7" t="n">
        <v>18170</v>
      </c>
      <c r="AY244" s="7" t="n">
        <v>17808</v>
      </c>
      <c r="AZ244" s="7" t="n">
        <v>17461</v>
      </c>
      <c r="BA244" s="7" t="n">
        <v>17518</v>
      </c>
      <c r="BB244" s="7" t="n">
        <v>16849</v>
      </c>
      <c r="BC244" s="7" t="n">
        <v>15273</v>
      </c>
      <c r="BD244" s="7" t="n">
        <v>15544</v>
      </c>
      <c r="BE244" s="7" t="n">
        <v>15967</v>
      </c>
      <c r="BF244" s="7" t="n">
        <v>15199</v>
      </c>
      <c r="BG244" s="7" t="n">
        <v>14524</v>
      </c>
      <c r="BH244" s="7" t="n">
        <v>14175</v>
      </c>
      <c r="BI244" s="7" t="n">
        <v>13617</v>
      </c>
      <c r="BJ244" s="7" t="n">
        <v>12414</v>
      </c>
      <c r="BK244" s="7" t="n">
        <v>14054</v>
      </c>
      <c r="BL244" s="7" t="n">
        <v>15001</v>
      </c>
      <c r="BM244" s="7" t="n">
        <v>15062</v>
      </c>
      <c r="BN244" s="7" t="n">
        <v>14669</v>
      </c>
      <c r="BO244" s="7" t="n">
        <v>14336</v>
      </c>
      <c r="BP244" s="7" t="n">
        <v>14035</v>
      </c>
      <c r="BQ244" s="7" t="n">
        <v>13829</v>
      </c>
      <c r="BR244" s="7" t="n">
        <v>14028</v>
      </c>
      <c r="BS244" s="7" t="n">
        <v>13947</v>
      </c>
      <c r="BT244" s="7" t="n">
        <v>13205</v>
      </c>
      <c r="BU244" s="7" t="n">
        <v>13837</v>
      </c>
      <c r="BV244" s="7" t="n">
        <v>13455</v>
      </c>
      <c r="BW244" s="7" t="n">
        <v>13289</v>
      </c>
      <c r="BX244" s="7" t="n">
        <v>12975</v>
      </c>
      <c r="BY244" s="7" t="n">
        <v>12138</v>
      </c>
      <c r="BZ244" s="7" t="n">
        <v>12910</v>
      </c>
      <c r="CA244" s="7" t="n">
        <v>12726</v>
      </c>
      <c r="CB244" s="7" t="n">
        <v>13577</v>
      </c>
      <c r="CC244" s="7" t="n">
        <v>13567</v>
      </c>
      <c r="CD244" s="7" t="n">
        <v>13356</v>
      </c>
      <c r="CE244" s="7" t="n">
        <v>13038</v>
      </c>
      <c r="CF244" s="7" t="n">
        <v>13055</v>
      </c>
      <c r="CG244" s="7" t="n">
        <v>12918</v>
      </c>
      <c r="CH244" s="7" t="n">
        <v>12861</v>
      </c>
      <c r="CI244" s="7" t="n">
        <v>13046</v>
      </c>
      <c r="CJ244" s="7" t="n">
        <v>13494</v>
      </c>
      <c r="CK244" s="7" t="n">
        <v>12946</v>
      </c>
      <c r="CL244" s="7" t="n">
        <v>12793</v>
      </c>
      <c r="CM244" s="7" t="n">
        <v>12544</v>
      </c>
      <c r="CN244" s="7" t="n">
        <v>12337</v>
      </c>
      <c r="CO244" s="7" t="n">
        <v>12129</v>
      </c>
      <c r="CP244" s="7" t="n">
        <v>12080</v>
      </c>
      <c r="CQ244" s="7" t="n">
        <v>11835</v>
      </c>
      <c r="CR244" s="7" t="n">
        <v>11769</v>
      </c>
      <c r="CS244" s="7" t="n">
        <v>11590</v>
      </c>
      <c r="CT244" s="7" t="n">
        <v>11441</v>
      </c>
      <c r="CU244" s="7" t="n">
        <v>11369</v>
      </c>
      <c r="CV244" s="7" t="n">
        <v>11078</v>
      </c>
      <c r="CW244" s="7" t="n">
        <v>10860</v>
      </c>
      <c r="CX244" s="7" t="n">
        <v>10676</v>
      </c>
      <c r="CY244" s="7" t="n">
        <v>10529</v>
      </c>
      <c r="CZ244" s="7" t="n">
        <v>10725</v>
      </c>
      <c r="DA244" s="7" t="n">
        <v>10679</v>
      </c>
      <c r="DB244" s="7" t="n">
        <v>10655</v>
      </c>
      <c r="DC244" s="7" t="n">
        <v>10284</v>
      </c>
      <c r="DD244" s="7" t="n">
        <v>10268</v>
      </c>
      <c r="DE244" s="7" t="n">
        <v>10203</v>
      </c>
      <c r="DF244" s="7" t="n">
        <v>10085</v>
      </c>
      <c r="DG244" s="7" t="n">
        <v>9494</v>
      </c>
      <c r="DH244" s="7" t="n">
        <v>9493</v>
      </c>
      <c r="DI244" s="7" t="n">
        <v>9948</v>
      </c>
      <c r="DJ244" s="7" t="n">
        <v>10100</v>
      </c>
      <c r="DK244" s="7" t="n">
        <v>10126</v>
      </c>
      <c r="DL244" s="7" t="n">
        <v>9531</v>
      </c>
      <c r="DM244" s="7" t="n">
        <v>9781</v>
      </c>
      <c r="DN244" s="7" t="n">
        <v>10305</v>
      </c>
      <c r="DO244" s="7" t="n">
        <v>10210</v>
      </c>
      <c r="DP244" s="7" t="n">
        <v>10393</v>
      </c>
      <c r="DQ244" s="7" t="n">
        <v>10359</v>
      </c>
      <c r="DR244" s="7" t="n">
        <v>10202</v>
      </c>
      <c r="DS244" s="7" t="n">
        <v>10299</v>
      </c>
      <c r="DT244" s="7" t="n">
        <v>9866</v>
      </c>
      <c r="DU244" s="7" t="n">
        <v>10000</v>
      </c>
      <c r="DV244" s="4" t="inlineStr">
        <is>
          <t xml:space="preserve"> </t>
        </is>
      </c>
      <c r="DW244" s="4" t="inlineStr">
        <is>
          <t xml:space="preserve"> </t>
        </is>
      </c>
      <c r="DX244" s="4" t="inlineStr">
        <is>
          <t xml:space="preserve"> </t>
        </is>
      </c>
    </row>
    <row r="245">
      <c r="A245" s="4" t="inlineStr">
        <is>
          <t>Average Annual Return, Percent</t>
        </is>
      </c>
      <c r="B245" s="6" t="n">
        <v>0.1452</v>
      </c>
      <c r="C245" s="6" t="n">
        <v>0.0877</v>
      </c>
      <c r="D245" s="6" t="n">
        <v>0.08649999999999999</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row>
    <row r="246">
      <c r="A246" s="4" t="inlineStr">
        <is>
          <t>Morningstar Growth ETF Asset Allocation Portfolio - Class II - Blended Secondary Benchmar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row>
    <row r="248">
      <c r="A248" s="4" t="inlineStr">
        <is>
          <t>Line Graph and Table Measure Name</t>
        </is>
      </c>
      <c r="B248" s="4" t="inlineStr">
        <is>
          <t xml:space="preserve"> </t>
        </is>
      </c>
      <c r="C248" s="4" t="inlineStr">
        <is>
          <t xml:space="preserve"> </t>
        </is>
      </c>
      <c r="D248" s="4" t="inlineStr">
        <is>
          <t>Blended Secondary Benchmark</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row>
    <row r="249">
      <c r="A249" s="4" t="inlineStr">
        <is>
          <t>Account Value</t>
        </is>
      </c>
      <c r="B249" s="5" t="n">
        <v>27972</v>
      </c>
      <c r="C249" s="5" t="n">
        <v>27972</v>
      </c>
      <c r="D249" s="5" t="n">
        <v>27972</v>
      </c>
      <c r="E249" s="7" t="n">
        <v>27972</v>
      </c>
      <c r="F249" s="7" t="n">
        <v>28612</v>
      </c>
      <c r="G249" s="7" t="n">
        <v>27273</v>
      </c>
      <c r="H249" s="7" t="n">
        <v>27611</v>
      </c>
      <c r="I249" s="7" t="n">
        <v>27075</v>
      </c>
      <c r="J249" s="7" t="n">
        <v>26485</v>
      </c>
      <c r="K249" s="7" t="n">
        <v>26109</v>
      </c>
      <c r="L249" s="7" t="n">
        <v>25334</v>
      </c>
      <c r="M249" s="7" t="n">
        <v>24288</v>
      </c>
      <c r="N249" s="7" t="n">
        <v>25240</v>
      </c>
      <c r="O249" s="7" t="n">
        <v>24563</v>
      </c>
      <c r="P249" s="7" t="n">
        <v>23621</v>
      </c>
      <c r="Q249" s="7" t="n">
        <v>23320</v>
      </c>
      <c r="R249" s="7" t="n">
        <v>22337</v>
      </c>
      <c r="S249" s="7" t="n">
        <v>20642</v>
      </c>
      <c r="T249" s="7" t="n">
        <v>21063</v>
      </c>
      <c r="U249" s="7" t="n">
        <v>22014</v>
      </c>
      <c r="V249" s="7" t="n">
        <v>22327</v>
      </c>
      <c r="W249" s="7" t="n">
        <v>21771</v>
      </c>
      <c r="X249" s="7" t="n">
        <v>20692</v>
      </c>
      <c r="Y249" s="7" t="n">
        <v>20665</v>
      </c>
      <c r="Z249" s="7" t="n">
        <v>20386</v>
      </c>
      <c r="AA249" s="7" t="n">
        <v>19707</v>
      </c>
      <c r="AB249" s="7" t="n">
        <v>20206</v>
      </c>
      <c r="AC249" s="7" t="n">
        <v>19126</v>
      </c>
      <c r="AD249" s="7" t="n">
        <v>20070</v>
      </c>
      <c r="AE249" s="7" t="n">
        <v>19076</v>
      </c>
      <c r="AF249" s="7" t="n">
        <v>17960</v>
      </c>
      <c r="AG249" s="7" t="n">
        <v>19571</v>
      </c>
      <c r="AH249" s="7" t="n">
        <v>20350</v>
      </c>
      <c r="AI249" s="7" t="n">
        <v>18866</v>
      </c>
      <c r="AJ249" s="7" t="n">
        <v>20268</v>
      </c>
      <c r="AK249" s="7" t="n">
        <v>20212</v>
      </c>
      <c r="AL249" s="7" t="n">
        <v>21907</v>
      </c>
      <c r="AM249" s="7" t="n">
        <v>21390</v>
      </c>
      <c r="AN249" s="7" t="n">
        <v>21965</v>
      </c>
      <c r="AO249" s="7" t="n">
        <v>23017</v>
      </c>
      <c r="AP249" s="7" t="n">
        <v>22232</v>
      </c>
      <c r="AQ249" s="7" t="n">
        <v>22342</v>
      </c>
      <c r="AR249" s="7" t="n">
        <v>21158</v>
      </c>
      <c r="AS249" s="7" t="n">
        <v>22015</v>
      </c>
      <c r="AT249" s="7" t="n">
        <v>21500</v>
      </c>
      <c r="AU249" s="7" t="n">
        <v>21053</v>
      </c>
      <c r="AV249" s="7" t="n">
        <v>20638</v>
      </c>
      <c r="AW249" s="7" t="n">
        <v>20510</v>
      </c>
      <c r="AX249" s="7" t="n">
        <v>19641</v>
      </c>
      <c r="AY249" s="7" t="n">
        <v>19022</v>
      </c>
      <c r="AZ249" s="7" t="n">
        <v>18664</v>
      </c>
      <c r="BA249" s="7" t="n">
        <v>18843</v>
      </c>
      <c r="BB249" s="7" t="n">
        <v>18276</v>
      </c>
      <c r="BC249" s="7" t="n">
        <v>16774</v>
      </c>
      <c r="BD249" s="7" t="n">
        <v>17155</v>
      </c>
      <c r="BE249" s="7" t="n">
        <v>17694</v>
      </c>
      <c r="BF249" s="7" t="n">
        <v>16758</v>
      </c>
      <c r="BG249" s="7" t="n">
        <v>15989</v>
      </c>
      <c r="BH249" s="7" t="n">
        <v>15719</v>
      </c>
      <c r="BI249" s="7" t="n">
        <v>15128</v>
      </c>
      <c r="BJ249" s="7" t="n">
        <v>13677</v>
      </c>
      <c r="BK249" s="7" t="n">
        <v>15197</v>
      </c>
      <c r="BL249" s="7" t="n">
        <v>16205</v>
      </c>
      <c r="BM249" s="7" t="n">
        <v>16148</v>
      </c>
      <c r="BN249" s="7" t="n">
        <v>15770</v>
      </c>
      <c r="BO249" s="7" t="n">
        <v>15326</v>
      </c>
      <c r="BP249" s="7" t="n">
        <v>15056</v>
      </c>
      <c r="BQ249" s="7" t="n">
        <v>14850</v>
      </c>
      <c r="BR249" s="7" t="n">
        <v>14962</v>
      </c>
      <c r="BS249" s="7" t="n">
        <v>14785</v>
      </c>
      <c r="BT249" s="7" t="n">
        <v>13963</v>
      </c>
      <c r="BU249" s="7" t="n">
        <v>14656</v>
      </c>
      <c r="BV249" s="7" t="n">
        <v>14196</v>
      </c>
      <c r="BW249" s="7" t="n">
        <v>13926</v>
      </c>
      <c r="BX249" s="7" t="n">
        <v>13578</v>
      </c>
      <c r="BY249" s="7" t="n">
        <v>12735</v>
      </c>
      <c r="BZ249" s="7" t="n">
        <v>13672</v>
      </c>
      <c r="CA249" s="7" t="n">
        <v>13437</v>
      </c>
      <c r="CB249" s="7" t="n">
        <v>14238</v>
      </c>
      <c r="CC249" s="7" t="n">
        <v>14192</v>
      </c>
      <c r="CD249" s="7" t="n">
        <v>13814</v>
      </c>
      <c r="CE249" s="7" t="n">
        <v>13414</v>
      </c>
      <c r="CF249" s="7" t="n">
        <v>13352</v>
      </c>
      <c r="CG249" s="7" t="n">
        <v>13081</v>
      </c>
      <c r="CH249" s="7" t="n">
        <v>13060</v>
      </c>
      <c r="CI249" s="7" t="n">
        <v>13314</v>
      </c>
      <c r="CJ249" s="7" t="n">
        <v>13745</v>
      </c>
      <c r="CK249" s="7" t="n">
        <v>13172</v>
      </c>
      <c r="CL249" s="7" t="n">
        <v>13044</v>
      </c>
      <c r="CM249" s="7" t="n">
        <v>12735</v>
      </c>
      <c r="CN249" s="7" t="n">
        <v>12500</v>
      </c>
      <c r="CO249" s="7" t="n">
        <v>12309</v>
      </c>
      <c r="CP249" s="7" t="n">
        <v>12257</v>
      </c>
      <c r="CQ249" s="7" t="n">
        <v>12048</v>
      </c>
      <c r="CR249" s="7" t="n">
        <v>11991</v>
      </c>
      <c r="CS249" s="7" t="n">
        <v>11839</v>
      </c>
      <c r="CT249" s="7" t="n">
        <v>11725</v>
      </c>
      <c r="CU249" s="7" t="n">
        <v>11715</v>
      </c>
      <c r="CV249" s="7" t="n">
        <v>11340</v>
      </c>
      <c r="CW249" s="7" t="n">
        <v>11166</v>
      </c>
      <c r="CX249" s="7" t="n">
        <v>10989</v>
      </c>
      <c r="CY249" s="7" t="n">
        <v>10722</v>
      </c>
      <c r="CZ249" s="7" t="n">
        <v>10898</v>
      </c>
      <c r="DA249" s="7" t="n">
        <v>10897</v>
      </c>
      <c r="DB249" s="7" t="n">
        <v>10888</v>
      </c>
      <c r="DC249" s="7" t="n">
        <v>10563</v>
      </c>
      <c r="DD249" s="7" t="n">
        <v>10503</v>
      </c>
      <c r="DE249" s="7" t="n">
        <v>10354</v>
      </c>
      <c r="DF249" s="7" t="n">
        <v>10314</v>
      </c>
      <c r="DG249" s="7" t="n">
        <v>9766</v>
      </c>
      <c r="DH249" s="7" t="n">
        <v>9763</v>
      </c>
      <c r="DI249" s="7" t="n">
        <v>10137</v>
      </c>
      <c r="DJ249" s="7" t="n">
        <v>10274</v>
      </c>
      <c r="DK249" s="7" t="n">
        <v>10255</v>
      </c>
      <c r="DL249" s="7" t="n">
        <v>9606</v>
      </c>
      <c r="DM249" s="7" t="n">
        <v>9787</v>
      </c>
      <c r="DN249" s="7" t="n">
        <v>10286</v>
      </c>
      <c r="DO249" s="7" t="n">
        <v>10103</v>
      </c>
      <c r="DP249" s="7" t="n">
        <v>10284</v>
      </c>
      <c r="DQ249" s="7" t="n">
        <v>10184</v>
      </c>
      <c r="DR249" s="7" t="n">
        <v>10114</v>
      </c>
      <c r="DS249" s="7" t="n">
        <v>10234</v>
      </c>
      <c r="DT249" s="7" t="n">
        <v>9802</v>
      </c>
      <c r="DU249" s="7" t="n">
        <v>10000</v>
      </c>
      <c r="DV249" s="4" t="inlineStr">
        <is>
          <t xml:space="preserve"> </t>
        </is>
      </c>
      <c r="DW249" s="4" t="inlineStr">
        <is>
          <t xml:space="preserve"> </t>
        </is>
      </c>
      <c r="DX249" s="4" t="inlineStr">
        <is>
          <t xml:space="preserve"> </t>
        </is>
      </c>
    </row>
    <row r="250">
      <c r="A250" s="4" t="inlineStr">
        <is>
          <t>Average Annual Return, Percent</t>
        </is>
      </c>
      <c r="B250" s="6" t="n">
        <v>0.1995</v>
      </c>
      <c r="C250" s="6" t="n">
        <v>0.1161</v>
      </c>
      <c r="D250" s="6" t="n">
        <v>0.1083</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row>
    <row r="251">
      <c r="A251" s="4" t="inlineStr">
        <is>
          <t>Morningstar Aggressive Growth ETF Asset Allocation Portfolio - Class I - Aggressive Growth Blended Benchmark-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row>
    <row r="253">
      <c r="A253" s="4" t="inlineStr">
        <is>
          <t>Line Graph and Table Measure Name</t>
        </is>
      </c>
      <c r="B253" s="4" t="inlineStr">
        <is>
          <t xml:space="preserve"> </t>
        </is>
      </c>
      <c r="C253" s="4" t="inlineStr">
        <is>
          <t xml:space="preserve"> </t>
        </is>
      </c>
      <c r="D253" s="4" t="inlineStr">
        <is>
          <t>Aggressive Growth Blended Benchmark-1 (95% Equity)</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row>
    <row r="254">
      <c r="A254" s="4" t="inlineStr">
        <is>
          <t>Account Value</t>
        </is>
      </c>
      <c r="B254" s="5" t="n">
        <v>25983</v>
      </c>
      <c r="C254" s="5" t="n">
        <v>25983</v>
      </c>
      <c r="D254" s="5" t="n">
        <v>25983</v>
      </c>
      <c r="E254" s="7" t="n">
        <v>25983</v>
      </c>
      <c r="F254" s="7" t="n">
        <v>26684</v>
      </c>
      <c r="G254" s="7" t="n">
        <v>25604</v>
      </c>
      <c r="H254" s="7" t="n">
        <v>26113</v>
      </c>
      <c r="I254" s="7" t="n">
        <v>25551</v>
      </c>
      <c r="J254" s="7" t="n">
        <v>24989</v>
      </c>
      <c r="K254" s="7" t="n">
        <v>24503</v>
      </c>
      <c r="L254" s="7" t="n">
        <v>24004</v>
      </c>
      <c r="M254" s="7" t="n">
        <v>23070</v>
      </c>
      <c r="N254" s="7" t="n">
        <v>23898</v>
      </c>
      <c r="O254" s="7" t="n">
        <v>23191</v>
      </c>
      <c r="P254" s="7" t="n">
        <v>22246</v>
      </c>
      <c r="Q254" s="7" t="n">
        <v>22140</v>
      </c>
      <c r="R254" s="7" t="n">
        <v>21060</v>
      </c>
      <c r="S254" s="7" t="n">
        <v>19325</v>
      </c>
      <c r="T254" s="7" t="n">
        <v>19929</v>
      </c>
      <c r="U254" s="7" t="n">
        <v>20789</v>
      </c>
      <c r="V254" s="7" t="n">
        <v>21315</v>
      </c>
      <c r="W254" s="7" t="n">
        <v>20576</v>
      </c>
      <c r="X254" s="7" t="n">
        <v>19447</v>
      </c>
      <c r="Y254" s="7" t="n">
        <v>19580</v>
      </c>
      <c r="Z254" s="7" t="n">
        <v>19349</v>
      </c>
      <c r="AA254" s="7" t="n">
        <v>18881</v>
      </c>
      <c r="AB254" s="7" t="n">
        <v>19378</v>
      </c>
      <c r="AC254" s="7" t="n">
        <v>18144</v>
      </c>
      <c r="AD254" s="7" t="n">
        <v>18896</v>
      </c>
      <c r="AE254" s="7" t="n">
        <v>17682</v>
      </c>
      <c r="AF254" s="7" t="n">
        <v>16637</v>
      </c>
      <c r="AG254" s="7" t="n">
        <v>18319</v>
      </c>
      <c r="AH254" s="7" t="n">
        <v>18974</v>
      </c>
      <c r="AI254" s="7" t="n">
        <v>17660</v>
      </c>
      <c r="AJ254" s="7" t="n">
        <v>19236</v>
      </c>
      <c r="AK254" s="7" t="n">
        <v>19236</v>
      </c>
      <c r="AL254" s="7" t="n">
        <v>20886</v>
      </c>
      <c r="AM254" s="7" t="n">
        <v>20438</v>
      </c>
      <c r="AN254" s="7" t="n">
        <v>20897</v>
      </c>
      <c r="AO254" s="7" t="n">
        <v>22052</v>
      </c>
      <c r="AP254" s="7" t="n">
        <v>21250</v>
      </c>
      <c r="AQ254" s="7" t="n">
        <v>21735</v>
      </c>
      <c r="AR254" s="7" t="n">
        <v>20683</v>
      </c>
      <c r="AS254" s="7" t="n">
        <v>21527</v>
      </c>
      <c r="AT254" s="7" t="n">
        <v>21003</v>
      </c>
      <c r="AU254" s="7" t="n">
        <v>20832</v>
      </c>
      <c r="AV254" s="7" t="n">
        <v>20521</v>
      </c>
      <c r="AW254" s="7" t="n">
        <v>20294</v>
      </c>
      <c r="AX254" s="7" t="n">
        <v>19442</v>
      </c>
      <c r="AY254" s="7" t="n">
        <v>18934</v>
      </c>
      <c r="AZ254" s="7" t="n">
        <v>18445</v>
      </c>
      <c r="BA254" s="7" t="n">
        <v>18491</v>
      </c>
      <c r="BB254" s="7" t="n">
        <v>17682</v>
      </c>
      <c r="BC254" s="7" t="n">
        <v>15790</v>
      </c>
      <c r="BD254" s="7" t="n">
        <v>16116</v>
      </c>
      <c r="BE254" s="7" t="n">
        <v>16635</v>
      </c>
      <c r="BF254" s="7" t="n">
        <v>15679</v>
      </c>
      <c r="BG254" s="7" t="n">
        <v>14920</v>
      </c>
      <c r="BH254" s="7" t="n">
        <v>14520</v>
      </c>
      <c r="BI254" s="7" t="n">
        <v>13865</v>
      </c>
      <c r="BJ254" s="7" t="n">
        <v>12470</v>
      </c>
      <c r="BK254" s="7" t="n">
        <v>14410</v>
      </c>
      <c r="BL254" s="7" t="n">
        <v>15616</v>
      </c>
      <c r="BM254" s="7" t="n">
        <v>15737</v>
      </c>
      <c r="BN254" s="7" t="n">
        <v>15260</v>
      </c>
      <c r="BO254" s="7" t="n">
        <v>14840</v>
      </c>
      <c r="BP254" s="7" t="n">
        <v>14483</v>
      </c>
      <c r="BQ254" s="7" t="n">
        <v>14215</v>
      </c>
      <c r="BR254" s="7" t="n">
        <v>14520</v>
      </c>
      <c r="BS254" s="7" t="n">
        <v>14422</v>
      </c>
      <c r="BT254" s="7" t="n">
        <v>13560</v>
      </c>
      <c r="BU254" s="7" t="n">
        <v>14380</v>
      </c>
      <c r="BV254" s="7" t="n">
        <v>13910</v>
      </c>
      <c r="BW254" s="7" t="n">
        <v>13746</v>
      </c>
      <c r="BX254" s="7" t="n">
        <v>13357</v>
      </c>
      <c r="BY254" s="7" t="n">
        <v>12377</v>
      </c>
      <c r="BZ254" s="7" t="n">
        <v>13373</v>
      </c>
      <c r="CA254" s="7" t="n">
        <v>13157</v>
      </c>
      <c r="CB254" s="7" t="n">
        <v>14188</v>
      </c>
      <c r="CC254" s="7" t="n">
        <v>14161</v>
      </c>
      <c r="CD254" s="7" t="n">
        <v>13903</v>
      </c>
      <c r="CE254" s="7" t="n">
        <v>13514</v>
      </c>
      <c r="CF254" s="7" t="n">
        <v>13527</v>
      </c>
      <c r="CG254" s="7" t="n">
        <v>13356</v>
      </c>
      <c r="CH254" s="7" t="n">
        <v>13262</v>
      </c>
      <c r="CI254" s="7" t="n">
        <v>13509</v>
      </c>
      <c r="CJ254" s="7" t="n">
        <v>14038</v>
      </c>
      <c r="CK254" s="7" t="n">
        <v>13363</v>
      </c>
      <c r="CL254" s="7" t="n">
        <v>13186</v>
      </c>
      <c r="CM254" s="7" t="n">
        <v>12888</v>
      </c>
      <c r="CN254" s="7" t="n">
        <v>12635</v>
      </c>
      <c r="CO254" s="7" t="n">
        <v>12371</v>
      </c>
      <c r="CP254" s="7" t="n">
        <v>12333</v>
      </c>
      <c r="CQ254" s="7" t="n">
        <v>12057</v>
      </c>
      <c r="CR254" s="7" t="n">
        <v>11976</v>
      </c>
      <c r="CS254" s="7" t="n">
        <v>11784</v>
      </c>
      <c r="CT254" s="7" t="n">
        <v>11626</v>
      </c>
      <c r="CU254" s="7" t="n">
        <v>11541</v>
      </c>
      <c r="CV254" s="7" t="n">
        <v>11205</v>
      </c>
      <c r="CW254" s="7" t="n">
        <v>10955</v>
      </c>
      <c r="CX254" s="7" t="n">
        <v>10737</v>
      </c>
      <c r="CY254" s="7" t="n">
        <v>10503</v>
      </c>
      <c r="CZ254" s="7" t="n">
        <v>10707</v>
      </c>
      <c r="DA254" s="7" t="n">
        <v>10658</v>
      </c>
      <c r="DB254" s="7" t="n">
        <v>10628</v>
      </c>
      <c r="DC254" s="7" t="n">
        <v>10206</v>
      </c>
      <c r="DD254" s="7" t="n">
        <v>10229</v>
      </c>
      <c r="DE254" s="7" t="n">
        <v>10144</v>
      </c>
      <c r="DF254" s="7" t="n">
        <v>10023</v>
      </c>
      <c r="DG254" s="7" t="n">
        <v>9361</v>
      </c>
      <c r="DH254" s="7" t="n">
        <v>9383</v>
      </c>
      <c r="DI254" s="7" t="n">
        <v>9942</v>
      </c>
      <c r="DJ254" s="7" t="n">
        <v>10121</v>
      </c>
      <c r="DK254" s="7" t="n">
        <v>10134</v>
      </c>
      <c r="DL254" s="7" t="n">
        <v>9439</v>
      </c>
      <c r="DM254" s="7" t="n">
        <v>9742</v>
      </c>
      <c r="DN254" s="7" t="n">
        <v>10366</v>
      </c>
      <c r="DO254" s="7" t="n">
        <v>10262</v>
      </c>
      <c r="DP254" s="7" t="n">
        <v>10463</v>
      </c>
      <c r="DQ254" s="7" t="n">
        <v>10405</v>
      </c>
      <c r="DR254" s="7" t="n">
        <v>10226</v>
      </c>
      <c r="DS254" s="7" t="n">
        <v>10341</v>
      </c>
      <c r="DT254" s="7" t="n">
        <v>9817</v>
      </c>
      <c r="DU254" s="7" t="n">
        <v>10000</v>
      </c>
      <c r="DV254" s="4" t="inlineStr">
        <is>
          <t xml:space="preserve"> </t>
        </is>
      </c>
      <c r="DW254" s="4" t="inlineStr">
        <is>
          <t xml:space="preserve"> </t>
        </is>
      </c>
      <c r="DX254" s="4" t="inlineStr">
        <is>
          <t xml:space="preserve"> </t>
        </is>
      </c>
    </row>
    <row r="255">
      <c r="A255" s="4" t="inlineStr">
        <is>
          <t>Average Annual Return, Percent</t>
        </is>
      </c>
      <c r="B255" s="6" t="n">
        <v>0.1736</v>
      </c>
      <c r="C255" s="6" t="n">
        <v>0.1055</v>
      </c>
      <c r="D255" s="6" t="n">
        <v>0.1002</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row>
    <row r="256">
      <c r="A256" s="4" t="inlineStr">
        <is>
          <t>Morningstar Aggressive Growth ETF Asset Allocation Portfolio - Class I - Blended Secondary Benchmar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row>
    <row r="258">
      <c r="A258" s="4" t="inlineStr">
        <is>
          <t>Line Graph and Table Measure Name</t>
        </is>
      </c>
      <c r="B258" s="4" t="inlineStr">
        <is>
          <t xml:space="preserve"> </t>
        </is>
      </c>
      <c r="C258" s="4" t="inlineStr">
        <is>
          <t xml:space="preserve"> </t>
        </is>
      </c>
      <c r="D258" s="4" t="inlineStr">
        <is>
          <t>Blended Secondary Benchmark</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row>
    <row r="259">
      <c r="A259" s="4" t="inlineStr">
        <is>
          <t>Account Value</t>
        </is>
      </c>
      <c r="B259" s="5" t="n">
        <v>32588</v>
      </c>
      <c r="C259" s="5" t="n">
        <v>32588</v>
      </c>
      <c r="D259" s="5" t="n">
        <v>32588</v>
      </c>
      <c r="E259" s="7" t="n">
        <v>32588</v>
      </c>
      <c r="F259" s="7" t="n">
        <v>33371</v>
      </c>
      <c r="G259" s="7" t="n">
        <v>31593</v>
      </c>
      <c r="H259" s="7" t="n">
        <v>31907</v>
      </c>
      <c r="I259" s="7" t="n">
        <v>31252</v>
      </c>
      <c r="J259" s="7" t="n">
        <v>30527</v>
      </c>
      <c r="K259" s="7" t="n">
        <v>30143</v>
      </c>
      <c r="L259" s="7" t="n">
        <v>29136</v>
      </c>
      <c r="M259" s="7" t="n">
        <v>27803</v>
      </c>
      <c r="N259" s="7" t="n">
        <v>28963</v>
      </c>
      <c r="O259" s="7" t="n">
        <v>28092</v>
      </c>
      <c r="P259" s="7" t="n">
        <v>26753</v>
      </c>
      <c r="Q259" s="7" t="n">
        <v>26337</v>
      </c>
      <c r="R259" s="7" t="n">
        <v>25201</v>
      </c>
      <c r="S259" s="7" t="n">
        <v>23141</v>
      </c>
      <c r="T259" s="7" t="n">
        <v>23631</v>
      </c>
      <c r="U259" s="7" t="n">
        <v>24785</v>
      </c>
      <c r="V259" s="7" t="n">
        <v>25174</v>
      </c>
      <c r="W259" s="7" t="n">
        <v>24430</v>
      </c>
      <c r="X259" s="7" t="n">
        <v>22990</v>
      </c>
      <c r="Y259" s="7" t="n">
        <v>22908</v>
      </c>
      <c r="Z259" s="7" t="n">
        <v>22567</v>
      </c>
      <c r="AA259" s="7" t="n">
        <v>21780</v>
      </c>
      <c r="AB259" s="7" t="n">
        <v>22326</v>
      </c>
      <c r="AC259" s="7" t="n">
        <v>21038</v>
      </c>
      <c r="AD259" s="7" t="n">
        <v>22261</v>
      </c>
      <c r="AE259" s="7" t="n">
        <v>21102</v>
      </c>
      <c r="AF259" s="7" t="n">
        <v>19607</v>
      </c>
      <c r="AG259" s="7" t="n">
        <v>21538</v>
      </c>
      <c r="AH259" s="7" t="n">
        <v>22439</v>
      </c>
      <c r="AI259" s="7" t="n">
        <v>20608</v>
      </c>
      <c r="AJ259" s="7" t="n">
        <v>22381</v>
      </c>
      <c r="AK259" s="7" t="n">
        <v>22335</v>
      </c>
      <c r="AL259" s="7" t="n">
        <v>24403</v>
      </c>
      <c r="AM259" s="7" t="n">
        <v>23603</v>
      </c>
      <c r="AN259" s="7" t="n">
        <v>24308</v>
      </c>
      <c r="AO259" s="7" t="n">
        <v>25594</v>
      </c>
      <c r="AP259" s="7" t="n">
        <v>24552</v>
      </c>
      <c r="AQ259" s="7" t="n">
        <v>24711</v>
      </c>
      <c r="AR259" s="7" t="n">
        <v>23169</v>
      </c>
      <c r="AS259" s="7" t="n">
        <v>24251</v>
      </c>
      <c r="AT259" s="7" t="n">
        <v>23572</v>
      </c>
      <c r="AU259" s="7" t="n">
        <v>23039</v>
      </c>
      <c r="AV259" s="7" t="n">
        <v>22532</v>
      </c>
      <c r="AW259" s="7" t="n">
        <v>22380</v>
      </c>
      <c r="AX259" s="7" t="n">
        <v>21292</v>
      </c>
      <c r="AY259" s="7" t="n">
        <v>20454</v>
      </c>
      <c r="AZ259" s="7" t="n">
        <v>19945</v>
      </c>
      <c r="BA259" s="7" t="n">
        <v>20146</v>
      </c>
      <c r="BB259" s="7" t="n">
        <v>19435</v>
      </c>
      <c r="BC259" s="7" t="n">
        <v>17596</v>
      </c>
      <c r="BD259" s="7" t="n">
        <v>18056</v>
      </c>
      <c r="BE259" s="7" t="n">
        <v>18733</v>
      </c>
      <c r="BF259" s="7" t="n">
        <v>17542</v>
      </c>
      <c r="BG259" s="7" t="n">
        <v>16639</v>
      </c>
      <c r="BH259" s="7" t="n">
        <v>16325</v>
      </c>
      <c r="BI259" s="7" t="n">
        <v>15615</v>
      </c>
      <c r="BJ259" s="7" t="n">
        <v>13909</v>
      </c>
      <c r="BK259" s="7" t="n">
        <v>15763</v>
      </c>
      <c r="BL259" s="7" t="n">
        <v>17083</v>
      </c>
      <c r="BM259" s="7" t="n">
        <v>17073</v>
      </c>
      <c r="BN259" s="7" t="n">
        <v>16598</v>
      </c>
      <c r="BO259" s="7" t="n">
        <v>16045</v>
      </c>
      <c r="BP259" s="7" t="n">
        <v>15719</v>
      </c>
      <c r="BQ259" s="7" t="n">
        <v>15449</v>
      </c>
      <c r="BR259" s="7" t="n">
        <v>15664</v>
      </c>
      <c r="BS259" s="7" t="n">
        <v>15452</v>
      </c>
      <c r="BT259" s="7" t="n">
        <v>14474</v>
      </c>
      <c r="BU259" s="7" t="n">
        <v>15389</v>
      </c>
      <c r="BV259" s="7" t="n">
        <v>14819</v>
      </c>
      <c r="BW259" s="7" t="n">
        <v>14536</v>
      </c>
      <c r="BX259" s="7" t="n">
        <v>14107</v>
      </c>
      <c r="BY259" s="7" t="n">
        <v>13102</v>
      </c>
      <c r="BZ259" s="7" t="n">
        <v>14317</v>
      </c>
      <c r="CA259" s="7" t="n">
        <v>14041</v>
      </c>
      <c r="CB259" s="7" t="n">
        <v>15022</v>
      </c>
      <c r="CC259" s="7" t="n">
        <v>14946</v>
      </c>
      <c r="CD259" s="7" t="n">
        <v>14493</v>
      </c>
      <c r="CE259" s="7" t="n">
        <v>13998</v>
      </c>
      <c r="CF259" s="7" t="n">
        <v>13918</v>
      </c>
      <c r="CG259" s="7" t="n">
        <v>13601</v>
      </c>
      <c r="CH259" s="7" t="n">
        <v>13557</v>
      </c>
      <c r="CI259" s="7" t="n">
        <v>13888</v>
      </c>
      <c r="CJ259" s="7" t="n">
        <v>14399</v>
      </c>
      <c r="CK259" s="7" t="n">
        <v>13664</v>
      </c>
      <c r="CL259" s="7" t="n">
        <v>13518</v>
      </c>
      <c r="CM259" s="7" t="n">
        <v>13136</v>
      </c>
      <c r="CN259" s="7" t="n">
        <v>12851</v>
      </c>
      <c r="CO259" s="7" t="n">
        <v>12607</v>
      </c>
      <c r="CP259" s="7" t="n">
        <v>12564</v>
      </c>
      <c r="CQ259" s="7" t="n">
        <v>12321</v>
      </c>
      <c r="CR259" s="7" t="n">
        <v>12249</v>
      </c>
      <c r="CS259" s="7" t="n">
        <v>12083</v>
      </c>
      <c r="CT259" s="7" t="n">
        <v>11962</v>
      </c>
      <c r="CU259" s="7" t="n">
        <v>11949</v>
      </c>
      <c r="CV259" s="7" t="n">
        <v>11511</v>
      </c>
      <c r="CW259" s="7" t="n">
        <v>11306</v>
      </c>
      <c r="CX259" s="7" t="n">
        <v>11097</v>
      </c>
      <c r="CY259" s="7" t="n">
        <v>10732</v>
      </c>
      <c r="CZ259" s="7" t="n">
        <v>10925</v>
      </c>
      <c r="DA259" s="7" t="n">
        <v>10924</v>
      </c>
      <c r="DB259" s="7" t="n">
        <v>10910</v>
      </c>
      <c r="DC259" s="7" t="n">
        <v>10537</v>
      </c>
      <c r="DD259" s="7" t="n">
        <v>10502</v>
      </c>
      <c r="DE259" s="7" t="n">
        <v>10326</v>
      </c>
      <c r="DF259" s="7" t="n">
        <v>10286</v>
      </c>
      <c r="DG259" s="7" t="n">
        <v>9659</v>
      </c>
      <c r="DH259" s="7" t="n">
        <v>9668</v>
      </c>
      <c r="DI259" s="7" t="n">
        <v>10139</v>
      </c>
      <c r="DJ259" s="7" t="n">
        <v>10295</v>
      </c>
      <c r="DK259" s="7" t="n">
        <v>10267</v>
      </c>
      <c r="DL259" s="7" t="n">
        <v>9505</v>
      </c>
      <c r="DM259" s="7" t="n">
        <v>9731</v>
      </c>
      <c r="DN259" s="7" t="n">
        <v>10323</v>
      </c>
      <c r="DO259" s="7" t="n">
        <v>10118</v>
      </c>
      <c r="DP259" s="7" t="n">
        <v>10314</v>
      </c>
      <c r="DQ259" s="7" t="n">
        <v>10190</v>
      </c>
      <c r="DR259" s="7" t="n">
        <v>10100</v>
      </c>
      <c r="DS259" s="7" t="n">
        <v>10252</v>
      </c>
      <c r="DT259" s="7" t="n">
        <v>9725</v>
      </c>
      <c r="DU259" s="7" t="n">
        <v>10000</v>
      </c>
      <c r="DV259" s="4" t="inlineStr">
        <is>
          <t xml:space="preserve"> </t>
        </is>
      </c>
      <c r="DW259" s="4" t="inlineStr">
        <is>
          <t xml:space="preserve"> </t>
        </is>
      </c>
      <c r="DX259" s="4" t="inlineStr">
        <is>
          <t xml:space="preserve"> </t>
        </is>
      </c>
    </row>
    <row r="260">
      <c r="A260" s="4" t="inlineStr">
        <is>
          <t>Average Annual Return, Percent</t>
        </is>
      </c>
      <c r="B260" s="6" t="n">
        <v>0.2374</v>
      </c>
      <c r="C260" s="6" t="n">
        <v>0.138</v>
      </c>
      <c r="D260" s="6" t="n">
        <v>0.1254</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row>
    <row r="261">
      <c r="A261" s="4" t="inlineStr">
        <is>
          <t>Morningstar Aggressive Growth ETF Asset Allocation Portfolio - Class II - Aggressive Growth Blended Benchmark-1</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c r="DW262" s="4" t="inlineStr">
        <is>
          <t xml:space="preserve"> </t>
        </is>
      </c>
      <c r="DX262" s="4" t="inlineStr">
        <is>
          <t xml:space="preserve"> </t>
        </is>
      </c>
    </row>
    <row r="263">
      <c r="A263" s="4" t="inlineStr">
        <is>
          <t>Line Graph and Table Measure Name</t>
        </is>
      </c>
      <c r="B263" s="4" t="inlineStr">
        <is>
          <t xml:space="preserve"> </t>
        </is>
      </c>
      <c r="C263" s="4" t="inlineStr">
        <is>
          <t xml:space="preserve"> </t>
        </is>
      </c>
      <c r="D263" s="4" t="inlineStr">
        <is>
          <t>Aggressive Growth Blended Benchmark-1 (95% Equity)</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row>
    <row r="264">
      <c r="A264" s="4" t="inlineStr">
        <is>
          <t>Account Value</t>
        </is>
      </c>
      <c r="B264" s="5" t="n">
        <v>25983</v>
      </c>
      <c r="C264" s="5" t="n">
        <v>25983</v>
      </c>
      <c r="D264" s="5" t="n">
        <v>25983</v>
      </c>
      <c r="E264" s="7" t="n">
        <v>25983</v>
      </c>
      <c r="F264" s="7" t="n">
        <v>26684</v>
      </c>
      <c r="G264" s="7" t="n">
        <v>25604</v>
      </c>
      <c r="H264" s="7" t="n">
        <v>26113</v>
      </c>
      <c r="I264" s="7" t="n">
        <v>25551</v>
      </c>
      <c r="J264" s="7" t="n">
        <v>24989</v>
      </c>
      <c r="K264" s="7" t="n">
        <v>24503</v>
      </c>
      <c r="L264" s="7" t="n">
        <v>24004</v>
      </c>
      <c r="M264" s="7" t="n">
        <v>23070</v>
      </c>
      <c r="N264" s="7" t="n">
        <v>23898</v>
      </c>
      <c r="O264" s="7" t="n">
        <v>23191</v>
      </c>
      <c r="P264" s="7" t="n">
        <v>22246</v>
      </c>
      <c r="Q264" s="7" t="n">
        <v>22140</v>
      </c>
      <c r="R264" s="7" t="n">
        <v>21060</v>
      </c>
      <c r="S264" s="7" t="n">
        <v>19325</v>
      </c>
      <c r="T264" s="7" t="n">
        <v>19929</v>
      </c>
      <c r="U264" s="7" t="n">
        <v>20789</v>
      </c>
      <c r="V264" s="7" t="n">
        <v>21315</v>
      </c>
      <c r="W264" s="7" t="n">
        <v>20576</v>
      </c>
      <c r="X264" s="7" t="n">
        <v>19447</v>
      </c>
      <c r="Y264" s="7" t="n">
        <v>19580</v>
      </c>
      <c r="Z264" s="7" t="n">
        <v>19349</v>
      </c>
      <c r="AA264" s="7" t="n">
        <v>18881</v>
      </c>
      <c r="AB264" s="7" t="n">
        <v>19378</v>
      </c>
      <c r="AC264" s="7" t="n">
        <v>18144</v>
      </c>
      <c r="AD264" s="7" t="n">
        <v>18896</v>
      </c>
      <c r="AE264" s="7" t="n">
        <v>17682</v>
      </c>
      <c r="AF264" s="7" t="n">
        <v>16637</v>
      </c>
      <c r="AG264" s="7" t="n">
        <v>18319</v>
      </c>
      <c r="AH264" s="7" t="n">
        <v>18974</v>
      </c>
      <c r="AI264" s="7" t="n">
        <v>17660</v>
      </c>
      <c r="AJ264" s="7" t="n">
        <v>19236</v>
      </c>
      <c r="AK264" s="7" t="n">
        <v>19236</v>
      </c>
      <c r="AL264" s="7" t="n">
        <v>20886</v>
      </c>
      <c r="AM264" s="7" t="n">
        <v>20438</v>
      </c>
      <c r="AN264" s="7" t="n">
        <v>20897</v>
      </c>
      <c r="AO264" s="7" t="n">
        <v>22052</v>
      </c>
      <c r="AP264" s="7" t="n">
        <v>21250</v>
      </c>
      <c r="AQ264" s="7" t="n">
        <v>21735</v>
      </c>
      <c r="AR264" s="7" t="n">
        <v>20683</v>
      </c>
      <c r="AS264" s="7" t="n">
        <v>21527</v>
      </c>
      <c r="AT264" s="7" t="n">
        <v>21003</v>
      </c>
      <c r="AU264" s="7" t="n">
        <v>20832</v>
      </c>
      <c r="AV264" s="7" t="n">
        <v>20521</v>
      </c>
      <c r="AW264" s="7" t="n">
        <v>20294</v>
      </c>
      <c r="AX264" s="7" t="n">
        <v>19442</v>
      </c>
      <c r="AY264" s="7" t="n">
        <v>18934</v>
      </c>
      <c r="AZ264" s="7" t="n">
        <v>18445</v>
      </c>
      <c r="BA264" s="7" t="n">
        <v>18491</v>
      </c>
      <c r="BB264" s="7" t="n">
        <v>17682</v>
      </c>
      <c r="BC264" s="7" t="n">
        <v>15790</v>
      </c>
      <c r="BD264" s="7" t="n">
        <v>16116</v>
      </c>
      <c r="BE264" s="7" t="n">
        <v>16635</v>
      </c>
      <c r="BF264" s="7" t="n">
        <v>15679</v>
      </c>
      <c r="BG264" s="7" t="n">
        <v>14920</v>
      </c>
      <c r="BH264" s="7" t="n">
        <v>14520</v>
      </c>
      <c r="BI264" s="7" t="n">
        <v>13865</v>
      </c>
      <c r="BJ264" s="7" t="n">
        <v>12470</v>
      </c>
      <c r="BK264" s="7" t="n">
        <v>14410</v>
      </c>
      <c r="BL264" s="7" t="n">
        <v>15616</v>
      </c>
      <c r="BM264" s="7" t="n">
        <v>15737</v>
      </c>
      <c r="BN264" s="7" t="n">
        <v>15260</v>
      </c>
      <c r="BO264" s="7" t="n">
        <v>14840</v>
      </c>
      <c r="BP264" s="7" t="n">
        <v>14483</v>
      </c>
      <c r="BQ264" s="7" t="n">
        <v>14215</v>
      </c>
      <c r="BR264" s="7" t="n">
        <v>14520</v>
      </c>
      <c r="BS264" s="7" t="n">
        <v>14422</v>
      </c>
      <c r="BT264" s="7" t="n">
        <v>13560</v>
      </c>
      <c r="BU264" s="7" t="n">
        <v>14380</v>
      </c>
      <c r="BV264" s="7" t="n">
        <v>13910</v>
      </c>
      <c r="BW264" s="7" t="n">
        <v>13746</v>
      </c>
      <c r="BX264" s="7" t="n">
        <v>13357</v>
      </c>
      <c r="BY264" s="7" t="n">
        <v>12377</v>
      </c>
      <c r="BZ264" s="7" t="n">
        <v>13373</v>
      </c>
      <c r="CA264" s="7" t="n">
        <v>13157</v>
      </c>
      <c r="CB264" s="7" t="n">
        <v>14188</v>
      </c>
      <c r="CC264" s="7" t="n">
        <v>14161</v>
      </c>
      <c r="CD264" s="7" t="n">
        <v>13903</v>
      </c>
      <c r="CE264" s="7" t="n">
        <v>13514</v>
      </c>
      <c r="CF264" s="7" t="n">
        <v>13527</v>
      </c>
      <c r="CG264" s="7" t="n">
        <v>13356</v>
      </c>
      <c r="CH264" s="7" t="n">
        <v>13262</v>
      </c>
      <c r="CI264" s="7" t="n">
        <v>13509</v>
      </c>
      <c r="CJ264" s="7" t="n">
        <v>14038</v>
      </c>
      <c r="CK264" s="7" t="n">
        <v>13363</v>
      </c>
      <c r="CL264" s="7" t="n">
        <v>13186</v>
      </c>
      <c r="CM264" s="7" t="n">
        <v>12888</v>
      </c>
      <c r="CN264" s="7" t="n">
        <v>12635</v>
      </c>
      <c r="CO264" s="7" t="n">
        <v>12371</v>
      </c>
      <c r="CP264" s="7" t="n">
        <v>12333</v>
      </c>
      <c r="CQ264" s="7" t="n">
        <v>12057</v>
      </c>
      <c r="CR264" s="7" t="n">
        <v>11976</v>
      </c>
      <c r="CS264" s="7" t="n">
        <v>11784</v>
      </c>
      <c r="CT264" s="7" t="n">
        <v>11626</v>
      </c>
      <c r="CU264" s="7" t="n">
        <v>11541</v>
      </c>
      <c r="CV264" s="7" t="n">
        <v>11205</v>
      </c>
      <c r="CW264" s="7" t="n">
        <v>10955</v>
      </c>
      <c r="CX264" s="7" t="n">
        <v>10737</v>
      </c>
      <c r="CY264" s="7" t="n">
        <v>10503</v>
      </c>
      <c r="CZ264" s="7" t="n">
        <v>10707</v>
      </c>
      <c r="DA264" s="7" t="n">
        <v>10658</v>
      </c>
      <c r="DB264" s="7" t="n">
        <v>10628</v>
      </c>
      <c r="DC264" s="7" t="n">
        <v>10206</v>
      </c>
      <c r="DD264" s="7" t="n">
        <v>10229</v>
      </c>
      <c r="DE264" s="7" t="n">
        <v>10144</v>
      </c>
      <c r="DF264" s="7" t="n">
        <v>10023</v>
      </c>
      <c r="DG264" s="7" t="n">
        <v>9361</v>
      </c>
      <c r="DH264" s="7" t="n">
        <v>9383</v>
      </c>
      <c r="DI264" s="7" t="n">
        <v>9942</v>
      </c>
      <c r="DJ264" s="7" t="n">
        <v>10121</v>
      </c>
      <c r="DK264" s="7" t="n">
        <v>10134</v>
      </c>
      <c r="DL264" s="7" t="n">
        <v>9439</v>
      </c>
      <c r="DM264" s="7" t="n">
        <v>9742</v>
      </c>
      <c r="DN264" s="7" t="n">
        <v>10366</v>
      </c>
      <c r="DO264" s="7" t="n">
        <v>10262</v>
      </c>
      <c r="DP264" s="7" t="n">
        <v>10463</v>
      </c>
      <c r="DQ264" s="7" t="n">
        <v>10405</v>
      </c>
      <c r="DR264" s="7" t="n">
        <v>10226</v>
      </c>
      <c r="DS264" s="7" t="n">
        <v>10341</v>
      </c>
      <c r="DT264" s="7" t="n">
        <v>9817</v>
      </c>
      <c r="DU264" s="7" t="n">
        <v>10000</v>
      </c>
      <c r="DV264" s="4" t="inlineStr">
        <is>
          <t xml:space="preserve"> </t>
        </is>
      </c>
      <c r="DW264" s="4" t="inlineStr">
        <is>
          <t xml:space="preserve"> </t>
        </is>
      </c>
      <c r="DX264" s="4" t="inlineStr">
        <is>
          <t xml:space="preserve"> </t>
        </is>
      </c>
    </row>
    <row r="265">
      <c r="A265" s="4" t="inlineStr">
        <is>
          <t>Average Annual Return, Percent</t>
        </is>
      </c>
      <c r="B265" s="6" t="n">
        <v>0.1736</v>
      </c>
      <c r="C265" s="6" t="n">
        <v>0.1055</v>
      </c>
      <c r="D265" s="6" t="n">
        <v>0.1002</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row>
    <row r="266">
      <c r="A266" s="4" t="inlineStr">
        <is>
          <t>Morningstar Aggressive Growth ETF Asset Allocation Portfolio - Class II - Blended Secondary Benchmar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row>
    <row r="268">
      <c r="A268" s="4" t="inlineStr">
        <is>
          <t>Line Graph and Table Measure Name</t>
        </is>
      </c>
      <c r="B268" s="4" t="inlineStr">
        <is>
          <t xml:space="preserve"> </t>
        </is>
      </c>
      <c r="C268" s="4" t="inlineStr">
        <is>
          <t xml:space="preserve"> </t>
        </is>
      </c>
      <c r="D268" s="4" t="inlineStr">
        <is>
          <t>Blended Secondary Benchmark</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row>
    <row r="269">
      <c r="A269" s="4" t="inlineStr">
        <is>
          <t>Account Value</t>
        </is>
      </c>
      <c r="B269" s="5" t="n">
        <v>32588</v>
      </c>
      <c r="C269" s="5" t="n">
        <v>32588</v>
      </c>
      <c r="D269" s="5" t="n">
        <v>32588</v>
      </c>
      <c r="E269" s="7" t="n">
        <v>32588</v>
      </c>
      <c r="F269" s="7" t="n">
        <v>33371</v>
      </c>
      <c r="G269" s="7" t="n">
        <v>31593</v>
      </c>
      <c r="H269" s="7" t="n">
        <v>31907</v>
      </c>
      <c r="I269" s="7" t="n">
        <v>31252</v>
      </c>
      <c r="J269" s="7" t="n">
        <v>30527</v>
      </c>
      <c r="K269" s="7" t="n">
        <v>30143</v>
      </c>
      <c r="L269" s="7" t="n">
        <v>29136</v>
      </c>
      <c r="M269" s="7" t="n">
        <v>27803</v>
      </c>
      <c r="N269" s="7" t="n">
        <v>28963</v>
      </c>
      <c r="O269" s="7" t="n">
        <v>28092</v>
      </c>
      <c r="P269" s="7" t="n">
        <v>26753</v>
      </c>
      <c r="Q269" s="7" t="n">
        <v>26337</v>
      </c>
      <c r="R269" s="7" t="n">
        <v>25201</v>
      </c>
      <c r="S269" s="7" t="n">
        <v>23141</v>
      </c>
      <c r="T269" s="7" t="n">
        <v>23631</v>
      </c>
      <c r="U269" s="7" t="n">
        <v>24785</v>
      </c>
      <c r="V269" s="7" t="n">
        <v>25174</v>
      </c>
      <c r="W269" s="7" t="n">
        <v>24430</v>
      </c>
      <c r="X269" s="7" t="n">
        <v>22990</v>
      </c>
      <c r="Y269" s="7" t="n">
        <v>22908</v>
      </c>
      <c r="Z269" s="7" t="n">
        <v>22567</v>
      </c>
      <c r="AA269" s="7" t="n">
        <v>21780</v>
      </c>
      <c r="AB269" s="7" t="n">
        <v>22326</v>
      </c>
      <c r="AC269" s="7" t="n">
        <v>21038</v>
      </c>
      <c r="AD269" s="7" t="n">
        <v>22261</v>
      </c>
      <c r="AE269" s="7" t="n">
        <v>21102</v>
      </c>
      <c r="AF269" s="7" t="n">
        <v>19607</v>
      </c>
      <c r="AG269" s="7" t="n">
        <v>21538</v>
      </c>
      <c r="AH269" s="7" t="n">
        <v>22439</v>
      </c>
      <c r="AI269" s="7" t="n">
        <v>20608</v>
      </c>
      <c r="AJ269" s="7" t="n">
        <v>22381</v>
      </c>
      <c r="AK269" s="7" t="n">
        <v>22335</v>
      </c>
      <c r="AL269" s="7" t="n">
        <v>24403</v>
      </c>
      <c r="AM269" s="7" t="n">
        <v>23603</v>
      </c>
      <c r="AN269" s="7" t="n">
        <v>24308</v>
      </c>
      <c r="AO269" s="7" t="n">
        <v>25594</v>
      </c>
      <c r="AP269" s="7" t="n">
        <v>24552</v>
      </c>
      <c r="AQ269" s="7" t="n">
        <v>24711</v>
      </c>
      <c r="AR269" s="7" t="n">
        <v>23169</v>
      </c>
      <c r="AS269" s="7" t="n">
        <v>24251</v>
      </c>
      <c r="AT269" s="7" t="n">
        <v>23572</v>
      </c>
      <c r="AU269" s="7" t="n">
        <v>23039</v>
      </c>
      <c r="AV269" s="7" t="n">
        <v>22532</v>
      </c>
      <c r="AW269" s="7" t="n">
        <v>22380</v>
      </c>
      <c r="AX269" s="7" t="n">
        <v>21292</v>
      </c>
      <c r="AY269" s="7" t="n">
        <v>20454</v>
      </c>
      <c r="AZ269" s="7" t="n">
        <v>19945</v>
      </c>
      <c r="BA269" s="7" t="n">
        <v>20146</v>
      </c>
      <c r="BB269" s="7" t="n">
        <v>19435</v>
      </c>
      <c r="BC269" s="7" t="n">
        <v>17596</v>
      </c>
      <c r="BD269" s="7" t="n">
        <v>18056</v>
      </c>
      <c r="BE269" s="7" t="n">
        <v>18733</v>
      </c>
      <c r="BF269" s="7" t="n">
        <v>17542</v>
      </c>
      <c r="BG269" s="7" t="n">
        <v>16639</v>
      </c>
      <c r="BH269" s="7" t="n">
        <v>16325</v>
      </c>
      <c r="BI269" s="7" t="n">
        <v>15615</v>
      </c>
      <c r="BJ269" s="7" t="n">
        <v>13909</v>
      </c>
      <c r="BK269" s="7" t="n">
        <v>15763</v>
      </c>
      <c r="BL269" s="7" t="n">
        <v>17083</v>
      </c>
      <c r="BM269" s="7" t="n">
        <v>17073</v>
      </c>
      <c r="BN269" s="7" t="n">
        <v>16598</v>
      </c>
      <c r="BO269" s="7" t="n">
        <v>16045</v>
      </c>
      <c r="BP269" s="7" t="n">
        <v>15719</v>
      </c>
      <c r="BQ269" s="7" t="n">
        <v>15449</v>
      </c>
      <c r="BR269" s="7" t="n">
        <v>15664</v>
      </c>
      <c r="BS269" s="7" t="n">
        <v>15452</v>
      </c>
      <c r="BT269" s="7" t="n">
        <v>14474</v>
      </c>
      <c r="BU269" s="7" t="n">
        <v>15389</v>
      </c>
      <c r="BV269" s="7" t="n">
        <v>14819</v>
      </c>
      <c r="BW269" s="7" t="n">
        <v>14536</v>
      </c>
      <c r="BX269" s="7" t="n">
        <v>14107</v>
      </c>
      <c r="BY269" s="7" t="n">
        <v>13102</v>
      </c>
      <c r="BZ269" s="7" t="n">
        <v>14317</v>
      </c>
      <c r="CA269" s="7" t="n">
        <v>14041</v>
      </c>
      <c r="CB269" s="7" t="n">
        <v>15022</v>
      </c>
      <c r="CC269" s="7" t="n">
        <v>14946</v>
      </c>
      <c r="CD269" s="7" t="n">
        <v>14493</v>
      </c>
      <c r="CE269" s="7" t="n">
        <v>13998</v>
      </c>
      <c r="CF269" s="7" t="n">
        <v>13918</v>
      </c>
      <c r="CG269" s="7" t="n">
        <v>13601</v>
      </c>
      <c r="CH269" s="7" t="n">
        <v>13557</v>
      </c>
      <c r="CI269" s="7" t="n">
        <v>13888</v>
      </c>
      <c r="CJ269" s="7" t="n">
        <v>14399</v>
      </c>
      <c r="CK269" s="7" t="n">
        <v>13664</v>
      </c>
      <c r="CL269" s="7" t="n">
        <v>13518</v>
      </c>
      <c r="CM269" s="7" t="n">
        <v>13136</v>
      </c>
      <c r="CN269" s="7" t="n">
        <v>12851</v>
      </c>
      <c r="CO269" s="7" t="n">
        <v>12607</v>
      </c>
      <c r="CP269" s="7" t="n">
        <v>12564</v>
      </c>
      <c r="CQ269" s="7" t="n">
        <v>12321</v>
      </c>
      <c r="CR269" s="7" t="n">
        <v>12249</v>
      </c>
      <c r="CS269" s="7" t="n">
        <v>12083</v>
      </c>
      <c r="CT269" s="7" t="n">
        <v>11962</v>
      </c>
      <c r="CU269" s="7" t="n">
        <v>11949</v>
      </c>
      <c r="CV269" s="7" t="n">
        <v>11511</v>
      </c>
      <c r="CW269" s="7" t="n">
        <v>11306</v>
      </c>
      <c r="CX269" s="7" t="n">
        <v>11097</v>
      </c>
      <c r="CY269" s="7" t="n">
        <v>10732</v>
      </c>
      <c r="CZ269" s="7" t="n">
        <v>10925</v>
      </c>
      <c r="DA269" s="7" t="n">
        <v>10924</v>
      </c>
      <c r="DB269" s="7" t="n">
        <v>10910</v>
      </c>
      <c r="DC269" s="7" t="n">
        <v>10537</v>
      </c>
      <c r="DD269" s="7" t="n">
        <v>10502</v>
      </c>
      <c r="DE269" s="7" t="n">
        <v>10326</v>
      </c>
      <c r="DF269" s="7" t="n">
        <v>10286</v>
      </c>
      <c r="DG269" s="7" t="n">
        <v>9659</v>
      </c>
      <c r="DH269" s="7" t="n">
        <v>9668</v>
      </c>
      <c r="DI269" s="7" t="n">
        <v>10139</v>
      </c>
      <c r="DJ269" s="7" t="n">
        <v>10295</v>
      </c>
      <c r="DK269" s="7" t="n">
        <v>10267</v>
      </c>
      <c r="DL269" s="7" t="n">
        <v>9505</v>
      </c>
      <c r="DM269" s="7" t="n">
        <v>9731</v>
      </c>
      <c r="DN269" s="7" t="n">
        <v>10323</v>
      </c>
      <c r="DO269" s="7" t="n">
        <v>10118</v>
      </c>
      <c r="DP269" s="7" t="n">
        <v>10314</v>
      </c>
      <c r="DQ269" s="7" t="n">
        <v>10190</v>
      </c>
      <c r="DR269" s="7" t="n">
        <v>10100</v>
      </c>
      <c r="DS269" s="7" t="n">
        <v>10252</v>
      </c>
      <c r="DT269" s="7" t="n">
        <v>9725</v>
      </c>
      <c r="DU269" s="7" t="n">
        <v>10000</v>
      </c>
      <c r="DV269" s="4" t="inlineStr">
        <is>
          <t xml:space="preserve"> </t>
        </is>
      </c>
      <c r="DW269" s="4" t="inlineStr">
        <is>
          <t xml:space="preserve"> </t>
        </is>
      </c>
      <c r="DX269" s="4" t="inlineStr">
        <is>
          <t xml:space="preserve"> </t>
        </is>
      </c>
    </row>
    <row r="270">
      <c r="A270" s="4" t="inlineStr">
        <is>
          <t>Average Annual Return, Percent</t>
        </is>
      </c>
      <c r="B270" s="6" t="n">
        <v>0.2374</v>
      </c>
      <c r="C270" s="6" t="n">
        <v>0.138</v>
      </c>
      <c r="D270" s="6" t="n">
        <v>0.1254</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row>
    <row r="271">
      <c r="A271" s="4" t="inlineStr">
        <is>
          <t>ALPS | Alerian Energy Infrastructure Portfolio - Class I - Alerian Midstream Energy Select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row>
    <row r="273">
      <c r="A273" s="4" t="inlineStr">
        <is>
          <t>Line Graph and Table Measure Name</t>
        </is>
      </c>
      <c r="B273" s="4" t="inlineStr">
        <is>
          <t xml:space="preserve"> </t>
        </is>
      </c>
      <c r="C273" s="4" t="inlineStr">
        <is>
          <t xml:space="preserve"> </t>
        </is>
      </c>
      <c r="D273" s="4" t="inlineStr">
        <is>
          <t>Alerian Midstream Energy Select Index</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row>
    <row r="274">
      <c r="A274" s="4" t="inlineStr">
        <is>
          <t>Account Value</t>
        </is>
      </c>
      <c r="B274" s="5" t="n">
        <v>19491</v>
      </c>
      <c r="C274" s="5" t="n">
        <v>19491</v>
      </c>
      <c r="D274" s="5" t="n">
        <v>19491</v>
      </c>
      <c r="E274" s="7" t="n">
        <v>19491</v>
      </c>
      <c r="F274" s="7" t="n">
        <v>20712</v>
      </c>
      <c r="G274" s="7" t="n">
        <v>18146</v>
      </c>
      <c r="H274" s="7" t="n">
        <v>17475</v>
      </c>
      <c r="I274" s="7" t="n">
        <v>17357</v>
      </c>
      <c r="J274" s="7" t="n">
        <v>16679</v>
      </c>
      <c r="K274" s="7" t="n">
        <v>16193</v>
      </c>
      <c r="L274" s="7" t="n">
        <v>15722</v>
      </c>
      <c r="M274" s="7" t="n">
        <v>15167</v>
      </c>
      <c r="N274" s="7" t="n">
        <v>15255</v>
      </c>
      <c r="O274" s="7" t="n">
        <v>14269</v>
      </c>
      <c r="P274" s="7" t="n">
        <v>13709</v>
      </c>
      <c r="Q274" s="7" t="n">
        <v>13618</v>
      </c>
      <c r="R274" s="7" t="n">
        <v>13697</v>
      </c>
      <c r="S274" s="7" t="n">
        <v>12794</v>
      </c>
      <c r="T274" s="7" t="n">
        <v>12860</v>
      </c>
      <c r="U274" s="7" t="n">
        <v>12956</v>
      </c>
      <c r="V274" s="7" t="n">
        <v>13022</v>
      </c>
      <c r="W274" s="7" t="n">
        <v>12483</v>
      </c>
      <c r="X274" s="7" t="n">
        <v>11641</v>
      </c>
      <c r="Y274" s="7" t="n">
        <v>12072</v>
      </c>
      <c r="Z274" s="7" t="n">
        <v>11792</v>
      </c>
      <c r="AA274" s="7" t="n">
        <v>11862</v>
      </c>
      <c r="AB274" s="7" t="n">
        <v>12355</v>
      </c>
      <c r="AC274" s="7" t="n">
        <v>11761</v>
      </c>
      <c r="AD274" s="7" t="n">
        <v>12539</v>
      </c>
      <c r="AE274" s="7" t="n">
        <v>12028</v>
      </c>
      <c r="AF274" s="7" t="n">
        <v>10745</v>
      </c>
      <c r="AG274" s="7" t="n">
        <v>12046</v>
      </c>
      <c r="AH274" s="7" t="n">
        <v>12034</v>
      </c>
      <c r="AI274" s="7" t="n">
        <v>10855</v>
      </c>
      <c r="AJ274" s="7" t="n">
        <v>12504</v>
      </c>
      <c r="AK274" s="7" t="n">
        <v>11735</v>
      </c>
      <c r="AL274" s="7" t="n">
        <v>11996</v>
      </c>
      <c r="AM274" s="7" t="n">
        <v>11166</v>
      </c>
      <c r="AN274" s="7" t="n">
        <v>10675</v>
      </c>
      <c r="AO274" s="7" t="n">
        <v>9871</v>
      </c>
      <c r="AP274" s="7" t="n">
        <v>9708</v>
      </c>
      <c r="AQ274" s="7" t="n">
        <v>10503</v>
      </c>
      <c r="AR274" s="7" t="n">
        <v>9947</v>
      </c>
      <c r="AS274" s="7" t="n">
        <v>9501</v>
      </c>
      <c r="AT274" s="7" t="n">
        <v>9642</v>
      </c>
      <c r="AU274" s="7" t="n">
        <v>10012</v>
      </c>
      <c r="AV274" s="7" t="n">
        <v>9560</v>
      </c>
      <c r="AW274" s="7" t="n">
        <v>8968</v>
      </c>
      <c r="AX274" s="7" t="n">
        <v>8466</v>
      </c>
      <c r="AY274" s="7" t="n">
        <v>7906</v>
      </c>
      <c r="AZ274" s="7" t="n">
        <v>7356</v>
      </c>
      <c r="BA274" s="7" t="n">
        <v>7013</v>
      </c>
      <c r="BB274" s="7" t="n">
        <v>6928</v>
      </c>
      <c r="BC274" s="7" t="n">
        <v>5797</v>
      </c>
      <c r="BD274" s="7" t="n">
        <v>5789</v>
      </c>
      <c r="BE274" s="7" t="n">
        <v>6517</v>
      </c>
      <c r="BF274" s="7" t="n">
        <v>6342</v>
      </c>
      <c r="BG274" s="7" t="n">
        <v>6370</v>
      </c>
      <c r="BH274" s="7" t="n">
        <v>6566</v>
      </c>
      <c r="BI274" s="7" t="n">
        <v>6130</v>
      </c>
      <c r="BJ274" s="7" t="n">
        <v>4616</v>
      </c>
      <c r="BK274" s="7" t="n">
        <v>7888</v>
      </c>
      <c r="BL274" s="7" t="n">
        <v>8790</v>
      </c>
      <c r="BM274" s="7" t="n">
        <v>9158</v>
      </c>
      <c r="BN274" s="7" t="n">
        <v>8435</v>
      </c>
      <c r="BO274" s="7" t="n">
        <v>8610</v>
      </c>
      <c r="BP274" s="7" t="n">
        <v>8936</v>
      </c>
      <c r="BQ274" s="7" t="n">
        <v>8711</v>
      </c>
      <c r="BR274" s="7" t="n">
        <v>8977</v>
      </c>
      <c r="BS274" s="7" t="n">
        <v>9163</v>
      </c>
      <c r="BT274" s="7" t="n">
        <v>8879</v>
      </c>
      <c r="BU274" s="7" t="n">
        <v>9045</v>
      </c>
      <c r="BV274" s="7" t="n">
        <v>9148</v>
      </c>
      <c r="BW274" s="7" t="n">
        <v>8807</v>
      </c>
      <c r="BX274" s="7" t="n">
        <v>8688</v>
      </c>
      <c r="BY274" s="7" t="n">
        <v>7486</v>
      </c>
      <c r="BZ274" s="7" t="n">
        <v>8275</v>
      </c>
      <c r="CA274" s="7" t="n">
        <v>8282</v>
      </c>
      <c r="CB274" s="7" t="n">
        <v>8942</v>
      </c>
      <c r="CC274" s="7" t="n">
        <v>9098</v>
      </c>
      <c r="CD274" s="7" t="n">
        <v>9221</v>
      </c>
      <c r="CE274" s="7" t="n">
        <v>8892</v>
      </c>
      <c r="CF274" s="7" t="n">
        <v>8722</v>
      </c>
      <c r="CG274" s="7" t="n">
        <v>8303</v>
      </c>
      <c r="CH274" s="7" t="n">
        <v>7892</v>
      </c>
      <c r="CI274" s="7" t="n">
        <v>8170</v>
      </c>
      <c r="CJ274" s="7" t="n">
        <v>9129</v>
      </c>
      <c r="CK274" s="7" t="n">
        <v>9093</v>
      </c>
      <c r="CL274" s="7" t="n">
        <v>8753</v>
      </c>
      <c r="CM274" s="7" t="n">
        <v>8815</v>
      </c>
      <c r="CN274" s="7" t="n">
        <v>9124</v>
      </c>
      <c r="CO274" s="7" t="n">
        <v>8875</v>
      </c>
      <c r="CP274" s="7" t="n">
        <v>9172</v>
      </c>
      <c r="CQ274" s="7" t="n">
        <v>8915</v>
      </c>
      <c r="CR274" s="7" t="n">
        <v>8798</v>
      </c>
      <c r="CS274" s="7" t="n">
        <v>9110</v>
      </c>
      <c r="CT274" s="7" t="n">
        <v>9262</v>
      </c>
      <c r="CU274" s="7" t="n">
        <v>9225</v>
      </c>
      <c r="CV274" s="7" t="n">
        <v>9144</v>
      </c>
      <c r="CW274" s="7" t="n">
        <v>9024</v>
      </c>
      <c r="CX274" s="7" t="n">
        <v>8657</v>
      </c>
      <c r="CY274" s="7" t="n">
        <v>8326</v>
      </c>
      <c r="CZ274" s="7" t="n">
        <v>8710</v>
      </c>
      <c r="DA274" s="7" t="n">
        <v>8261</v>
      </c>
      <c r="DB274" s="7" t="n">
        <v>8019</v>
      </c>
      <c r="DC274" s="7" t="n">
        <v>7975</v>
      </c>
      <c r="DD274" s="7" t="n">
        <v>7571</v>
      </c>
      <c r="DE274" s="7" t="n">
        <v>7396</v>
      </c>
      <c r="DF274" s="7" t="n">
        <v>6718</v>
      </c>
      <c r="DG274" s="7" t="n">
        <v>6058</v>
      </c>
      <c r="DH274" s="7" t="n">
        <v>5999</v>
      </c>
      <c r="DI274" s="7" t="n">
        <v>6286</v>
      </c>
      <c r="DJ274" s="7" t="n">
        <v>6836</v>
      </c>
      <c r="DK274" s="7" t="n">
        <v>7451</v>
      </c>
      <c r="DL274" s="7" t="n">
        <v>6956</v>
      </c>
      <c r="DM274" s="7" t="n">
        <v>8069</v>
      </c>
      <c r="DN274" s="7" t="n">
        <v>8712</v>
      </c>
      <c r="DO274" s="7" t="n">
        <v>9067</v>
      </c>
      <c r="DP274" s="7" t="n">
        <v>9519</v>
      </c>
      <c r="DQ274" s="7" t="n">
        <v>10001</v>
      </c>
      <c r="DR274" s="7" t="n">
        <v>9480</v>
      </c>
      <c r="DS274" s="7" t="n">
        <v>9545</v>
      </c>
      <c r="DT274" s="7" t="n">
        <v>9319</v>
      </c>
      <c r="DU274" s="7" t="n">
        <v>10000</v>
      </c>
      <c r="DV274" s="4" t="inlineStr">
        <is>
          <t xml:space="preserve"> </t>
        </is>
      </c>
      <c r="DW274" s="4" t="inlineStr">
        <is>
          <t xml:space="preserve"> </t>
        </is>
      </c>
      <c r="DX274" s="4" t="inlineStr">
        <is>
          <t xml:space="preserve"> </t>
        </is>
      </c>
    </row>
    <row r="275">
      <c r="A275" s="4" t="inlineStr">
        <is>
          <t>Average Annual Return, Percent</t>
        </is>
      </c>
      <c r="B275" s="6" t="n">
        <v>0.4313</v>
      </c>
      <c r="C275" s="6" t="n">
        <v>0.1631</v>
      </c>
      <c r="D275" s="6" t="n">
        <v>0.06900000000000001</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row>
    <row r="276">
      <c r="A276" s="4" t="inlineStr">
        <is>
          <t>ALPS | Alerian Energy Infrastructure Portfolio - Class III - Alerian Midstream Energy Select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row>
    <row r="278">
      <c r="A278" s="4" t="inlineStr">
        <is>
          <t>Line Graph and Table Measure Name</t>
        </is>
      </c>
      <c r="B278" s="4" t="inlineStr">
        <is>
          <t xml:space="preserve"> </t>
        </is>
      </c>
      <c r="C278" s="4" t="inlineStr">
        <is>
          <t xml:space="preserve"> </t>
        </is>
      </c>
      <c r="D278" s="4" t="inlineStr">
        <is>
          <t>Alerian Midstream Energy Select Index</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row>
    <row r="279">
      <c r="A279" s="4" t="inlineStr">
        <is>
          <t>Account Value</t>
        </is>
      </c>
      <c r="B279" s="5" t="n">
        <v>19491</v>
      </c>
      <c r="C279" s="5" t="n">
        <v>19491</v>
      </c>
      <c r="D279" s="5" t="n">
        <v>19491</v>
      </c>
      <c r="E279" s="5" t="n">
        <v>19491</v>
      </c>
      <c r="F279" s="7" t="n">
        <v>20712</v>
      </c>
      <c r="G279" s="7" t="n">
        <v>18146</v>
      </c>
      <c r="H279" s="7" t="n">
        <v>17475</v>
      </c>
      <c r="I279" s="7" t="n">
        <v>17357</v>
      </c>
      <c r="J279" s="7" t="n">
        <v>16679</v>
      </c>
      <c r="K279" s="7" t="n">
        <v>16193</v>
      </c>
      <c r="L279" s="7" t="n">
        <v>15722</v>
      </c>
      <c r="M279" s="7" t="n">
        <v>15167</v>
      </c>
      <c r="N279" s="7" t="n">
        <v>15255</v>
      </c>
      <c r="O279" s="7" t="n">
        <v>14269</v>
      </c>
      <c r="P279" s="7" t="n">
        <v>13709</v>
      </c>
      <c r="Q279" s="7" t="n">
        <v>13618</v>
      </c>
      <c r="R279" s="7" t="n">
        <v>13697</v>
      </c>
      <c r="S279" s="7" t="n">
        <v>12794</v>
      </c>
      <c r="T279" s="7" t="n">
        <v>12860</v>
      </c>
      <c r="U279" s="7" t="n">
        <v>12956</v>
      </c>
      <c r="V279" s="7" t="n">
        <v>13022</v>
      </c>
      <c r="W279" s="7" t="n">
        <v>12483</v>
      </c>
      <c r="X279" s="7" t="n">
        <v>11641</v>
      </c>
      <c r="Y279" s="7" t="n">
        <v>12072</v>
      </c>
      <c r="Z279" s="7" t="n">
        <v>11792</v>
      </c>
      <c r="AA279" s="7" t="n">
        <v>11862</v>
      </c>
      <c r="AB279" s="7" t="n">
        <v>12355</v>
      </c>
      <c r="AC279" s="7" t="n">
        <v>11761</v>
      </c>
      <c r="AD279" s="7" t="n">
        <v>12539</v>
      </c>
      <c r="AE279" s="7" t="n">
        <v>12028</v>
      </c>
      <c r="AF279" s="7" t="n">
        <v>10745</v>
      </c>
      <c r="AG279" s="7" t="n">
        <v>12046</v>
      </c>
      <c r="AH279" s="7" t="n">
        <v>12034</v>
      </c>
      <c r="AI279" s="7" t="n">
        <v>10855</v>
      </c>
      <c r="AJ279" s="7" t="n">
        <v>12504</v>
      </c>
      <c r="AK279" s="7" t="n">
        <v>11735</v>
      </c>
      <c r="AL279" s="7" t="n">
        <v>11996</v>
      </c>
      <c r="AM279" s="7" t="n">
        <v>11166</v>
      </c>
      <c r="AN279" s="7" t="n">
        <v>10675</v>
      </c>
      <c r="AO279" s="7" t="n">
        <v>9871</v>
      </c>
      <c r="AP279" s="7" t="n">
        <v>9708</v>
      </c>
      <c r="AQ279" s="7" t="n">
        <v>10503</v>
      </c>
      <c r="AR279" s="7" t="n">
        <v>9947</v>
      </c>
      <c r="AS279" s="7" t="n">
        <v>9501</v>
      </c>
      <c r="AT279" s="7" t="n">
        <v>9642</v>
      </c>
      <c r="AU279" s="7" t="n">
        <v>10012</v>
      </c>
      <c r="AV279" s="7" t="n">
        <v>9560</v>
      </c>
      <c r="AW279" s="7" t="n">
        <v>8968</v>
      </c>
      <c r="AX279" s="7" t="n">
        <v>8466</v>
      </c>
      <c r="AY279" s="7" t="n">
        <v>7906</v>
      </c>
      <c r="AZ279" s="7" t="n">
        <v>7356</v>
      </c>
      <c r="BA279" s="7" t="n">
        <v>7013</v>
      </c>
      <c r="BB279" s="7" t="n">
        <v>6928</v>
      </c>
      <c r="BC279" s="7" t="n">
        <v>5797</v>
      </c>
      <c r="BD279" s="7" t="n">
        <v>5789</v>
      </c>
      <c r="BE279" s="7" t="n">
        <v>6517</v>
      </c>
      <c r="BF279" s="7" t="n">
        <v>6342</v>
      </c>
      <c r="BG279" s="7" t="n">
        <v>6370</v>
      </c>
      <c r="BH279" s="7" t="n">
        <v>6566</v>
      </c>
      <c r="BI279" s="7" t="n">
        <v>6130</v>
      </c>
      <c r="BJ279" s="7" t="n">
        <v>4616</v>
      </c>
      <c r="BK279" s="7" t="n">
        <v>7888</v>
      </c>
      <c r="BL279" s="7" t="n">
        <v>8790</v>
      </c>
      <c r="BM279" s="7" t="n">
        <v>9158</v>
      </c>
      <c r="BN279" s="7" t="n">
        <v>8435</v>
      </c>
      <c r="BO279" s="7" t="n">
        <v>8610</v>
      </c>
      <c r="BP279" s="7" t="n">
        <v>8936</v>
      </c>
      <c r="BQ279" s="7" t="n">
        <v>8711</v>
      </c>
      <c r="BR279" s="7" t="n">
        <v>8977</v>
      </c>
      <c r="BS279" s="7" t="n">
        <v>9163</v>
      </c>
      <c r="BT279" s="7" t="n">
        <v>8879</v>
      </c>
      <c r="BU279" s="7" t="n">
        <v>9045</v>
      </c>
      <c r="BV279" s="7" t="n">
        <v>9148</v>
      </c>
      <c r="BW279" s="7" t="n">
        <v>8807</v>
      </c>
      <c r="BX279" s="7" t="n">
        <v>8688</v>
      </c>
      <c r="BY279" s="7" t="n">
        <v>7486</v>
      </c>
      <c r="BZ279" s="7" t="n">
        <v>8275</v>
      </c>
      <c r="CA279" s="7" t="n">
        <v>8282</v>
      </c>
      <c r="CB279" s="7" t="n">
        <v>8942</v>
      </c>
      <c r="CC279" s="7" t="n">
        <v>9098</v>
      </c>
      <c r="CD279" s="7" t="n">
        <v>9221</v>
      </c>
      <c r="CE279" s="7" t="n">
        <v>8892</v>
      </c>
      <c r="CF279" s="7" t="n">
        <v>8722</v>
      </c>
      <c r="CG279" s="7" t="n">
        <v>8303</v>
      </c>
      <c r="CH279" s="7" t="n">
        <v>7892</v>
      </c>
      <c r="CI279" s="7" t="n">
        <v>8170</v>
      </c>
      <c r="CJ279" s="7" t="n">
        <v>9129</v>
      </c>
      <c r="CK279" s="7" t="n">
        <v>9093</v>
      </c>
      <c r="CL279" s="7" t="n">
        <v>8753</v>
      </c>
      <c r="CM279" s="7" t="n">
        <v>8815</v>
      </c>
      <c r="CN279" s="7" t="n">
        <v>9124</v>
      </c>
      <c r="CO279" s="7" t="n">
        <v>8875</v>
      </c>
      <c r="CP279" s="7" t="n">
        <v>9172</v>
      </c>
      <c r="CQ279" s="7" t="n">
        <v>8915</v>
      </c>
      <c r="CR279" s="7" t="n">
        <v>8798</v>
      </c>
      <c r="CS279" s="7" t="n">
        <v>9110</v>
      </c>
      <c r="CT279" s="7" t="n">
        <v>9262</v>
      </c>
      <c r="CU279" s="7" t="n">
        <v>9225</v>
      </c>
      <c r="CV279" s="7" t="n">
        <v>9144</v>
      </c>
      <c r="CW279" s="7" t="n">
        <v>9024</v>
      </c>
      <c r="CX279" s="7" t="n">
        <v>8657</v>
      </c>
      <c r="CY279" s="7" t="n">
        <v>8326</v>
      </c>
      <c r="CZ279" s="7" t="n">
        <v>8710</v>
      </c>
      <c r="DA279" s="7" t="n">
        <v>8261</v>
      </c>
      <c r="DB279" s="7" t="n">
        <v>8019</v>
      </c>
      <c r="DC279" s="7" t="n">
        <v>7975</v>
      </c>
      <c r="DD279" s="7" t="n">
        <v>7571</v>
      </c>
      <c r="DE279" s="7" t="n">
        <v>7396</v>
      </c>
      <c r="DF279" s="7" t="n">
        <v>6718</v>
      </c>
      <c r="DG279" s="7" t="n">
        <v>6058</v>
      </c>
      <c r="DH279" s="7" t="n">
        <v>5999</v>
      </c>
      <c r="DI279" s="7" t="n">
        <v>6286</v>
      </c>
      <c r="DJ279" s="7" t="n">
        <v>6836</v>
      </c>
      <c r="DK279" s="7" t="n">
        <v>7451</v>
      </c>
      <c r="DL279" s="7" t="n">
        <v>6956</v>
      </c>
      <c r="DM279" s="7" t="n">
        <v>8069</v>
      </c>
      <c r="DN279" s="7" t="n">
        <v>8712</v>
      </c>
      <c r="DO279" s="7" t="n">
        <v>9067</v>
      </c>
      <c r="DP279" s="7" t="n">
        <v>9519</v>
      </c>
      <c r="DQ279" s="7" t="n">
        <v>10001</v>
      </c>
      <c r="DR279" s="7" t="n">
        <v>9480</v>
      </c>
      <c r="DS279" s="7" t="n">
        <v>9545</v>
      </c>
      <c r="DT279" s="7" t="n">
        <v>9319</v>
      </c>
      <c r="DU279" s="7" t="n">
        <v>10000</v>
      </c>
      <c r="DV279" s="4" t="inlineStr">
        <is>
          <t xml:space="preserve"> </t>
        </is>
      </c>
      <c r="DW279" s="4" t="inlineStr">
        <is>
          <t xml:space="preserve"> </t>
        </is>
      </c>
      <c r="DX279" s="4" t="inlineStr">
        <is>
          <t xml:space="preserve"> </t>
        </is>
      </c>
    </row>
    <row r="280">
      <c r="A280" s="4" t="inlineStr">
        <is>
          <t>Average Annual Return, Percent</t>
        </is>
      </c>
      <c r="B280" s="6" t="n">
        <v>0.4313</v>
      </c>
      <c r="C280" s="6" t="n">
        <v>0.1631</v>
      </c>
      <c r="D280" s="6" t="n">
        <v>0.06900000000000001</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row>
    <row r="281">
      <c r="A281" s="4" t="inlineStr">
        <is>
          <t>ALPS Global Opportunity Portfolio - Class I - Red Rocks Global Listed Private Equity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Red Rocks Global Listed Private Equity Index</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row>
    <row r="284">
      <c r="A284" s="4" t="inlineStr">
        <is>
          <t>Account Value</t>
        </is>
      </c>
      <c r="B284" s="5" t="n">
        <v>25936</v>
      </c>
      <c r="C284" s="5" t="n">
        <v>25936</v>
      </c>
      <c r="D284" s="5" t="n">
        <v>25936</v>
      </c>
      <c r="E284" s="5" t="n">
        <v>25936</v>
      </c>
      <c r="F284" s="7" t="n">
        <v>27291</v>
      </c>
      <c r="G284" s="7" t="n">
        <v>25634</v>
      </c>
      <c r="H284" s="7" t="n">
        <v>26043</v>
      </c>
      <c r="I284" s="7" t="n">
        <v>24766</v>
      </c>
      <c r="J284" s="7" t="n">
        <v>24684</v>
      </c>
      <c r="K284" s="7" t="n">
        <v>22936</v>
      </c>
      <c r="L284" s="7" t="n">
        <v>23354</v>
      </c>
      <c r="M284" s="7" t="n">
        <v>22622</v>
      </c>
      <c r="N284" s="7" t="n">
        <v>23484</v>
      </c>
      <c r="O284" s="7" t="n">
        <v>22736</v>
      </c>
      <c r="P284" s="7" t="n">
        <v>21954</v>
      </c>
      <c r="Q284" s="7" t="n">
        <v>22001</v>
      </c>
      <c r="R284" s="7" t="n">
        <v>19798</v>
      </c>
      <c r="S284" s="7" t="n">
        <v>16701</v>
      </c>
      <c r="T284" s="7" t="n">
        <v>18046</v>
      </c>
      <c r="U284" s="7" t="n">
        <v>18519</v>
      </c>
      <c r="V284" s="7" t="n">
        <v>19268</v>
      </c>
      <c r="W284" s="7" t="n">
        <v>18087</v>
      </c>
      <c r="X284" s="7" t="n">
        <v>17109</v>
      </c>
      <c r="Y284" s="7" t="n">
        <v>17491</v>
      </c>
      <c r="Z284" s="7" t="n">
        <v>17029</v>
      </c>
      <c r="AA284" s="7" t="n">
        <v>17829</v>
      </c>
      <c r="AB284" s="7" t="n">
        <v>17910</v>
      </c>
      <c r="AC284" s="7" t="n">
        <v>15887</v>
      </c>
      <c r="AD284" s="7" t="n">
        <v>16654</v>
      </c>
      <c r="AE284" s="7" t="n">
        <v>15276</v>
      </c>
      <c r="AF284" s="7" t="n">
        <v>14126</v>
      </c>
      <c r="AG284" s="7" t="n">
        <v>16523</v>
      </c>
      <c r="AH284" s="7" t="n">
        <v>17977</v>
      </c>
      <c r="AI284" s="7" t="n">
        <v>16161</v>
      </c>
      <c r="AJ284" s="7" t="n">
        <v>18697</v>
      </c>
      <c r="AK284" s="7" t="n">
        <v>18525</v>
      </c>
      <c r="AL284" s="7" t="n">
        <v>21192</v>
      </c>
      <c r="AM284" s="7" t="n">
        <v>21362</v>
      </c>
      <c r="AN284" s="7" t="n">
        <v>22732</v>
      </c>
      <c r="AO284" s="7" t="n">
        <v>24978</v>
      </c>
      <c r="AP284" s="7" t="n">
        <v>24376</v>
      </c>
      <c r="AQ284" s="7" t="n">
        <v>25492</v>
      </c>
      <c r="AR284" s="7" t="n">
        <v>23416</v>
      </c>
      <c r="AS284" s="7" t="n">
        <v>24671</v>
      </c>
      <c r="AT284" s="7" t="n">
        <v>24346</v>
      </c>
      <c r="AU284" s="7" t="n">
        <v>23100</v>
      </c>
      <c r="AV284" s="7" t="n">
        <v>23290</v>
      </c>
      <c r="AW284" s="7" t="n">
        <v>22786</v>
      </c>
      <c r="AX284" s="7" t="n">
        <v>21135</v>
      </c>
      <c r="AY284" s="7" t="n">
        <v>20517</v>
      </c>
      <c r="AZ284" s="7" t="n">
        <v>19676</v>
      </c>
      <c r="BA284" s="7" t="n">
        <v>19521</v>
      </c>
      <c r="BB284" s="7" t="n">
        <v>17983</v>
      </c>
      <c r="BC284" s="7" t="n">
        <v>15285</v>
      </c>
      <c r="BD284" s="7" t="n">
        <v>15488</v>
      </c>
      <c r="BE284" s="7" t="n">
        <v>15996</v>
      </c>
      <c r="BF284" s="7" t="n">
        <v>15081</v>
      </c>
      <c r="BG284" s="7" t="n">
        <v>14491</v>
      </c>
      <c r="BH284" s="7" t="n">
        <v>13899</v>
      </c>
      <c r="BI284" s="7" t="n">
        <v>12864</v>
      </c>
      <c r="BJ284" s="7" t="n">
        <v>11335</v>
      </c>
      <c r="BK284" s="7" t="n">
        <v>15428</v>
      </c>
      <c r="BL284" s="7" t="n">
        <v>17250</v>
      </c>
      <c r="BM284" s="7" t="n">
        <v>17182</v>
      </c>
      <c r="BN284" s="7" t="n">
        <v>16436</v>
      </c>
      <c r="BO284" s="7" t="n">
        <v>15866</v>
      </c>
      <c r="BP284" s="7" t="n">
        <v>15403</v>
      </c>
      <c r="BQ284" s="7" t="n">
        <v>15097</v>
      </c>
      <c r="BR284" s="7" t="n">
        <v>15333</v>
      </c>
      <c r="BS284" s="7" t="n">
        <v>15265</v>
      </c>
      <c r="BT284" s="7" t="n">
        <v>14417</v>
      </c>
      <c r="BU284" s="7" t="n">
        <v>15219</v>
      </c>
      <c r="BV284" s="7" t="n">
        <v>14406</v>
      </c>
      <c r="BW284" s="7" t="n">
        <v>14320</v>
      </c>
      <c r="BX284" s="7" t="n">
        <v>13905</v>
      </c>
      <c r="BY284" s="7" t="n">
        <v>12572</v>
      </c>
      <c r="BZ284" s="7" t="n">
        <v>13711</v>
      </c>
      <c r="CA284" s="7" t="n">
        <v>13897</v>
      </c>
      <c r="CB284" s="7" t="n">
        <v>15455</v>
      </c>
      <c r="CC284" s="7" t="n">
        <v>15363</v>
      </c>
      <c r="CD284" s="7" t="n">
        <v>15273</v>
      </c>
      <c r="CE284" s="7" t="n">
        <v>14670</v>
      </c>
      <c r="CF284" s="7" t="n">
        <v>14692</v>
      </c>
      <c r="CG284" s="7" t="n">
        <v>14803</v>
      </c>
      <c r="CH284" s="7" t="n">
        <v>14569</v>
      </c>
      <c r="CI284" s="7" t="n">
        <v>14949</v>
      </c>
      <c r="CJ284" s="7" t="n">
        <v>15734</v>
      </c>
      <c r="CK284" s="7" t="n">
        <v>14708</v>
      </c>
      <c r="CL284" s="7" t="n">
        <v>14409</v>
      </c>
      <c r="CM284" s="7" t="n">
        <v>14613</v>
      </c>
      <c r="CN284" s="7" t="n">
        <v>14470</v>
      </c>
      <c r="CO284" s="7" t="n">
        <v>13829</v>
      </c>
      <c r="CP284" s="7" t="n">
        <v>14113</v>
      </c>
      <c r="CQ284" s="7" t="n">
        <v>13695</v>
      </c>
      <c r="CR284" s="7" t="n">
        <v>13499</v>
      </c>
      <c r="CS284" s="7" t="n">
        <v>13084</v>
      </c>
      <c r="CT284" s="7" t="n">
        <v>12465</v>
      </c>
      <c r="CU284" s="7" t="n">
        <v>12311</v>
      </c>
      <c r="CV284" s="7" t="n">
        <v>12171</v>
      </c>
      <c r="CW284" s="7" t="n">
        <v>11741</v>
      </c>
      <c r="CX284" s="7" t="n">
        <v>11413</v>
      </c>
      <c r="CY284" s="7" t="n">
        <v>11071</v>
      </c>
      <c r="CZ284" s="7" t="n">
        <v>11315</v>
      </c>
      <c r="DA284" s="7" t="n">
        <v>11134</v>
      </c>
      <c r="DB284" s="7" t="n">
        <v>10927</v>
      </c>
      <c r="DC284" s="7" t="n">
        <v>10280</v>
      </c>
      <c r="DD284" s="7" t="n">
        <v>10752</v>
      </c>
      <c r="DE284" s="7" t="n">
        <v>10609</v>
      </c>
      <c r="DF284" s="7" t="n">
        <v>10543</v>
      </c>
      <c r="DG284" s="7" t="n">
        <v>9520</v>
      </c>
      <c r="DH284" s="7" t="n">
        <v>9596</v>
      </c>
      <c r="DI284" s="7" t="n">
        <v>10560</v>
      </c>
      <c r="DJ284" s="7" t="n">
        <v>10953</v>
      </c>
      <c r="DK284" s="7" t="n">
        <v>11018</v>
      </c>
      <c r="DL284" s="7" t="n">
        <v>10453</v>
      </c>
      <c r="DM284" s="7" t="n">
        <v>11037</v>
      </c>
      <c r="DN284" s="7" t="n">
        <v>11767</v>
      </c>
      <c r="DO284" s="7" t="n">
        <v>11591</v>
      </c>
      <c r="DP284" s="7" t="n">
        <v>11804</v>
      </c>
      <c r="DQ284" s="7" t="n">
        <v>11561</v>
      </c>
      <c r="DR284" s="7" t="n">
        <v>10978</v>
      </c>
      <c r="DS284" s="7" t="n">
        <v>11071</v>
      </c>
      <c r="DT284" s="7" t="n">
        <v>10370</v>
      </c>
      <c r="DU284" s="7" t="n">
        <v>10423</v>
      </c>
      <c r="DV284" s="7" t="n">
        <v>10465</v>
      </c>
      <c r="DW284" s="7" t="n">
        <v>10205</v>
      </c>
      <c r="DX284" s="7" t="n">
        <v>10000</v>
      </c>
    </row>
    <row r="285">
      <c r="A285" s="4" t="inlineStr">
        <is>
          <t>Average Annual Return, Percent</t>
        </is>
      </c>
      <c r="B285" s="6" t="n">
        <v>0.1788</v>
      </c>
      <c r="C285" s="6" t="n">
        <v>0.0858</v>
      </c>
      <c r="D285" s="6" t="n">
        <v>0.0954</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row>
    <row r="286">
      <c r="A286" s="4" t="inlineStr">
        <is>
          <t>ALPS Global Opportunity Portfolio - Class III - Red Rocks Global Listed Private Equity Index</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row>
    <row r="288">
      <c r="A288" s="4" t="inlineStr">
        <is>
          <t>Line Graph and Table Measure Name</t>
        </is>
      </c>
      <c r="B288" s="4" t="inlineStr">
        <is>
          <t xml:space="preserve"> </t>
        </is>
      </c>
      <c r="C288" s="4" t="inlineStr">
        <is>
          <t xml:space="preserve"> </t>
        </is>
      </c>
      <c r="D288" s="4" t="inlineStr">
        <is>
          <t xml:space="preserve"> </t>
        </is>
      </c>
      <c r="E288" s="4" t="inlineStr">
        <is>
          <t>Red Rocks Global Listed Private Equity Index</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row>
    <row r="289">
      <c r="A289" s="4" t="inlineStr">
        <is>
          <t>Account Value</t>
        </is>
      </c>
      <c r="B289" s="5" t="n">
        <v>25936</v>
      </c>
      <c r="C289" s="5" t="n">
        <v>25936</v>
      </c>
      <c r="D289" s="5" t="n">
        <v>25936</v>
      </c>
      <c r="E289" s="5" t="n">
        <v>25936</v>
      </c>
      <c r="F289" s="5" t="n">
        <v>27291</v>
      </c>
      <c r="G289" s="5" t="n">
        <v>25634</v>
      </c>
      <c r="H289" s="5" t="n">
        <v>26043</v>
      </c>
      <c r="I289" s="5" t="n">
        <v>24766</v>
      </c>
      <c r="J289" s="5" t="n">
        <v>24684</v>
      </c>
      <c r="K289" s="5" t="n">
        <v>22936</v>
      </c>
      <c r="L289" s="5" t="n">
        <v>23354</v>
      </c>
      <c r="M289" s="5" t="n">
        <v>22622</v>
      </c>
      <c r="N289" s="5" t="n">
        <v>23484</v>
      </c>
      <c r="O289" s="5" t="n">
        <v>22736</v>
      </c>
      <c r="P289" s="5" t="n">
        <v>21954</v>
      </c>
      <c r="Q289" s="5" t="n">
        <v>22001</v>
      </c>
      <c r="R289" s="5" t="n">
        <v>19798</v>
      </c>
      <c r="S289" s="5" t="n">
        <v>16701</v>
      </c>
      <c r="T289" s="5" t="n">
        <v>18046</v>
      </c>
      <c r="U289" s="5" t="n">
        <v>18519</v>
      </c>
      <c r="V289" s="5" t="n">
        <v>19268</v>
      </c>
      <c r="W289" s="5" t="n">
        <v>18087</v>
      </c>
      <c r="X289" s="5" t="n">
        <v>17109</v>
      </c>
      <c r="Y289" s="5" t="n">
        <v>17491</v>
      </c>
      <c r="Z289" s="5" t="n">
        <v>17029</v>
      </c>
      <c r="AA289" s="5" t="n">
        <v>17829</v>
      </c>
      <c r="AB289" s="5" t="n">
        <v>17910</v>
      </c>
      <c r="AC289" s="5" t="n">
        <v>15887</v>
      </c>
      <c r="AD289" s="5" t="n">
        <v>16654</v>
      </c>
      <c r="AE289" s="5" t="n">
        <v>15276</v>
      </c>
      <c r="AF289" s="5" t="n">
        <v>14126</v>
      </c>
      <c r="AG289" s="5" t="n">
        <v>16523</v>
      </c>
      <c r="AH289" s="5" t="n">
        <v>17977</v>
      </c>
      <c r="AI289" s="5" t="n">
        <v>16161</v>
      </c>
      <c r="AJ289" s="5" t="n">
        <v>18697</v>
      </c>
      <c r="AK289" s="5" t="n">
        <v>18525</v>
      </c>
      <c r="AL289" s="5" t="n">
        <v>21192</v>
      </c>
      <c r="AM289" s="5" t="n">
        <v>21362</v>
      </c>
      <c r="AN289" s="5" t="n">
        <v>22732</v>
      </c>
      <c r="AO289" s="5" t="n">
        <v>24978</v>
      </c>
      <c r="AP289" s="5" t="n">
        <v>24376</v>
      </c>
      <c r="AQ289" s="5" t="n">
        <v>25492</v>
      </c>
      <c r="AR289" s="5" t="n">
        <v>23416</v>
      </c>
      <c r="AS289" s="5" t="n">
        <v>24671</v>
      </c>
      <c r="AT289" s="5" t="n">
        <v>24346</v>
      </c>
      <c r="AU289" s="5" t="n">
        <v>23100</v>
      </c>
      <c r="AV289" s="5" t="n">
        <v>23290</v>
      </c>
      <c r="AW289" s="5" t="n">
        <v>22786</v>
      </c>
      <c r="AX289" s="5" t="n">
        <v>21135</v>
      </c>
      <c r="AY289" s="5" t="n">
        <v>20517</v>
      </c>
      <c r="AZ289" s="5" t="n">
        <v>19676</v>
      </c>
      <c r="BA289" s="5" t="n">
        <v>19521</v>
      </c>
      <c r="BB289" s="5" t="n">
        <v>17983</v>
      </c>
      <c r="BC289" s="5" t="n">
        <v>15285</v>
      </c>
      <c r="BD289" s="5" t="n">
        <v>15488</v>
      </c>
      <c r="BE289" s="5" t="n">
        <v>15996</v>
      </c>
      <c r="BF289" s="5" t="n">
        <v>15081</v>
      </c>
      <c r="BG289" s="5" t="n">
        <v>14491</v>
      </c>
      <c r="BH289" s="5" t="n">
        <v>13899</v>
      </c>
      <c r="BI289" s="5" t="n">
        <v>12864</v>
      </c>
      <c r="BJ289" s="5" t="n">
        <v>11335</v>
      </c>
      <c r="BK289" s="5" t="n">
        <v>15428</v>
      </c>
      <c r="BL289" s="5" t="n">
        <v>17250</v>
      </c>
      <c r="BM289" s="5" t="n">
        <v>17182</v>
      </c>
      <c r="BN289" s="5" t="n">
        <v>16436</v>
      </c>
      <c r="BO289" s="5" t="n">
        <v>15866</v>
      </c>
      <c r="BP289" s="5" t="n">
        <v>15403</v>
      </c>
      <c r="BQ289" s="5" t="n">
        <v>15097</v>
      </c>
      <c r="BR289" s="5" t="n">
        <v>15333</v>
      </c>
      <c r="BS289" s="5" t="n">
        <v>15265</v>
      </c>
      <c r="BT289" s="5" t="n">
        <v>14417</v>
      </c>
      <c r="BU289" s="5" t="n">
        <v>15219</v>
      </c>
      <c r="BV289" s="5" t="n">
        <v>14406</v>
      </c>
      <c r="BW289" s="5" t="n">
        <v>14320</v>
      </c>
      <c r="BX289" s="5" t="n">
        <v>13905</v>
      </c>
      <c r="BY289" s="5" t="n">
        <v>12572</v>
      </c>
      <c r="BZ289" s="5" t="n">
        <v>13711</v>
      </c>
      <c r="CA289" s="5" t="n">
        <v>13897</v>
      </c>
      <c r="CB289" s="5" t="n">
        <v>15455</v>
      </c>
      <c r="CC289" s="5" t="n">
        <v>15363</v>
      </c>
      <c r="CD289" s="5" t="n">
        <v>15273</v>
      </c>
      <c r="CE289" s="5" t="n">
        <v>14670</v>
      </c>
      <c r="CF289" s="5" t="n">
        <v>14692</v>
      </c>
      <c r="CG289" s="5" t="n">
        <v>14803</v>
      </c>
      <c r="CH289" s="5" t="n">
        <v>14569</v>
      </c>
      <c r="CI289" s="5" t="n">
        <v>14949</v>
      </c>
      <c r="CJ289" s="5" t="n">
        <v>15734</v>
      </c>
      <c r="CK289" s="5" t="n">
        <v>14708</v>
      </c>
      <c r="CL289" s="5" t="n">
        <v>14409</v>
      </c>
      <c r="CM289" s="5" t="n">
        <v>14613</v>
      </c>
      <c r="CN289" s="5" t="n">
        <v>14470</v>
      </c>
      <c r="CO289" s="5" t="n">
        <v>13829</v>
      </c>
      <c r="CP289" s="5" t="n">
        <v>14113</v>
      </c>
      <c r="CQ289" s="5" t="n">
        <v>13695</v>
      </c>
      <c r="CR289" s="5" t="n">
        <v>13499</v>
      </c>
      <c r="CS289" s="5" t="n">
        <v>13084</v>
      </c>
      <c r="CT289" s="5" t="n">
        <v>12465</v>
      </c>
      <c r="CU289" s="5" t="n">
        <v>12311</v>
      </c>
      <c r="CV289" s="5" t="n">
        <v>12171</v>
      </c>
      <c r="CW289" s="5" t="n">
        <v>11741</v>
      </c>
      <c r="CX289" s="5" t="n">
        <v>11413</v>
      </c>
      <c r="CY289" s="5" t="n">
        <v>11071</v>
      </c>
      <c r="CZ289" s="5" t="n">
        <v>11315</v>
      </c>
      <c r="DA289" s="5" t="n">
        <v>11134</v>
      </c>
      <c r="DB289" s="5" t="n">
        <v>10927</v>
      </c>
      <c r="DC289" s="5" t="n">
        <v>10280</v>
      </c>
      <c r="DD289" s="5" t="n">
        <v>10752</v>
      </c>
      <c r="DE289" s="5" t="n">
        <v>10609</v>
      </c>
      <c r="DF289" s="5" t="n">
        <v>10543</v>
      </c>
      <c r="DG289" s="5" t="n">
        <v>9520</v>
      </c>
      <c r="DH289" s="5" t="n">
        <v>9596</v>
      </c>
      <c r="DI289" s="5" t="n">
        <v>10560</v>
      </c>
      <c r="DJ289" s="5" t="n">
        <v>10953</v>
      </c>
      <c r="DK289" s="5" t="n">
        <v>11018</v>
      </c>
      <c r="DL289" s="5" t="n">
        <v>10453</v>
      </c>
      <c r="DM289" s="5" t="n">
        <v>11037</v>
      </c>
      <c r="DN289" s="5" t="n">
        <v>11767</v>
      </c>
      <c r="DO289" s="5" t="n">
        <v>11591</v>
      </c>
      <c r="DP289" s="5" t="n">
        <v>11804</v>
      </c>
      <c r="DQ289" s="5" t="n">
        <v>11561</v>
      </c>
      <c r="DR289" s="5" t="n">
        <v>10978</v>
      </c>
      <c r="DS289" s="5" t="n">
        <v>11071</v>
      </c>
      <c r="DT289" s="5" t="n">
        <v>10370</v>
      </c>
      <c r="DU289" s="5" t="n">
        <v>10423</v>
      </c>
      <c r="DV289" s="5" t="n">
        <v>10465</v>
      </c>
      <c r="DW289" s="5" t="n">
        <v>10205</v>
      </c>
      <c r="DX289" s="5" t="n">
        <v>10000</v>
      </c>
    </row>
    <row r="290">
      <c r="A290" s="4" t="inlineStr">
        <is>
          <t>Average Annual Return, Percent</t>
        </is>
      </c>
      <c r="B290" s="6" t="n">
        <v>0.1788</v>
      </c>
      <c r="C290" s="6" t="n">
        <v>0.0858</v>
      </c>
      <c r="D290" s="6" t="n">
        <v>0.0954</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Morningstar Conservative ETF Asset Allocation Portfolio - Class I | U.S. Equity</t>
        </is>
      </c>
      <c r="B2" s="4" t="inlineStr">
        <is>
          <t xml:space="preserve"> </t>
        </is>
      </c>
    </row>
    <row r="3">
      <c r="A3" s="3" t="inlineStr">
        <is>
          <t>Holdings [Line Items]</t>
        </is>
      </c>
      <c r="B3" s="4" t="inlineStr">
        <is>
          <t xml:space="preserve"> </t>
        </is>
      </c>
    </row>
    <row r="4">
      <c r="A4" s="4" t="inlineStr">
        <is>
          <t>Percent of Net Asset Value</t>
        </is>
      </c>
      <c r="B4" s="6" t="n">
        <v>0.1538</v>
      </c>
    </row>
    <row r="5">
      <c r="A5" s="4" t="inlineStr">
        <is>
          <t>Morningstar Conservative ETF Asset Allocation Portfolio - Class I | U.S. Bonds</t>
        </is>
      </c>
      <c r="B5" s="4" t="inlineStr">
        <is>
          <t xml:space="preserve"> </t>
        </is>
      </c>
    </row>
    <row r="6">
      <c r="A6" s="3" t="inlineStr">
        <is>
          <t>Holdings [Line Items]</t>
        </is>
      </c>
      <c r="B6" s="4" t="inlineStr">
        <is>
          <t xml:space="preserve"> </t>
        </is>
      </c>
    </row>
    <row r="7">
      <c r="A7" s="4" t="inlineStr">
        <is>
          <t>Percent of Net Asset Value</t>
        </is>
      </c>
      <c r="B7" s="6" t="n">
        <v>0.6874</v>
      </c>
    </row>
    <row r="8">
      <c r="A8" s="4" t="inlineStr">
        <is>
          <t>Morningstar Conservative ETF Asset Allocation Portfolio - Class I | Non-U.S. Equity</t>
        </is>
      </c>
      <c r="B8" s="4" t="inlineStr">
        <is>
          <t xml:space="preserve"> </t>
        </is>
      </c>
    </row>
    <row r="9">
      <c r="A9" s="3" t="inlineStr">
        <is>
          <t>Holdings [Line Items]</t>
        </is>
      </c>
      <c r="B9" s="4" t="inlineStr">
        <is>
          <t xml:space="preserve"> </t>
        </is>
      </c>
    </row>
    <row r="10">
      <c r="A10" s="4" t="inlineStr">
        <is>
          <t>Percent of Net Asset Value</t>
        </is>
      </c>
      <c r="B10" s="6" t="n">
        <v>0.0445</v>
      </c>
    </row>
    <row r="11">
      <c r="A11" s="4" t="inlineStr">
        <is>
          <t>Morningstar Conservative ETF Asset Allocation Portfolio - Class I | Non-U.S. Bonds</t>
        </is>
      </c>
      <c r="B11" s="4" t="inlineStr">
        <is>
          <t xml:space="preserve"> </t>
        </is>
      </c>
    </row>
    <row r="12">
      <c r="A12" s="3" t="inlineStr">
        <is>
          <t>Holdings [Line Items]</t>
        </is>
      </c>
      <c r="B12" s="4" t="inlineStr">
        <is>
          <t xml:space="preserve"> </t>
        </is>
      </c>
    </row>
    <row r="13">
      <c r="A13" s="4" t="inlineStr">
        <is>
          <t>Percent of Net Asset Value</t>
        </is>
      </c>
      <c r="B13" s="6" t="n">
        <v>0.0953</v>
      </c>
    </row>
    <row r="14">
      <c r="A14" s="4" t="inlineStr">
        <is>
          <t>Morningstar Conservative ETF Asset Allocation Portfolio - Class I | Cash Equivalents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Morningstar Conservative ETF Asset Allocation Portfolio - Class II | U.S. Equity</t>
        </is>
      </c>
      <c r="B17" s="4" t="inlineStr">
        <is>
          <t xml:space="preserve"> </t>
        </is>
      </c>
    </row>
    <row r="18">
      <c r="A18" s="3" t="inlineStr">
        <is>
          <t>Holdings [Line Items]</t>
        </is>
      </c>
      <c r="B18" s="4" t="inlineStr">
        <is>
          <t xml:space="preserve"> </t>
        </is>
      </c>
    </row>
    <row r="19">
      <c r="A19" s="4" t="inlineStr">
        <is>
          <t>Percent of Net Asset Value</t>
        </is>
      </c>
      <c r="B19" s="6" t="n">
        <v>0.1538</v>
      </c>
    </row>
    <row r="20">
      <c r="A20" s="4" t="inlineStr">
        <is>
          <t>Morningstar Conservative ETF Asset Allocation Portfolio - Class II | U.S. Bonds</t>
        </is>
      </c>
      <c r="B20" s="4" t="inlineStr">
        <is>
          <t xml:space="preserve"> </t>
        </is>
      </c>
    </row>
    <row r="21">
      <c r="A21" s="3" t="inlineStr">
        <is>
          <t>Holdings [Line Items]</t>
        </is>
      </c>
      <c r="B21" s="4" t="inlineStr">
        <is>
          <t xml:space="preserve"> </t>
        </is>
      </c>
    </row>
    <row r="22">
      <c r="A22" s="4" t="inlineStr">
        <is>
          <t>Percent of Net Asset Value</t>
        </is>
      </c>
      <c r="B22" s="6" t="n">
        <v>0.6874</v>
      </c>
    </row>
    <row r="23">
      <c r="A23" s="4" t="inlineStr">
        <is>
          <t>Morningstar Conservative ETF Asset Allocation Portfolio - Class II | Non-U.S. Equity</t>
        </is>
      </c>
      <c r="B23" s="4" t="inlineStr">
        <is>
          <t xml:space="preserve"> </t>
        </is>
      </c>
    </row>
    <row r="24">
      <c r="A24" s="3" t="inlineStr">
        <is>
          <t>Holdings [Line Items]</t>
        </is>
      </c>
      <c r="B24" s="4" t="inlineStr">
        <is>
          <t xml:space="preserve"> </t>
        </is>
      </c>
    </row>
    <row r="25">
      <c r="A25" s="4" t="inlineStr">
        <is>
          <t>Percent of Net Asset Value</t>
        </is>
      </c>
      <c r="B25" s="6" t="n">
        <v>0.0445</v>
      </c>
    </row>
    <row r="26">
      <c r="A26" s="4" t="inlineStr">
        <is>
          <t>Morningstar Conservative ETF Asset Allocation Portfolio - Class II | Non-U.S. Bonds</t>
        </is>
      </c>
      <c r="B26" s="4" t="inlineStr">
        <is>
          <t xml:space="preserve"> </t>
        </is>
      </c>
    </row>
    <row r="27">
      <c r="A27" s="3" t="inlineStr">
        <is>
          <t>Holdings [Line Items]</t>
        </is>
      </c>
      <c r="B27" s="4" t="inlineStr">
        <is>
          <t xml:space="preserve"> </t>
        </is>
      </c>
    </row>
    <row r="28">
      <c r="A28" s="4" t="inlineStr">
        <is>
          <t>Percent of Net Asset Value</t>
        </is>
      </c>
      <c r="B28" s="6" t="n">
        <v>0.0953</v>
      </c>
    </row>
    <row r="29">
      <c r="A29" s="4" t="inlineStr">
        <is>
          <t>Morningstar Conservative ETF Asset Allocation Portfolio - Class II | Cash Equivalents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Morningstar Income and Growth ETF Asset Allocation Portfolio - Class I | U.S. Equity</t>
        </is>
      </c>
      <c r="B32" s="4" t="inlineStr">
        <is>
          <t xml:space="preserve"> </t>
        </is>
      </c>
    </row>
    <row r="33">
      <c r="A33" s="3" t="inlineStr">
        <is>
          <t>Holdings [Line Items]</t>
        </is>
      </c>
      <c r="B33" s="4" t="inlineStr">
        <is>
          <t xml:space="preserve"> </t>
        </is>
      </c>
    </row>
    <row r="34">
      <c r="A34" s="4" t="inlineStr">
        <is>
          <t>Percent of Net Asset Value</t>
        </is>
      </c>
      <c r="B34" s="6" t="n">
        <v>0.2995</v>
      </c>
    </row>
    <row r="35">
      <c r="A35" s="4" t="inlineStr">
        <is>
          <t>Morningstar Income and Growth ETF Asset Allocation Portfolio - Class I | U.S. Bonds</t>
        </is>
      </c>
      <c r="B35" s="4" t="inlineStr">
        <is>
          <t xml:space="preserve"> </t>
        </is>
      </c>
    </row>
    <row r="36">
      <c r="A36" s="3" t="inlineStr">
        <is>
          <t>Holdings [Line Items]</t>
        </is>
      </c>
      <c r="B36" s="4" t="inlineStr">
        <is>
          <t xml:space="preserve"> </t>
        </is>
      </c>
    </row>
    <row r="37">
      <c r="A37" s="4" t="inlineStr">
        <is>
          <t>Percent of Net Asset Value</t>
        </is>
      </c>
      <c r="B37" s="6" t="n">
        <v>0.5181</v>
      </c>
    </row>
    <row r="38">
      <c r="A38" s="4" t="inlineStr">
        <is>
          <t>Morningstar Income and Growth ETF Asset Allocation Portfolio - Class I | Non-U.S. Equity</t>
        </is>
      </c>
      <c r="B38" s="4" t="inlineStr">
        <is>
          <t xml:space="preserve"> </t>
        </is>
      </c>
    </row>
    <row r="39">
      <c r="A39" s="3" t="inlineStr">
        <is>
          <t>Holdings [Line Items]</t>
        </is>
      </c>
      <c r="B39" s="4" t="inlineStr">
        <is>
          <t xml:space="preserve"> </t>
        </is>
      </c>
    </row>
    <row r="40">
      <c r="A40" s="4" t="inlineStr">
        <is>
          <t>Percent of Net Asset Value</t>
        </is>
      </c>
      <c r="B40" s="6" t="n">
        <v>0.0992</v>
      </c>
    </row>
    <row r="41">
      <c r="A41" s="4" t="inlineStr">
        <is>
          <t>Morningstar Income and Growth ETF Asset Allocation Portfolio - Class I | Non-U.S. Bonds</t>
        </is>
      </c>
      <c r="B41" s="4" t="inlineStr">
        <is>
          <t xml:space="preserve"> </t>
        </is>
      </c>
    </row>
    <row r="42">
      <c r="A42" s="3" t="inlineStr">
        <is>
          <t>Holdings [Line Items]</t>
        </is>
      </c>
      <c r="B42" s="4" t="inlineStr">
        <is>
          <t xml:space="preserve"> </t>
        </is>
      </c>
    </row>
    <row r="43">
      <c r="A43" s="4" t="inlineStr">
        <is>
          <t>Percent of Net Asset Value</t>
        </is>
      </c>
      <c r="B43" s="6" t="n">
        <v>0.06519999999999999</v>
      </c>
    </row>
    <row r="44">
      <c r="A44" s="4" t="inlineStr">
        <is>
          <t>Morningstar Income and Growth ETF Asset Allocation Portfolio - Class I | Cash Equivalents [Member]</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Morningstar Income and Growth ETF Asset Allocation Portfolio - Class II | U.S. Equity</t>
        </is>
      </c>
      <c r="B47" s="4" t="inlineStr">
        <is>
          <t xml:space="preserve"> </t>
        </is>
      </c>
    </row>
    <row r="48">
      <c r="A48" s="3" t="inlineStr">
        <is>
          <t>Holdings [Line Items]</t>
        </is>
      </c>
      <c r="B48" s="4" t="inlineStr">
        <is>
          <t xml:space="preserve"> </t>
        </is>
      </c>
    </row>
    <row r="49">
      <c r="A49" s="4" t="inlineStr">
        <is>
          <t>Percent of Net Asset Value</t>
        </is>
      </c>
      <c r="B49" s="6" t="n">
        <v>0.2995</v>
      </c>
    </row>
    <row r="50">
      <c r="A50" s="4" t="inlineStr">
        <is>
          <t>Morningstar Income and Growth ETF Asset Allocation Portfolio - Class II | U.S. Bonds</t>
        </is>
      </c>
      <c r="B50" s="4" t="inlineStr">
        <is>
          <t xml:space="preserve"> </t>
        </is>
      </c>
    </row>
    <row r="51">
      <c r="A51" s="3" t="inlineStr">
        <is>
          <t>Holdings [Line Items]</t>
        </is>
      </c>
      <c r="B51" s="4" t="inlineStr">
        <is>
          <t xml:space="preserve"> </t>
        </is>
      </c>
    </row>
    <row r="52">
      <c r="A52" s="4" t="inlineStr">
        <is>
          <t>Percent of Net Asset Value</t>
        </is>
      </c>
      <c r="B52" s="6" t="n">
        <v>0.5181</v>
      </c>
    </row>
    <row r="53">
      <c r="A53" s="4" t="inlineStr">
        <is>
          <t>Morningstar Income and Growth ETF Asset Allocation Portfolio - Class II | Non-U.S. Equity</t>
        </is>
      </c>
      <c r="B53" s="4" t="inlineStr">
        <is>
          <t xml:space="preserve"> </t>
        </is>
      </c>
    </row>
    <row r="54">
      <c r="A54" s="3" t="inlineStr">
        <is>
          <t>Holdings [Line Items]</t>
        </is>
      </c>
      <c r="B54" s="4" t="inlineStr">
        <is>
          <t xml:space="preserve"> </t>
        </is>
      </c>
    </row>
    <row r="55">
      <c r="A55" s="4" t="inlineStr">
        <is>
          <t>Percent of Net Asset Value</t>
        </is>
      </c>
      <c r="B55" s="6" t="n">
        <v>0.0992</v>
      </c>
    </row>
    <row r="56">
      <c r="A56" s="4" t="inlineStr">
        <is>
          <t>Morningstar Income and Growth ETF Asset Allocation Portfolio - Class II | Non-U.S. Bonds</t>
        </is>
      </c>
      <c r="B56" s="4" t="inlineStr">
        <is>
          <t xml:space="preserve"> </t>
        </is>
      </c>
    </row>
    <row r="57">
      <c r="A57" s="3" t="inlineStr">
        <is>
          <t>Holdings [Line Items]</t>
        </is>
      </c>
      <c r="B57" s="4" t="inlineStr">
        <is>
          <t xml:space="preserve"> </t>
        </is>
      </c>
    </row>
    <row r="58">
      <c r="A58" s="4" t="inlineStr">
        <is>
          <t>Percent of Net Asset Value</t>
        </is>
      </c>
      <c r="B58" s="6" t="n">
        <v>0.06519999999999999</v>
      </c>
    </row>
    <row r="59">
      <c r="A59" s="4" t="inlineStr">
        <is>
          <t>Morningstar Income and Growth ETF Asset Allocation Portfolio - Class II |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Morningstar Balanced ETF Asset Allocation Portfolio - Class I | U.S. Equity</t>
        </is>
      </c>
      <c r="B62" s="4" t="inlineStr">
        <is>
          <t xml:space="preserve"> </t>
        </is>
      </c>
    </row>
    <row r="63">
      <c r="A63" s="3" t="inlineStr">
        <is>
          <t>Holdings [Line Items]</t>
        </is>
      </c>
      <c r="B63" s="4" t="inlineStr">
        <is>
          <t xml:space="preserve"> </t>
        </is>
      </c>
    </row>
    <row r="64">
      <c r="A64" s="4" t="inlineStr">
        <is>
          <t>Percent of Net Asset Value</t>
        </is>
      </c>
      <c r="B64" s="6" t="n">
        <v>0.418</v>
      </c>
    </row>
    <row r="65">
      <c r="A65" s="4" t="inlineStr">
        <is>
          <t>Morningstar Balanced ETF Asset Allocation Portfolio - Class I | U.S. Bonds</t>
        </is>
      </c>
      <c r="B65" s="4" t="inlineStr">
        <is>
          <t xml:space="preserve"> </t>
        </is>
      </c>
    </row>
    <row r="66">
      <c r="A66" s="3" t="inlineStr">
        <is>
          <t>Holdings [Line Items]</t>
        </is>
      </c>
      <c r="B66" s="4" t="inlineStr">
        <is>
          <t xml:space="preserve"> </t>
        </is>
      </c>
    </row>
    <row r="67">
      <c r="A67" s="4" t="inlineStr">
        <is>
          <t>Percent of Net Asset Value</t>
        </is>
      </c>
      <c r="B67" s="6" t="n">
        <v>0.3656</v>
      </c>
    </row>
    <row r="68">
      <c r="A68" s="4" t="inlineStr">
        <is>
          <t>Morningstar Balanced ETF Asset Allocation Portfolio - Class I | Non-U.S. Equity</t>
        </is>
      </c>
      <c r="B68" s="4" t="inlineStr">
        <is>
          <t xml:space="preserve"> </t>
        </is>
      </c>
    </row>
    <row r="69">
      <c r="A69" s="3" t="inlineStr">
        <is>
          <t>Holdings [Line Items]</t>
        </is>
      </c>
      <c r="B69" s="4" t="inlineStr">
        <is>
          <t xml:space="preserve"> </t>
        </is>
      </c>
    </row>
    <row r="70">
      <c r="A70" s="4" t="inlineStr">
        <is>
          <t>Percent of Net Asset Value</t>
        </is>
      </c>
      <c r="B70" s="6" t="n">
        <v>0.1797</v>
      </c>
    </row>
    <row r="71">
      <c r="A71" s="4" t="inlineStr">
        <is>
          <t>Morningstar Balanced ETF Asset Allocation Portfolio - Class I | Non-U.S. Bonds</t>
        </is>
      </c>
      <c r="B71" s="4" t="inlineStr">
        <is>
          <t xml:space="preserve"> </t>
        </is>
      </c>
    </row>
    <row r="72">
      <c r="A72" s="3" t="inlineStr">
        <is>
          <t>Holdings [Line Items]</t>
        </is>
      </c>
      <c r="B72" s="4" t="inlineStr">
        <is>
          <t xml:space="preserve"> </t>
        </is>
      </c>
    </row>
    <row r="73">
      <c r="A73" s="4" t="inlineStr">
        <is>
          <t>Percent of Net Asset Value</t>
        </is>
      </c>
      <c r="B73" s="6" t="n">
        <v>0.0301</v>
      </c>
    </row>
    <row r="74">
      <c r="A74" s="4" t="inlineStr">
        <is>
          <t>Morningstar Balanced ETF Asset Allocation Portfolio - Class I | Cash Equivalents [Member]</t>
        </is>
      </c>
      <c r="B74" s="4" t="inlineStr">
        <is>
          <t xml:space="preserve"> </t>
        </is>
      </c>
    </row>
    <row r="75">
      <c r="A75" s="3" t="inlineStr">
        <is>
          <t>Holdings [Line Items]</t>
        </is>
      </c>
      <c r="B75" s="4" t="inlineStr">
        <is>
          <t xml:space="preserve"> </t>
        </is>
      </c>
    </row>
    <row r="76">
      <c r="A76" s="4" t="inlineStr">
        <is>
          <t>Percent of Net Asset Value</t>
        </is>
      </c>
      <c r="B76" s="6" t="n">
        <v>0.0066</v>
      </c>
    </row>
    <row r="77">
      <c r="A77" s="4" t="inlineStr">
        <is>
          <t>Morningstar Balanced ETF Asset Allocation Portfolio - Class II | U.S. Equity</t>
        </is>
      </c>
      <c r="B77" s="4" t="inlineStr">
        <is>
          <t xml:space="preserve"> </t>
        </is>
      </c>
    </row>
    <row r="78">
      <c r="A78" s="3" t="inlineStr">
        <is>
          <t>Holdings [Line Items]</t>
        </is>
      </c>
      <c r="B78" s="4" t="inlineStr">
        <is>
          <t xml:space="preserve"> </t>
        </is>
      </c>
    </row>
    <row r="79">
      <c r="A79" s="4" t="inlineStr">
        <is>
          <t>Percent of Net Asset Value</t>
        </is>
      </c>
      <c r="B79" s="6" t="n">
        <v>0.418</v>
      </c>
    </row>
    <row r="80">
      <c r="A80" s="4" t="inlineStr">
        <is>
          <t>Morningstar Balanced ETF Asset Allocation Portfolio - Class II | U.S. Bonds</t>
        </is>
      </c>
      <c r="B80" s="4" t="inlineStr">
        <is>
          <t xml:space="preserve"> </t>
        </is>
      </c>
    </row>
    <row r="81">
      <c r="A81" s="3" t="inlineStr">
        <is>
          <t>Holdings [Line Items]</t>
        </is>
      </c>
      <c r="B81" s="4" t="inlineStr">
        <is>
          <t xml:space="preserve"> </t>
        </is>
      </c>
    </row>
    <row r="82">
      <c r="A82" s="4" t="inlineStr">
        <is>
          <t>Percent of Net Asset Value</t>
        </is>
      </c>
      <c r="B82" s="6" t="n">
        <v>0.3656</v>
      </c>
    </row>
    <row r="83">
      <c r="A83" s="4" t="inlineStr">
        <is>
          <t>Morningstar Balanced ETF Asset Allocation Portfolio - Class II | Non-U.S. Equity</t>
        </is>
      </c>
      <c r="B83" s="4" t="inlineStr">
        <is>
          <t xml:space="preserve"> </t>
        </is>
      </c>
    </row>
    <row r="84">
      <c r="A84" s="3" t="inlineStr">
        <is>
          <t>Holdings [Line Items]</t>
        </is>
      </c>
      <c r="B84" s="4" t="inlineStr">
        <is>
          <t xml:space="preserve"> </t>
        </is>
      </c>
    </row>
    <row r="85">
      <c r="A85" s="4" t="inlineStr">
        <is>
          <t>Percent of Net Asset Value</t>
        </is>
      </c>
      <c r="B85" s="6" t="n">
        <v>0.1797</v>
      </c>
    </row>
    <row r="86">
      <c r="A86" s="4" t="inlineStr">
        <is>
          <t>Morningstar Balanced ETF Asset Allocation Portfolio - Class II | Non-U.S. Bonds</t>
        </is>
      </c>
      <c r="B86" s="4" t="inlineStr">
        <is>
          <t xml:space="preserve"> </t>
        </is>
      </c>
    </row>
    <row r="87">
      <c r="A87" s="3" t="inlineStr">
        <is>
          <t>Holdings [Line Items]</t>
        </is>
      </c>
      <c r="B87" s="4" t="inlineStr">
        <is>
          <t xml:space="preserve"> </t>
        </is>
      </c>
    </row>
    <row r="88">
      <c r="A88" s="4" t="inlineStr">
        <is>
          <t>Percent of Net Asset Value</t>
        </is>
      </c>
      <c r="B88" s="6" t="n">
        <v>0.0301</v>
      </c>
    </row>
    <row r="89">
      <c r="A89" s="4" t="inlineStr">
        <is>
          <t>Morningstar Balanced ETF Asset Allocation Portfolio - Class II | Cash Equivalents [Member]</t>
        </is>
      </c>
      <c r="B89" s="4" t="inlineStr">
        <is>
          <t xml:space="preserve"> </t>
        </is>
      </c>
    </row>
    <row r="90">
      <c r="A90" s="3" t="inlineStr">
        <is>
          <t>Holdings [Line Items]</t>
        </is>
      </c>
      <c r="B90" s="4" t="inlineStr">
        <is>
          <t xml:space="preserve"> </t>
        </is>
      </c>
    </row>
    <row r="91">
      <c r="A91" s="4" t="inlineStr">
        <is>
          <t>Percent of Net Asset Value</t>
        </is>
      </c>
      <c r="B91" s="6" t="n">
        <v>0.0066</v>
      </c>
    </row>
    <row r="92">
      <c r="A92" s="4" t="inlineStr">
        <is>
          <t>Morningstar Growth ETF Asset Allocation Portfolio - Class I | U.S. Equity</t>
        </is>
      </c>
      <c r="B92" s="4" t="inlineStr">
        <is>
          <t xml:space="preserve"> </t>
        </is>
      </c>
    </row>
    <row r="93">
      <c r="A93" s="3" t="inlineStr">
        <is>
          <t>Holdings [Line Items]</t>
        </is>
      </c>
      <c r="B93" s="4" t="inlineStr">
        <is>
          <t xml:space="preserve"> </t>
        </is>
      </c>
    </row>
    <row r="94">
      <c r="A94" s="4" t="inlineStr">
        <is>
          <t>Percent of Net Asset Value</t>
        </is>
      </c>
      <c r="B94" s="6" t="n">
        <v>0.5471</v>
      </c>
    </row>
    <row r="95">
      <c r="A95" s="4" t="inlineStr">
        <is>
          <t>Morningstar Growth ETF Asset Allocation Portfolio - Class I | U.S. Bonds</t>
        </is>
      </c>
      <c r="B95" s="4" t="inlineStr">
        <is>
          <t xml:space="preserve"> </t>
        </is>
      </c>
    </row>
    <row r="96">
      <c r="A96" s="3" t="inlineStr">
        <is>
          <t>Holdings [Line Items]</t>
        </is>
      </c>
      <c r="B96" s="4" t="inlineStr">
        <is>
          <t xml:space="preserve"> </t>
        </is>
      </c>
    </row>
    <row r="97">
      <c r="A97" s="4" t="inlineStr">
        <is>
          <t>Percent of Net Asset Value</t>
        </is>
      </c>
      <c r="B97" s="6" t="n">
        <v>0.1826</v>
      </c>
    </row>
    <row r="98">
      <c r="A98" s="4" t="inlineStr">
        <is>
          <t>Morningstar Growth ETF Asset Allocation Portfolio - Class I | Non-U.S. Equity</t>
        </is>
      </c>
      <c r="B98" s="4" t="inlineStr">
        <is>
          <t xml:space="preserve"> </t>
        </is>
      </c>
    </row>
    <row r="99">
      <c r="A99" s="3" t="inlineStr">
        <is>
          <t>Holdings [Line Items]</t>
        </is>
      </c>
      <c r="B99" s="4" t="inlineStr">
        <is>
          <t xml:space="preserve"> </t>
        </is>
      </c>
    </row>
    <row r="100">
      <c r="A100" s="4" t="inlineStr">
        <is>
          <t>Percent of Net Asset Value</t>
        </is>
      </c>
      <c r="B100" s="6" t="n">
        <v>0.2505</v>
      </c>
    </row>
    <row r="101">
      <c r="A101" s="4" t="inlineStr">
        <is>
          <t>Morningstar Growth ETF Asset Allocation Portfolio - Class I | Non-U.S. Bonds</t>
        </is>
      </c>
      <c r="B101" s="4" t="inlineStr">
        <is>
          <t xml:space="preserve"> </t>
        </is>
      </c>
    </row>
    <row r="102">
      <c r="A102" s="3" t="inlineStr">
        <is>
          <t>Holdings [Line Items]</t>
        </is>
      </c>
      <c r="B102" s="4" t="inlineStr">
        <is>
          <t xml:space="preserve"> </t>
        </is>
      </c>
    </row>
    <row r="103">
      <c r="A103" s="4" t="inlineStr">
        <is>
          <t>Percent of Net Asset Value</t>
        </is>
      </c>
      <c r="B103" s="6" t="n">
        <v>0.009900000000000001</v>
      </c>
    </row>
    <row r="104">
      <c r="A104" s="4" t="inlineStr">
        <is>
          <t>Morningstar Growth ETF Asset Allocation Portfolio - Class I | Cash Equivalents [Member]</t>
        </is>
      </c>
      <c r="B104" s="4" t="inlineStr">
        <is>
          <t xml:space="preserve"> </t>
        </is>
      </c>
    </row>
    <row r="105">
      <c r="A105" s="3" t="inlineStr">
        <is>
          <t>Holdings [Line Items]</t>
        </is>
      </c>
      <c r="B105" s="4" t="inlineStr">
        <is>
          <t xml:space="preserve"> </t>
        </is>
      </c>
    </row>
    <row r="106">
      <c r="A106" s="4" t="inlineStr">
        <is>
          <t>Percent of Net Asset Value</t>
        </is>
      </c>
      <c r="B106" s="6" t="n">
        <v>0.009900000000000001</v>
      </c>
    </row>
    <row r="107">
      <c r="A107" s="4" t="inlineStr">
        <is>
          <t>Morningstar Growth ETF Asset Allocation Portfolio - Class II | U.S. Equity</t>
        </is>
      </c>
      <c r="B107" s="4" t="inlineStr">
        <is>
          <t xml:space="preserve"> </t>
        </is>
      </c>
    </row>
    <row r="108">
      <c r="A108" s="3" t="inlineStr">
        <is>
          <t>Holdings [Line Items]</t>
        </is>
      </c>
      <c r="B108" s="4" t="inlineStr">
        <is>
          <t xml:space="preserve"> </t>
        </is>
      </c>
    </row>
    <row r="109">
      <c r="A109" s="4" t="inlineStr">
        <is>
          <t>Percent of Net Asset Value</t>
        </is>
      </c>
      <c r="B109" s="6" t="n">
        <v>0.5471</v>
      </c>
    </row>
    <row r="110">
      <c r="A110" s="4" t="inlineStr">
        <is>
          <t>Morningstar Growth ETF Asset Allocation Portfolio - Class II | U.S. Bonds</t>
        </is>
      </c>
      <c r="B110" s="4" t="inlineStr">
        <is>
          <t xml:space="preserve"> </t>
        </is>
      </c>
    </row>
    <row r="111">
      <c r="A111" s="3" t="inlineStr">
        <is>
          <t>Holdings [Line Items]</t>
        </is>
      </c>
      <c r="B111" s="4" t="inlineStr">
        <is>
          <t xml:space="preserve"> </t>
        </is>
      </c>
    </row>
    <row r="112">
      <c r="A112" s="4" t="inlineStr">
        <is>
          <t>Percent of Net Asset Value</t>
        </is>
      </c>
      <c r="B112" s="6" t="n">
        <v>0.1826</v>
      </c>
    </row>
    <row r="113">
      <c r="A113" s="4" t="inlineStr">
        <is>
          <t>Morningstar Growth ETF Asset Allocation Portfolio - Class II | Non-U.S. Equity</t>
        </is>
      </c>
      <c r="B113" s="4" t="inlineStr">
        <is>
          <t xml:space="preserve"> </t>
        </is>
      </c>
    </row>
    <row r="114">
      <c r="A114" s="3" t="inlineStr">
        <is>
          <t>Holdings [Line Items]</t>
        </is>
      </c>
      <c r="B114" s="4" t="inlineStr">
        <is>
          <t xml:space="preserve"> </t>
        </is>
      </c>
    </row>
    <row r="115">
      <c r="A115" s="4" t="inlineStr">
        <is>
          <t>Percent of Net Asset Value</t>
        </is>
      </c>
      <c r="B115" s="6" t="n">
        <v>0.2505</v>
      </c>
    </row>
    <row r="116">
      <c r="A116" s="4" t="inlineStr">
        <is>
          <t>Morningstar Growth ETF Asset Allocation Portfolio - Class II | Non-U.S. Bonds</t>
        </is>
      </c>
      <c r="B116" s="4" t="inlineStr">
        <is>
          <t xml:space="preserve"> </t>
        </is>
      </c>
    </row>
    <row r="117">
      <c r="A117" s="3" t="inlineStr">
        <is>
          <t>Holdings [Line Items]</t>
        </is>
      </c>
      <c r="B117" s="4" t="inlineStr">
        <is>
          <t xml:space="preserve"> </t>
        </is>
      </c>
    </row>
    <row r="118">
      <c r="A118" s="4" t="inlineStr">
        <is>
          <t>Percent of Net Asset Value</t>
        </is>
      </c>
      <c r="B118" s="6" t="n">
        <v>0.009900000000000001</v>
      </c>
    </row>
    <row r="119">
      <c r="A119" s="4" t="inlineStr">
        <is>
          <t>Morningstar Growth ETF Asset Allocation Portfolio - Class II | Cash Equivalents [Member]</t>
        </is>
      </c>
      <c r="B119" s="4" t="inlineStr">
        <is>
          <t xml:space="preserve"> </t>
        </is>
      </c>
    </row>
    <row r="120">
      <c r="A120" s="3" t="inlineStr">
        <is>
          <t>Holdings [Line Items]</t>
        </is>
      </c>
      <c r="B120" s="4" t="inlineStr">
        <is>
          <t xml:space="preserve"> </t>
        </is>
      </c>
    </row>
    <row r="121">
      <c r="A121" s="4" t="inlineStr">
        <is>
          <t>Percent of Net Asset Value</t>
        </is>
      </c>
      <c r="B121" s="6" t="n">
        <v>0.009900000000000001</v>
      </c>
    </row>
    <row r="122">
      <c r="A122" s="4" t="inlineStr">
        <is>
          <t>Morningstar Aggressive Growth ETF Asset Allocation Portfolio - Class I | U.S. Equity</t>
        </is>
      </c>
      <c r="B122" s="4" t="inlineStr">
        <is>
          <t xml:space="preserve"> </t>
        </is>
      </c>
    </row>
    <row r="123">
      <c r="A123" s="3" t="inlineStr">
        <is>
          <t>Holdings [Line Items]</t>
        </is>
      </c>
      <c r="B123" s="4" t="inlineStr">
        <is>
          <t xml:space="preserve"> </t>
        </is>
      </c>
    </row>
    <row r="124">
      <c r="A124" s="4" t="inlineStr">
        <is>
          <t>Percent of Net Asset Value</t>
        </is>
      </c>
      <c r="B124" s="6" t="n">
        <v>0.6539</v>
      </c>
    </row>
    <row r="125">
      <c r="A125" s="4" t="inlineStr">
        <is>
          <t>Morningstar Aggressive Growth ETF Asset Allocation Portfolio - Class I | U.S. Bonds</t>
        </is>
      </c>
      <c r="B125" s="4" t="inlineStr">
        <is>
          <t xml:space="preserve"> </t>
        </is>
      </c>
    </row>
    <row r="126">
      <c r="A126" s="3" t="inlineStr">
        <is>
          <t>Holdings [Line Items]</t>
        </is>
      </c>
      <c r="B126" s="4" t="inlineStr">
        <is>
          <t xml:space="preserve"> </t>
        </is>
      </c>
    </row>
    <row r="127">
      <c r="A127" s="4" t="inlineStr">
        <is>
          <t>Percent of Net Asset Value</t>
        </is>
      </c>
      <c r="B127" s="6" t="n">
        <v>0.0403</v>
      </c>
    </row>
    <row r="128">
      <c r="A128" s="4" t="inlineStr">
        <is>
          <t>Morningstar Aggressive Growth ETF Asset Allocation Portfolio - Class I | Non-U.S. Equity</t>
        </is>
      </c>
      <c r="B128" s="4" t="inlineStr">
        <is>
          <t xml:space="preserve"> </t>
        </is>
      </c>
    </row>
    <row r="129">
      <c r="A129" s="3" t="inlineStr">
        <is>
          <t>Holdings [Line Items]</t>
        </is>
      </c>
      <c r="B129" s="4" t="inlineStr">
        <is>
          <t xml:space="preserve"> </t>
        </is>
      </c>
    </row>
    <row r="130">
      <c r="A130" s="4" t="inlineStr">
        <is>
          <t>Percent of Net Asset Value</t>
        </is>
      </c>
      <c r="B130" s="6" t="n">
        <v>0.2959</v>
      </c>
    </row>
    <row r="131">
      <c r="A131" s="4" t="inlineStr">
        <is>
          <t>Morningstar Aggressive Growth ETF Asset Allocation Portfolio - Class I | Non-U.S. Bonds</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Morningstar Aggressive Growth ETF Asset Allocation Portfolio - Class I | Cash Equivalents [Member]</t>
        </is>
      </c>
      <c r="B134" s="4" t="inlineStr">
        <is>
          <t xml:space="preserve"> </t>
        </is>
      </c>
    </row>
    <row r="135">
      <c r="A135" s="3" t="inlineStr">
        <is>
          <t>Holdings [Line Items]</t>
        </is>
      </c>
      <c r="B135" s="4" t="inlineStr">
        <is>
          <t xml:space="preserve"> </t>
        </is>
      </c>
    </row>
    <row r="136">
      <c r="A136" s="4" t="inlineStr">
        <is>
          <t>Percent of Net Asset Value</t>
        </is>
      </c>
      <c r="B136" s="6" t="n">
        <v>0.009900000000000001</v>
      </c>
    </row>
    <row r="137">
      <c r="A137" s="4" t="inlineStr">
        <is>
          <t>Morningstar Aggressive Growth ETF Asset Allocation Portfolio - Class II | U.S. Equity</t>
        </is>
      </c>
      <c r="B137" s="4" t="inlineStr">
        <is>
          <t xml:space="preserve"> </t>
        </is>
      </c>
    </row>
    <row r="138">
      <c r="A138" s="3" t="inlineStr">
        <is>
          <t>Holdings [Line Items]</t>
        </is>
      </c>
      <c r="B138" s="4" t="inlineStr">
        <is>
          <t xml:space="preserve"> </t>
        </is>
      </c>
    </row>
    <row r="139">
      <c r="A139" s="4" t="inlineStr">
        <is>
          <t>Percent of Net Asset Value</t>
        </is>
      </c>
      <c r="B139" s="6" t="n">
        <v>0.6539</v>
      </c>
    </row>
    <row r="140">
      <c r="A140" s="4" t="inlineStr">
        <is>
          <t>Morningstar Aggressive Growth ETF Asset Allocation Portfolio - Class II | U.S. Bonds</t>
        </is>
      </c>
      <c r="B140" s="4" t="inlineStr">
        <is>
          <t xml:space="preserve"> </t>
        </is>
      </c>
    </row>
    <row r="141">
      <c r="A141" s="3" t="inlineStr">
        <is>
          <t>Holdings [Line Items]</t>
        </is>
      </c>
      <c r="B141" s="4" t="inlineStr">
        <is>
          <t xml:space="preserve"> </t>
        </is>
      </c>
    </row>
    <row r="142">
      <c r="A142" s="4" t="inlineStr">
        <is>
          <t>Percent of Net Asset Value</t>
        </is>
      </c>
      <c r="B142" s="6" t="n">
        <v>0.0403</v>
      </c>
    </row>
    <row r="143">
      <c r="A143" s="4" t="inlineStr">
        <is>
          <t>Morningstar Aggressive Growth ETF Asset Allocation Portfolio - Class II | Non-U.S. Equity</t>
        </is>
      </c>
      <c r="B143" s="4" t="inlineStr">
        <is>
          <t xml:space="preserve"> </t>
        </is>
      </c>
    </row>
    <row r="144">
      <c r="A144" s="3" t="inlineStr">
        <is>
          <t>Holdings [Line Items]</t>
        </is>
      </c>
      <c r="B144" s="4" t="inlineStr">
        <is>
          <t xml:space="preserve"> </t>
        </is>
      </c>
    </row>
    <row r="145">
      <c r="A145" s="4" t="inlineStr">
        <is>
          <t>Percent of Net Asset Value</t>
        </is>
      </c>
      <c r="B145" s="6" t="n">
        <v>0.2959</v>
      </c>
    </row>
    <row r="146">
      <c r="A146" s="4" t="inlineStr">
        <is>
          <t>Morningstar Aggressive Growth ETF Asset Allocation Portfolio - Class II | Non-U.S. Bonds</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Morningstar Aggressive Growth ETF Asset Allocation Portfolio - Class II | Cash Equivalents [Member]</t>
        </is>
      </c>
      <c r="B149" s="4" t="inlineStr">
        <is>
          <t xml:space="preserve"> </t>
        </is>
      </c>
    </row>
    <row r="150">
      <c r="A150" s="3" t="inlineStr">
        <is>
          <t>Holdings [Line Items]</t>
        </is>
      </c>
      <c r="B150" s="4" t="inlineStr">
        <is>
          <t xml:space="preserve"> </t>
        </is>
      </c>
    </row>
    <row r="151">
      <c r="A151" s="4" t="inlineStr">
        <is>
          <t>Percent of Net Asset Value</t>
        </is>
      </c>
      <c r="B151" s="6" t="n">
        <v>0.009900000000000001</v>
      </c>
    </row>
    <row r="152">
      <c r="A152" s="4" t="inlineStr">
        <is>
          <t>ALPS | Alerian Energy Infrastructure Portfolio - Class I | Canadian Energy Infrastructure Companies</t>
        </is>
      </c>
      <c r="B152" s="4" t="inlineStr">
        <is>
          <t xml:space="preserve"> </t>
        </is>
      </c>
    </row>
    <row r="153">
      <c r="A153" s="3" t="inlineStr">
        <is>
          <t>Holdings [Line Items]</t>
        </is>
      </c>
      <c r="B153" s="4" t="inlineStr">
        <is>
          <t xml:space="preserve"> </t>
        </is>
      </c>
    </row>
    <row r="154">
      <c r="A154" s="4" t="inlineStr">
        <is>
          <t>Percent of Net Asset Value</t>
        </is>
      </c>
      <c r="B154" s="6" t="n">
        <v>0.2784</v>
      </c>
    </row>
    <row r="155">
      <c r="A155" s="4" t="inlineStr">
        <is>
          <t>ALPS | Alerian Energy Infrastructure Portfolio - Class I | U.S. Energy Infrastructure MLPs</t>
        </is>
      </c>
      <c r="B155" s="4" t="inlineStr">
        <is>
          <t xml:space="preserve"> </t>
        </is>
      </c>
    </row>
    <row r="156">
      <c r="A156" s="3" t="inlineStr">
        <is>
          <t>Holdings [Line Items]</t>
        </is>
      </c>
      <c r="B156" s="4" t="inlineStr">
        <is>
          <t xml:space="preserve"> </t>
        </is>
      </c>
    </row>
    <row r="157">
      <c r="A157" s="4" t="inlineStr">
        <is>
          <t>Percent of Net Asset Value</t>
        </is>
      </c>
      <c r="B157" s="6" t="n">
        <v>0.2769</v>
      </c>
    </row>
    <row r="158">
      <c r="A158" s="4" t="inlineStr">
        <is>
          <t>ALPS | Alerian Energy Infrastructure Portfolio - Class I | U.S. Energy Infrastructure Companies</t>
        </is>
      </c>
      <c r="B158" s="4" t="inlineStr">
        <is>
          <t xml:space="preserve"> </t>
        </is>
      </c>
    </row>
    <row r="159">
      <c r="A159" s="3" t="inlineStr">
        <is>
          <t>Holdings [Line Items]</t>
        </is>
      </c>
      <c r="B159" s="4" t="inlineStr">
        <is>
          <t xml:space="preserve"> </t>
        </is>
      </c>
    </row>
    <row r="160">
      <c r="A160" s="4" t="inlineStr">
        <is>
          <t>Percent of Net Asset Value</t>
        </is>
      </c>
      <c r="B160" s="6" t="n">
        <v>0.2731</v>
      </c>
    </row>
    <row r="161">
      <c r="A161" s="4" t="inlineStr">
        <is>
          <t>ALPS | Alerian Energy Infrastructure Portfolio - Class I | U.S. General Partners</t>
        </is>
      </c>
      <c r="B161" s="4" t="inlineStr">
        <is>
          <t xml:space="preserve"> </t>
        </is>
      </c>
    </row>
    <row r="162">
      <c r="A162" s="3" t="inlineStr">
        <is>
          <t>Holdings [Line Items]</t>
        </is>
      </c>
      <c r="B162" s="4" t="inlineStr">
        <is>
          <t xml:space="preserve"> </t>
        </is>
      </c>
    </row>
    <row r="163">
      <c r="A163" s="4" t="inlineStr">
        <is>
          <t>Percent of Net Asset Value</t>
        </is>
      </c>
      <c r="B163" s="6" t="n">
        <v>0.1653</v>
      </c>
    </row>
    <row r="164">
      <c r="A164" s="4" t="inlineStr">
        <is>
          <t>ALPS | Alerian Energy Infrastructure Portfolio - Class I | Exchange Traded Fund</t>
        </is>
      </c>
      <c r="B164" s="4" t="inlineStr">
        <is>
          <t xml:space="preserve"> </t>
        </is>
      </c>
    </row>
    <row r="165">
      <c r="A165" s="3" t="inlineStr">
        <is>
          <t>Holdings [Line Items]</t>
        </is>
      </c>
      <c r="B165" s="4" t="inlineStr">
        <is>
          <t xml:space="preserve"> </t>
        </is>
      </c>
    </row>
    <row r="166">
      <c r="A166" s="4" t="inlineStr">
        <is>
          <t>Percent of Net Asset Value</t>
        </is>
      </c>
      <c r="B166" s="6" t="n">
        <v>0.0012</v>
      </c>
    </row>
    <row r="167">
      <c r="A167" s="4" t="inlineStr">
        <is>
          <t>ALPS | Alerian Energy Infrastructure Portfolio - Class I | Cash, Cash Equivalents, &amp; Other Net Assets</t>
        </is>
      </c>
      <c r="B167" s="4" t="inlineStr">
        <is>
          <t xml:space="preserve"> </t>
        </is>
      </c>
    </row>
    <row r="168">
      <c r="A168" s="3" t="inlineStr">
        <is>
          <t>Holdings [Line Items]</t>
        </is>
      </c>
      <c r="B168" s="4" t="inlineStr">
        <is>
          <t xml:space="preserve"> </t>
        </is>
      </c>
    </row>
    <row r="169">
      <c r="A169" s="4" t="inlineStr">
        <is>
          <t>Percent of Net Asset Value</t>
        </is>
      </c>
      <c r="B169" s="6" t="n">
        <v>0.0051</v>
      </c>
    </row>
    <row r="170">
      <c r="A170" s="4" t="inlineStr">
        <is>
          <t>ALPS | Alerian Energy Infrastructure Portfolio - Class I | Energy Transfer LP</t>
        </is>
      </c>
      <c r="B170" s="4" t="inlineStr">
        <is>
          <t xml:space="preserve"> </t>
        </is>
      </c>
    </row>
    <row r="171">
      <c r="A171" s="3" t="inlineStr">
        <is>
          <t>Holdings [Line Items]</t>
        </is>
      </c>
      <c r="B171" s="4" t="inlineStr">
        <is>
          <t xml:space="preserve"> </t>
        </is>
      </c>
    </row>
    <row r="172">
      <c r="A172" s="4" t="inlineStr">
        <is>
          <t>Percent of Net Asset Value</t>
        </is>
      </c>
      <c r="B172" s="6" t="n">
        <v>0.09810000000000001</v>
      </c>
    </row>
    <row r="173">
      <c r="A173" s="4" t="inlineStr">
        <is>
          <t>ALPS | Alerian Energy Infrastructure Portfolio - Class I | Enbridge, Inc.</t>
        </is>
      </c>
      <c r="B173" s="4" t="inlineStr">
        <is>
          <t xml:space="preserve"> </t>
        </is>
      </c>
    </row>
    <row r="174">
      <c r="A174" s="3" t="inlineStr">
        <is>
          <t>Holdings [Line Items]</t>
        </is>
      </c>
      <c r="B174" s="4" t="inlineStr">
        <is>
          <t xml:space="preserve"> </t>
        </is>
      </c>
    </row>
    <row r="175">
      <c r="A175" s="4" t="inlineStr">
        <is>
          <t>Percent of Net Asset Value</t>
        </is>
      </c>
      <c r="B175" s="6" t="n">
        <v>0.0747</v>
      </c>
    </row>
    <row r="176">
      <c r="A176" s="4" t="inlineStr">
        <is>
          <t>ALPS | Alerian Energy Infrastructure Portfolio - Class I | Enterprise Products Partners LP</t>
        </is>
      </c>
      <c r="B176" s="4" t="inlineStr">
        <is>
          <t xml:space="preserve"> </t>
        </is>
      </c>
    </row>
    <row r="177">
      <c r="A177" s="3" t="inlineStr">
        <is>
          <t>Holdings [Line Items]</t>
        </is>
      </c>
      <c r="B177" s="4" t="inlineStr">
        <is>
          <t xml:space="preserve"> </t>
        </is>
      </c>
    </row>
    <row r="178">
      <c r="A178" s="4" t="inlineStr">
        <is>
          <t>Percent of Net Asset Value</t>
        </is>
      </c>
      <c r="B178" s="6" t="n">
        <v>0.0742</v>
      </c>
    </row>
    <row r="179">
      <c r="A179" s="4" t="inlineStr">
        <is>
          <t>ALPS | Alerian Energy Infrastructure Portfolio - Class I | The Williams Cos., Inc.</t>
        </is>
      </c>
      <c r="B179" s="4" t="inlineStr">
        <is>
          <t xml:space="preserve"> </t>
        </is>
      </c>
    </row>
    <row r="180">
      <c r="A180" s="3" t="inlineStr">
        <is>
          <t>Holdings [Line Items]</t>
        </is>
      </c>
      <c r="B180" s="4" t="inlineStr">
        <is>
          <t xml:space="preserve"> </t>
        </is>
      </c>
    </row>
    <row r="181">
      <c r="A181" s="4" t="inlineStr">
        <is>
          <t>Percent of Net Asset Value</t>
        </is>
      </c>
      <c r="B181" s="6" t="n">
        <v>0.0532</v>
      </c>
    </row>
    <row r="182">
      <c r="A182" s="4" t="inlineStr">
        <is>
          <t>ALPS | Alerian Energy Infrastructure Portfolio - Class I | Kinder Morgan, Inc.</t>
        </is>
      </c>
      <c r="B182" s="4" t="inlineStr">
        <is>
          <t xml:space="preserve"> </t>
        </is>
      </c>
    </row>
    <row r="183">
      <c r="A183" s="3" t="inlineStr">
        <is>
          <t>Holdings [Line Items]</t>
        </is>
      </c>
      <c r="B183" s="4" t="inlineStr">
        <is>
          <t xml:space="preserve"> </t>
        </is>
      </c>
    </row>
    <row r="184">
      <c r="A184" s="4" t="inlineStr">
        <is>
          <t>Percent of Net Asset Value</t>
        </is>
      </c>
      <c r="B184" s="6" t="n">
        <v>0.0514</v>
      </c>
    </row>
    <row r="185">
      <c r="A185" s="4" t="inlineStr">
        <is>
          <t>ALPS | Alerian Energy Infrastructure Portfolio - Class I | Cheniere Energy, Inc.</t>
        </is>
      </c>
      <c r="B185" s="4" t="inlineStr">
        <is>
          <t xml:space="preserve"> </t>
        </is>
      </c>
    </row>
    <row r="186">
      <c r="A186" s="3" t="inlineStr">
        <is>
          <t>Holdings [Line Items]</t>
        </is>
      </c>
      <c r="B186" s="4" t="inlineStr">
        <is>
          <t xml:space="preserve"> </t>
        </is>
      </c>
    </row>
    <row r="187">
      <c r="A187" s="4" t="inlineStr">
        <is>
          <t>Percent of Net Asset Value</t>
        </is>
      </c>
      <c r="B187" s="6" t="n">
        <v>0.0505</v>
      </c>
    </row>
    <row r="188">
      <c r="A188" s="4" t="inlineStr">
        <is>
          <t>ALPS | Alerian Energy Infrastructure Portfolio - Class I | TC Energy Corp.</t>
        </is>
      </c>
      <c r="B188" s="4" t="inlineStr">
        <is>
          <t xml:space="preserve"> </t>
        </is>
      </c>
    </row>
    <row r="189">
      <c r="A189" s="3" t="inlineStr">
        <is>
          <t>Holdings [Line Items]</t>
        </is>
      </c>
      <c r="B189" s="4" t="inlineStr">
        <is>
          <t xml:space="preserve"> </t>
        </is>
      </c>
    </row>
    <row r="190">
      <c r="A190" s="4" t="inlineStr">
        <is>
          <t>Percent of Net Asset Value</t>
        </is>
      </c>
      <c r="B190" s="6" t="n">
        <v>0.0502</v>
      </c>
    </row>
    <row r="191">
      <c r="A191" s="4" t="inlineStr">
        <is>
          <t>ALPS | Alerian Energy Infrastructure Portfolio - Class I | DT Midstream, Inc.</t>
        </is>
      </c>
      <c r="B191" s="4" t="inlineStr">
        <is>
          <t xml:space="preserve"> </t>
        </is>
      </c>
    </row>
    <row r="192">
      <c r="A192" s="3" t="inlineStr">
        <is>
          <t>Holdings [Line Items]</t>
        </is>
      </c>
      <c r="B192" s="4" t="inlineStr">
        <is>
          <t xml:space="preserve"> </t>
        </is>
      </c>
    </row>
    <row r="193">
      <c r="A193" s="4" t="inlineStr">
        <is>
          <t>Percent of Net Asset Value</t>
        </is>
      </c>
      <c r="B193" s="6" t="n">
        <v>0.0494</v>
      </c>
    </row>
    <row r="194">
      <c r="A194" s="4" t="inlineStr">
        <is>
          <t>ALPS | Alerian Energy Infrastructure Portfolio - Class I | Keyera Corp.</t>
        </is>
      </c>
      <c r="B194" s="4" t="inlineStr">
        <is>
          <t xml:space="preserve"> </t>
        </is>
      </c>
    </row>
    <row r="195">
      <c r="A195" s="3" t="inlineStr">
        <is>
          <t>Holdings [Line Items]</t>
        </is>
      </c>
      <c r="B195" s="4" t="inlineStr">
        <is>
          <t xml:space="preserve"> </t>
        </is>
      </c>
    </row>
    <row r="196">
      <c r="A196" s="4" t="inlineStr">
        <is>
          <t>Percent of Net Asset Value</t>
        </is>
      </c>
      <c r="B196" s="6" t="n">
        <v>0.0492</v>
      </c>
    </row>
    <row r="197">
      <c r="A197" s="4" t="inlineStr">
        <is>
          <t>ALPS | Alerian Energy Infrastructure Portfolio - Class I | Targa Resources Corp.</t>
        </is>
      </c>
      <c r="B197" s="4" t="inlineStr">
        <is>
          <t xml:space="preserve"> </t>
        </is>
      </c>
    </row>
    <row r="198">
      <c r="A198" s="3" t="inlineStr">
        <is>
          <t>Holdings [Line Items]</t>
        </is>
      </c>
      <c r="B198" s="4" t="inlineStr">
        <is>
          <t xml:space="preserve"> </t>
        </is>
      </c>
    </row>
    <row r="199">
      <c r="A199" s="4" t="inlineStr">
        <is>
          <t>Percent of Net Asset Value</t>
        </is>
      </c>
      <c r="B199" s="6" t="n">
        <v>0.0486</v>
      </c>
    </row>
    <row r="200">
      <c r="A200" s="4" t="inlineStr">
        <is>
          <t>ALPS | Alerian Energy Infrastructure Portfolio - Class I | Top Ten Holdings</t>
        </is>
      </c>
      <c r="B200" s="4" t="inlineStr">
        <is>
          <t xml:space="preserve"> </t>
        </is>
      </c>
    </row>
    <row r="201">
      <c r="A201" s="3" t="inlineStr">
        <is>
          <t>Holdings [Line Items]</t>
        </is>
      </c>
      <c r="B201" s="4" t="inlineStr">
        <is>
          <t xml:space="preserve"> </t>
        </is>
      </c>
    </row>
    <row r="202">
      <c r="A202" s="4" t="inlineStr">
        <is>
          <t>Percent of Net Asset Value</t>
        </is>
      </c>
      <c r="B202" s="6" t="n">
        <v>0.5995</v>
      </c>
    </row>
    <row r="203">
      <c r="A203" s="4" t="inlineStr">
        <is>
          <t>ALPS | Alerian Energy Infrastructure Portfolio - Class III | Canadian Energy Infrastructure Companies</t>
        </is>
      </c>
      <c r="B203" s="4" t="inlineStr">
        <is>
          <t xml:space="preserve"> </t>
        </is>
      </c>
    </row>
    <row r="204">
      <c r="A204" s="3" t="inlineStr">
        <is>
          <t>Holdings [Line Items]</t>
        </is>
      </c>
      <c r="B204" s="4" t="inlineStr">
        <is>
          <t xml:space="preserve"> </t>
        </is>
      </c>
    </row>
    <row r="205">
      <c r="A205" s="4" t="inlineStr">
        <is>
          <t>Percent of Net Asset Value</t>
        </is>
      </c>
      <c r="B205" s="6" t="n">
        <v>0.2784</v>
      </c>
    </row>
    <row r="206">
      <c r="A206" s="4" t="inlineStr">
        <is>
          <t>ALPS | Alerian Energy Infrastructure Portfolio - Class III | U.S. Energy Infrastructure MLPs</t>
        </is>
      </c>
      <c r="B206" s="4" t="inlineStr">
        <is>
          <t xml:space="preserve"> </t>
        </is>
      </c>
    </row>
    <row r="207">
      <c r="A207" s="3" t="inlineStr">
        <is>
          <t>Holdings [Line Items]</t>
        </is>
      </c>
      <c r="B207" s="4" t="inlineStr">
        <is>
          <t xml:space="preserve"> </t>
        </is>
      </c>
    </row>
    <row r="208">
      <c r="A208" s="4" t="inlineStr">
        <is>
          <t>Percent of Net Asset Value</t>
        </is>
      </c>
      <c r="B208" s="6" t="n">
        <v>0.2769</v>
      </c>
    </row>
    <row r="209">
      <c r="A209" s="4" t="inlineStr">
        <is>
          <t>ALPS | Alerian Energy Infrastructure Portfolio - Class III | U.S. Energy Infrastructure Companies</t>
        </is>
      </c>
      <c r="B209" s="4" t="inlineStr">
        <is>
          <t xml:space="preserve"> </t>
        </is>
      </c>
    </row>
    <row r="210">
      <c r="A210" s="3" t="inlineStr">
        <is>
          <t>Holdings [Line Items]</t>
        </is>
      </c>
      <c r="B210" s="4" t="inlineStr">
        <is>
          <t xml:space="preserve"> </t>
        </is>
      </c>
    </row>
    <row r="211">
      <c r="A211" s="4" t="inlineStr">
        <is>
          <t>Percent of Net Asset Value</t>
        </is>
      </c>
      <c r="B211" s="6" t="n">
        <v>0.2731</v>
      </c>
    </row>
    <row r="212">
      <c r="A212" s="4" t="inlineStr">
        <is>
          <t>ALPS | Alerian Energy Infrastructure Portfolio - Class III | U.S. General Partners</t>
        </is>
      </c>
      <c r="B212" s="4" t="inlineStr">
        <is>
          <t xml:space="preserve"> </t>
        </is>
      </c>
    </row>
    <row r="213">
      <c r="A213" s="3" t="inlineStr">
        <is>
          <t>Holdings [Line Items]</t>
        </is>
      </c>
      <c r="B213" s="4" t="inlineStr">
        <is>
          <t xml:space="preserve"> </t>
        </is>
      </c>
    </row>
    <row r="214">
      <c r="A214" s="4" t="inlineStr">
        <is>
          <t>Percent of Net Asset Value</t>
        </is>
      </c>
      <c r="B214" s="6" t="n">
        <v>0.1653</v>
      </c>
    </row>
    <row r="215">
      <c r="A215" s="4" t="inlineStr">
        <is>
          <t>ALPS | Alerian Energy Infrastructure Portfolio - Class III | Exchange Traded Fund</t>
        </is>
      </c>
      <c r="B215" s="4" t="inlineStr">
        <is>
          <t xml:space="preserve"> </t>
        </is>
      </c>
    </row>
    <row r="216">
      <c r="A216" s="3" t="inlineStr">
        <is>
          <t>Holdings [Line Items]</t>
        </is>
      </c>
      <c r="B216" s="4" t="inlineStr">
        <is>
          <t xml:space="preserve"> </t>
        </is>
      </c>
    </row>
    <row r="217">
      <c r="A217" s="4" t="inlineStr">
        <is>
          <t>Percent of Net Asset Value</t>
        </is>
      </c>
      <c r="B217" s="6" t="n">
        <v>0.0012</v>
      </c>
    </row>
    <row r="218">
      <c r="A218" s="4" t="inlineStr">
        <is>
          <t>ALPS | Alerian Energy Infrastructure Portfolio - Class III | Cash, Cash Equivalents, &amp; Other Net Assets</t>
        </is>
      </c>
      <c r="B218" s="4" t="inlineStr">
        <is>
          <t xml:space="preserve"> </t>
        </is>
      </c>
    </row>
    <row r="219">
      <c r="A219" s="3" t="inlineStr">
        <is>
          <t>Holdings [Line Items]</t>
        </is>
      </c>
      <c r="B219" s="4" t="inlineStr">
        <is>
          <t xml:space="preserve"> </t>
        </is>
      </c>
    </row>
    <row r="220">
      <c r="A220" s="4" t="inlineStr">
        <is>
          <t>Percent of Net Asset Value</t>
        </is>
      </c>
      <c r="B220" s="6" t="n">
        <v>0.0051</v>
      </c>
    </row>
    <row r="221">
      <c r="A221" s="4" t="inlineStr">
        <is>
          <t>ALPS | Alerian Energy Infrastructure Portfolio - Class III | Energy Transfer LP</t>
        </is>
      </c>
      <c r="B221" s="4" t="inlineStr">
        <is>
          <t xml:space="preserve"> </t>
        </is>
      </c>
    </row>
    <row r="222">
      <c r="A222" s="3" t="inlineStr">
        <is>
          <t>Holdings [Line Items]</t>
        </is>
      </c>
      <c r="B222" s="4" t="inlineStr">
        <is>
          <t xml:space="preserve"> </t>
        </is>
      </c>
    </row>
    <row r="223">
      <c r="A223" s="4" t="inlineStr">
        <is>
          <t>Percent of Net Asset Value</t>
        </is>
      </c>
      <c r="B223" s="6" t="n">
        <v>0.09810000000000001</v>
      </c>
    </row>
    <row r="224">
      <c r="A224" s="4" t="inlineStr">
        <is>
          <t>ALPS | Alerian Energy Infrastructure Portfolio - Class III | Enbridge, Inc.</t>
        </is>
      </c>
      <c r="B224" s="4" t="inlineStr">
        <is>
          <t xml:space="preserve"> </t>
        </is>
      </c>
    </row>
    <row r="225">
      <c r="A225" s="3" t="inlineStr">
        <is>
          <t>Holdings [Line Items]</t>
        </is>
      </c>
      <c r="B225" s="4" t="inlineStr">
        <is>
          <t xml:space="preserve"> </t>
        </is>
      </c>
    </row>
    <row r="226">
      <c r="A226" s="4" t="inlineStr">
        <is>
          <t>Percent of Net Asset Value</t>
        </is>
      </c>
      <c r="B226" s="6" t="n">
        <v>0.0747</v>
      </c>
    </row>
    <row r="227">
      <c r="A227" s="4" t="inlineStr">
        <is>
          <t>ALPS | Alerian Energy Infrastructure Portfolio - Class III | Enterprise Products Partners LP</t>
        </is>
      </c>
      <c r="B227" s="4" t="inlineStr">
        <is>
          <t xml:space="preserve"> </t>
        </is>
      </c>
    </row>
    <row r="228">
      <c r="A228" s="3" t="inlineStr">
        <is>
          <t>Holdings [Line Items]</t>
        </is>
      </c>
      <c r="B228" s="4" t="inlineStr">
        <is>
          <t xml:space="preserve"> </t>
        </is>
      </c>
    </row>
    <row r="229">
      <c r="A229" s="4" t="inlineStr">
        <is>
          <t>Percent of Net Asset Value</t>
        </is>
      </c>
      <c r="B229" s="6" t="n">
        <v>0.0742</v>
      </c>
    </row>
    <row r="230">
      <c r="A230" s="4" t="inlineStr">
        <is>
          <t>ALPS | Alerian Energy Infrastructure Portfolio - Class III | The Williams Cos., Inc.</t>
        </is>
      </c>
      <c r="B230" s="4" t="inlineStr">
        <is>
          <t xml:space="preserve"> </t>
        </is>
      </c>
    </row>
    <row r="231">
      <c r="A231" s="3" t="inlineStr">
        <is>
          <t>Holdings [Line Items]</t>
        </is>
      </c>
      <c r="B231" s="4" t="inlineStr">
        <is>
          <t xml:space="preserve"> </t>
        </is>
      </c>
    </row>
    <row r="232">
      <c r="A232" s="4" t="inlineStr">
        <is>
          <t>Percent of Net Asset Value</t>
        </is>
      </c>
      <c r="B232" s="6" t="n">
        <v>0.0532</v>
      </c>
    </row>
    <row r="233">
      <c r="A233" s="4" t="inlineStr">
        <is>
          <t>ALPS | Alerian Energy Infrastructure Portfolio - Class III | Kinder Morgan, Inc.</t>
        </is>
      </c>
      <c r="B233" s="4" t="inlineStr">
        <is>
          <t xml:space="preserve"> </t>
        </is>
      </c>
    </row>
    <row r="234">
      <c r="A234" s="3" t="inlineStr">
        <is>
          <t>Holdings [Line Items]</t>
        </is>
      </c>
      <c r="B234" s="4" t="inlineStr">
        <is>
          <t xml:space="preserve"> </t>
        </is>
      </c>
    </row>
    <row r="235">
      <c r="A235" s="4" t="inlineStr">
        <is>
          <t>Percent of Net Asset Value</t>
        </is>
      </c>
      <c r="B235" s="6" t="n">
        <v>0.0514</v>
      </c>
    </row>
    <row r="236">
      <c r="A236" s="4" t="inlineStr">
        <is>
          <t>ALPS | Alerian Energy Infrastructure Portfolio - Class III | Cheniere Energy, Inc.</t>
        </is>
      </c>
      <c r="B236" s="4" t="inlineStr">
        <is>
          <t xml:space="preserve"> </t>
        </is>
      </c>
    </row>
    <row r="237">
      <c r="A237" s="3" t="inlineStr">
        <is>
          <t>Holdings [Line Items]</t>
        </is>
      </c>
      <c r="B237" s="4" t="inlineStr">
        <is>
          <t xml:space="preserve"> </t>
        </is>
      </c>
    </row>
    <row r="238">
      <c r="A238" s="4" t="inlineStr">
        <is>
          <t>Percent of Net Asset Value</t>
        </is>
      </c>
      <c r="B238" s="6" t="n">
        <v>0.0505</v>
      </c>
    </row>
    <row r="239">
      <c r="A239" s="4" t="inlineStr">
        <is>
          <t>ALPS | Alerian Energy Infrastructure Portfolio - Class III | TC Energy Corp.</t>
        </is>
      </c>
      <c r="B239" s="4" t="inlineStr">
        <is>
          <t xml:space="preserve"> </t>
        </is>
      </c>
    </row>
    <row r="240">
      <c r="A240" s="3" t="inlineStr">
        <is>
          <t>Holdings [Line Items]</t>
        </is>
      </c>
      <c r="B240" s="4" t="inlineStr">
        <is>
          <t xml:space="preserve"> </t>
        </is>
      </c>
    </row>
    <row r="241">
      <c r="A241" s="4" t="inlineStr">
        <is>
          <t>Percent of Net Asset Value</t>
        </is>
      </c>
      <c r="B241" s="6" t="n">
        <v>0.0502</v>
      </c>
    </row>
    <row r="242">
      <c r="A242" s="4" t="inlineStr">
        <is>
          <t>ALPS | Alerian Energy Infrastructure Portfolio - Class III | DT Midstream, Inc.</t>
        </is>
      </c>
      <c r="B242" s="4" t="inlineStr">
        <is>
          <t xml:space="preserve"> </t>
        </is>
      </c>
    </row>
    <row r="243">
      <c r="A243" s="3" t="inlineStr">
        <is>
          <t>Holdings [Line Items]</t>
        </is>
      </c>
      <c r="B243" s="4" t="inlineStr">
        <is>
          <t xml:space="preserve"> </t>
        </is>
      </c>
    </row>
    <row r="244">
      <c r="A244" s="4" t="inlineStr">
        <is>
          <t>Percent of Net Asset Value</t>
        </is>
      </c>
      <c r="B244" s="6" t="n">
        <v>0.0494</v>
      </c>
    </row>
    <row r="245">
      <c r="A245" s="4" t="inlineStr">
        <is>
          <t>ALPS | Alerian Energy Infrastructure Portfolio - Class III | Keyera Corp.</t>
        </is>
      </c>
      <c r="B245" s="4" t="inlineStr">
        <is>
          <t xml:space="preserve"> </t>
        </is>
      </c>
    </row>
    <row r="246">
      <c r="A246" s="3" t="inlineStr">
        <is>
          <t>Holdings [Line Items]</t>
        </is>
      </c>
      <c r="B246" s="4" t="inlineStr">
        <is>
          <t xml:space="preserve"> </t>
        </is>
      </c>
    </row>
    <row r="247">
      <c r="A247" s="4" t="inlineStr">
        <is>
          <t>Percent of Net Asset Value</t>
        </is>
      </c>
      <c r="B247" s="6" t="n">
        <v>0.0492</v>
      </c>
    </row>
    <row r="248">
      <c r="A248" s="4" t="inlineStr">
        <is>
          <t>ALPS | Alerian Energy Infrastructure Portfolio - Class III | Targa Resources Corp.</t>
        </is>
      </c>
      <c r="B248" s="4" t="inlineStr">
        <is>
          <t xml:space="preserve"> </t>
        </is>
      </c>
    </row>
    <row r="249">
      <c r="A249" s="3" t="inlineStr">
        <is>
          <t>Holdings [Line Items]</t>
        </is>
      </c>
      <c r="B249" s="4" t="inlineStr">
        <is>
          <t xml:space="preserve"> </t>
        </is>
      </c>
    </row>
    <row r="250">
      <c r="A250" s="4" t="inlineStr">
        <is>
          <t>Percent of Net Asset Value</t>
        </is>
      </c>
      <c r="B250" s="6" t="n">
        <v>0.0486</v>
      </c>
    </row>
    <row r="251">
      <c r="A251" s="4" t="inlineStr">
        <is>
          <t>ALPS | Alerian Energy Infrastructure Portfolio - Class III | Top Ten Holdings</t>
        </is>
      </c>
      <c r="B251" s="4" t="inlineStr">
        <is>
          <t xml:space="preserve"> </t>
        </is>
      </c>
    </row>
    <row r="252">
      <c r="A252" s="3" t="inlineStr">
        <is>
          <t>Holdings [Line Items]</t>
        </is>
      </c>
      <c r="B252" s="4" t="inlineStr">
        <is>
          <t xml:space="preserve"> </t>
        </is>
      </c>
    </row>
    <row r="253">
      <c r="A253" s="4" t="inlineStr">
        <is>
          <t>Percent of Net Asset Value</t>
        </is>
      </c>
      <c r="B253" s="6" t="n">
        <v>0.5995</v>
      </c>
    </row>
    <row r="254">
      <c r="A254" s="4" t="inlineStr">
        <is>
          <t>ALPS Global Opportunity Portfolio - Class I | UNITED STATES</t>
        </is>
      </c>
      <c r="B254" s="4" t="inlineStr">
        <is>
          <t xml:space="preserve"> </t>
        </is>
      </c>
    </row>
    <row r="255">
      <c r="A255" s="3" t="inlineStr">
        <is>
          <t>Holdings [Line Items]</t>
        </is>
      </c>
      <c r="B255" s="4" t="inlineStr">
        <is>
          <t xml:space="preserve"> </t>
        </is>
      </c>
    </row>
    <row r="256">
      <c r="A256" s="4" t="inlineStr">
        <is>
          <t>Percent of Net Asset Value</t>
        </is>
      </c>
      <c r="B256" s="6" t="n">
        <v>0.5134</v>
      </c>
    </row>
    <row r="257">
      <c r="A257" s="4" t="inlineStr">
        <is>
          <t>ALPS Global Opportunity Portfolio - Class I | UNITED KINGDOM</t>
        </is>
      </c>
      <c r="B257" s="4" t="inlineStr">
        <is>
          <t xml:space="preserve"> </t>
        </is>
      </c>
    </row>
    <row r="258">
      <c r="A258" s="3" t="inlineStr">
        <is>
          <t>Holdings [Line Items]</t>
        </is>
      </c>
      <c r="B258" s="4" t="inlineStr">
        <is>
          <t xml:space="preserve"> </t>
        </is>
      </c>
    </row>
    <row r="259">
      <c r="A259" s="4" t="inlineStr">
        <is>
          <t>Percent of Net Asset Value</t>
        </is>
      </c>
      <c r="B259" s="6" t="n">
        <v>0.1829</v>
      </c>
    </row>
    <row r="260">
      <c r="A260" s="4" t="inlineStr">
        <is>
          <t>ALPS Global Opportunity Portfolio - Class I | LUXEMBOURG</t>
        </is>
      </c>
      <c r="B260" s="4" t="inlineStr">
        <is>
          <t xml:space="preserve"> </t>
        </is>
      </c>
    </row>
    <row r="261">
      <c r="A261" s="3" t="inlineStr">
        <is>
          <t>Holdings [Line Items]</t>
        </is>
      </c>
      <c r="B261" s="4" t="inlineStr">
        <is>
          <t xml:space="preserve"> </t>
        </is>
      </c>
    </row>
    <row r="262">
      <c r="A262" s="4" t="inlineStr">
        <is>
          <t>Percent of Net Asset Value</t>
        </is>
      </c>
      <c r="B262" s="6" t="n">
        <v>0.0532</v>
      </c>
    </row>
    <row r="263">
      <c r="A263" s="4" t="inlineStr">
        <is>
          <t>ALPS Global Opportunity Portfolio - Class I | SWITZERLAND</t>
        </is>
      </c>
      <c r="B263" s="4" t="inlineStr">
        <is>
          <t xml:space="preserve"> </t>
        </is>
      </c>
    </row>
    <row r="264">
      <c r="A264" s="3" t="inlineStr">
        <is>
          <t>Holdings [Line Items]</t>
        </is>
      </c>
      <c r="B264" s="4" t="inlineStr">
        <is>
          <t xml:space="preserve"> </t>
        </is>
      </c>
    </row>
    <row r="265">
      <c r="A265" s="4" t="inlineStr">
        <is>
          <t>Percent of Net Asset Value</t>
        </is>
      </c>
      <c r="B265" s="6" t="n">
        <v>0.0413</v>
      </c>
    </row>
    <row r="266">
      <c r="A266" s="4" t="inlineStr">
        <is>
          <t>ALPS Global Opportunity Portfolio - Class I | SWEDEN</t>
        </is>
      </c>
      <c r="B266" s="4" t="inlineStr">
        <is>
          <t xml:space="preserve"> </t>
        </is>
      </c>
    </row>
    <row r="267">
      <c r="A267" s="3" t="inlineStr">
        <is>
          <t>Holdings [Line Items]</t>
        </is>
      </c>
      <c r="B267" s="4" t="inlineStr">
        <is>
          <t xml:space="preserve"> </t>
        </is>
      </c>
    </row>
    <row r="268">
      <c r="A268" s="4" t="inlineStr">
        <is>
          <t>Percent of Net Asset Value</t>
        </is>
      </c>
      <c r="B268" s="6" t="n">
        <v>0.0394</v>
      </c>
    </row>
    <row r="269">
      <c r="A269" s="4" t="inlineStr">
        <is>
          <t>ALPS Global Opportunity Portfolio - Class I | GUERNSEY</t>
        </is>
      </c>
      <c r="B269" s="4" t="inlineStr">
        <is>
          <t xml:space="preserve"> </t>
        </is>
      </c>
    </row>
    <row r="270">
      <c r="A270" s="3" t="inlineStr">
        <is>
          <t>Holdings [Line Items]</t>
        </is>
      </c>
      <c r="B270" s="4" t="inlineStr">
        <is>
          <t xml:space="preserve"> </t>
        </is>
      </c>
    </row>
    <row r="271">
      <c r="A271" s="4" t="inlineStr">
        <is>
          <t>Percent of Net Asset Value</t>
        </is>
      </c>
      <c r="B271" s="6" t="n">
        <v>0.0373</v>
      </c>
    </row>
    <row r="272">
      <c r="A272" s="4" t="inlineStr">
        <is>
          <t>ALPS Global Opportunity Portfolio - Class I | CANADA</t>
        </is>
      </c>
      <c r="B272" s="4" t="inlineStr">
        <is>
          <t xml:space="preserve"> </t>
        </is>
      </c>
    </row>
    <row r="273">
      <c r="A273" s="3" t="inlineStr">
        <is>
          <t>Holdings [Line Items]</t>
        </is>
      </c>
      <c r="B273" s="4" t="inlineStr">
        <is>
          <t xml:space="preserve"> </t>
        </is>
      </c>
    </row>
    <row r="274">
      <c r="A274" s="4" t="inlineStr">
        <is>
          <t>Percent of Net Asset Value</t>
        </is>
      </c>
      <c r="B274" s="6" t="n">
        <v>0.0307</v>
      </c>
    </row>
    <row r="275">
      <c r="A275" s="4" t="inlineStr">
        <is>
          <t>ALPS Global Opportunity Portfolio - Class I | BERMUDA</t>
        </is>
      </c>
      <c r="B275" s="4" t="inlineStr">
        <is>
          <t xml:space="preserve"> </t>
        </is>
      </c>
    </row>
    <row r="276">
      <c r="A276" s="3" t="inlineStr">
        <is>
          <t>Holdings [Line Items]</t>
        </is>
      </c>
      <c r="B276" s="4" t="inlineStr">
        <is>
          <t xml:space="preserve"> </t>
        </is>
      </c>
    </row>
    <row r="277">
      <c r="A277" s="4" t="inlineStr">
        <is>
          <t>Percent of Net Asset Value</t>
        </is>
      </c>
      <c r="B277" s="6" t="n">
        <v>0.0237</v>
      </c>
    </row>
    <row r="278">
      <c r="A278" s="4" t="inlineStr">
        <is>
          <t>ALPS Global Opportunity Portfolio - Class I | AUSTRALIA</t>
        </is>
      </c>
      <c r="B278" s="4" t="inlineStr">
        <is>
          <t xml:space="preserve"> </t>
        </is>
      </c>
    </row>
    <row r="279">
      <c r="A279" s="3" t="inlineStr">
        <is>
          <t>Holdings [Line Items]</t>
        </is>
      </c>
      <c r="B279" s="4" t="inlineStr">
        <is>
          <t xml:space="preserve"> </t>
        </is>
      </c>
    </row>
    <row r="280">
      <c r="A280" s="4" t="inlineStr">
        <is>
          <t>Percent of Net Asset Value</t>
        </is>
      </c>
      <c r="B280" s="6" t="n">
        <v>0.0148</v>
      </c>
    </row>
    <row r="281">
      <c r="A281" s="4" t="inlineStr">
        <is>
          <t>ALPS Global Opportunity Portfolio - Class I | FRANCE</t>
        </is>
      </c>
      <c r="B281" s="4" t="inlineStr">
        <is>
          <t xml:space="preserve"> </t>
        </is>
      </c>
    </row>
    <row r="282">
      <c r="A282" s="3" t="inlineStr">
        <is>
          <t>Holdings [Line Items]</t>
        </is>
      </c>
      <c r="B282" s="4" t="inlineStr">
        <is>
          <t xml:space="preserve"> </t>
        </is>
      </c>
    </row>
    <row r="283">
      <c r="A283" s="4" t="inlineStr">
        <is>
          <t>Percent of Net Asset Value</t>
        </is>
      </c>
      <c r="B283" s="6" t="n">
        <v>0.0145</v>
      </c>
    </row>
    <row r="284">
      <c r="A284" s="4" t="inlineStr">
        <is>
          <t>ALPS Global Opportunity Portfolio - Class I | GERMANY</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ALPS Global Opportunity Portfolio - Class I | IRELAND</t>
        </is>
      </c>
      <c r="B287" s="4" t="inlineStr">
        <is>
          <t xml:space="preserve"> </t>
        </is>
      </c>
    </row>
    <row r="288">
      <c r="A288" s="3" t="inlineStr">
        <is>
          <t>Holdings [Line Items]</t>
        </is>
      </c>
      <c r="B288" s="4" t="inlineStr">
        <is>
          <t xml:space="preserve"> </t>
        </is>
      </c>
    </row>
    <row r="289">
      <c r="A289" s="4" t="inlineStr">
        <is>
          <t>Percent of Net Asset Value</t>
        </is>
      </c>
      <c r="B289" s="6" t="n">
        <v>0.0103</v>
      </c>
    </row>
    <row r="290">
      <c r="A290" s="4" t="inlineStr">
        <is>
          <t>ALPS Global Opportunity Portfolio - Class I | ITALY</t>
        </is>
      </c>
      <c r="B290" s="4" t="inlineStr">
        <is>
          <t xml:space="preserve"> </t>
        </is>
      </c>
    </row>
    <row r="291">
      <c r="A291" s="3" t="inlineStr">
        <is>
          <t>Holdings [Line Items]</t>
        </is>
      </c>
      <c r="B291" s="4" t="inlineStr">
        <is>
          <t xml:space="preserve"> </t>
        </is>
      </c>
    </row>
    <row r="292">
      <c r="A292" s="4" t="inlineStr">
        <is>
          <t>Percent of Net Asset Value</t>
        </is>
      </c>
      <c r="B292" s="6" t="n">
        <v>0.0083</v>
      </c>
    </row>
    <row r="293">
      <c r="A293" s="4" t="inlineStr">
        <is>
          <t>ALPS Global Opportunity Portfolio - Class I | JAPAN</t>
        </is>
      </c>
      <c r="B293" s="4" t="inlineStr">
        <is>
          <t xml:space="preserve"> </t>
        </is>
      </c>
    </row>
    <row r="294">
      <c r="A294" s="3" t="inlineStr">
        <is>
          <t>Holdings [Line Items]</t>
        </is>
      </c>
      <c r="B294" s="4" t="inlineStr">
        <is>
          <t xml:space="preserve"> </t>
        </is>
      </c>
    </row>
    <row r="295">
      <c r="A295" s="4" t="inlineStr">
        <is>
          <t>Percent of Net Asset Value</t>
        </is>
      </c>
      <c r="B295" s="6" t="n">
        <v>0.005</v>
      </c>
    </row>
    <row r="296">
      <c r="A296" s="4" t="inlineStr">
        <is>
          <t>ALPS Global Opportunity Portfolio - Class I | Cash, Cash Equivalents, &amp; Other Net Assets</t>
        </is>
      </c>
      <c r="B296" s="4" t="inlineStr">
        <is>
          <t xml:space="preserve"> </t>
        </is>
      </c>
    </row>
    <row r="297">
      <c r="A297" s="3" t="inlineStr">
        <is>
          <t>Holdings [Line Items]</t>
        </is>
      </c>
      <c r="B297" s="4" t="inlineStr">
        <is>
          <t xml:space="preserve"> </t>
        </is>
      </c>
    </row>
    <row r="298">
      <c r="A298" s="4" t="inlineStr">
        <is>
          <t>Percent of Net Asset Value</t>
        </is>
      </c>
      <c r="B298" s="6" t="n">
        <v>0.0132</v>
      </c>
    </row>
    <row r="299">
      <c r="A299" s="4" t="inlineStr">
        <is>
          <t>ALPS Global Opportunity Portfolio - Class I | Top Ten Holdings</t>
        </is>
      </c>
      <c r="B299" s="4" t="inlineStr">
        <is>
          <t xml:space="preserve"> </t>
        </is>
      </c>
    </row>
    <row r="300">
      <c r="A300" s="3" t="inlineStr">
        <is>
          <t>Holdings [Line Items]</t>
        </is>
      </c>
      <c r="B300" s="4" t="inlineStr">
        <is>
          <t xml:space="preserve"> </t>
        </is>
      </c>
    </row>
    <row r="301">
      <c r="A301" s="4" t="inlineStr">
        <is>
          <t>Percent of Net Asset Value</t>
        </is>
      </c>
      <c r="B301" s="6" t="n">
        <v>0.4145</v>
      </c>
    </row>
    <row r="302">
      <c r="A302" s="4" t="inlineStr">
        <is>
          <t>ALPS Global Opportunity Portfolio - Class I | KKR &amp; Co., Inc.</t>
        </is>
      </c>
      <c r="B302" s="4" t="inlineStr">
        <is>
          <t xml:space="preserve"> </t>
        </is>
      </c>
    </row>
    <row r="303">
      <c r="A303" s="3" t="inlineStr">
        <is>
          <t>Holdings [Line Items]</t>
        </is>
      </c>
      <c r="B303" s="4" t="inlineStr">
        <is>
          <t xml:space="preserve"> </t>
        </is>
      </c>
    </row>
    <row r="304">
      <c r="A304" s="4" t="inlineStr">
        <is>
          <t>Percent of Net Asset Value</t>
        </is>
      </c>
      <c r="B304" s="6" t="n">
        <v>0.0584</v>
      </c>
    </row>
    <row r="305">
      <c r="A305" s="4" t="inlineStr">
        <is>
          <t>ALPS Global Opportunity Portfolio - Class I | 3i Group PLC</t>
        </is>
      </c>
      <c r="B305" s="4" t="inlineStr">
        <is>
          <t xml:space="preserve"> </t>
        </is>
      </c>
    </row>
    <row r="306">
      <c r="A306" s="3" t="inlineStr">
        <is>
          <t>Holdings [Line Items]</t>
        </is>
      </c>
      <c r="B306" s="4" t="inlineStr">
        <is>
          <t xml:space="preserve"> </t>
        </is>
      </c>
    </row>
    <row r="307">
      <c r="A307" s="4" t="inlineStr">
        <is>
          <t>Percent of Net Asset Value</t>
        </is>
      </c>
      <c r="B307" s="6" t="n">
        <v>0.051</v>
      </c>
    </row>
    <row r="308">
      <c r="A308" s="4" t="inlineStr">
        <is>
          <t>ALPS Global Opportunity Portfolio - Class I | Ares Management LP</t>
        </is>
      </c>
      <c r="B308" s="4" t="inlineStr">
        <is>
          <t xml:space="preserve"> </t>
        </is>
      </c>
    </row>
    <row r="309">
      <c r="A309" s="3" t="inlineStr">
        <is>
          <t>Holdings [Line Items]</t>
        </is>
      </c>
      <c r="B309" s="4" t="inlineStr">
        <is>
          <t xml:space="preserve"> </t>
        </is>
      </c>
    </row>
    <row r="310">
      <c r="A310" s="4" t="inlineStr">
        <is>
          <t>Percent of Net Asset Value</t>
        </is>
      </c>
      <c r="B310" s="6" t="n">
        <v>0.0494</v>
      </c>
    </row>
    <row r="311">
      <c r="A311" s="4" t="inlineStr">
        <is>
          <t>ALPS Global Opportunity Portfolio - Class I | HgCapital Trust PLC</t>
        </is>
      </c>
      <c r="B311" s="4" t="inlineStr">
        <is>
          <t xml:space="preserve"> </t>
        </is>
      </c>
    </row>
    <row r="312">
      <c r="A312" s="3" t="inlineStr">
        <is>
          <t>Holdings [Line Items]</t>
        </is>
      </c>
      <c r="B312" s="4" t="inlineStr">
        <is>
          <t xml:space="preserve"> </t>
        </is>
      </c>
    </row>
    <row r="313">
      <c r="A313" s="4" t="inlineStr">
        <is>
          <t>Percent of Net Asset Value</t>
        </is>
      </c>
      <c r="B313" s="6" t="n">
        <v>0.0447</v>
      </c>
    </row>
    <row r="314">
      <c r="A314" s="4" t="inlineStr">
        <is>
          <t>ALPS Global Opportunity Portfolio - Class I | Apollo Global Management, Inc.</t>
        </is>
      </c>
      <c r="B314" s="4" t="inlineStr">
        <is>
          <t xml:space="preserve"> </t>
        </is>
      </c>
    </row>
    <row r="315">
      <c r="A315" s="3" t="inlineStr">
        <is>
          <t>Holdings [Line Items]</t>
        </is>
      </c>
      <c r="B315" s="4" t="inlineStr">
        <is>
          <t xml:space="preserve"> </t>
        </is>
      </c>
    </row>
    <row r="316">
      <c r="A316" s="4" t="inlineStr">
        <is>
          <t>Percent of Net Asset Value</t>
        </is>
      </c>
      <c r="B316" s="6" t="n">
        <v>0.0431</v>
      </c>
    </row>
    <row r="317">
      <c r="A317" s="4" t="inlineStr">
        <is>
          <t>ALPS Global Opportunity Portfolio - Class I | Blackstone, Inc.</t>
        </is>
      </c>
      <c r="B317" s="4" t="inlineStr">
        <is>
          <t xml:space="preserve"> </t>
        </is>
      </c>
    </row>
    <row r="318">
      <c r="A318" s="3" t="inlineStr">
        <is>
          <t>Holdings [Line Items]</t>
        </is>
      </c>
      <c r="B318" s="4" t="inlineStr">
        <is>
          <t xml:space="preserve"> </t>
        </is>
      </c>
    </row>
    <row r="319">
      <c r="A319" s="4" t="inlineStr">
        <is>
          <t>Percent of Net Asset Value</t>
        </is>
      </c>
      <c r="B319" s="6" t="n">
        <v>0.0409</v>
      </c>
    </row>
    <row r="320">
      <c r="A320" s="4" t="inlineStr">
        <is>
          <t>ALPS Global Opportunity Portfolio - Class I | Brederode SA</t>
        </is>
      </c>
      <c r="B320" s="4" t="inlineStr">
        <is>
          <t xml:space="preserve"> </t>
        </is>
      </c>
    </row>
    <row r="321">
      <c r="A321" s="3" t="inlineStr">
        <is>
          <t>Holdings [Line Items]</t>
        </is>
      </c>
      <c r="B321" s="4" t="inlineStr">
        <is>
          <t xml:space="preserve"> </t>
        </is>
      </c>
    </row>
    <row r="322">
      <c r="A322" s="4" t="inlineStr">
        <is>
          <t>Percent of Net Asset Value</t>
        </is>
      </c>
      <c r="B322" s="6" t="n">
        <v>0.0337</v>
      </c>
    </row>
    <row r="323">
      <c r="A323" s="4" t="inlineStr">
        <is>
          <t>ALPS Global Opportunity Portfolio - Class I | Partners Group Holding AG</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ALPS Global Opportunity Portfolio - Class I | Constellation Software, Inc.</t>
        </is>
      </c>
      <c r="B326" s="4" t="inlineStr">
        <is>
          <t xml:space="preserve"> </t>
        </is>
      </c>
    </row>
    <row r="327">
      <c r="A327" s="3" t="inlineStr">
        <is>
          <t>Holdings [Line Items]</t>
        </is>
      </c>
      <c r="B327" s="4" t="inlineStr">
        <is>
          <t xml:space="preserve"> </t>
        </is>
      </c>
    </row>
    <row r="328">
      <c r="A328" s="4" t="inlineStr">
        <is>
          <t>Percent of Net Asset Value</t>
        </is>
      </c>
      <c r="B328" s="6" t="n">
        <v>0.0307</v>
      </c>
    </row>
    <row r="329">
      <c r="A329" s="4" t="inlineStr">
        <is>
          <t>ALPS Global Opportunity Portfolio - Class I | Intermediate Capital Group PLC</t>
        </is>
      </c>
      <c r="B329" s="4" t="inlineStr">
        <is>
          <t xml:space="preserve"> </t>
        </is>
      </c>
    </row>
    <row r="330">
      <c r="A330" s="3" t="inlineStr">
        <is>
          <t>Holdings [Line Items]</t>
        </is>
      </c>
      <c r="B330" s="4" t="inlineStr">
        <is>
          <t xml:space="preserve"> </t>
        </is>
      </c>
    </row>
    <row r="331">
      <c r="A331" s="4" t="inlineStr">
        <is>
          <t>Percent of Net Asset Value</t>
        </is>
      </c>
      <c r="B331" s="6" t="n">
        <v>0.0306</v>
      </c>
    </row>
    <row r="332">
      <c r="A332" s="4" t="inlineStr">
        <is>
          <t>ALPS Global Opportunity Portfolio - Class III | UNITED STATES</t>
        </is>
      </c>
      <c r="B332" s="4" t="inlineStr">
        <is>
          <t xml:space="preserve"> </t>
        </is>
      </c>
    </row>
    <row r="333">
      <c r="A333" s="3" t="inlineStr">
        <is>
          <t>Holdings [Line Items]</t>
        </is>
      </c>
      <c r="B333" s="4" t="inlineStr">
        <is>
          <t xml:space="preserve"> </t>
        </is>
      </c>
    </row>
    <row r="334">
      <c r="A334" s="4" t="inlineStr">
        <is>
          <t>Percent of Net Asset Value</t>
        </is>
      </c>
      <c r="B334" s="6" t="n">
        <v>0.5134</v>
      </c>
    </row>
    <row r="335">
      <c r="A335" s="4" t="inlineStr">
        <is>
          <t>ALPS Global Opportunity Portfolio - Class III | UNITED KINGDOM</t>
        </is>
      </c>
      <c r="B335" s="4" t="inlineStr">
        <is>
          <t xml:space="preserve"> </t>
        </is>
      </c>
    </row>
    <row r="336">
      <c r="A336" s="3" t="inlineStr">
        <is>
          <t>Holdings [Line Items]</t>
        </is>
      </c>
      <c r="B336" s="4" t="inlineStr">
        <is>
          <t xml:space="preserve"> </t>
        </is>
      </c>
    </row>
    <row r="337">
      <c r="A337" s="4" t="inlineStr">
        <is>
          <t>Percent of Net Asset Value</t>
        </is>
      </c>
      <c r="B337" s="6" t="n">
        <v>0.1829</v>
      </c>
    </row>
    <row r="338">
      <c r="A338" s="4" t="inlineStr">
        <is>
          <t>ALPS Global Opportunity Portfolio - Class III | LUXEMBOURG</t>
        </is>
      </c>
      <c r="B338" s="4" t="inlineStr">
        <is>
          <t xml:space="preserve"> </t>
        </is>
      </c>
    </row>
    <row r="339">
      <c r="A339" s="3" t="inlineStr">
        <is>
          <t>Holdings [Line Items]</t>
        </is>
      </c>
      <c r="B339" s="4" t="inlineStr">
        <is>
          <t xml:space="preserve"> </t>
        </is>
      </c>
    </row>
    <row r="340">
      <c r="A340" s="4" t="inlineStr">
        <is>
          <t>Percent of Net Asset Value</t>
        </is>
      </c>
      <c r="B340" s="6" t="n">
        <v>0.0532</v>
      </c>
    </row>
    <row r="341">
      <c r="A341" s="4" t="inlineStr">
        <is>
          <t>ALPS Global Opportunity Portfolio - Class III | SWITZERLAND</t>
        </is>
      </c>
      <c r="B341" s="4" t="inlineStr">
        <is>
          <t xml:space="preserve"> </t>
        </is>
      </c>
    </row>
    <row r="342">
      <c r="A342" s="3" t="inlineStr">
        <is>
          <t>Holdings [Line Items]</t>
        </is>
      </c>
      <c r="B342" s="4" t="inlineStr">
        <is>
          <t xml:space="preserve"> </t>
        </is>
      </c>
    </row>
    <row r="343">
      <c r="A343" s="4" t="inlineStr">
        <is>
          <t>Percent of Net Asset Value</t>
        </is>
      </c>
      <c r="B343" s="6" t="n">
        <v>0.0413</v>
      </c>
    </row>
    <row r="344">
      <c r="A344" s="4" t="inlineStr">
        <is>
          <t>ALPS Global Opportunity Portfolio - Class III | SWEDEN</t>
        </is>
      </c>
      <c r="B344" s="4" t="inlineStr">
        <is>
          <t xml:space="preserve"> </t>
        </is>
      </c>
    </row>
    <row r="345">
      <c r="A345" s="3" t="inlineStr">
        <is>
          <t>Holdings [Line Items]</t>
        </is>
      </c>
      <c r="B345" s="4" t="inlineStr">
        <is>
          <t xml:space="preserve"> </t>
        </is>
      </c>
    </row>
    <row r="346">
      <c r="A346" s="4" t="inlineStr">
        <is>
          <t>Percent of Net Asset Value</t>
        </is>
      </c>
      <c r="B346" s="6" t="n">
        <v>0.0394</v>
      </c>
    </row>
    <row r="347">
      <c r="A347" s="4" t="inlineStr">
        <is>
          <t>ALPS Global Opportunity Portfolio - Class III | GUERNSEY</t>
        </is>
      </c>
      <c r="B347" s="4" t="inlineStr">
        <is>
          <t xml:space="preserve"> </t>
        </is>
      </c>
    </row>
    <row r="348">
      <c r="A348" s="3" t="inlineStr">
        <is>
          <t>Holdings [Line Items]</t>
        </is>
      </c>
      <c r="B348" s="4" t="inlineStr">
        <is>
          <t xml:space="preserve"> </t>
        </is>
      </c>
    </row>
    <row r="349">
      <c r="A349" s="4" t="inlineStr">
        <is>
          <t>Percent of Net Asset Value</t>
        </is>
      </c>
      <c r="B349" s="6" t="n">
        <v>0.0373</v>
      </c>
    </row>
    <row r="350">
      <c r="A350" s="4" t="inlineStr">
        <is>
          <t>ALPS Global Opportunity Portfolio - Class III | CANADA</t>
        </is>
      </c>
      <c r="B350" s="4" t="inlineStr">
        <is>
          <t xml:space="preserve"> </t>
        </is>
      </c>
    </row>
    <row r="351">
      <c r="A351" s="3" t="inlineStr">
        <is>
          <t>Holdings [Line Items]</t>
        </is>
      </c>
      <c r="B351" s="4" t="inlineStr">
        <is>
          <t xml:space="preserve"> </t>
        </is>
      </c>
    </row>
    <row r="352">
      <c r="A352" s="4" t="inlineStr">
        <is>
          <t>Percent of Net Asset Value</t>
        </is>
      </c>
      <c r="B352" s="6" t="n">
        <v>0.0307</v>
      </c>
    </row>
    <row r="353">
      <c r="A353" s="4" t="inlineStr">
        <is>
          <t>ALPS Global Opportunity Portfolio - Class III | BERMUDA</t>
        </is>
      </c>
      <c r="B353" s="4" t="inlineStr">
        <is>
          <t xml:space="preserve"> </t>
        </is>
      </c>
    </row>
    <row r="354">
      <c r="A354" s="3" t="inlineStr">
        <is>
          <t>Holdings [Line Items]</t>
        </is>
      </c>
      <c r="B354" s="4" t="inlineStr">
        <is>
          <t xml:space="preserve"> </t>
        </is>
      </c>
    </row>
    <row r="355">
      <c r="A355" s="4" t="inlineStr">
        <is>
          <t>Percent of Net Asset Value</t>
        </is>
      </c>
      <c r="B355" s="6" t="n">
        <v>0.0237</v>
      </c>
    </row>
    <row r="356">
      <c r="A356" s="4" t="inlineStr">
        <is>
          <t>ALPS Global Opportunity Portfolio - Class III | AUSTRALIA</t>
        </is>
      </c>
      <c r="B356" s="4" t="inlineStr">
        <is>
          <t xml:space="preserve"> </t>
        </is>
      </c>
    </row>
    <row r="357">
      <c r="A357" s="3" t="inlineStr">
        <is>
          <t>Holdings [Line Items]</t>
        </is>
      </c>
      <c r="B357" s="4" t="inlineStr">
        <is>
          <t xml:space="preserve"> </t>
        </is>
      </c>
    </row>
    <row r="358">
      <c r="A358" s="4" t="inlineStr">
        <is>
          <t>Percent of Net Asset Value</t>
        </is>
      </c>
      <c r="B358" s="6" t="n">
        <v>0.0148</v>
      </c>
    </row>
    <row r="359">
      <c r="A359" s="4" t="inlineStr">
        <is>
          <t>ALPS Global Opportunity Portfolio - Class III | FRANCE</t>
        </is>
      </c>
      <c r="B359" s="4" t="inlineStr">
        <is>
          <t xml:space="preserve"> </t>
        </is>
      </c>
    </row>
    <row r="360">
      <c r="A360" s="3" t="inlineStr">
        <is>
          <t>Holdings [Line Items]</t>
        </is>
      </c>
      <c r="B360" s="4" t="inlineStr">
        <is>
          <t xml:space="preserve"> </t>
        </is>
      </c>
    </row>
    <row r="361">
      <c r="A361" s="4" t="inlineStr">
        <is>
          <t>Percent of Net Asset Value</t>
        </is>
      </c>
      <c r="B361" s="6" t="n">
        <v>0.0145</v>
      </c>
    </row>
    <row r="362">
      <c r="A362" s="4" t="inlineStr">
        <is>
          <t>ALPS Global Opportunity Portfolio - Class III | GERMANY</t>
        </is>
      </c>
      <c r="B362" s="4" t="inlineStr">
        <is>
          <t xml:space="preserve"> </t>
        </is>
      </c>
    </row>
    <row r="363">
      <c r="A363" s="3" t="inlineStr">
        <is>
          <t>Holdings [Line Items]</t>
        </is>
      </c>
      <c r="B363" s="4" t="inlineStr">
        <is>
          <t xml:space="preserve"> </t>
        </is>
      </c>
    </row>
    <row r="364">
      <c r="A364" s="4" t="inlineStr">
        <is>
          <t>Percent of Net Asset Value</t>
        </is>
      </c>
      <c r="B364" s="6" t="n">
        <v>0.012</v>
      </c>
    </row>
    <row r="365">
      <c r="A365" s="4" t="inlineStr">
        <is>
          <t>ALPS Global Opportunity Portfolio - Class III | IRELAND</t>
        </is>
      </c>
      <c r="B365" s="4" t="inlineStr">
        <is>
          <t xml:space="preserve"> </t>
        </is>
      </c>
    </row>
    <row r="366">
      <c r="A366" s="3" t="inlineStr">
        <is>
          <t>Holdings [Line Items]</t>
        </is>
      </c>
      <c r="B366" s="4" t="inlineStr">
        <is>
          <t xml:space="preserve"> </t>
        </is>
      </c>
    </row>
    <row r="367">
      <c r="A367" s="4" t="inlineStr">
        <is>
          <t>Percent of Net Asset Value</t>
        </is>
      </c>
      <c r="B367" s="6" t="n">
        <v>0.0103</v>
      </c>
    </row>
    <row r="368">
      <c r="A368" s="4" t="inlineStr">
        <is>
          <t>ALPS Global Opportunity Portfolio - Class III | ITALY</t>
        </is>
      </c>
      <c r="B368" s="4" t="inlineStr">
        <is>
          <t xml:space="preserve"> </t>
        </is>
      </c>
    </row>
    <row r="369">
      <c r="A369" s="3" t="inlineStr">
        <is>
          <t>Holdings [Line Items]</t>
        </is>
      </c>
      <c r="B369" s="4" t="inlineStr">
        <is>
          <t xml:space="preserve"> </t>
        </is>
      </c>
    </row>
    <row r="370">
      <c r="A370" s="4" t="inlineStr">
        <is>
          <t>Percent of Net Asset Value</t>
        </is>
      </c>
      <c r="B370" s="6" t="n">
        <v>0.0083</v>
      </c>
    </row>
    <row r="371">
      <c r="A371" s="4" t="inlineStr">
        <is>
          <t>ALPS Global Opportunity Portfolio - Class III | JAPAN</t>
        </is>
      </c>
      <c r="B371" s="4" t="inlineStr">
        <is>
          <t xml:space="preserve"> </t>
        </is>
      </c>
    </row>
    <row r="372">
      <c r="A372" s="3" t="inlineStr">
        <is>
          <t>Holdings [Line Items]</t>
        </is>
      </c>
      <c r="B372" s="4" t="inlineStr">
        <is>
          <t xml:space="preserve"> </t>
        </is>
      </c>
    </row>
    <row r="373">
      <c r="A373" s="4" t="inlineStr">
        <is>
          <t>Percent of Net Asset Value</t>
        </is>
      </c>
      <c r="B373" s="6" t="n">
        <v>0.005</v>
      </c>
    </row>
    <row r="374">
      <c r="A374" s="4" t="inlineStr">
        <is>
          <t>ALPS Global Opportunity Portfolio - Class III | Cash, Cash Equivalents, &amp; Other Net Assets</t>
        </is>
      </c>
      <c r="B374" s="4" t="inlineStr">
        <is>
          <t xml:space="preserve"> </t>
        </is>
      </c>
    </row>
    <row r="375">
      <c r="A375" s="3" t="inlineStr">
        <is>
          <t>Holdings [Line Items]</t>
        </is>
      </c>
      <c r="B375" s="4" t="inlineStr">
        <is>
          <t xml:space="preserve"> </t>
        </is>
      </c>
    </row>
    <row r="376">
      <c r="A376" s="4" t="inlineStr">
        <is>
          <t>Percent of Net Asset Value</t>
        </is>
      </c>
      <c r="B376" s="6" t="n">
        <v>0.0132</v>
      </c>
    </row>
    <row r="377">
      <c r="A377" s="4" t="inlineStr">
        <is>
          <t>ALPS Global Opportunity Portfolio - Class III | Top Ten Holdings</t>
        </is>
      </c>
      <c r="B377" s="4" t="inlineStr">
        <is>
          <t xml:space="preserve"> </t>
        </is>
      </c>
    </row>
    <row r="378">
      <c r="A378" s="3" t="inlineStr">
        <is>
          <t>Holdings [Line Items]</t>
        </is>
      </c>
      <c r="B378" s="4" t="inlineStr">
        <is>
          <t xml:space="preserve"> </t>
        </is>
      </c>
    </row>
    <row r="379">
      <c r="A379" s="4" t="inlineStr">
        <is>
          <t>Percent of Net Asset Value</t>
        </is>
      </c>
      <c r="B379" s="6" t="n">
        <v>0.4145</v>
      </c>
    </row>
    <row r="380">
      <c r="A380" s="4" t="inlineStr">
        <is>
          <t>ALPS Global Opportunity Portfolio - Class III | KKR &amp; Co., Inc.</t>
        </is>
      </c>
      <c r="B380" s="4" t="inlineStr">
        <is>
          <t xml:space="preserve"> </t>
        </is>
      </c>
    </row>
    <row r="381">
      <c r="A381" s="3" t="inlineStr">
        <is>
          <t>Holdings [Line Items]</t>
        </is>
      </c>
      <c r="B381" s="4" t="inlineStr">
        <is>
          <t xml:space="preserve"> </t>
        </is>
      </c>
    </row>
    <row r="382">
      <c r="A382" s="4" t="inlineStr">
        <is>
          <t>Percent of Net Asset Value</t>
        </is>
      </c>
      <c r="B382" s="6" t="n">
        <v>0.0584</v>
      </c>
    </row>
    <row r="383">
      <c r="A383" s="4" t="inlineStr">
        <is>
          <t>ALPS Global Opportunity Portfolio - Class III | 3i Group PLC</t>
        </is>
      </c>
      <c r="B383" s="4" t="inlineStr">
        <is>
          <t xml:space="preserve"> </t>
        </is>
      </c>
    </row>
    <row r="384">
      <c r="A384" s="3" t="inlineStr">
        <is>
          <t>Holdings [Line Items]</t>
        </is>
      </c>
      <c r="B384" s="4" t="inlineStr">
        <is>
          <t xml:space="preserve"> </t>
        </is>
      </c>
    </row>
    <row r="385">
      <c r="A385" s="4" t="inlineStr">
        <is>
          <t>Percent of Net Asset Value</t>
        </is>
      </c>
      <c r="B385" s="6" t="n">
        <v>0.051</v>
      </c>
    </row>
    <row r="386">
      <c r="A386" s="4" t="inlineStr">
        <is>
          <t>ALPS Global Opportunity Portfolio - Class III | Ares Management LP</t>
        </is>
      </c>
      <c r="B386" s="4" t="inlineStr">
        <is>
          <t xml:space="preserve"> </t>
        </is>
      </c>
    </row>
    <row r="387">
      <c r="A387" s="3" t="inlineStr">
        <is>
          <t>Holdings [Line Items]</t>
        </is>
      </c>
      <c r="B387" s="4" t="inlineStr">
        <is>
          <t xml:space="preserve"> </t>
        </is>
      </c>
    </row>
    <row r="388">
      <c r="A388" s="4" t="inlineStr">
        <is>
          <t>Percent of Net Asset Value</t>
        </is>
      </c>
      <c r="B388" s="6" t="n">
        <v>0.0494</v>
      </c>
    </row>
    <row r="389">
      <c r="A389" s="4" t="inlineStr">
        <is>
          <t>ALPS Global Opportunity Portfolio - Class III | HgCapital Trust PLC</t>
        </is>
      </c>
      <c r="B389" s="4" t="inlineStr">
        <is>
          <t xml:space="preserve"> </t>
        </is>
      </c>
    </row>
    <row r="390">
      <c r="A390" s="3" t="inlineStr">
        <is>
          <t>Holdings [Line Items]</t>
        </is>
      </c>
      <c r="B390" s="4" t="inlineStr">
        <is>
          <t xml:space="preserve"> </t>
        </is>
      </c>
    </row>
    <row r="391">
      <c r="A391" s="4" t="inlineStr">
        <is>
          <t>Percent of Net Asset Value</t>
        </is>
      </c>
      <c r="B391" s="6" t="n">
        <v>0.0447</v>
      </c>
    </row>
    <row r="392">
      <c r="A392" s="4" t="inlineStr">
        <is>
          <t>ALPS Global Opportunity Portfolio - Class III | Apollo Global Management, Inc.</t>
        </is>
      </c>
      <c r="B392" s="4" t="inlineStr">
        <is>
          <t xml:space="preserve"> </t>
        </is>
      </c>
    </row>
    <row r="393">
      <c r="A393" s="3" t="inlineStr">
        <is>
          <t>Holdings [Line Items]</t>
        </is>
      </c>
      <c r="B393" s="4" t="inlineStr">
        <is>
          <t xml:space="preserve"> </t>
        </is>
      </c>
    </row>
    <row r="394">
      <c r="A394" s="4" t="inlineStr">
        <is>
          <t>Percent of Net Asset Value</t>
        </is>
      </c>
      <c r="B394" s="6" t="n">
        <v>0.0431</v>
      </c>
    </row>
    <row r="395">
      <c r="A395" s="4" t="inlineStr">
        <is>
          <t>ALPS Global Opportunity Portfolio - Class III | Blackstone, Inc.</t>
        </is>
      </c>
      <c r="B395" s="4" t="inlineStr">
        <is>
          <t xml:space="preserve"> </t>
        </is>
      </c>
    </row>
    <row r="396">
      <c r="A396" s="3" t="inlineStr">
        <is>
          <t>Holdings [Line Items]</t>
        </is>
      </c>
      <c r="B396" s="4" t="inlineStr">
        <is>
          <t xml:space="preserve"> </t>
        </is>
      </c>
    </row>
    <row r="397">
      <c r="A397" s="4" t="inlineStr">
        <is>
          <t>Percent of Net Asset Value</t>
        </is>
      </c>
      <c r="B397" s="6" t="n">
        <v>0.0409</v>
      </c>
    </row>
    <row r="398">
      <c r="A398" s="4" t="inlineStr">
        <is>
          <t>ALPS Global Opportunity Portfolio - Class III | Brederode SA</t>
        </is>
      </c>
      <c r="B398" s="4" t="inlineStr">
        <is>
          <t xml:space="preserve"> </t>
        </is>
      </c>
    </row>
    <row r="399">
      <c r="A399" s="3" t="inlineStr">
        <is>
          <t>Holdings [Line Items]</t>
        </is>
      </c>
      <c r="B399" s="4" t="inlineStr">
        <is>
          <t xml:space="preserve"> </t>
        </is>
      </c>
    </row>
    <row r="400">
      <c r="A400" s="4" t="inlineStr">
        <is>
          <t>Percent of Net Asset Value</t>
        </is>
      </c>
      <c r="B400" s="6" t="n">
        <v>0.0337</v>
      </c>
    </row>
    <row r="401">
      <c r="A401" s="4" t="inlineStr">
        <is>
          <t>ALPS Global Opportunity Portfolio - Class III | Partners Group Holding AG</t>
        </is>
      </c>
      <c r="B401" s="4" t="inlineStr">
        <is>
          <t xml:space="preserve"> </t>
        </is>
      </c>
    </row>
    <row r="402">
      <c r="A402" s="3" t="inlineStr">
        <is>
          <t>Holdings [Line Items]</t>
        </is>
      </c>
      <c r="B402" s="4" t="inlineStr">
        <is>
          <t xml:space="preserve"> </t>
        </is>
      </c>
    </row>
    <row r="403">
      <c r="A403" s="4" t="inlineStr">
        <is>
          <t>Percent of Net Asset Value</t>
        </is>
      </c>
      <c r="B403" s="6" t="n">
        <v>0.032</v>
      </c>
    </row>
    <row r="404">
      <c r="A404" s="4" t="inlineStr">
        <is>
          <t>ALPS Global Opportunity Portfolio - Class III | Constellation Software, Inc.</t>
        </is>
      </c>
      <c r="B404" s="4" t="inlineStr">
        <is>
          <t xml:space="preserve"> </t>
        </is>
      </c>
    </row>
    <row r="405">
      <c r="A405" s="3" t="inlineStr">
        <is>
          <t>Holdings [Line Items]</t>
        </is>
      </c>
      <c r="B405" s="4" t="inlineStr">
        <is>
          <t xml:space="preserve"> </t>
        </is>
      </c>
    </row>
    <row r="406">
      <c r="A406" s="4" t="inlineStr">
        <is>
          <t>Percent of Net Asset Value</t>
        </is>
      </c>
      <c r="B406" s="6" t="n">
        <v>0.0307</v>
      </c>
    </row>
    <row r="407">
      <c r="A407" s="4" t="inlineStr">
        <is>
          <t>ALPS Global Opportunity Portfolio - Class III | Intermediate Capital Group PLC</t>
        </is>
      </c>
      <c r="B407" s="4" t="inlineStr">
        <is>
          <t xml:space="preserve"> </t>
        </is>
      </c>
    </row>
    <row r="408">
      <c r="A408" s="3" t="inlineStr">
        <is>
          <t>Holdings [Line Items]</t>
        </is>
      </c>
      <c r="B408" s="4" t="inlineStr">
        <is>
          <t xml:space="preserve"> </t>
        </is>
      </c>
    </row>
    <row r="409">
      <c r="A409" s="4" t="inlineStr">
        <is>
          <t>Percent of Net Asset Value</t>
        </is>
      </c>
      <c r="B409" s="6" t="n">
        <v>0.03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17:15Z</dcterms:created>
  <dcterms:modified xmlns:dcterms="http://purl.org/dc/terms/" xmlns:xsi="http://www.w3.org/2001/XMLSchema-instance" xsi:type="dcterms:W3CDTF">2025-02-28T19:17:15Z</dcterms:modified>
</cp:coreProperties>
</file>